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MORTGAGE SERVICING RIGHTS" sheetId="12" state="visible" r:id="rId12"/>
    <sheet xmlns:r="http://schemas.openxmlformats.org/officeDocument/2006/relationships" name="PLEDGED ASSETS" sheetId="13" state="visible" r:id="rId13"/>
    <sheet xmlns:r="http://schemas.openxmlformats.org/officeDocument/2006/relationships" name="BANK 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EDERAL HOME LOAN BANK OF BOSTO" sheetId="18" state="visible" r:id="rId18"/>
    <sheet xmlns:r="http://schemas.openxmlformats.org/officeDocument/2006/relationships" name="NET DEFERRED TAX ASSETS AND INC" sheetId="19" state="visible" r:id="rId19"/>
    <sheet xmlns:r="http://schemas.openxmlformats.org/officeDocument/2006/relationships" name="SHAREHOLDERS' EQUITY" sheetId="20" state="visible" r:id="rId20"/>
    <sheet xmlns:r="http://schemas.openxmlformats.org/officeDocument/2006/relationships" name="PENSIONS AND OTHER BENEFITS" sheetId="21" state="visible" r:id="rId21"/>
    <sheet xmlns:r="http://schemas.openxmlformats.org/officeDocument/2006/relationships" name="2011 LONG TERM INCENTIVE PLAN" sheetId="22" state="visible" r:id="rId22"/>
    <sheet xmlns:r="http://schemas.openxmlformats.org/officeDocument/2006/relationships" name="STOCK OPTIONS" sheetId="23" state="visible" r:id="rId23"/>
    <sheet xmlns:r="http://schemas.openxmlformats.org/officeDocument/2006/relationships" name="RELATED PARTY TRANSACTIONS" sheetId="24" state="visible" r:id="rId24"/>
    <sheet xmlns:r="http://schemas.openxmlformats.org/officeDocument/2006/relationships" name="COMPREHENSIVE INCOME" sheetId="25" state="visible" r:id="rId25"/>
    <sheet xmlns:r="http://schemas.openxmlformats.org/officeDocument/2006/relationships" name="COMMITMENTS AND CONTINGENT LIAB" sheetId="26" state="visible" r:id="rId26"/>
    <sheet xmlns:r="http://schemas.openxmlformats.org/officeDocument/2006/relationships" name="FINANCIAL INSTRUMENTS" sheetId="27" state="visible" r:id="rId27"/>
    <sheet xmlns:r="http://schemas.openxmlformats.org/officeDocument/2006/relationships" name="FAIR VALUE MEASUREMENTS" sheetId="28" state="visible" r:id="rId28"/>
    <sheet xmlns:r="http://schemas.openxmlformats.org/officeDocument/2006/relationships" name="SALISBURY BANCORP (PARENT ONLY)" sheetId="29" state="visible" r:id="rId29"/>
    <sheet xmlns:r="http://schemas.openxmlformats.org/officeDocument/2006/relationships" name="EARNINGS PER SHARE" sheetId="30" state="visible" r:id="rId30"/>
    <sheet xmlns:r="http://schemas.openxmlformats.org/officeDocument/2006/relationships" name="SUBSEQUENT EVENTS" sheetId="31" state="visible" r:id="rId31"/>
    <sheet xmlns:r="http://schemas.openxmlformats.org/officeDocument/2006/relationships" name="SELECTED QUARTERLY CONSOLIDATED" sheetId="32" state="visible" r:id="rId32"/>
    <sheet xmlns:r="http://schemas.openxmlformats.org/officeDocument/2006/relationships" name="SUMMARY OF SIGNIFICANT ACCOUN33" sheetId="33" state="visible" r:id="rId33"/>
    <sheet xmlns:r="http://schemas.openxmlformats.org/officeDocument/2006/relationships" name="MERGERS AND ACQUISITIONS (Table" sheetId="34" state="visible" r:id="rId34"/>
    <sheet xmlns:r="http://schemas.openxmlformats.org/officeDocument/2006/relationships" name="SECURITIES (Tables)" sheetId="35" state="visible" r:id="rId35"/>
    <sheet xmlns:r="http://schemas.openxmlformats.org/officeDocument/2006/relationships" name="LOANS (Tables)" sheetId="36" state="visible" r:id="rId36"/>
    <sheet xmlns:r="http://schemas.openxmlformats.org/officeDocument/2006/relationships" name="MORTGAGE SERVICING RIGHTS (Tabl" sheetId="37" state="visible" r:id="rId37"/>
    <sheet xmlns:r="http://schemas.openxmlformats.org/officeDocument/2006/relationships" name="PLEDGED ASSETS (Tables)" sheetId="38" state="visible" r:id="rId38"/>
    <sheet xmlns:r="http://schemas.openxmlformats.org/officeDocument/2006/relationships" name="BANK PREMISES AND EQUIPMENT (Ta" sheetId="39" state="visible" r:id="rId39"/>
    <sheet xmlns:r="http://schemas.openxmlformats.org/officeDocument/2006/relationships" name="GOODWILL AND INTANGIBLE ASSETS " sheetId="40" state="visible" r:id="rId40"/>
    <sheet xmlns:r="http://schemas.openxmlformats.org/officeDocument/2006/relationships" name="DEPOSITS (Tables)" sheetId="41" state="visible" r:id="rId41"/>
    <sheet xmlns:r="http://schemas.openxmlformats.org/officeDocument/2006/relationships" name="SECURITIES SOLD UNDER AGREEME42" sheetId="42" state="visible" r:id="rId42"/>
    <sheet xmlns:r="http://schemas.openxmlformats.org/officeDocument/2006/relationships" name="FEDERAL HOME LOAN BANK OF BOS43" sheetId="43" state="visible" r:id="rId43"/>
    <sheet xmlns:r="http://schemas.openxmlformats.org/officeDocument/2006/relationships" name="NET DEFERRED TAX ASSETS AND I44" sheetId="44" state="visible" r:id="rId44"/>
    <sheet xmlns:r="http://schemas.openxmlformats.org/officeDocument/2006/relationships" name="SHAREHOLDERS' EQUITY (Tables)" sheetId="45" state="visible" r:id="rId45"/>
    <sheet xmlns:r="http://schemas.openxmlformats.org/officeDocument/2006/relationships" name="PENSIONS AND OTHER BENEFITS (Ta" sheetId="46" state="visible" r:id="rId46"/>
    <sheet xmlns:r="http://schemas.openxmlformats.org/officeDocument/2006/relationships" name="STOCK OPTIONS (Tables)" sheetId="47" state="visible" r:id="rId47"/>
    <sheet xmlns:r="http://schemas.openxmlformats.org/officeDocument/2006/relationships" name="RELATED PARTY TRANSACTIONS (Tab" sheetId="48" state="visible" r:id="rId48"/>
    <sheet xmlns:r="http://schemas.openxmlformats.org/officeDocument/2006/relationships" name="COMPREHENSIVE INCOME (Tables)" sheetId="49" state="visible" r:id="rId49"/>
    <sheet xmlns:r="http://schemas.openxmlformats.org/officeDocument/2006/relationships" name="COMMITMENTS AND CONTINGENT LI50" sheetId="50" state="visible" r:id="rId50"/>
    <sheet xmlns:r="http://schemas.openxmlformats.org/officeDocument/2006/relationships" name="FINANCIAL INSTRUMENTS (Tables)" sheetId="51" state="visible" r:id="rId51"/>
    <sheet xmlns:r="http://schemas.openxmlformats.org/officeDocument/2006/relationships" name="FAIR VALUE MEASUREMENTS (Tables" sheetId="52" state="visible" r:id="rId52"/>
    <sheet xmlns:r="http://schemas.openxmlformats.org/officeDocument/2006/relationships" name="SALISBURY BANCORP (PARENT ONL53" sheetId="53" state="visible" r:id="rId53"/>
    <sheet xmlns:r="http://schemas.openxmlformats.org/officeDocument/2006/relationships" name="EARNINGS PER SHARE (Tables)" sheetId="54" state="visible" r:id="rId54"/>
    <sheet xmlns:r="http://schemas.openxmlformats.org/officeDocument/2006/relationships" name="SELECTED QUARTERLY CONSOLIDAT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MERGERS AND ACQUISITIONS - Cons" sheetId="61" state="visible" r:id="rId61"/>
    <sheet xmlns:r="http://schemas.openxmlformats.org/officeDocument/2006/relationships" name="MERGERS AND ACQUISITIONS - Reco" sheetId="62" state="visible" r:id="rId62"/>
    <sheet xmlns:r="http://schemas.openxmlformats.org/officeDocument/2006/relationships" name="MERGERS AND ACQUISITIONS - Acqu" sheetId="63" state="visible" r:id="rId63"/>
    <sheet xmlns:r="http://schemas.openxmlformats.org/officeDocument/2006/relationships" name="MERGERS AND ACQUISITIONS - Pro " sheetId="64" state="visible" r:id="rId64"/>
    <sheet xmlns:r="http://schemas.openxmlformats.org/officeDocument/2006/relationships" name="MERGERS AND ACQUISITIONS (Detai" sheetId="65" state="visible" r:id="rId65"/>
    <sheet xmlns:r="http://schemas.openxmlformats.org/officeDocument/2006/relationships" name="SECURITIES - Composition of Sec" sheetId="66" state="visible" r:id="rId66"/>
    <sheet xmlns:r="http://schemas.openxmlformats.org/officeDocument/2006/relationships" name="SECURITIES - Sales of securitie" sheetId="67" state="visible" r:id="rId67"/>
    <sheet xmlns:r="http://schemas.openxmlformats.org/officeDocument/2006/relationships" name="SECURITIES - Aggreggate fair va" sheetId="68" state="visible" r:id="rId68"/>
    <sheet xmlns:r="http://schemas.openxmlformats.org/officeDocument/2006/relationships" name="SECURITIES - Securities amortiz" sheetId="69" state="visible" r:id="rId69"/>
    <sheet xmlns:r="http://schemas.openxmlformats.org/officeDocument/2006/relationships" name="SECURITIES (Details Narrative)" sheetId="70" state="visible" r:id="rId70"/>
    <sheet xmlns:r="http://schemas.openxmlformats.org/officeDocument/2006/relationships" name="LOANS - Composition of loans re" sheetId="71" state="visible" r:id="rId71"/>
    <sheet xmlns:r="http://schemas.openxmlformats.org/officeDocument/2006/relationships" name="LOANS - Composition of loans 72" sheetId="72" state="visible" r:id="rId72"/>
    <sheet xmlns:r="http://schemas.openxmlformats.org/officeDocument/2006/relationships" name="LOANS - Composition of loans 73" sheetId="73" state="visible" r:id="rId73"/>
    <sheet xmlns:r="http://schemas.openxmlformats.org/officeDocument/2006/relationships" name="LOANS - Troubled debt restructu" sheetId="74" state="visible" r:id="rId74"/>
    <sheet xmlns:r="http://schemas.openxmlformats.org/officeDocument/2006/relationships" name="LOANS - Recorded investment and" sheetId="75" state="visible" r:id="rId75"/>
    <sheet xmlns:r="http://schemas.openxmlformats.org/officeDocument/2006/relationships" name="LOANS - Components of impaired " sheetId="76" state="visible" r:id="rId76"/>
    <sheet xmlns:r="http://schemas.openxmlformats.org/officeDocument/2006/relationships" name="LOANS - Changes in allowance fo" sheetId="77" state="visible" r:id="rId77"/>
    <sheet xmlns:r="http://schemas.openxmlformats.org/officeDocument/2006/relationships" name="LOANS - Composition of loans 78" sheetId="78" state="visible" r:id="rId78"/>
    <sheet xmlns:r="http://schemas.openxmlformats.org/officeDocument/2006/relationships" name="LOANS - Credit quality segments" sheetId="79" state="visible" r:id="rId79"/>
    <sheet xmlns:r="http://schemas.openxmlformats.org/officeDocument/2006/relationships" name="LOANS - Certain data with respe" sheetId="80" state="visible" r:id="rId80"/>
    <sheet xmlns:r="http://schemas.openxmlformats.org/officeDocument/2006/relationships" name="LOANS (Details Narrative)" sheetId="81" state="visible" r:id="rId81"/>
    <sheet xmlns:r="http://schemas.openxmlformats.org/officeDocument/2006/relationships" name="MORTGAGE SERVICING RIGHTS - Bal" sheetId="82" state="visible" r:id="rId82"/>
    <sheet xmlns:r="http://schemas.openxmlformats.org/officeDocument/2006/relationships" name="MORTGAGE SERVICING RIGHTS - Cha" sheetId="83" state="visible" r:id="rId83"/>
    <sheet xmlns:r="http://schemas.openxmlformats.org/officeDocument/2006/relationships" name="PLEDGED ASSETS - Securities and" sheetId="84" state="visible" r:id="rId84"/>
    <sheet xmlns:r="http://schemas.openxmlformats.org/officeDocument/2006/relationships" name="PLEDGED ASSETS (Details Narrati" sheetId="85" state="visible" r:id="rId85"/>
    <sheet xmlns:r="http://schemas.openxmlformats.org/officeDocument/2006/relationships" name="BANK PREMISES AND EQUIPMENT -  " sheetId="86" state="visible" r:id="rId86"/>
    <sheet xmlns:r="http://schemas.openxmlformats.org/officeDocument/2006/relationships" name="GOODWILL AND INTANGIBLE ASSET87" sheetId="87" state="visible" r:id="rId87"/>
    <sheet xmlns:r="http://schemas.openxmlformats.org/officeDocument/2006/relationships" name="GOODWILL AND INTANGIBLE ASSET88" sheetId="88" state="visible" r:id="rId88"/>
    <sheet xmlns:r="http://schemas.openxmlformats.org/officeDocument/2006/relationships" name="GOODWILL AND INTANGIBLE ASSET89" sheetId="89" state="visible" r:id="rId89"/>
    <sheet xmlns:r="http://schemas.openxmlformats.org/officeDocument/2006/relationships" name="DEPOSITS - Scheduled maturities" sheetId="90" state="visible" r:id="rId90"/>
    <sheet xmlns:r="http://schemas.openxmlformats.org/officeDocument/2006/relationships" name="DEPOSITS - Total amount and sch" sheetId="91" state="visible" r:id="rId91"/>
    <sheet xmlns:r="http://schemas.openxmlformats.org/officeDocument/2006/relationships" name="SECURITIES SOLD UNDER AGREEME92" sheetId="92" state="visible" r:id="rId92"/>
    <sheet xmlns:r="http://schemas.openxmlformats.org/officeDocument/2006/relationships" name="FEDERAL HOME LOAN BANK OF BOS93" sheetId="93" state="visible" r:id="rId93"/>
    <sheet xmlns:r="http://schemas.openxmlformats.org/officeDocument/2006/relationships" name="FEDERAL HOME LOAN BANK OF BOS94" sheetId="94" state="visible" r:id="rId94"/>
    <sheet xmlns:r="http://schemas.openxmlformats.org/officeDocument/2006/relationships" name="NET DEFERRED TAX ASSETS AND I95" sheetId="95" state="visible" r:id="rId95"/>
    <sheet xmlns:r="http://schemas.openxmlformats.org/officeDocument/2006/relationships" name="NET DEFERRED TAX ASSETS AND I96" sheetId="96" state="visible" r:id="rId96"/>
    <sheet xmlns:r="http://schemas.openxmlformats.org/officeDocument/2006/relationships" name="NET DEFERRED TAX ASSETS AND I97" sheetId="97" state="visible" r:id="rId97"/>
    <sheet xmlns:r="http://schemas.openxmlformats.org/officeDocument/2006/relationships" name="SHAREHOLDERS' EQUITY - Actual r" sheetId="98" state="visible" r:id="rId98"/>
    <sheet xmlns:r="http://schemas.openxmlformats.org/officeDocument/2006/relationships" name="SHAREHOLDERS' EQUITY (Details N" sheetId="99" state="visible" r:id="rId99"/>
    <sheet xmlns:r="http://schemas.openxmlformats.org/officeDocument/2006/relationships" name="PENSIONS AND OTHER BENEFITS - T" sheetId="100" state="visible" r:id="rId100"/>
    <sheet xmlns:r="http://schemas.openxmlformats.org/officeDocument/2006/relationships" name="PENSIONS AND OTHER BENEFITS - C" sheetId="101" state="visible" r:id="rId101"/>
    <sheet xmlns:r="http://schemas.openxmlformats.org/officeDocument/2006/relationships" name="PENSIONS AND OTHER BENEFITS (De" sheetId="102" state="visible" r:id="rId102"/>
    <sheet xmlns:r="http://schemas.openxmlformats.org/officeDocument/2006/relationships" name="2011 LONG TERM INCENTIVE PLAN (" sheetId="103" state="visible" r:id="rId103"/>
    <sheet xmlns:r="http://schemas.openxmlformats.org/officeDocument/2006/relationships" name="STOCK OPTIONS - Summary of stat" sheetId="104" state="visible" r:id="rId104"/>
    <sheet xmlns:r="http://schemas.openxmlformats.org/officeDocument/2006/relationships" name="STOCK OPTIONS (Details Narrativ" sheetId="105" state="visible" r:id="rId105"/>
    <sheet xmlns:r="http://schemas.openxmlformats.org/officeDocument/2006/relationships" name="RELATED PARTY TRANSACTIONS - Ch" sheetId="106" state="visible" r:id="rId106"/>
    <sheet xmlns:r="http://schemas.openxmlformats.org/officeDocument/2006/relationships" name="COMPREHENSIVE INCOME - Componen" sheetId="107" state="visible" r:id="rId107"/>
    <sheet xmlns:r="http://schemas.openxmlformats.org/officeDocument/2006/relationships" name="COMPREHENSIVE INCOME - Compo108" sheetId="108" state="visible" r:id="rId108"/>
    <sheet xmlns:r="http://schemas.openxmlformats.org/officeDocument/2006/relationships" name="COMPREHENSIVE INCOME - (Details" sheetId="109" state="visible" r:id="rId109"/>
    <sheet xmlns:r="http://schemas.openxmlformats.org/officeDocument/2006/relationships" name="COMMITMENTS AND CONTINGENT L110" sheetId="110" state="visible" r:id="rId110"/>
    <sheet xmlns:r="http://schemas.openxmlformats.org/officeDocument/2006/relationships" name="COMMITMENTS AND CONTINGENT L111" sheetId="111" state="visible" r:id="rId111"/>
    <sheet xmlns:r="http://schemas.openxmlformats.org/officeDocument/2006/relationships" name="COMMITMENTS AND CONTINGENT L112" sheetId="112" state="visible" r:id="rId112"/>
    <sheet xmlns:r="http://schemas.openxmlformats.org/officeDocument/2006/relationships" name="FINANCIAL INSTRUMENTS - Financi" sheetId="113" state="visible" r:id="rId113"/>
    <sheet xmlns:r="http://schemas.openxmlformats.org/officeDocument/2006/relationships" name="FINANCIAL INSTRUMENTS (Details " sheetId="114" state="visible" r:id="rId114"/>
    <sheet xmlns:r="http://schemas.openxmlformats.org/officeDocument/2006/relationships" name="FAIR VALUE MEASUREMENTS - Asset" sheetId="115" state="visible" r:id="rId115"/>
    <sheet xmlns:r="http://schemas.openxmlformats.org/officeDocument/2006/relationships" name="FAIR VALUE MEASUREMENTS - Carry" sheetId="116" state="visible" r:id="rId116"/>
    <sheet xmlns:r="http://schemas.openxmlformats.org/officeDocument/2006/relationships" name="SALISBURY BANCORP (PARENT ON117" sheetId="117" state="visible" r:id="rId117"/>
    <sheet xmlns:r="http://schemas.openxmlformats.org/officeDocument/2006/relationships" name="SALISBURY BANCORP (PARENT ON118" sheetId="118" state="visible" r:id="rId118"/>
    <sheet xmlns:r="http://schemas.openxmlformats.org/officeDocument/2006/relationships" name="SALISBURY BANCORP (PARENT ON119" sheetId="119" state="visible" r:id="rId119"/>
    <sheet xmlns:r="http://schemas.openxmlformats.org/officeDocument/2006/relationships" name="EARNINGS PER SHARE - Calculatio" sheetId="120" state="visible" r:id="rId120"/>
    <sheet xmlns:r="http://schemas.openxmlformats.org/officeDocument/2006/relationships" name="SUBSEQUENT EVENTS (Details Narr" sheetId="121" state="visible" r:id="rId121"/>
    <sheet xmlns:r="http://schemas.openxmlformats.org/officeDocument/2006/relationships" name="SELECTED QUARTERLY CONSOLIDA122" sheetId="122" state="visible" r:id="rId122"/>
  </sheets>
  <definedNames/>
  <calcPr calcId="124519" fullCalcOnLoad="1"/>
</workbook>
</file>

<file path=xl/sharedStrings.xml><?xml version="1.0" encoding="utf-8"?>
<sst xmlns="http://schemas.openxmlformats.org/spreadsheetml/2006/main" uniqueCount="1227">
  <si>
    <t>Document and Entity Information - USD ($) $ in Thousands</t>
  </si>
  <si>
    <t>12 Months Ended</t>
  </si>
  <si>
    <t>Dec. 31, 2016</t>
  </si>
  <si>
    <t>Mar. 01, 2017</t>
  </si>
  <si>
    <t>Jun. 30, 2016</t>
  </si>
  <si>
    <t>Document And Entity Information</t>
  </si>
  <si>
    <t>Entity Registrant Name</t>
  </si>
  <si>
    <t>SALISBURY BANCORP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CONSOLIDATED BALANCE SHEETS - Balance Sheets - USD ($) $ in Thousands</t>
  </si>
  <si>
    <t>Dec. 31, 2015</t>
  </si>
  <si>
    <t>ASSETS</t>
  </si>
  <si>
    <t>Cash and due from banks</t>
  </si>
  <si>
    <t>Interest bearing demand deposits with other banks</t>
  </si>
  <si>
    <t>Total cash and cash equivalents</t>
  </si>
  <si>
    <t>Securities</t>
  </si>
  <si>
    <t>Available-for-sale at fair value</t>
  </si>
  <si>
    <t>Federal Home Loan Bank of Boston stock at cost</t>
  </si>
  <si>
    <t>Loans held-for-sale</t>
  </si>
  <si>
    <t xml:space="preserve"> </t>
  </si>
  <si>
    <t>Loans receivable, net (allowance for loan losses: $6,127 and $5,716)</t>
  </si>
  <si>
    <t>Other real estate owned</t>
  </si>
  <si>
    <t>Bank premises and equipment, net</t>
  </si>
  <si>
    <t>Goodwill</t>
  </si>
  <si>
    <t>Intangible assets (net of accumulated amortization: $3,511 and $2,910)</t>
  </si>
  <si>
    <t>Accrued interest receivable</t>
  </si>
  <si>
    <t>Cash surrender value of life insurance policies</t>
  </si>
  <si>
    <t>Deferred taxes</t>
  </si>
  <si>
    <t>Other assets</t>
  </si>
  <si>
    <t>Total Assets</t>
  </si>
  <si>
    <t>Deposits</t>
  </si>
  <si>
    <t>Demand (non-interest bearing)</t>
  </si>
  <si>
    <t>Demand (interest bearing)</t>
  </si>
  <si>
    <t>Money market</t>
  </si>
  <si>
    <t>Savings and other</t>
  </si>
  <si>
    <t>Certificates of deposit</t>
  </si>
  <si>
    <t>Total deposits</t>
  </si>
  <si>
    <t>Repurchase agreements</t>
  </si>
  <si>
    <t>Federal Home Loan Bank of Boston advances</t>
  </si>
  <si>
    <t>Subordinated debt</t>
  </si>
  <si>
    <t>Note payable</t>
  </si>
  <si>
    <t>Capital lease liability</t>
  </si>
  <si>
    <t>Accrued interest and other liabilities</t>
  </si>
  <si>
    <t>Total Liabilities</t>
  </si>
  <si>
    <t>Shareholders' Equity</t>
  </si>
  <si>
    <t>Common stock - $0.10 per share par value, Authorized: 5,000,000; Issued: 2,758,086 and 2,733,576</t>
  </si>
  <si>
    <t>Unearned Compensation - restricted stock awards</t>
  </si>
  <si>
    <t>Paid-in capital</t>
  </si>
  <si>
    <t>Retained earnings</t>
  </si>
  <si>
    <t>Accumulated other comprehensive income, net</t>
  </si>
  <si>
    <t>Total Shareholders' Equity</t>
  </si>
  <si>
    <t>Total Liabilities and Shareholders' Equity</t>
  </si>
  <si>
    <t>CONSOLIDATED BALANCE SHEETS (Parenthetical) - Balance Sheets - USD ($) $ in Thousands</t>
  </si>
  <si>
    <t>Allowance for loan losses of loans receivable</t>
  </si>
  <si>
    <t>Accumulated amortization of intangible assets</t>
  </si>
  <si>
    <t>Common stock, par value</t>
  </si>
  <si>
    <t>Common stock, authorized</t>
  </si>
  <si>
    <t>Common stock, issued</t>
  </si>
  <si>
    <t>CONSOLIDATED STATEMENTS OF INCOME - Statements of Income - USD ($) $ in Thousands</t>
  </si>
  <si>
    <t>Dec. 31, 2014</t>
  </si>
  <si>
    <t>Interest and dividend income</t>
  </si>
  <si>
    <t>Interest and fees on loans</t>
  </si>
  <si>
    <t>Interest on debt securities</t>
  </si>
  <si>
    <t>Taxable</t>
  </si>
  <si>
    <t>Tax exempt</t>
  </si>
  <si>
    <t>Other interest and dividends</t>
  </si>
  <si>
    <t>Total interest and dividend income</t>
  </si>
  <si>
    <t>Interest expense</t>
  </si>
  <si>
    <t>Capital lease</t>
  </si>
  <si>
    <t>Total interest expense</t>
  </si>
  <si>
    <t>Net interest and dividend income</t>
  </si>
  <si>
    <t>Provision for loan losses</t>
  </si>
  <si>
    <t>Net interest and dividend income after provision for loan losses</t>
  </si>
  <si>
    <t>Non-interest income</t>
  </si>
  <si>
    <t>Gains on securities, net</t>
  </si>
  <si>
    <t>Trust and wealth advisory</t>
  </si>
  <si>
    <t>Service charges and fees</t>
  </si>
  <si>
    <t>Gains on sales of mortgage loans, net</t>
  </si>
  <si>
    <t>Mortgage servicing, net</t>
  </si>
  <si>
    <t>Other</t>
  </si>
  <si>
    <t>Total non-interest income</t>
  </si>
  <si>
    <t>Non-interest expense</t>
  </si>
  <si>
    <t>Salaries</t>
  </si>
  <si>
    <t>Employee benefits</t>
  </si>
  <si>
    <t>Premises and equipment</t>
  </si>
  <si>
    <t>Data processing</t>
  </si>
  <si>
    <t>Professional fees</t>
  </si>
  <si>
    <t>Collections, OREO, and appraisals</t>
  </si>
  <si>
    <t>FDIC insurance</t>
  </si>
  <si>
    <t>Marketing and community support</t>
  </si>
  <si>
    <t>Amortization of intangibles</t>
  </si>
  <si>
    <t>Merger and acquisition related expenses</t>
  </si>
  <si>
    <t>Total non-interest expense</t>
  </si>
  <si>
    <t>Income before income taxes</t>
  </si>
  <si>
    <t>Income tax provision</t>
  </si>
  <si>
    <t>Net income</t>
  </si>
  <si>
    <t>Net income allocated to common stock</t>
  </si>
  <si>
    <t>Basic earnings per common share</t>
  </si>
  <si>
    <t>Weighted average common shares outstanding, to calculate basic earnings per share</t>
  </si>
  <si>
    <t>Diluted earnings per common share</t>
  </si>
  <si>
    <t>Weighted average common shares outstanding, to calculate diluted earnings per share</t>
  </si>
  <si>
    <t>Common dividends per share</t>
  </si>
  <si>
    <t>CONSOLIDATED STATEMENTS OF COMPREHENSIVE INCOME - Statements of Comprehensive Income - USD ($) $ in Thousands</t>
  </si>
  <si>
    <t>Other comprehensive (loss) income</t>
  </si>
  <si>
    <t>Net unrealized (losses) gains on securities available-for-sale</t>
  </si>
  <si>
    <t>Reclassification of net realized gains in net income</t>
  </si>
  <si>
    <t>Unrealized (losses) gains on securities available-for-sale</t>
  </si>
  <si>
    <t>Income tax benefit (expense)</t>
  </si>
  <si>
    <t>Unrealized (losses) gains on securities available-for-sale, net of tax</t>
  </si>
  <si>
    <t>Change in unrecognized pension plan expense</t>
  </si>
  <si>
    <t>Income tax benefit</t>
  </si>
  <si>
    <t>Change in unrecognized pension plan expense, net of tax</t>
  </si>
  <si>
    <t>Other comprehensive (loss) income, net of tax</t>
  </si>
  <si>
    <t>Comprehensive income</t>
  </si>
  <si>
    <t>CONSOLIDATED STATEMENTS OF CHANGES IN SHAREHOLDERS' EQUITY - USD ($) $ in Thousands</t>
  </si>
  <si>
    <t>Common Stock</t>
  </si>
  <si>
    <t>Preferred Stock</t>
  </si>
  <si>
    <t>Unearned compensation-restricted stock awards</t>
  </si>
  <si>
    <t>Accumulated other comprehensive income (loss)</t>
  </si>
  <si>
    <t>Total shareholders' equity</t>
  </si>
  <si>
    <t>Balance - Beginning, amount at Dec. 31, 2013</t>
  </si>
  <si>
    <t>Balance - Beginning, shares at Dec. 31, 2013</t>
  </si>
  <si>
    <t>Net income for year</t>
  </si>
  <si>
    <t>Other comprehensive income, net of tax</t>
  </si>
  <si>
    <t>Common stock dividends declared</t>
  </si>
  <si>
    <t>Preferred stock dividends declared</t>
  </si>
  <si>
    <t>Acquisition of Riverside Bank, amount</t>
  </si>
  <si>
    <t>Acquisition of Riverside Bank, shares</t>
  </si>
  <si>
    <t>Issuance of common stock for executives, amount</t>
  </si>
  <si>
    <t>Issuance of common stock for executives, shares</t>
  </si>
  <si>
    <t>Issuance of restricted common stock, amount</t>
  </si>
  <si>
    <t>Issuance of restricted common stock, shares</t>
  </si>
  <si>
    <t>Forfeiture of restricted common stock, amount</t>
  </si>
  <si>
    <t>Forfeiture of restricted common stock, shares</t>
  </si>
  <si>
    <t>Stock based compensation-restricted stock awards</t>
  </si>
  <si>
    <t>Issuance of common stock for director fees, amount</t>
  </si>
  <si>
    <t>Issuance of common stock for director fees, shares</t>
  </si>
  <si>
    <t>Balance - Ending at Dec. 31, 2014</t>
  </si>
  <si>
    <t>Balance - Ending, shares at Dec. 31, 2014</t>
  </si>
  <si>
    <t>Other comprehensive loss, net of tax</t>
  </si>
  <si>
    <t>Stock options exercised, amount</t>
  </si>
  <si>
    <t>Stock options exercised, shares</t>
  </si>
  <si>
    <t>Redemption of preferred stock</t>
  </si>
  <si>
    <t>Balance - Ending at Dec. 31, 2015</t>
  </si>
  <si>
    <t>Balance - Ending, shares at Dec. 31, 2015</t>
  </si>
  <si>
    <t>Tax benefit from stock compensation</t>
  </si>
  <si>
    <t>Balance - Ending at Dec. 31, 2016</t>
  </si>
  <si>
    <t>Balance - Ending, shares at Dec. 31, 2016</t>
  </si>
  <si>
    <t>CONSOLIDATED STATEMENTS OF CASH FLOWS - USD ($) $ in Thousands</t>
  </si>
  <si>
    <t>Statements of Cash Flows</t>
  </si>
  <si>
    <t>Operating Activities</t>
  </si>
  <si>
    <t>(Accretion), amortization and depreciation</t>
  </si>
  <si>
    <t>Bank premises and equipment</t>
  </si>
  <si>
    <t>Core deposit intangible</t>
  </si>
  <si>
    <t>Modification fees on Federal Home Loan Bank of Boston advances</t>
  </si>
  <si>
    <t>Subordinated debt issuance costs</t>
  </si>
  <si>
    <t>Mortgage servicing rights</t>
  </si>
  <si>
    <t>Fair value adjustment on loans</t>
  </si>
  <si>
    <t>Fair value adjustment on deposits</t>
  </si>
  <si>
    <t>(Gains) and losses, including write-downs</t>
  </si>
  <si>
    <t>Gains on sales and calls of securities available-for-sale, net</t>
  </si>
  <si>
    <t>Gains on sales of loans, excluding capitalized servicing rights</t>
  </si>
  <si>
    <t>Loss on other real estate owned</t>
  </si>
  <si>
    <t>Loss on sale/disposals of premises and equipment</t>
  </si>
  <si>
    <t>Proceeds from loans sold</t>
  </si>
  <si>
    <t>Loans originated for sale</t>
  </si>
  <si>
    <t>Increase (decrease) in deferred loan origination fees and costs, net</t>
  </si>
  <si>
    <t>Mortgage servicing rights originated</t>
  </si>
  <si>
    <t>Increase (decrease) in mortgage servicing rights impairment reserve</t>
  </si>
  <si>
    <t>(Increase) decrease in interest receivable</t>
  </si>
  <si>
    <t>Deferred tax expense (benefit)</t>
  </si>
  <si>
    <t>Increase in prepaid expenses</t>
  </si>
  <si>
    <t>Increase in cash surrender value of life insurance policies</t>
  </si>
  <si>
    <t>Increase in income tax receivable</t>
  </si>
  <si>
    <t>(Decrease) increase in income taxes payable</t>
  </si>
  <si>
    <t>(Increase) decrease in other assets</t>
  </si>
  <si>
    <t>Increase (decrease) in accrued expenses</t>
  </si>
  <si>
    <t>Decrease in interest payable</t>
  </si>
  <si>
    <t>Increase in other liabilities</t>
  </si>
  <si>
    <t>Net cash provided by operating activities</t>
  </si>
  <si>
    <t>Investing Activities</t>
  </si>
  <si>
    <t>Maturity (purchase) of interest-bearing time deposits with other banks</t>
  </si>
  <si>
    <t>(Purchase) redemption of Federal Home Loan Bank of Boston stock</t>
  </si>
  <si>
    <t>Purchases of securities available-for-sale</t>
  </si>
  <si>
    <t>Proceeds from sale of securities available-for-sale</t>
  </si>
  <si>
    <t>Proceeds from calls of securities available-for-sale</t>
  </si>
  <si>
    <t>Proceeds from maturities of securities available-for-sale</t>
  </si>
  <si>
    <t>Loan originations and principle collections, net</t>
  </si>
  <si>
    <t>Loans purchased</t>
  </si>
  <si>
    <t>Recoveries of loans previously charged off</t>
  </si>
  <si>
    <t>Proceeds from sale of other real estate owned</t>
  </si>
  <si>
    <t>Purchase of life insurance policies</t>
  </si>
  <si>
    <t>Capital expenditures</t>
  </si>
  <si>
    <t>Cash and cash equivalents acquired in acquisitions</t>
  </si>
  <si>
    <t>Net cash (utilized) provided by investing activities</t>
  </si>
  <si>
    <t>Financing Activities</t>
  </si>
  <si>
    <t>Increase in deposit transaction accounts, net</t>
  </si>
  <si>
    <t>Decrease in time deposits, net</t>
  </si>
  <si>
    <t>Increase (decrease) in securities sold under agreements to repurchase, net</t>
  </si>
  <si>
    <t>Short-term Federal Home Loan Bank of Boston advances</t>
  </si>
  <si>
    <t>Long-term Federal Home Loan Bank of Boston advances</t>
  </si>
  <si>
    <t>Principal payments on Federal Home Loan Bank of Boston advances</t>
  </si>
  <si>
    <t>Principal payments on note payable</t>
  </si>
  <si>
    <t>Decrease in capital lease obligation</t>
  </si>
  <si>
    <t>Stock options exercised</t>
  </si>
  <si>
    <t>Issuance of shares for directors' fees</t>
  </si>
  <si>
    <t>Payoff of preferred stock</t>
  </si>
  <si>
    <t>Issuance of subordinated debt, net of issuance costs</t>
  </si>
  <si>
    <t>Common stock dividends paid</t>
  </si>
  <si>
    <t>Series B preferred stock dividends paid</t>
  </si>
  <si>
    <t>Net cash provided (utilized) by financing activities</t>
  </si>
  <si>
    <t>Net (decrease) increase in cash and cash equivalents</t>
  </si>
  <si>
    <t>Cash and cash equivalents, beginning of year</t>
  </si>
  <si>
    <t>Cash and cash equivalents, end of year</t>
  </si>
  <si>
    <t>Cash paid during year</t>
  </si>
  <si>
    <t>Interest</t>
  </si>
  <si>
    <t>Income taxes</t>
  </si>
  <si>
    <t>Non-cash transfers</t>
  </si>
  <si>
    <t>From other real estate owned to loans</t>
  </si>
  <si>
    <t>Note payable to finance building purchase</t>
  </si>
  <si>
    <t>From loans to other real estate owned</t>
  </si>
  <si>
    <t>From other real estate owned to other assets</t>
  </si>
  <si>
    <t>Union Savings Bank, N.A. branch acquisition 2014</t>
  </si>
  <si>
    <t>Acquisitions</t>
  </si>
  <si>
    <t>Cash and cash equivalents acquired</t>
  </si>
  <si>
    <t>Net loans acquired</t>
  </si>
  <si>
    <t>Fixed assets acquired</t>
  </si>
  <si>
    <t>Deposits assumed</t>
  </si>
  <si>
    <t>Accrued interest payable assumed</t>
  </si>
  <si>
    <t>Riverside Bank acquisition 2014</t>
  </si>
  <si>
    <t>Investments acquired</t>
  </si>
  <si>
    <t>Accrued interest receivable acquired</t>
  </si>
  <si>
    <t>Cash surrender value of life insurance policies acquired</t>
  </si>
  <si>
    <t>Other assets acquired</t>
  </si>
  <si>
    <t>Other liabilities assumed</t>
  </si>
  <si>
    <t>SUMMARY OF SIGNIFICANT ACCOUNTING POLICIES</t>
  </si>
  <si>
    <t>Accounting Policies [Abstract]</t>
  </si>
  <si>
    <t>NOTE 1 - SUMMARY OF SIGNIFICANT
ACCOUNTING POLICIES Salisbury Bancorp,
Inc. (Salisbury or the Company) is the bank holding company for Salisbury Bank (the Bank),
a State chartered commercial bank. Salisbury's activity is currently limited to the holding of the Bank's outstanding capital stock
and the Bank is Salisbury's only subsidiary and its primary investment. The Bank is a Connecticut chartered and Federal Deposit
Insurance Corporation (the "FDIC") insured commercial bank headquartered in Lakeville, Connecticut. The Bank's principal
business consists of attracting deposits from the public and using such deposits, with other funds, to make various types of loans
and investments. The Bank conducts its business through thirteen full-service offices located in Litchfield, Berkshire and Dutchess
and Orange Counties in Connecticut, Massachusetts and New York, respectively. The accompanying
consolidated financial statements have been prepared in conformity with accounting principles generally accepted in the United
States of America (GAAP). The following is a summary of significant accounting policies: Principles of Consolidation The consolidated
financial statements include those of Salisbury and its subsidiary after elimination of all inter-company accounts and transactions. Basis of Financial Statement Presentation The financial
statements have been prepared in accordance with accounting principles generally accepted in the United States of America. In preparing
the financial statements, management is required to make extensive use of estimates and assumptions that affect the reported amounts
of assets and liabilities as of the date of the statement of condition, and revenues and expenses for the period. Actual results
could differ significantly from those estimates. Material estimates that are particularly susceptible to significant change in
the near term relate to the determination of the allowance for loan losses, expected cash flows from loans acquired in a business
combination, other-than-temporary impairment of securities and impairment of goodwill and intangibles. Certain reclassifications
have been made to the 2015 and 2014 financial statements to make them consistent with the 2016 presentation. Cash
and Cash Equivalents Cash
and cash equivalents include cash and balances due from banks. Due to the nature of cash and cash equivalents, Salisbur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 In 2016, a 3% reserve ratio was assessed on net
transaction accounts over $15.2 million, up to and including $110.2 million (which may be adjusted by the FRB). A 10% reserve ratio
was assessed on net transaction accounts in excess of $110.2 million (which may be adjusted by the FRB). n
2015, 3% reserve ratio
assessed on net transaction accounts over $14.5 million up to and including $103.6 million
A 10% reserve ratio assessed on net
transaction accounts in excess of $103.6 Securities Securities
that may be sold as part of Salisbury's asset/liability or liquidity management or in response to or in anticipation of changes
in interest rates and resulting prepayment risk, or for other similar factors, are classified as available-for-sale and carried
at their fair market value. Unrealized holding gains and losses on such securities are reported net of related taxes, if applicable,
as a separate component of shareholders' equity. Securities that Salisbury has the ability and positive intent to hold to maturity
are classified as held-to-maturity and carried at amortized cost. Realized gains and losses on the sales of all securities are
reported in earnings and computed using the specific identification cost basis. Securities are reviewed regularly for other-than-temporary
impairment (OTTI). Premiums and discounts are amortized or accreted utilizing the interest method over the life or
call of the term of the investment security. For any debt security with a fair value less than its amortized cost basis, Salisbury
will determine whether it has the intent to sell the debt security or whether it is more likely than not it will be required to
sell the debt security before the recovery of its amortized cost basis. If either condition is met, Salisbury will recognize a
full impairment charge to earnings. For all other debt securities that are considered OTTI and do not meet either condition, the
credit loss portion of impairment will be recognized in earnings as realized losses. The OTTI related to all other factors will
be recorded in other comprehensive income. Declines in marketable equity securities below their cost that are deemed other than
temporary are reflected in earnings as realized losses. Federal
Home Loan Bank of Boston Stock The
Bank is a member of the Federal Home Loan Bank of Boston (FHLBB). The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December 31, 2016.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 Loans Loans receivable
consist of loans that management has the intent and ability to hold for the foreseeable future or until maturity or pay-off. Loans
receivable are reported at their outstanding principal balance, net of unamortized deferred loan origination fees and costs. Interest
income is accrued on the unpaid principal balance. Deferred loan origination fees and costs are amortized as an adjustment to yield
over the lives of the related loans. Loans held-for-sale
consist of residential mortgage loans that management has the intent to sell. Loans held-for-sale are valued at the lower of cost
or market as determined by outstanding commitments from investors or current investor yield requirements calculated on the aggregate
loan basis, net of deferred loan origination fees and costs. Changes in the carrying value, deferred loan origination fees and
costs, and realized gains and losses on sales of loans held-for-sale are reported in earnings as gains and losses on sales of mortgage
loans, net, when the proceeds are received from investors. The accrual
of interest on loans, including troubled debt restructured loans, is generally discontinued when principal or interest is past
due by 90 days or more, or earlier when, in the opinion of management, full collection of principal or interest is unlikely, except
for loans that are well collateralized, in the process of collection and where full collection of principal and interest is assured.
When a loan is placed on non-accrual status, interest previously accrued but not collected is reversed against current income.
Income on such loans, including impaired loans, is then recognized only to the extent that cash is received and future collection
of principal is probable. Loans, including troubled debt restructured loans, are restored to accrual status when principal and
interest payments are brought current and future payments are reasonably assured, following a sustained period of repayment performance
by the borrower in accordance with the loan's contractual terms. Troubled debt
restructured loans include those for which concessions such as reduction of interest rates, other than normal market rate adjustments,
or deferral of principal or interest payments, extension of maturity dates, or reduction of principal balance or accrued interest,
have been granted due to a borrower's financial condition. The decision to restructure a loan, versus aggressively enforcing
the collection of the loan, may benefit Salisbury by increasing the ultimate probability of collection. Troubled debt
restructured loans are classified as accruing or non-accruing based on management's assessment of the collectability of the
loan. Loans which are already on non-accrual status at the time of the troubled debt restructuring generally remain on non-accrual
status for approximately six months before management considers such loans for return to accruing status. Accruing troubled debt
restructured loans are generally placed into non-accrual status if and when the borrower fails to comply with the restructured
terms. Acquired
Loans Loans that Salisbury
acquired through business combina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ccounting Standards Codification (ASC) 310-30, Loans and Debt Securities
Acquired with Deteriorated Credit Quality, Salisbury recognizes the accretable yield, which is defined as the excess
of all cash flows expected to be coll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Salisbury continues to evaluate whether the
timing and the amount of cash to be collected are reasonably expected. Subsequent significant increases in cash flows
Salisbury expects to collect will first reduce any previously recognized valuation allowance and then be reflected
prospectively as an increase to the level yield. Subsequent decreases in expected cash flows may result in the loan being
considered impaired. Such decreases may also result in recognition of additional provisions to the allowance for loan losses.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For
ASC 310-30 loans, prepayments result in the recognition of the nonaccretable balance as current period yield. Changes in prepayment
assumptions may change the amount of interest income and principal expected to be collected. For loans that
do not meet the ASC 310-30 criteria, Salisbury accretes interest income on a level yield basis using the contractually required
cash flows. Salisbury subjects loans that do not meet the ASC 310-30 criteria to ASC Topic 450, Contingencies by
collectively evaluating these loans for an allowance for loan losses. Acquired loans
that met the criteria for nonaccrual of interest prior to the acquisition are considered performing upon acquisition, regardless
of whether the customer is contractually delinquent, if Salisbury can reasonably estimate the timing and amount of the expected
cash flows on such loans and if Salisbury expects to fully collect the new carrying value of the loans. As such, Salisbury may
no longer consider the loan to be nonaccrual or nonperforming and may accrue interest on these loans, including the impact of any
accretable yield. Allowance for Loan Losses The allowance
for loan losses represents management's estimate of the probable credit losses inherent in the loan portfolio as of the reporting
date. The allowance is increased by provisions charged to earnings and by recoveries of amounts previously charged off, and is
reduced by loan charge-offs. Loan charge-offs are recognized when management determines a loan or portion of a loan to be uncollectible. The determination
of the adequacy of the allowance is based on management's ongoing review of numerous factors, including the growth and composition
of the loan portfolio, historical loss experience over an economic cycle, probable credit losses based upon internal and external
portfolio reviews, credit risk concentrations, changes in lending policy, current economic conditions, analysis of current levels
and asset quality, delinquency levels and trends, estimates of the current value of underlying collateral, the performance of individual
loans in relation to contract terms, and other pertinent factors. While management
believes that the allowance for loan losses is adequate, the allowance is an estimate, and ultimate losses may vary from management's
estimate. Future additions to the allowance may also be necessary based on changes in assumptions and economic conditions. In addition,
various regulatory agencies periodically review the allowance for loan losses. Such agencies may require additions to the allowance
based on their judgments about information available to them at the time of their examination. Changes in the
estimate are recorded in the results of operations in the period in which they become known, along with provisions for estimated
losses incurred during that period. The allowance
for loan losses is computed by segregating the portfolio into three components: (1) loans collectively evaluated for impairment:
general loss allocation factors for non-impaired loans based on loan product, collateral type and abundance, loan risk rating,
historical loss experience, delinquency factors and other similar economic indicators, (2) loans individually evaluated for impairment:
individual loss allocations for loans deemed to be impaired based on discounted cash flows or collateral value, and (3) unallocated:
general loss allocations for other environmental factors. Loans collectively
evaluated for impairment This component
of the allowance for loan losses is stratified by the following loan segments: residential real estate secured (residential 1-4
family and 5+ multifamily, construction of residential 1-4 family, and home equity lines of credit), commercial real estate secured
(commercial and construction of commercial), secured by land (farm and vacant land), commercial and industrial, municipal and consumer.
Management's general loss allocation factors are based on expected loss experience adjusted for historical loss experience
and other qualitative factors, including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Salisbury's
policies or methodology pertaining to the general component of the allowance for loan losses during 2016. The qualitative
factors are determined based on the various risk characteristics of each loan segment. Risk characteristics relevant to each portfolio
segment are as follows: Residential
real estate - Salisbury generally does not originate loans with a loan-to-value ratio greater than 80 percent and does not grant
subprime loans. Loans in this segment are collateralized primarily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roughout Salisbury's market area. The underlying
cash flows generated by the properties are adversely impacted by a downturn in the economy as evidenced by increased vacancy rates
which, in turn, will have an effect on the credit quality in this segment. For commercial loans management annually obtains business
and personal financial statements, tax returns, and, where applicable, rent rolls, and continually monitors the repayment of these
loans. Construction
loans - Loans in this segment are primarily residential construction loans which typically roll into a permanent residential mortgage
loan when construction is completed, or commercial construction which consist primarily of owner occupied commercial construction
projects. Commercial and
industrial loans - Loans in this segment are made to businesses and are generally secured by assets of the business. Repayment
is expected from the cash flows of the business. A weakened economy, and resultant decreased consumer spending, has an effect on
the credit quality in this segment. Municipal loans
 Loans in this segment are extensions of credit to municipal and other governmental entities throughout Salisbury's
market area. The bank-qualified, tax-exempt loans are backed by the full faith and credit of the borrowing entity with taxing or
appropriating authority, as appropriate. Maturities range from one year for bond anticipation notes to twenty years for long-term
project finance. The ability of the borrower to pay may be affected by an economic downturn resulting in a severe reduction in
tax or other revenues coupled with the depletion of an entity's reserve liquidity. Historical default rates for bank-qualified
(small issuer) general obligation municipal credit facilities are near 0%. Consumer loans
- Loans in this segment are generally unsecured and repayment is dependent on the credit quality of the individual borrower. Loans individually
evaluated for impairment This component
relates to loans that are classified as impaired. Impairment is measured on a loan by loan basis for all portfolio loans (except
consumer loans and homogeneous residential real estate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A loan is considered
impaired when, based on current information and events, it is probable that Salisbur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alisbury periodically
may agree to modify the contractual terms of loans. When a loan is modified and a concession is made to a borrower experiencing
financial difficulty, the modification is considered a troubled debt restructuring ("TDR"). All TDRs are classified as
impaired. Unallocat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Mortgage
Servicing Rights As part of our growth and
risk management strategy, we from time to sell
whole loans. typically
residential loans. Our ability to sell whole loans benefits the bank by freeing up capital and funding to lend to new customers.
Additionally, we typically earn a gain on the sale of loans sold and receive a servicing fee while maintaining the customer relationship.
Mortgage (MSRs), which the bank evaluates with the
assistance of a third party on a quarterly basis, are included on
the consolidated balance and are accounted for under the amortization method.
that method mortgage servicing rights are amortized in proportion to, and over
the period of, estimated net servicing revenues. Refinance activities are taken into consideration in estimating the period of
net servicing revenues. Other Real Estate Owned (OREO) Salisbury's
loans collateralized by real estate and all other real estate owned (OREO) are located principally in northwestern
Connecticut and New York and Massachusetts towns, which constitute Salisbury's service area. Accordingly, the collectability of
a substantial portion of the loan portfolio and OREO is susceptible to changes in market conditions in Salisbury's service
area. While management uses available information to recognize losses on loans and OREO, future additions to the allowance or write-downs
of OREO may be necessary based on changes in local economic conditions, particularly in Salisbury's service area. In addition,
various regulatory agencies, as an integral part of their examination process, periodically review Salisbury's allowance for loan
losses and valuation of OREO. Such agencies may require Salisbury to recognize additions to the allowance or write-downs based
on their judgments of information available to them at the time of their examination. OREO consists
of properties acquired through foreclosure or a deed in lieu of foreclosure. These properties are initially transferred at fair
value less estimated costs to sell. Any write-down from cost to estimated fair value required at the time of foreclosure is charged
to the allowance for loan losses. A valuation allowance is maintained for declines in market value and for estimated selling expenses.
Increases to the valuation allowance, expenses associated with ownership of these properties, and gains and losses from their sale
are included in OREO expense. As of December
31, 2016 and 2015, the recorded investment in residential mortgage loans collateralized by residential real estate that were in
the process of foreclosure was $2.1 million and $2.9 million, respectively. Income Taxes Deferred income
taxes are provided for differences arising in the timing of income and expenses for financial reporting an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Salisbury provides deferred taxes
for the estimated future tax effects attributable to temporary differences and carry-forwards when realization is assured beyond
a reasonable doubt. A valuation allowance is established against deferred tax assets when, based upon all available evidence, it
is determined that it is more likely than not that some or all of the deferred tax assets will not be realized. Bank Premises and Equipment Bank premises,
furniture and equipment are carried at cost, less accumulated depreciation and amortization computed on the straight-line method
over the estimated useful lives of the assets. Leasehold improvements are amortized on the straight-line basis over the shorter
of the estimated useful lives of the improvements or the term of the related leases. Guidelines for expected useful life are as
follows:
 Buildings /Improvements  39 years
 Land Improvements  15 years
 Furniture and Fixtures  7 years
 Computer Equipment  5 years
 Software  3 years Intangible Assets Intangible assets
consist of core deposit intangibles and goodwill. Intangible assets equal the excess of the purchase price over the fair value
of the tangible net assets acquired in business combinations accounted for using the acquisition method of accounting. Salisbury's
intangible assets at December 31, 2016, and 2015, include goodwill of $2,358,000 arising from the purchase of a branch office in
2001, $7,152,000 arising from the 2004 acquisition of Canaan National Bancorp, Inc., $319,000 arising from the 2007 purchase of
a branch office in New York State, and $2,723,000 arising from the acquisition of Riverside Bank in December 2014. See Note 8. On an annual
basis, management assesses intangible assets for impairment, and for the year ending December 31, 2016, concluded there was no
impairment. If a permanent loss in value is indicated, an impairment charge to income will be recognized. Stock Based Compensation Stock based compensation expense is recognized, based on the fair
value at the date of grant, adjusted for expected forfeitures, on a straight line basis over the period of time between the grant
date and vesting date. Advertising Expense Expenses related to advertising, totaling $508,000 and $403,000 in
2016 and 2015, respectively, is expensed as incurred and is not capitalized. Statements of Cash Flows For the purpose
of the Consolidated Statements of Cash Flows, cash and cash equivalents include cash and due from banks and interest-bearing demand
deposits with other financial institutions. Computation of Earnings per Share The Compan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Recent Accounting Pronouncements In May 2014, August 2015, May 2016,
and December 2016, respectively, the Financial Accounting Standards Board (FASB) issued Accounting Standards Update (ASU) 2014-09,
2015-14, 2016-12, and 2016-20, Revenue from Contracts with Customers (Topic 606). The objective of ASU 2014-09 is
to clarify principles for recognizing revenue and to develop a common revenue standard for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ASU 2015-14 defer the effective date of ASU 2014-09 to interim
and annual reporting periods beginning after December 15, 2017. Early adoption is permitted, but not before the original effective
date (i.e. interim and annual reporting periods beginning after December 15, 2016). The amendments in ASU 2016-12 do not change
the core principle of the guidance in Topic 606, but rather affect only certain narrow aspects aimed to reduce the potential for
diversity in practice at initial application and the cost and complexity of applying Topic 606 both at transition and on an ongoing
basis. The amendments in ASU 2016-20 include technical corrections and improvements to Topic 606 and other Topics amended by ASU
2014-09 to increase stakeholders awareness of the proposals and to expedite improvements to ASU 2014-09. Salisbury is currently
reviewing ASU 2014-09, 2015-14, 2016-12, and 2016-20 to determine if they will have an impact on its consolidated financial statements. 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Salisbury has adopted this ASU for the annual period beginning
January 1, 2016. The adoption did not have a material impact on its consolidated financial statements. In February 2016, the FASB issued
ASU 2016-02, "Leases (Topic 842).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t>
  </si>
  <si>
    <t>MERGERS AND ACQUISITIONS</t>
  </si>
  <si>
    <t>Business Combinations [Abstract]</t>
  </si>
  <si>
    <t>NOTE 2  MERGERS AND ACQUISITIONS On December
5, 2014, the Company acquired Riverside Bank. Riverside Bank operated four banking offices serving Dutchess, Ulster and Orange
Counties in New York, and was merged with and into the Bank. This business combination is an extension of the Salisbury franchise
and the goodwill recognized results from the expected synergies and earnings accretion from this combination, including future
cost savings related to Riverside's operations. The combination was negotiated between the companies and was approved
by their respective shareholders and unanimously by their respective boards of directors. Riverside Bank
shareholders received 1,001,485 shares of the Company common stock. On the acquisition date, Riverside Bank had 741,876 outstanding
common shares. Salisbury exchanged its stock in a ratio of 1.35 shares of the Company's common stock for each share
of Riverside Bank stock. The 1,001,485 shares of Salisbury common stock issued in this exchange were valued at $27.19 per
share based on the closing price of Salisbury posted on December 5, 2014 resulting in consideration paid of $27 million.
Salisbury paid $1,000 in cash consideration to settle all fractional shares outstanding of Riverside Bank. The results
of Riverside Bank's operations are included in Salisbury's Consolidated Statements of Income from the date of acquisition. The assets and
liabilities in the Riverside Bank acquisition were recorded at their fair value based on the utilization of third party specialists
and management's best estimate using information available at the date of acquisition. Consideration paid, and fair
values of Riverside Bank's assets acquired and liabilities assumed are summarized in the following tables:
Consideration Paid: (In thousands) Amount
Salisbury Bancorp common stock issued to Riverside Bank common stockholders $ 27,230
Cash consideration paid for fractional shares 1
Riverside stock options, vested upon acquisition 20
Total consideration paid $ 27,251
Recognized amounts of identifiable assets acquired and liabilities Fair Value As Recorded
assumed, at fair value: As Acquired Adjustment at Acquisition
Cash and cash equivalents $ 18,650 $  $ 18,650
Investment securities 11,820 (78 ) (a) 11,742
Loans 204,398 (8,093 ) (b) 196,305
Premises and equipment 1,046 497 (c) 1,543
Other assets 7,006  7,006
Core deposit intangible  2,215 2,215
Deposits (210,559 ) (641 ) (d) (211,200 )
Other liabilities (1,733 )  (1,733 )
Total identifiable net assets $ 30,628 $ (6,100 ) $ 24,528
Goodwill   $ 2,723 Explanation of Certain Fair Value
Adjustments
(a) The adjustment represents the decrease in the book
value of investments to their estimated fair value based on fair values on the date of acquisition.
(b) The adjustment represents the write down of the book value of
loans to their estimated fair value based on current interest rates and expected cash flows, which includes an estimate of
expected loan loss inherent in the portfolio. Loans that met the criteria and are being accounted for in accordance
with ASC 310-30 had a carrying amount of $13.7 million at acquisition. Non-impaired loans not accounted for under ASU
310-30 had a carrying value of $190.7 million at acquisition.
(c) The adjustment represents the appraised value of the land and
building acquired in the acquisition. The land and building were recorded as fixed assets and the building will be amortized
over its remaining useful life.
(d) The adjustment is necessary because the weighted average interest
rate of deposits exceeded the cost of similar funding at the time of acquisition. Except for collateral dependent loans
with deteriorated credit quality, the fair values for loans acquired from Riverside Bank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to estimate the fair value,
Salisbury analyzed the value of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Riverside Bank's allowance for credit losses associated with the loans that were acquired as the loans were recorded
at fair value upon acquisition. Information about the acquired loan portfolio
subject to purchased credit impaired loan accounting guidance (ASC 310-30) as of December 5, 2014 (acquisition date) is as follows:
(In thousands) ASC 310-30 Loans
Contractually required principal and interest at acquisition $ 16,209
Contractual cash flows not expected to be collected (nonaccretable discount) (4,288 )
Expected cash flows at acquisition 11,921
Interest component of expected cash flows (accretable discount) (1,293 )
Fair value of acquired loans $ 10,628 The following table summarizes activity
in the accretable yield for the acquired loan portfolio that falls under the purview of ASC 310-30 .
(In thousands) 2016 2015
Balance at beginning of period $ 1,901 $ 1,242
Accretion (980 ) (1,109 )
Disposals (342 ) 
Reclassification from non-accretable to accretable 611 1,768
Balance at end of period $ 1,190 $ 1,901 At December
31, 2016 and 2015, Salisbury ASC 310-30 loans had an outstanding balance totaling $8.1 million and $10.9 million, respectively.
The carrying value as of December 31, 2016 and 2015 was $7.1 million and $8.9 million, respectively. The following
pro forma information assumes that the acquisition occurred at the beginning of the earliest period presented.
Years ended December 31, (in thousands) 2014
Total revenue $ 39,841
Net income 6,411
Net income allocated to common stock 6,245
Earnings per share
Basic $ 2.26
Diluted 2.24 The goodwill
is not amortized for book purposes, and is not deductible for tax purposes. The fair value
of savings and transaction deposit accounts acquired from Riverside Bank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Direct merger,
acquisition and integration costs of the Riverside Bank acquisition were expensed as incurred, and totaled $2.0 million in 2014.</t>
  </si>
  <si>
    <t>SECURITIES</t>
  </si>
  <si>
    <t>Investments, Debt and Equity Securities [Abstract]</t>
  </si>
  <si>
    <t>NOTE 3 - SECURITIES The composition
of securities is as follows:
(in thousands) Amortized Gross un- realized gains Gross un- realized losses Fair value
December 31, 2016
Available-for-sale
Municipal bonds $ 15,800 $ 197 $ 1 $ 15,996
Mortgage-backed securities
U.S. Government agencies and U.S. Government-sponsored enterprises 53,407 229 335 53,301
Collateralized mortgage obligations
U.S. Government agencies 1,470 4  1,474
Non-agency 3,327 414 6 3,735
SBA bonds 2,056 9 1 2,064
CRA mutual funds 834  16 818
Corporate bonds 2,000 16 3 2,013
Preferred stock 7 215  222
Total securities available-for-sale $ 78,901 $ 1,084 $ 362 $ 79,623
Non-marketable securities
Federal Home Loan Bank of Boston stock $ 3,211 $  $  $ 3,211
(in thousands) Amortized Gross un- realized gains Gross un- realized losses Fair value
December 31, 2015
Available-for-sale
U.S. Treasury notes $ 2,499 $ 42 $  $ 2,541
U.S. Government agency notes 498   498
Municipal bonds 29,752 633  30,385
Mortgage-backed securities
U.S. Government agencies and U.S. Government-sponsored enterprises 31,900 385 83 32,202
Collateralized mortgage obligations
U.S. Government agencies 2,002 12  2,014
Non-agency 4,487 468 7 4,948
SBA bonds 3,065 31  3,096
CRA mutual funds 766  2 764
Preferred stock 20 226  246
Total securities available-for-sale $ 74,989 $ 1,797 $ 92 $ 76,694
Non-marketable securities
Federal Home Loan Bank of Boston stock $ 3,176 $  $  $ 3,176
(1) Net of other-than-temporary impairment write-downs recognized in prior
years. Sales of securities
available-for-sale and gains realized are as follows:
Years ended December 31, (in thousands) 2016 2015 2014
Proceeds $ 4,865 $ 3,861 $ 
Gains realized 569 180 
Losses realized  (27 ) 
Net gains realized 569 153 
Income tax provision 193 52  The following
table summarizes the aggregate fair value and gross unrealized loss of securities that have been in a continuous unrealized loss
position as of the dates presented:
Less than 12 Months 12 Months or Longer Total
December 31, 2016 (in thousands) Fair Unrealized losses Fair Unrealized losses Fair Unrealized losses
Available-for-sale
Municipal bonds $ 517 $ 1 $  $  $ 517 $ 1
Mortgage-backed securities 34,758 329 249 6 35,007 335
Collateralized mortgage obligations
Non-agency 60  339 5 399 5
SBA bonds 475 1   475 1
CRA mutual funds 818 16   818 16
Corporate bonds 498 3   498 3
Total temporarily impaired securities 37,126 350 588 11 37,714 361
Other-than-temporarily impaired securities
Collateralized mortgage obligations
Non-agency 174 1 174 1
Total temporarily impaired and other-than-temporarily impaired securities $ 37,300 $ 351 $ 588 $ 11 $ 37,888 $ 362
December 31, 2015 (in thousands)
Available-for-sale
Mortgage-backed securities $ 14,750 $ 83 $ 53 $  $ 14,803 $ 83
Collateralized mortgage obligations
Non-agency 237  226 7 463 7
CRA mutual funds 764 2   764 2
Total temporarily impaired and other-than-temporarily impaired securities $ 15,751 $ 85 $ 279 $ 7 $ 16,030 $ 92 The amortized cost,
fair value and tax equivalent yield of securities, by maturity, are as follows:
December 31, 2016 (in thousands) Maturity Amortized cost Fair value Yield(1)
Municipal bonds Within 1 year $ 76 $ 76 4.92 %
After 1 year but within 5 years 873 873 5.49
After 10 years but within 15 years 2,915 2,952 6.46
After 15 years 11,936 12,095 6.73
Total 15,800 15,996 6.60
Mortgage-backed securities U.S. Government agency and U.S. Government-sponsored enterprises 53,407 53,301 2.33
Collateralized mortgage obligations U.S. Government agency and U.S. Government-sponsored enterprises 1,470 1,474 1.13
Non-agency 3,327 3,735 4.10
SBA bonds 2,056 2,064 3.19
CRA mutual funds 834 818 4.02
Corporate bonds After 5 years but within 10 years 2,000 2,013 5.50
Preferred stock 7 222 0.00
Securities available-for-sale $ 78,901 $ 79,623 3.36 % (1) Yield
is based on amortized cost. Salisbury evaluates
securities for OTTI where the fair value of a security is less than its amortized cost basis at the balance sheet date. As part
of this process, Salisbury considers whether it has the intent to sell each debt security and whether it is more likely than not
that it will be required to sell the security before its anticipated recovery. If either of these conditions is met, Salisbury
recognizes an OTTI charge to earnings equal to the entire difference between the security's amortized cost basis and its
fair value at the balance sheet date. For securities that meet neither of these conditions, an analysis is performed to determine
if any of these securities are at risk for OTTI. The following
summarizes, by security type, the basis for evaluating if the applicable securities were OTTI at December 31, 2016. U.S. Government
agency mortgage-backed securities: The contractual cash flows are guaranteed by U.S. government agencies and U.S. government-sponsored
enterprises. Changes in fair values are a function of changes in investment spreads and interest rate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does not consider the twenty-one securities with unrealized losses at December
31, 2016 to be OTTI. SBA bonds:
The contractual cash flows are guaranteed by the U.S. government. Changes in fair values are a function of changes in investment
spreads and interest rate movements and not changes in credit quality since time of purchase.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evaluated the impairment status of these debt securities, and concluded that the gross unrealized losses were temporary in nature
and does not consider these investments to be other-than temporarily impaired at December 31, 2016. Municipal bonds:
Salisbury performed a detailed analysis of the municipal bond portfolio.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evaluated the impairment
status of these debt securities, and concluded that the gross unrealized losses were temporary in nature and does not consider
these investments to be other-than temporarily impaired at December 31, 2016. Corporate bonds:
Salisbury regularly monitors and analyzes its corporate bond portfolio for credit quality. Management believes the unrealized loss
position is attributable to interest rate and spread movements and not changes in credit quality. Management expects to recover
the entire amortized cost basis of these securities. Furthermore, Salisbury evaluates these securities for strategic fit and may
reduce its position in these securities, although it is not more likely than not that Salisbury will be required to sell these
securities before recovery of their cost basis, which may be maturity, and does not intend to sell these securities. Therefore,
management evaluated the impairment status of these debt securities, and concluded that the gross unrealized losses were temporary
in nature and does not consider these investments to be other-than temporarily impaired at December 31, 2016. Non-agency CMOs:
Salisbury performed a detailed cash flow analysis of its non-agency CMOs at December 31, 2016, to assess whether any of the securities
were OTTI. Salisbury uses cash flow forecasts for each security based on a variety of market driven assumptions and securitization
terms, including prepayment speed, default or delinquency rate, and default severity for losses including interest, legal fees,
property repairs, expenses and realtor fees, that, together with the loan amount are subtracted from collateral sales proceeds
to determine severity. In 2009, Salisbury determined that five non-agency CMO securities reflected OTTI and recognized losses for
deterioration in credit quality of $1,128,000. Salisbury judged the four remaining securities not to have additional OTTI and all
other CMO securities not to be OTTI as of December 31, 2016. It is possible that future loss assumptions could change necessitating
Salisbury to recognize future OTTI for further deterioration in credit quality. Salisbury evaluates these securities for strategic
fit and depending upon such factor could reduce its position in these securities, although it has no present intention to do so,
and it is not more likely than not that Salisbury will be required to sell these securities before recovery of their cost basis. CRA mutual
funds consist of an investment in a fixed income mutual fund ($818,000 in total fair value and $16,000 in total unrealized losses
as of December 31, 2016). The severity of the impairment (fair value is approximately 1.92% less than cost) and the duration
of the impairment correlates with interest rates in 2016. Salisbury evaluated the near-term prospects of this fund in relation
to the severity and duration of the impairment. Based on that evaluation, Salisbury does not consider this investment to
be OTTI at December 31, 2016.</t>
  </si>
  <si>
    <t>LOANS</t>
  </si>
  <si>
    <t>Receivables [Abstract]</t>
  </si>
  <si>
    <t xml:space="preserve">NOTE 4 - LOANS The
composition of loans receivable and loans held-for-sale is as follows:
Years ended December 31, 2016 2015
(in thousands) Business Activities Loans Acquired Loans Total Business Activities Loans Acquired Loans Total
Residential 1-4 family $ 295,030 $ 6,098 $ 301,128 $ 261,495 $ 7,799 $ 269,294
Residential 5+ multifamily 7,976 5,649 13,625 6,411 6,136 12,547
Construction of residential 1-4 family 10,951  10,951 7,998  7,998
Home equity lines of credit 35,487  35,487 35,017  35,017
Residential real estate 349,444 11,747 361,191 310,921 13,935 324,856
Commercial 155,628 79,854 235,482 129,446 88,829 218,275
Construction of commercial 3,481 1,917 5,398 6,525 4,874 11,399
Commercial real estate 159,109 81,771 240,880 135,971 93,703 229,674
Farm land 3,914  3,914 3,193  3,193
Vacant land 6,600  6,600 8,563  8,563
Real estate secured 519,067 93,518 612,585 458,648 107,638 566,286
Commercial and industrial 121,144 20,329 141,473 74,657 46,764 121,421
Municipal 8,626  8,626 9,566  9,566
Consumer 5,312 68 5,380 6,195 77 6,272
Loans receivable, gross 654,149 113,915 768,064 549,066 154,479 703,545
Deferred loan origination fees and costs, net 1,247  1,247 1,189  1,189
Allowance for loan losses (5,816 ) (311 ) (6,127 ) (5,481 ) (235 ) (5,716 )
Loans receivable, net $ 649,580 $ 113,604 $ 763,184 $ 544,774 $ 154,244 $ 699,018
Loans held-for-sale
Residential 1-4 family $  $  $  $ 763 $  $ 763 Salisbury
has entered into loan participation agreements with other banks and transferred a portion of its originated loans to the participating
banks. Transferred amounts are accounted for as sales and excluded from Salisbury's loans receivable. Salisbury and its participating
lenders share ratably in any gains or losses that may result from a borrower's lack of compliance with contractual terms
of the loan. Salisbury services the loans on behalf of the participating lenders and, as such, collects cash payments from the
borrowers, remits payments (net of servicing fees) to participating lenders and disburses required escrow funds to relevant parties. Salisbury also
has entered into loan participation agreements with other banks and purchased a portion of the other banks' originated loans.
Purchased amounts are accounted for as loans without recourse to the originating bank. Salisbury and its originating lenders
share ratably in any gains or losses that may result from a borrower's lack of compliance with contractual terms of the loan.
The originating banks service the loans on behalf of the participating lenders and, as such, collect cash payments from the borrowers,
remit payments (net of servicing fees) to participating lenders and disburse required escrow funds to relevant parties. At December
31, 2016 and 2015, Salisbury serviced commercial loans for other banks under loan participation agreements totaling $59.8 million
and $63.0 million, respectively. During 2016, Salisbury sold participation interests in 3 loans with gross outstanding loan balances
of $31.5 million; retaining $18.0 million in net balances. Additionally, Salisbury purchased a participant share in 4 loans
with outstanding balances of $0.4 million. There are construction loans in the portfolio that have not been fully drawn as of December
31, 2016. Concentrations of Credit Risk Salisbury's
loans consist primarily of residential and commercial real estate loans located principally in northwestern Connecticut, New York
and Massachusetts towns, which constitute Salisbury's service area. Salisbury offers a broad range of loan and credit facilities
to borrowers in its service area, including residential mortgage loans, commercial real estate loans, construction loans, working
capital loans, equipment loans, and a variety of consumer loans, including home equity lines of credit, and installment and collateral
loans. All residential and commercial mortgage loans are collateralized by first or second mortgages on real estate. The ability
of single family residential and consumer borrowers to honor their repayment commitments is generally dependent on the level of
overall economic activity within the market area and real estate values. The ability of commercial borrowers to honor their repayment
commitments is dependent on the general economy as well as the health of the real estate economic sector in Salisbury's market
area. Credit Quality Salisbury uses
credit risk ratings to determine its allowance for loan losses. Credit risk ratings categorize loans by common financial and structural
characteristics that measure the credit strength of a borrower. The rating model has eight risk rating grades, with each grade
corresponding to a progressively greater risk of default. Grades 1 through 4 are pass ratings and 5 through 8 are criticized as
defined by the regulatory agencies. Risk ratings are assigned to differentiate risk within the portfolio and are reviewed on an
ongoing basis and revised, if needed, to reflect changes in the borrowers' current financial position and outlook, risk profiles
and the related collateral and structural positions. Loans rated
as "special mention" possess credit deficiencies or potential weaknesses deserving management's close attention
that if left uncorrected may result in deterioration of the repayment prospects for the loans at some future date. Loans rated
as "substandard" are loans where the Bank's position is clearly not protected adequately by borrower current net
worth or payment capacity. These loans have well defined weaknesses based on objective evidence and include loans where future
losses to the Bank may result if deficiencies are not corrected, and loans where the primary source of repayment such as income
is diminished and the Bank must rely on sale of collateral or other secondary sources of collection. Loans rated
"doubtful" have the same weaknesses as substandard loans with the added characteristic that the weakness makes collection
or liquidation in full, given current facts, conditions, and values, to be highly improbable. The possibility of loss is high,
but due to certain important and reasonably specific pending factors, which may work to strengthen the loan, its reclassification
as an estimated loss is deferred until its exact status can be determined. Loans classified
as "loss" are considered uncollectible and of such little value that continuance as Bank assets is unwarranted. This
classification does not mean that the loan has absolutely no recovery or salvage value, but rather, it is not practical or desirable
to defer writing off this loan even though partial recovery may be made in the future. Management actively
reviews and tests its credit risk ratings against actual experience and engages an independent third-party to annually validate
its assignment of credit risk ratings. In addition, the Bank's loan portfolio is examined periodically by its regulatory
agencies, the FDIC and the Connecticut Department of Banking. The composition
of loans receivable by risk rating grade is as follows: Business
Activities Loans
(in thousands) Pass Special mention Substandard Doubtful Loss Total
December 31, 2016
Residential 1-4 family $ 285,939 $ 6,170 $ 2,832 $ 89 $  $ 295,030
Residential 5+ multifamily 5,907 1,906 163   7,976
Construction of residential 1-4 family 10,951     10,951
Home equity lines of credit 34,299 512 676   35,487
Residential real estate 337,096 8,588 3,671 89  349,444
Commercial 145,849 3,759 6,020   155,628
Construction of commercial 3,366  115   3,481
Commercial real estate 149,215 3,759 6,135   159,109
Farm land 2,912  1,002   3,914
Vacant land 6,513 87    6,600
Real estate secured 495,736 12,434 10,808 89  519,067
Commercial and industrial 118,804 1,734 606   121,144
Municipal 8,626     8,626
Consumer 5,288 24    5,312
Loans receivable, gross $ 628,454 $ 14,192 $ 11,414 $ 89 $  $ 654,149
Acquired
Loans
(in thousands) Pass Special mention Substandard Doubtful Loss Total
December 31, 2016
Residential 1-4 family $ 5,989 $ 109 $  $  $  $ 6,098
Residential 5+ multifamily 5,649     5,649
Construction of residential 1-4 family      
Home equity lines of credit      
Residential real estate 11,638 109    11,747
Commercial 70,007 4,059 5,788   79,854
Construction of commercial 1,659  258   1,917
Commercial real estate 71,666 4,059 6,046   81,771
Farm land      
Vacant land      
Real estate secured 83,304 4,168 6,046   93,518
Commercial and industrial 19,110 1,160 59   20,329
Municipal      
Consumer 65 3    68
Loans receivable, gross $ 102,479 $ 5,331 $ 6,105 $  $  $ 113,915 Business
Activities Loans
(in thousands) Pass Special mention Substandard Doubtful Loss Total
December 31, 2015
Residential 1-4 family $ 248,027 $ 6,933 $ 6,444 $ 91 $  $ 261,495
Residential 5+ multifamily 4,507 1,815 89   6,411
Construction of residential 1-4 family 7,111 887    7,998
Home equity lines of credit 33,687 545 785   35,017
Residential real estate 293,332 10,180 7,318 91  310,921
Commercial 120,903 4,801 3,742   129,446
Construction of commercial 6,525     6,525
Commercial real estate 127,428 4,801 3,742   135,971
Farm land 2,162  1,031   3,193
Vacant land 5,567 69 2,927   8,563
Real estate secured 428,489 15,050 15,018 91  458,648
Commercial and industrial 72,887 1,214 555 1  74,657
Municipal 9,566     9,566
Consumer 6,171 18 6   6,195
Loans receivable, gross $ 517,113 $ 16,282 $ 15,579 $ 92 $  $ 549,066
Acquired Loans
(in thousands) Pass Special mention Substandard Doubtful Loss Total
December 31, 2015
Residential 1-4 family $ 6,824 $ 199 $ 776 $  $  $ 7,799
Residential 5+ multifamily 6,136     6,136
Construction of residential 1-4 family      
Home equity lines of credit      
Residential real estate 12,960 199 776   13,935
Commercial 80,406 4,005 4,418   88,829
Construction of commercial 4,612  262   4,874
Commercial real estate 85,018 4,005 4,680   93,703
Farm land      
Vacant land      
Real estate secured 97,978 4,204 5,456   107,638
Commercial and industrial 45,363 875 443 83  46,764
Municipal      
Consumer 71 6    77
Loans receivable, gross $ 143,412 $ 5,085 $ 5,899 $ 83 $  $ 154,479 The
composition of loans receivable by delinquency status is as follows:
Past due
(In
thousands) Current 30-59
days 60-89
days 90-179
days 180
days and over 30
days and over Accruing
90 days and over Non-
accrual
December 31, 2016
Residential 1-4 family $ 291,941 $ 1,161 $ 213 $ 327 $ 1,388 $ 3,089 $ 236 $ 1,920
Residential 5+ multifamily 7,976       163
Construction of residential 1-4 family 10,951       
Home equity lines of credit 35,190 155 88  54 297  519
Residential real estate 346,058 1,316 301 327 1,442 3,386 236 2,602
Commercial 152,905 451 250 1,793 229 2,723  2,022
Construction of commercial 3,481       
Commercial real estate 156,386 451 250 1,793 229 2,723  2,022
Farm land 2,402 789   723 1,512  1,002
Vacant land 6,575 25    25  
Real estate secured 511,421 2,581 551 2,120 2,394 7,646 236 5,626
Commercial and industrial 120,719 140 239 46  425 20 27
Municipal 8,626       
Consumer 5,268 26 15 3  44  4
Loans receivable, gross $ 646,034 $ 2,747 $ 805 $ 2,169 $ 2,394 $ 8,115 $ 256 $ 5,657 Acquired Loans
Past due
(In
thousands) Current 30-59
days 60-89
days 90-179
days 180
days and over 30
days and over Accruing
90 days and over Non-
accrual
December 31, 2016
Residential 1-4 family $ 5,954 $ 144 $  $  $  $ 144 $  $ 
Residential 5+ multifamily 5,649       
Construction of residential 1-4
family        
Home equity lines of credit        
Residential real estate 11,603 144    144  
Commercial 76,471 762  346 2,275 3,383  2,621
Construction of commercial 1,659    258 258  258
Commercial real estate 78,130 762  346 2,533 3,641  2,879
Farm land        
Vacant land        
Real estate secured 89,733 906  346 2,533 3,785  2,879
Commercial and industrial 19,904 425    425  
Municipal        
Consumer 68       
Loans receivable, gross $ 109,705 $ 1,331 $  $ 346 $ 2,533 $ 4,210 $  $ 2,879 Business Activities Loans
Past due
(In
thousands) Current 30-59
days 60-89
days 90-179
days 180
days and over 30
days and over Accruing
90 days and over Non-
accrual
December 31, 2015
Residential 1-4 family $ 255,933 $ 1,931 $ 683 $ 973 $ 1,975 $ 5,562 $  $ 5,671
Residential 5+ multifamily 6,254 68   89 157  89
Construction of residential 1-4 family 7,998       
Home equity lines of credit 34,107 306 101 113 390 910  601
Residential real estate 304,292 2,305 784 1,086 2,454 6,629  6,361
Commercial 128,058 474  233 681 1,388  2,349
Construction of commercial 6,525       
Commercial real estate 134,583 474  233 681 1,388  2,349
Farm land 2,470    723 723  1,031
Vacant land 5,734 6   2,823 2,829  2,855
Real estate secured 447,079 2,785 784 1,319 6,681 11,569  12,596
Commercial and industrial 74,604 35   18 53  461
Municipal 9,566       
Consumer 6,157 21 17   38  80
Loans receivable, gross $ 537,406 $ 2,841 $ 801 $ 1,319 $ 6,699 $ 11,660 $  $ 13,137
Acquired Loans
Past due
(In
thousands) Current 30-59
days 60-89
days 90-179
days 180
days and over 30
days and over Accruing
90 days and over Non-
accrual
December 31, 2015
Residential 1-4 family $ 6,823 $  $ 110 $  $ 866 $ 976 $ 90 $ 776
Residential 5+ multifamily 6,136       
Construction of residential 1-4 family        
Home equity lines of credit        
Residential real estate 12,959  110  866 976 90 776
Commercial 85,988 916   1,925 2,841  2,000
Construction of commercial 4,612    262 262  262
Commercial real estate 90,600 916   2,187 3,103  2,262
Farm land        
Vacant land        
Real estate secured 103,559 916 110  3,053 4,079 90 3,038
Commercial and industrial 46,599 83 82   165  
Municipal        
Consumer 77       
Loans receivable, gross $ 150,235 $ 999 $ 192 $  $ 3,053 $ 4,244 $ 90 $ 3,038 Interest on
non-accrual loans that would have been recorded as additional interest income for the years ended December 31, 2016, 2015 and
2014 had the loans been current in accordance with their original terms totaled $681,000, $1,089,000 and $632,000, respectively. Troubled Debt Restructurings (TDRs) Troubled
debt restructurings occurring during the periods are as follows:
Business Activities Loans December 31, 2016 December 31, 2015
(in thousands) Quantity Pre-modification balance Post-modification balance Quantity Pre-modification balance Post-modification balance
Residential real estate 4 $ 684 $ 684 3 $ 1,071 $ 1,071
Land      
Commercial real estate 2 2,123 2,123 1 294 294
Construction of commercial      
Consumer      
Commercial and industrial      
HELOC    1 35 35
Troubled debt restructurings 6 $ 2,807 $ 2,807 5 $ 1,400 $ 1,400
Rate reduction and term extension 1 $ 174 $ 174 1 $ 294 $ 294
Debt consolidation and term extension 1 260 260 1 148 148
Debt Consolidation 1 1,863 1,863   
Debt consolidation, rate reduction, term extension and note bifurcation    1 48 48
Term extension 3 510 510 2 910 910
Troubled debt restructurings 6 $ 2,807 $ 2,807 5 $ 1,400 $ 1,400
Acquired
Loans December 31, 2016 December 31, 2015
(in thousands) Quantity Pre-modification balance Post-modification balance Quantity Pre-modification balance Post-modification balance
Residential real estate 1 $ 88 $ 88  $  $ 
Land      
Commercial real estate    1 184 184
Construction of commercial      
Consumer      
Commercial and industrial      
HELOC      
Troubled debt restructurings 1 $ 88 $ 88 1 $ 184 $ 184
Rate reduction and term extension 1 $ 88 $ 88 1 $ 184 $ 184
Debt consolidation and term extension      
Debt Consolidation      
Debt consolidation, rate reduction, term extension and note bifurcation      
Term extension      
Troubled debt restructurings 1 $ 88 $ 88 1 $ 184 $ 184 Seven loans
were restructured during 2016. No concessions have been made with respect to loans that subsequently defaulted in the current reporting
period. Salisbury currently does not have any commitments to lend additional funds to TDR loans. The following table discloses the recorded
investment and number of modifications for TDRs within the last year where a concession has been made, that then defaulted in the
current reporting period. All TDR loans are included in the Impaired Loan schedule and are individually evaluated.
Modifications that Subsequently Defaulted
For the twelve months ending December 31, 2016 For the twelve months ending December 31, 2015
Quantity Balance Quantity Balance
Troubled Debt Restructurings
Residential 1-4 family 1 52 2 38
Residential 5+ multifamily 1 163  
Commercial real estate (1) 1 1,793 1 
Total 3 2,008 3 38
(1) Includes a loan that defaulted during 2015
and was paid off as of December 31, 2015. A separate commercial real estate loan defaulted during 2016 that had a balance of $1,793
as of December 31, 2016. Impaired loans Loans individually
evaluated for impairment (impaired loans) are loans for which Salisbury does not expect to collect all principal and interest in
accordance with the contractual terms of the loan. Impaired loans include all modified loans classified as TDRs and loans on non-accrual
status. The components of impaired loans are as follows: Business
Activities Loans
Years ended December 31, (in thousands) 2016 2015
Non-accrual loans, excluding troubled debt restructured loans $ 3,395 $ 10,093
Non-accrual troubled debt restructured loans 2,262 3,044
Accruing troubled debt restructured loans 7,031 6,802
Total impaired loans $ 12,688 $ 19,939
Commitments to lend additional amounts to impaired borrowers $  $  Acquired
Loans
Years ended December 31, (in thousands) 2016 2015
Non-accrual loans, excluding troubled debt restructured loans $ 2,879 $ 3,038
Non-accrual troubled debt restructured loans  
Accruing troubled debt restructured loans 767 742
Total impaired loans $ 3,646 $ 3,780
Commitments to lend additional amounts to impaired borrowers $  $  Allowance for Loan Losses Changes
in the allowance for loan losses are as follows:
Business Activities Loans Acquired Loans
December
31, 2016 December
31, 2016
(In thousands) Beginning Charge- Reco- Ending Beginning Charge- Reco- Ending
balance Provision offs veries balance balance Provision offs veries balance
Residential $ 2,477 $ 619 $ (697 ) $ 28 $ 2,427 $ 79 $ (20 ) $ (59 ) $  $ 
Commercial 1,466 253 (37 ) 1 1,683 132 290 (150 ) 3 275
Land 188 98 (88 )  198     
Real estate 4,131 970 (822 ) 29 4,308 211 270 (209 ) 3 275
Commercial and industrial 683 353 (37 ) 44 1,043 24 399 (415 ) 28 36
Municipal 61 (8 )   53     
Consumer 124 (4 ) (67 ) 22 75     
Unallocated 482 (145 )   337     
Totals $ 5,481 $ 1,166 $ (926 ) $ 95 $ 5,816 $ 235 $ 669 $ (624 ) $ 31 $ 311
December
31, 2015 December
31, 2015
(In thousands) Beginning Charge- Reco- Ending Beginning Charge- Reco- Ending
balance Provision offs veries balance balance Provision offs veries balance
Residential $ 2,306 $ 746 $ (698 ) $ 123 $ 2,477 $  $ 79 $  $  $ 79
Commercial 1,697 (18 ) (214 ) 1 1,466 7 136 (16 ) 5 132
Land 164 157 (133 )  188     
Real estate 4,167 885 (1,045 ) 124 4,131 7 215 (16 ) 5 211
Commercial and industrial 583 (295 ) (69 ) 464 683 14 (24 )  34 24
Municipal 61    61     
Consumer 117 71 (82 ) 18 124  (8 )  8 
Unallocated 409 73   482     
Totals $ 5,337 $ 734 $ (1,196 ) $ 606 $ 5,481 $ 21 $ 183 $ (16 ) $ 47 $ 235 The composition
of loans receivable and the allowance for loan losses is as follows: Business Activities Loans
(in thousands) Collectively evaluated Individually evaluated Total portfolio
Loans Allowance Loans Allowance Loans Allowance
December 31, 2016
Residential 1-4 family $ 289,900 $ 1,797 $ 5,130 $ 129 $ 295,030 $ 1,926
Residential 5+ multifamily 6,153 56 1,823 6 7,976 62
Construction of residential 1-4 family 10,951 91   10,951 91
Home equity lines of credit 34,854 326 633 22 35,487 348
Residential real estate 341,858 2,270 7,586 157 349,444 2,427
Commercial 151,940 1,587 3,688 60 155,628 1,647
Construction of commercial 3,366 36 115  3,481 36
Commercial real estate 155,306 1,623 3,803 60 159,109 1,683
Farm land 2,912 28 1,002  3,914 28
Vacant land 6,390 166 210 4 6,600 170
Real estate secured 506,466 4,087 12,601 221 519,067 4,308
Commercial and industrial 121,060 1,043 84  121,144 1,043
Municipal 8,626 53   8,626 53
Consumer 5,309 75 3  5,312 75
Unallocated allowance  337    337
Totals $ 641,461 $ 5,595 $ 12,688 $ 221 $ 654,149 $ 5,816 Acquired Loans
(in thousands) Collectively evaluated Individually evaluated ASC 310-30 loans Total portfolio
Loans Allowance Loans Allowance Loans Allowance Loans Allowance
December 31, 2016
Residential 1-4 family $ 6,098 $  $  $  $  $  $ 6,098 $ 
Residential 5+ multifamily 5,649      5,649 
Construction of residential 1-4 family        
Home equity lines of credit        
Residential real estate 11,747      11,747 
Commercial 72,569 22 3,388 191 3,897 59 79,854 272
Construction of commercial 1,659 3 258    1,917 3
Commercial real estate 74,228 25 3,646 191 3,897 59 81,771 275
Farm land        
Vacant land        
Real estate secured 85,975 25 3,646 191 3,897 59 93,518 275
Commercial and industrial 20,020 16   309 20 20,329 36
Municipal        
Consumer 52    16  68 
Unallocated allowance        
Totals $ 106,047 $ 41 $ 3,646 $ 191 $ 4,222 $ 79 $ 113,915 $ 311 Business Activities Loans
(in thousands) Collectively evaluated Individually evaluated Total portfolio
Loans Allowance Loans Allowance Loans Allowance
December 31, 2015
Residential 1-4 family $ 253,156 $ 1,415 $ 8,339 $ 610 $ 261,495 $ 2,025
Residential 5+ multifamily 4,640 33 1,771  6,411 33
Construction of residential 1-4 family 7,998 65   7,998 65
Home equity lines of credit 34,298 286 719 68 35,017 354
Residential real estate 300,092 1,799 10,829 678 310,921 2,477
Commercial 125,173 1,265 4,273 113 129,446 1,378
Construction of commercial 6,403 87 122 1 6,525 88
Commercial real estate 131,576 1,352 4,395 114 135,971 1,466
Farm land 2,162 23 1,031 14 3,193 37
Vacant land 5,486 122 3,077 29 8,563 151
Real estate secured 439,316 3,296 19,332 835 458,648 4,131
Commercial and industrial 74,131 673 526 10 74,657 683
Municipal 9,566 61   9,566 61
Consumer 6,115 124 80  6,195 124
Unallocated allowance  482    482
Totals $ 529,128 $ 4,636 $ 19,938 $ 845 $ 549,066 $ 5,481 Acquired Loans
(in thousands) Collectively evaluated Individually evaluated ASC 310-30 loans Total portfolio
Loans Allowance Loans Allowance Loans Allowance Loans Allowance
December 31, 2015
Residential 1-4 family $ 7,023 $  $ 776 $ 79 $  $  $ 7,799 $ 79
Residential 5+ multifamily 6,136      6,136 
Construction of residential 1-4 family        
Home equity lines of credit        
Residential real estate 13,159  776 79   13,935 79
Commercial 81,300 19 2,742 107 4,787 2 88,829 128
Construction of commercial 4,612 4 262    4,874 4
Commercial real estate 85,912 23 3,004 107 4,787 2 93,703 132
Farm land        
Vacant land        
Real estate secured 99,071 23 3,780 186 4,787 2 107,638 211
Commercial and industrial 45,650 24   1,114  46,764 24
Municipal        
Consumer 61    16  77 
Unallocated allowance        
Totals $ 144,782 $ 47 $ 3,780 $ 186 $ 5,917 $ 2 $ 154,479 $ 235 The credit quality
segments of loans receivable and the allowance for loan losses are as follows: Business Activities
Loans
Collectively evaluated Individually evaluated Total portfolio
December 31, 2016 (in thousands) Loans Allowance Loans Allowance Loans Allowance
Performing loans $ 636,645 $ 5,062 $  $  $ 636,645 $ 5,062
Potential problem loans 4,816 196   4,816 196
Impaired loans   12,688 221 12,688 221
Unallocated allowance  337    337
Totals $ 641,461 $ 5,595 $ 12,688 $ 221 $ 654,149 $ 5,816 Acquired Loans
Collectively evaluated Individually evaluated Total portfolio
December 31, 2016 (in thousands) Loans Allowance Loans Allowance Loans Allowance
Performing loans $ 107,810 $ 55 $  $  $ 107,810 $ 55
Potential problem loans 2,459 65   2,459 65
Impaired loans   3,646 191 3,646 191
Unallocated allowance      
Totals $ 110,269 $ 120 $ 3,646 $ 191 $ 113,915 $ 311 Business Activities
Loans
Collectively evaluated Individually evaluated Total portfolio
December 31, 2015 (in thousands) Loans Allowance Loans Allowance Loans Allowance
Performing loans $ 527,905 $ 4,110 $  $  $ 527,905 $ 4,110
Potential problem loans 1,223 44   1,223 44
Impaired loans   19,938 845 19,938 845
Unallocated allowance  482    482
Totals $ 529,128 $ 4,636 $ 19,938 $ 845 $ 549,066 $ 5,481 Acquired Loans
Collectively evaluated Individually evaluated Total portfolio
December 31, 2015 (in thousands) Loans Allowance Loans Allowance Loans Allowance
Performing loans $ 148,580 $ 46 $  $  $ 148,580 $ 46
Potential problem loans 2,119 2   2,119 2
Impaired loans   3,780 187 3,780 187
Unallocated allowance      
Totals $ 150,699 $ 48 $ 3,780 $ 187 $ 154,479 $ 235
A specific
valuation allowance is established for the impairment amount of each impaired loan, calculated using the fair value of expected
cash flows or collateral, in accordance with the most likely means of recovery. Certain data with respect to loans individually
evaluated for impairment is as follows: Business Activities Loans
Impaired
loans with specific allowance Impaired
loans with no specific allowance
(In
thousands) Loan
balance Specific Income Loan
balance Income
Book Note Average allowance recognized Book Note Average recognized
December 31, 2016
Residential $ 3,516 $ 3,684 $ 5,907 $ 135 $ 88 $ 3,437 $ 4,031 $ 2,822 $ 94
Home equity lines of
credit 406 435 462 22 2 227 277 331 3
Residential real estate 3,922 4,119 6,369 157 90 3,664 4,308 3,153 97
Commercial 3,021 3,304 3,347 60 34 667 897 934 42
Construction of commercial   56   115 121 63 8
Farm land   394   1,002 1,140 622 
Vacant land 46 46 1,786 4 3 164 189 195 12
Real estate secured 6,989 7,469 11,952 221 127 5,612 6,655 4,967 159
Commercial and industrial   31   84 130 201 3
Consumer      3 16 7 
Totals $ 6,989 $ 7,469 $ 11,983 $ 221 $ 127 $ 5,699 $ 6,801 $ 5,175 $ 162 Acquired Loans
Impaired
loans with specific allowance Impaired
loans with no specific allowance
(In
thousands) Loan
balance Specific Income Loan
balance Income
Book Note Average allowance recognized Book Note Average recognized
December 31, 2016
Residential $  $  $ 504 $  $  $  $  $ 238 $ 
Home equity lines of credit         
Residential real estate   504     238 
Commercial 1,254 1,628 725 191 14 2,134 2,621 2,112 38
Construction of commercial      258 272 258 
Farm land         
Vacant land         
Real estate secured 1,254 1,628 1,229 191 14 2,392 2,893 2,608 38
Commercial and industrial   77     19 
Consumer         
Totals $ 1,254 $ 1,628 $ 1,306 $ 191 $ 14 $ 2,392 $ 2,893 $ 2,627 $ 38
Business Activities Loans
Impaired
loans with specific allowance Impaired
loans with no specific allowance
(In
thousands) Loan
balance Specific Income Loan
balance Income
Book Note Average allowance recognized Book Note Average recognized
December 31, 2015
Residential $ 7,482 $ 8,094 $ 6,449 $ 610 $ 167 $ 2,628 $ 2,770 $ 3,089 $ 98
Home equity lines of credit 535 659 260 68 9 184 199 423 2
Residential real estate 8,017 8,753 6,709 678 176 2,812 2,969 3,512 100
Commercial 3,131 3,405 2,850 113 123 1,142 1,393 1,624 49
Construction of commercial 122 128 9 1 7   116 
Farm land 733 773 400 14 25 298 352 461 
Vacant land 2,870 3,836 3,015 29 3 207 241 72 9
Real estate secured 14,873 16,895 12,983 835 334 4,459 4,955 5,785 158
Commercial and industrial 95 98 145 10 4 431 481 383 22
Consumer      80 108 12 1
Totals $ 14,968 $ 16,993 $ 13,128 $ 845 $ 338 $ 4,970 $ 5,544 $ 6,180 $ 181 Acquired Loans
Impaired
loans with specific allowance Impaired
loans with no specific allowance
(In
thousands) Loan
balance Specific Income Loan
balance Income
Book Note Average allowance recognized Book Note Average recognized
December 31, 2015
Residential $ 599 $ 716 $ 273 $ 79 $  $ 177 $ 177 $ 376 $ 7
Home equity lines of credit         
Residential real estate 599 716 273 79  177 177 376 7
Commercial 675 826 698 107 34 2,067 2,843 2,011 32
Construction of commercial      262 273 167 22
Farm land         
Vacant land         
Real estate secured 1,274 1,542 971 186 34 2,506 3,293 2,554 61
Commercial and industrial   6    4  
Consumer         
Totals $ 1,274 $ 1,542 $ 977 $ 186 $ 34 $ 2,506 $ 3,297 $ 2,554 $ 61 </t>
  </si>
  <si>
    <t>MORTGAGE SERVICING RIGHTS</t>
  </si>
  <si>
    <t>Mortgage Loans on Real Estate [Abstract]</t>
  </si>
  <si>
    <t>NOTE 5 - MORTGAGE SERVICING RIGHTS Loans serviced
for others are not included in the consolidated balance sheets. Balances of loans serviced for others and the fair value of mortgage
servicing rights are as follows:
December 31, (in thousands) 2016 2015
Residential mortgage loans serviced for others $ 125,243 $ 130,816
Fair value of mortgage servicing rights 902 1,315 Changes in mortgage
servicing rights are as follows:
Years ended December 31, (in thousands) 2016 2015 2014
Mortgage Servicing Rights
Balance, beginning of period $ 486 $ 694 $ 980
Originated 95 148 17
Amortization (1) (242 ) (356 ) (303 )
Balance, end of period 339 486 694
Valuation Allowance
Balance, beginning of period (3 )  (15 )
(Increase) decrease in impairment reserve (1) (20 ) (3 ) 15
Balance, end of period (23 ) (3 ) 
Mortgage servicing rights, net $ 316 $ 483 $ 694
(1) Amortization expense and changes in the impairment reserve are recorded
in mortgage servicing, net.</t>
  </si>
  <si>
    <t>PLEDGED ASSETS</t>
  </si>
  <si>
    <t>Guarantees [Abstract]</t>
  </si>
  <si>
    <t>NOTE 6 - PLEDGED ASSETS The following
securities and loans were pledged to secure public and trust deposits, securities sold under agreements to repurchase, FHLBB advances
and credit facilities available.
December 31, (in thousands) 2016 2015
Securities available-for-sale (at fair value) $ 63,833 $ 67,750
Loans receivable 137,117 153,269
Total pledged assets $ 200,950 $ 221,019 At December
31, 2016, securities were pledged as follows: $58.2 million to secure public deposits, $5.5 million to secure repurchase agreements
and $0.1 million to secure FHLBB and FRB advances. Additionally, loans receivable are pledged to secure FHLBB advances and credit
facilities.</t>
  </si>
  <si>
    <t>BANK PREMISES AND EQUIPMENT</t>
  </si>
  <si>
    <t>Property, Plant and Equipment [Abstract]</t>
  </si>
  <si>
    <t xml:space="preserve">NOTE 7 - BANK PREMISES AND EQUIPMENT The components
of premises and equipment are as follows:
December 31, (in thousands) 2016 2015
Land $ 2,593 $ 2,593
Buildings and improvements 11,641 11,514
Leasehold improvements 1,697 1,682
Capital lease 425 425
Furniture, fixtures, equipment and software 6,823 6,220
Fixed assets in process 708 185
Total cost 23,887 22,619
Accumulated depreciation and amortization (9,489 ) (8,312 )
Bank premises and equipment, net $ 14,398 $ 14,307 </t>
  </si>
  <si>
    <t>GOODWILL AND INTANGIBLE ASSETS</t>
  </si>
  <si>
    <t>Goodwill and Intangible Assets Disclosure [Abstract]</t>
  </si>
  <si>
    <t xml:space="preserve">NOTE 8 - GOODWILL AND INTANGIBLE
ASSETS Changes in
the carrying values of goodwill and intangible assets were as follows:
Years ended December 31, (in thousands) 2016 2015 2014
Goodwill (1)
Balance, beginning of period $ 12,552 $ 12,552 $ 9,829
Additions   2,723
Impairment   
Balance, end of period $ 12,552 $ 12,552 $ 12,552
Core Deposit Intangibles
Cost, beginning of period $ 5,248 $ 5,248 $ 2,543
Union Savings branch purchase   490
Riverside Bank merger   2,215
Impairment   
Cost, end of period 5,248 5,248 5,248
Amortization, beginning of period (2,910 ) (2,258 ) (1,967 )
Amortization (601 ) (652 ) (291 )
Amortization, end of period (3,511 ) (2,910 ) (2,258 )
Core deposit intangibles, net $ 1,737 $ 2,338 $ 2,990
(1) Not subject to amortization. In June
2014, Salisbury acquired the Sharon, Connecticut branch office of Union Savings Bank, and assumed approximately $18.2 million
in deposits and acquired approximately $63,000 in loans secured by deposits. Salisbury realized no goodwill and assigned a core
deposit intangible of $490,000 to the acquisition. In December 2014, Salisbury acquired Riverside Bank of Poughkeepsie, NY, which
had approximately $211.2 million in deposits and $196.3 million in loans, and a property located at 11 Garden Street, Poughkeepsie,
NY. Salisbury realized goodwill of $2.7 million and assigned a core deposit intangible of $2.2 million to the acquisition. Salisbury
performed an evaluation of its goodwill and intangible assets during 2016. There was no impairment recognized as of December 31,
2016 or 2015. The core
deposit intangibles were recorded as identifiable intangible assets and are being amortized over ten years using the sum-of-the-years'
digits method. Estimated annual amortization expense of core deposit intangibles is as follows:
Years ended December 31, (in thousands) CDI amortization
2017 $ 461
2018 342
2019 288
2020 234
2021 180
2022 130
2023 78
2024 24 </t>
  </si>
  <si>
    <t>DEPOSITS</t>
  </si>
  <si>
    <t>Banking and Thrift [Abstract]</t>
  </si>
  <si>
    <t xml:space="preserve">NOTE 9 - DEPOSITS Scheduled
maturities of time certificates of deposit are as follows:
Years ended December 31, (in thousands) CD maturities
2017 $ 56,943
2018 20,014
2019 18,652
2020 10,521
2021 10,023
2022 1,432
Total $ 117,585 The total amount
and scheduled maturities of time certificates of deposit in denominations of $250,000 or more were as follows:
Years ended December 31, (in thousands) 2016 2015
Within three months $ 1,326 $ 2,520
After three through six months 2,746 2,624
After six through twelve months 2,323 2,929
Over one year 7,199 3,195
Total $ 13,594 $ 11,268 </t>
  </si>
  <si>
    <t>SECURITIES SOLD UNDER AGREEMENTS TO REPURCHASE</t>
  </si>
  <si>
    <t xml:space="preserve">NOTE 10  SECURITIES SOLD
UNDER AGREEMENTS TO REPURCHASE Salisbury
enters into overnight and short-term repurchase agreements with its customers. Securities sold under repurchase agreements are
as follows:
December 31, (in thousands) 2016 2015
Repurchase agreements, ending balance $ 5,535 $ 3,914
Repurchase agreements, average balance during period 3,770 4,111
Book value of collateral 5,507 7,287
Market value of collateral 5,540 7,349
Weighted average rate during period 0.16 % 0.17 %
Weighted average maturity 1 day 1 day </t>
  </si>
  <si>
    <t>FEDERAL HOME LOAN BANK OF BOSTON ADVANCES</t>
  </si>
  <si>
    <t>NOTE 11  FEDERAL HOME LOAN
BANK OF BOSTON ADVANCES AND OTHER BORROWED FUNDS Federal Home
Loan Bank of Boston (FHLBB) advances are as follows:
December 31, 2016 December 31, 2015
Years ended December 31, (dollars in thousands) Total (1) Callable (2) Rate (3) Total (1) Callable (2) Rate (3)
Overnight $ 10,000 $  0.80 % $  $  -%
2016    21  5.06
2017      
2018 7,000  3.69 7,000  3.69
2019      
2020 14,495  2.08 14,337  2.08
2021 5,693  2.39 5,621  2.39
Total $ 37,188 $  2.09 % $ 26,979 $  2.58 %
(1) Net of modification costs
(2) Represents the portion of advances that are callable. Callable advances are presented by scheduled maturity. Callable advances
are callable quarterly or one time callable by the FHLBB.
(3) Weighted average rate based on scheduled maturity dates. In addition
to outstanding FHLBB advances, Salisbury has additional available borrowing capacity, based on current capital stock levels, of
$94.5 million and access to an unused FHLBB line of credit of $3.5 million at December 31, 2016. Advances from the FHLBB are secured
by a blanket lien on qualified collateral, consisting primarily of loans with first mortgages secured by one-to-four family properties,
certain unencumbered investment securities and other qualified assets. Two advances
were modified during the third quarter 2015, and such modifications were accounted for in accordance with ASC 470-50. The modification
extended $21 million in advances a weighted average 39 months. No advances were modified during 2016. Subordinated
Debentures: In December
2015, Salisbury completed the issuance of $10.0 million in aggregate principal amount of 6.00% Fixed to Floating Rate Subordinated
Notes Due 2025 (the Notes) in a private placement transaction to various accredited investors including $500 thousand
to certain of Salisbury's related parties. The Notes have a maturity date of December 15, 2025 and bear interest at an annual
rate of 6.00% from and including the original issue date of the Notes to, but excluding, December 15, 2020 or the earlier redemption
date payable semi-annually in arrears on June 15 and December 15 of each year. Thereafter, from and including December 15, 2020
to, but excluding, December 15, 2025, the annual interest rate will be reset quarterly and equal to the three-month LIBOR, plus
430 basis points, as described in the Notes, payable quarterly, in arrears, on March 15, June 15, September 15 and December 15
of each year during the time that the Notes remain outstanding through December 15, 2025 or earlier redemption date. The notes
are redeemable, without penalty, on or after December 15, 2020 and, in certain limited circumstances, prior to that date. As more
completely described in the Notes, the indebtedness evidenced by the Notes, including principal and interest, is unsecured and
subordinate and junior in right of Salisbury's payments to general and secured creditors and depositors of the Bank. The
Notes also contain provisions with respect to redemption features and other matters pertaining to the Notes. The Notes have
been structured to qualify as Tier 2 capital for regulatory capital purposes, subject to applicable limitations. Subordinated
debentures totaled $9.8 million at December 31, 2016, which includes $212 thousand of remaining unamortized debt issuance costs.
The debt issuance costs are being amortized to maturity. The effective interest rate of the subordinated debentures is 6.24%.</t>
  </si>
  <si>
    <t>NET DEFERRED TAX ASSETS AND INCOME TAXES</t>
  </si>
  <si>
    <t>Income Tax Disclosure [Abstract]</t>
  </si>
  <si>
    <t xml:space="preserve">NOTE 12  NET DEFERRED TAX ASSET
AND INCOME TAXES Salisbury
provides deferred taxes for the estimated future tax effects attributable to temporary differences and carry-forwards when realization
is more likely than not. The components of the income tax provision were as follows:
Years ended December 31, (in thousands) 2016 2015 2014
Federal $ 1,344 $ 2,186 $ 1,057
State 288 432 226
Current provision 1,632 2,618 1,283
Federal 852 896 (553 )
State 105 49 (120 )
Deferred expense (benefit) 957 945 (673 )
Income tax provision $ 2,589 $ 3,563 $ 610 The
following is a reconciliation of the expected federal statutory tax to the income tax provision:
Years ended December 31, 2016 2015 2014
Income tax at statutory federal tax rate 34.00 % 34.00 % 34.00 %
State tax, net of federal tax benefit 2.80 2.63 2.23
Tax exempt income and dividends received deduction (9.07 ) (7.38 ) (30.22 )
Merger/acquisition related costs   7.77
Other 0.19 0.39 5.71
Effective income tax rates 27.92 % 29.64 % 19.49 % The components
of Salisbury's net deferred tax assets are as follows:
Years
ended December 31, (in thousands) 2016 2015
Allowance for loan losses $ 2,023 $ 1,877
Interest on non-performing loans 362 343
Accrued deferred compensation 268 153
Post-retirement benefits 17 17
Other real estate owned write-downs 184 
Restricted stock awards 62 147
Mark-to-market purchase accounting adjustments 513 1,109
Write-down of securities 588 1,497
Other 64 22
Gross deferred tax assets 4,081 5,165
Deferred loan costs, net (457 ) (436 )
Goodwill and core deposit intangible asset (848 ) (853 )
Accelerated depreciation (1,048 ) (1,130 )
Mortgage servicing rights (116 ) (177 )
Net unrealized holding gain on available-for-sale securities (245 ) (580 )
Gross deferred tax liabilities (2,714 ) (3,176 )
Net deferred tax asset $ 1,367 $ 1,989 Salisbury
will only recognize a deferred tax asset when, based upon available evidence, realization is more likely than not. In accordance
with Connecticut legislation, in 2004, Salisbury formed a Passive Investment Company (PIC), SBT Mortgage Service
Corporation. Salisbury does not expect to pay state income tax in the foreseeable future unless there is a change in Connecticut
law. Salisbury's policy is to provide
for uncertain tax positions and the related interest and penalties (recorded as a component of income tax expense, if any) based
upon management's assessment of whether a tax benefit is more likely than not to be sustained upon examination by tax authorities.
As of December 31, 2016 and 2015, there were no material uncertain tax positions related to
federal and state tax matters. Salisbury is currently open to audit under the statute of limitations by the Internal Revenue Service
and state taxing authorities for the years ended December 31, 2013 through December 31, 2016. </t>
  </si>
  <si>
    <t>SHAREHOLDERS' EQUITY</t>
  </si>
  <si>
    <t>Equity [Abstract]</t>
  </si>
  <si>
    <t>NOTE 13  SHAREHOLDERS'
EQUITY Capital Requirements Salisbury
and the Bank are subject to various regulatory capital requirements administered by the federal banking agencies. Failure to meet
minimum capital requirements can initiate certain mandatory and possibly additional and discretionary actions by the regulators
that, if undertaken, could have a direct material effect on Salisbury's and the Bank's financial statements. Under capital adequacy
guidelines and the regulatory framework for prompt corrective action, Salisbury and the Bank must meet specific guidelines that
involve quantitative measures of their assets, liabilities, and certain off-balance sheet items as calculated under regulatory
accounting practices. Salisbury and the Bank's capital amounts and classification are also subject to qualitative judgments by
the regulators about components, risk weightings, and other factors. In July 2013,
the Federal Reserve Bank (FRB) approved the final rules implementing the Basel Committee on Banking Supervisions capital
guidelines for bank holding companies and their bank subsidiaries. On July 9, 2013, the FDIC also approved, as an interim final
rule, the regulatory capital requirements for U.S. banks, following the actions of the FRB. On April 8, 2014, the FDIC adopted
as final its interim final rule, which is identical in substance to the final rules issued by the FRB in July 2013. Under the
final rules, minimum requirements increased for both the quantity and quality of capital held by the Bank and Company. The rules
include a common equity Tier 1 capital risk-weighted assets minimum ratio of 4.5%, minimum ratio of Tier 1 capital to risk-weighted
assets of 6.0%, require a minimum ratio of Total capital to risk-weighted assets of 8.0%, and require a minimum Tier 1 leverage
ratio of 4.0%. A capital conservation buffer, comprised of common equity Tier 1 capital, is also established above the regulatory
minimum capital requirements. The initial implementation of the capital conservation buffer began phasing in January 1, 2016 at
0.625% of risk-weighted assets and increases each subsequent January 1, by an additional 0.625% until reaching its final level
of 2.5% on January 1, 2019. As of December 31,2016, the Bank exceeded the fully phased in regulatory requirement for the capital
conservation buffer. Strict eligibility criteria for regulatory capital instruments were also implemented under the final rules. As of December
31, 2016, the Company and the Bank met each of their capital requirements and the most recent notification from the FDIC categorized
the Bank as well-capitalized. There are no conditions or events since that notification that management believes
have changed the Bank's category.
To be Well Capitalized
Actual For
Capital Adequacy Purposes Under
Prompt Corrective Action
Provisions
(dollars in thousands) Amount Ratio Amount Ratio Amount Ratio
December 31, 2016
Total Capital (to risk-weighted assets)
Salisbury $ 96,166 13.26 % $ 57,997 8.0 % n/a 
Bank 93,690 12.92 57,996 8.0 $ 72,495 10.0 %
Tier 1 Capital (to risk-weighted assets)
Salisbury 79,868 11.02 43,498 6.0 n/a 
Bank 87,392 12.05 43,497 6.0 57,996 8.0
Common Equity Tier 1 Capital (to risk-weighted
assets)
Salisbury 79,868 11.02 32,623 4.5 n/a 
Bank 87,392 12.05 32,623 4.5 47,122 6.5
Tier 1 Capital (to average assets)
Salisbury 79,868 8.69 37,282 4.0 n/a 
Bank 87,392 9.51 36,762 4.0 45,953 5.0
December 31, 2015
Total Capital (to risk-weighted assets)
Salisbury $ 92,030 13.51 % $ 54,509 8.0 % n/a 
Bank 89,249 13.10 54,504 8.0 $ 68,131 10.0 %
Tier 1 Capital (to risk-weighted assets)
Salisbury 76,120 11.17 40,878 6.0 n/a 
Bank 83,340 12.23 40,878 6.0 54,504 8.0
Common Equity Tier 1 Capital (to risk-weighted
assets)
Salisbury 76,120 11.17 30,659 4.5 n/a 
Bank 83,340 12.23 30,659 4.5 44,285 6.5
Tier 1 Capital (to average assets)
Salisbury 76,120 8.56 36,102 4.0 n/a 
Bank 83,340 9.37 35,593 4.0 44,491 5.0 Restrictions on Cash Dividends to Common Shareholders Salisbury's
ability to pay cash dividends is substantially dependent on the Bank's ability to pay cash dividends to Salisbury. There are certain
restrictions on the payment of cash dividends and other payments by the Bank to Salisbury. Under Connecticut law, the Bank cannot
declare a cash dividend except from net profits, defined as the remainder of all earnings from current operations. The total of
all cash dividends declared by the Bank in any calendar year shall not, unless specifically approved by the Banking Commissioner,
exceed the total of its net profits of that year combined with its retained net profits of the preceding two years. FRB
Supervisory Letter SR 09-4, February 24, 2009, revised March 30, 2009, notes that, as a general matter, the Board of Directors
of a Bank Holding Company (BHC) should inform the Federal Reserve and should eliminate, defer, or significantly reduce
dividends if (1) net income available to shareholders for the past four quarters, net of dividends previously paid during that
period, is not sufficient to fully fund the dividends; (2) the prospective rate of earnings retention is not consistent with capital
needs and overall current and prospective financial condition; or (3) the BHC will not meet, or is in danger of not meeting, its
minimum regulatory capital adequacy ratios. Moreover, a BHC should inform the Federal Reserve reasonably in advance of declaring
or paying a dividend that exceeds earnings for the period (e.g., quarter) for which the dividend is being paid or that could result
in a material adverse change to the BHC capital structure. Preferred Stock In
August 2011, Salisbury issued to the U.S. Secretary of the Treasury (the Treasury) $16 million of its Series B Preferred
Stock under the Small Business Lending Fund (the SBLF) program. Such Series B Preferred Stock was redeemed by Salisbury
in December 2015. The SBLF program is a $30 billion fund established under the Small Business Jobs Act of 2010 to encourage lending
to small businesses by providing Tier 1 capital to qualified community banks with assets of less than $10 billion. The Preferred
Stock qualified as Tier 1 capital for regulatory purposes and ranked senior to the Common Stock. During
fourth quarter 2015, the Company completed an offering of $10 million of unsecured 6.00% fixed-tofloating rate subordinated
notes due in 2025. The notes qualify as Tier II capital and are included as such within the Company's total risk-based capital
ratio. The
net proceeds of the offering, along with cash on hand, were used during the fourth quarter 2015 to redeem the $16 million of Senior
Non-Cumulative Perpetual Preferred Stock issued in conjunction with the Company's participation in the U.S. Treasury's
SBLF program.</t>
  </si>
  <si>
    <t>PENSIONS AND OTHER BENEFITS</t>
  </si>
  <si>
    <t>Compensation and Retirement Disclosure [Abstract]</t>
  </si>
  <si>
    <t>NOTE 14  PENSION AND OTHER BENEFITS Salisbury
had an insured noncontributory defined benefit retirement plan which was available to employees prior to December 31, 2012 based
upon age and length of service. Effective December 31, 2012, the pension plan was frozen by amending the plan to freeze retirement
benefits at current levels and discontinue future benefit accruals. The plan was terminated effective October 15, 2014.
During 2012, Salisbury decided to complete its transition from providing retirement benefits under a defined benefit pension plan
to a defined contribution 401(k) plan, which is discussed below.
Years ended December 31, (in thousands) 2014
Change in projected benefit obligation
Benefit obligation at beginning of year $ 5,250
Actuarial gain (977 )
Service cost 
Interest cost 277
Curtailments and settlements 
Benefits paid (4,550 )
Benefit obligation at end of year 
Change in plan assets
Plan assets at estimated fair value at beginning of year 6,868
Actual return on plan assets (2,318 )
Contributions by employer 
Curtailments and settlements 
Benefits paid (4,550 )
Fair value of plan assets at end of year 
Funded status and recognized asset
included in other assets on the balance sheet $  The components
of net periodic cost are as follows:
Years ended December 31, (in thousands) 2014
Service cost $ 
Interest cost on benefit obligation 277
Expected return on plan assets (297 )
Amortization of net gain (1 )
Net periodic benefit cost (21 )
Additional amount recognized due to settlement or curtailment 
(21 )
Other changes in plan assets and benefit obligations recognized
in other comprehensive loss (income):
Net actuarial loss 923
Amortization of net gain 1
Total recognized in other comprehensive loss (income) 924
Total recognized in net periodic benefit and other comprehensive loss $ 903 The discount
rate used to determine the net periodic benefit cost was 5.10% for 2014; and the expected return on plan assets was 4.35% for 2014. In 2014, Salisbury
terminated the Defined Benefit Pension Plan. Excess assets in the amount of $1,018,000 were distributed to the Bank's
Defined Contribution Plan (401(k)) and the Employee Stock Ownership Plan (ESOP) for future allocations to employees. The
division of the excess pension assets was 66.67% to the 401(k) account (or $679,000) and 33.33% to the ESOP account (or $339,000). 401(k) Plan Salisbury
offers a 401(k) Plan to eligible employees. Under the 401(k) Plan, eligible participants may contribute a percentage of their
pay subject to IRS limitations. Salisbury may make discretionary contributions to the Plan.
Both the safe
harbor and additional discretionary match, if any, vest immediately. Salisburys
401(k) Plan contribution expense for 2016, 2015 and 2014 was $832,000, $679,000 and $331,000, respectively. Employee Stock Ownership Plan (ESOP) Salisbury offers
an ESOP to eligible employees. Under the Plan, Salisbury may make discretionary contributions to the Plan. Discretionary
contributions vest in full upon six years and reflect the following schedule of qualified service: 20%
after the second year, 20% per year thereafter, vesting at 100% after six full years of service. Benefit
expenses totaled $173,000, $323,000, and $15,000 in 2016, 2015, and 2014, respectively. Other Retirement Plans Salisbury adopted
ASC 715-60, Compensation - Retirement Benefits - Defined Benefit Plans - Other Postretirement" and recognized a liability
for Salisburys future postretirement benefit obligations under endorsement split-dollar life insurance arrangements. The
total liability for the arrangements included in other liabilities was $746,000 and $672,000 at December 31, 2016, and 2015, respectively.
Expense under this arrangement was $74,000 for 2016, $91,000 for 2015, and $53,000 for 2014. The Bank entered
into a Supplemental Retirement Plan Agreement with its former Chief Executive Officer that provides for supplemental post retirement
payments for a ten year period as described in the agreement. The related liability was $68,000 and $88,000 at December 31, 2016,
and 2015, respectively. The related expense amounted to $5,000, $7,000 and $8,000 for 2016, 2015 and 2014, respectively. The Bank assumed
a Supplemental Retirement Plan Agreement with a former Chief Executive Officer of Riverside Bank that provides for supplemental
post retirement payments for a fifteen year period as described in the agreement. The related liability was $589,000 and $629,000
at December 31, 2016 and December 31, 2015, respectively. The related expenses were immaterial for all periods presented. A Non-Qualified
Deferred Compensation Plan (the "Plan") was adopted effective January 1, 2013. This Plan was adopted by the Bank for
the benefit of certain key employees ("Executive" or "Executives") who have been selected and approved by the
Bank to participate in this Plan and who have evidenced their participation by execution of a Non-Qualified Deferred Compensation
Plan Participation Agreement ("Participation Agreement") in a form provided by the Bank. This Plan is intended to comply
with Internal Revenue Code ("Code") Section 409A and any regulatory or other guidance issued under such Section. In 2016, 2015,
and 2014, the Bank awarded nine (9), six (6) and seven (7) Executives, respectively, with discretionary contributions to the plan.
Expenses related to this plan amounted to $46,000 in 2016, $39,000 in 2015, and $0 in 2014. In 2014, there was also a recovery
of $8,000 of prior expenses from contributions in 2013. Based on the Executives date of retirement, the vesting schedule
ranges from 7.7% per year to 50% per year. Management
Agreements: Salisbury or the Bank has entered into various management agreements with its named executive officers, including
a severance agreement with Mr. Cantele, President and Chief Executive Officer, a change in control agreement with Mr. White, Executive
Vice President and Chief Financial Officer, and an employment agreement with Mr. Davies, President of the New York Region and
Chief Lending Officer. Such agreements are designed to allow Salisbury to retain the services of the designated executives
while reducing, to the extent possible, unnecessary disruptions to Salisburys operations.</t>
  </si>
  <si>
    <t>2011 LONG TERM INCENTIVE PLAN</t>
  </si>
  <si>
    <t>NOTE 15 - 2011 LONG TERM INCENTIVE
PLAN The Board of
Directors adopted the 2011 Long Term Incentive Plan (the Plan) on March 25, 2011, and the shareholders approved the
Plan at the 2011 Annual Meeting. The Plan was amended on January 18, 2013 and again on January 29, 2016. The purpose of the Plan
is to assist Salisbury and the Bank in attracting, motivating, retaining and rewarding employees, officers and directors by enabling
such persons to acquire or increase a proprietary interest in Salisbury in order to strengthen the mutuality of interests between
such persons and our shareholders, and providing such persons with stock-based long-term performance incentives to expend their
maximum efforts in the creation of shareholder value. The terms of
the Plan provide for grants of Directors Stock Retainer Awards, Stock Options, Stock Appreciation Rights (SARs),
Restricted Stock, Restricted Stock Units, Performance Awards, Deferred Stock, Dividend Equivalents, and Stock or Other Stock-Based
Awards that may be settled in shares of common stock, cash, or other property (collectively, Awards). Under the
Plan, the total number of shares of Common Stock reserved and available for issuance in the ten years following adoption of the
Plan in connection with Awards under the Plan is 84,000 shares of Common Stock, which represented less than 5% of Salisburys
outstanding shares of Common Stock at the time the Plan was adopted. Shares of Common Stock with respect to Awards previously
granted under the Plan that are cancelled, terminate without being exercised, expire, are forfeited or lapse will again be available
for issuance as Awards. Also, shares of Common Stock subject to Awards settled in cash and shares of Common Stock that are surrendered
in payment of any Award or any tax withholding requirements will again be available for issuance as Awards. No more than 30,000
shares of Common Stock may be issued pursuant to Awards in any one calendar year. In addition, the Plan limits the total number
of shares of Common Stock that may be awarded as Incentive Stock Options (ISOs) to 42,000 and the total number of
shares of Common Stock that may be issued as Directors Stock Retainer Awards to 15,000. The Directors stock retainer awards were
increased from 120 shares per year to 240 shares per year effective January 25, 2013. Effective January 29, 2016, the Directors
stock retainer award was increased from 240 shares to 340 shares annually. In 2016, 2015, and 2014, there were 4,760, 2,660
and 2,160 shares issued, respectively, and the related compensation expense was $141,000, $81,000 and $65,000, respectively. On January 29,
2016, the Compensation Committee granted a total of 47,470 Phantom Stock Appreciation Units pursuant to the 2013 Phantom Stock
Appreciation Unit and Long-Term Incentive Plan (the Plan), including 23,012 units to three Named Executive Officers.
Mr. Cantele received 11,484 units, Mr. Davies received 5,963 units and Mr. White received 5,565 units. The units will vest on the
third anniversary of the grant date. On January 2,
2015, the Compensation Committee granted a total of 48,894 Phantom Stock Appreciation Units pursuant to the 2013 Phantom Stock
Appreciation Unit and Long-Term Incentive Plan (the Plan), including 23,012 units to three Named Executive Officers.
Mr. Cantele received 11,484 units, Mr. Davies received 5,963 units and Mr. White received 5,565 units. The units will vest on the
third anniversary of the grant date. The persons
eligible to receive awards under the Plan are the officers, directors and employees of Salisbury and the Bank. The Plan is administered
by the Human Resources and Compensation Committee (Compensation Committee) appointed by the Board. However, the Board
may exercise any power or authority granted to the Compensation Committee. Subject to the terms of the Plan, the Compensation Committee
or the Board is authorized to select eligible persons to receive Awards, determine the type and number of Awards to be granted
and the number of shares of common stock to which Awards will relate, specify times at which Awards will be exercisable or settleable,
including performance conditions that may be required as a condition thereof, set other terms and conditions of Awards, prescribe
forms of Award agreements, interpret and specify rules and regulations relating to the Plan, and make all other determinations
that may be necessary or advisable for the administration of the Plan. The Compensation
Committee or the Board is authorized to grant (i) stock options, including (a) ISOs which can result in potentially favorable tax
treatment to the participant, and (b) non-qualified stock options, and (ii) SARs entitling the participant to receive the amount
by which the fair market value of a share of Common Stock on the date of exercise exceeds the grant price of the SAR. The exercise
price per share subject to an option and the grant price of a SAR are determined by the Compensation Committee or the Board, but
shall not be less than the fair market value of a share of Common Stock on the date of grant. The Compensation
Committee or the Board is authorized, subject to limitations under applicable law, to grant to participants such other Awards that
are payable in, valued in whole or in part by reference to, or otherwise based on or related to, shares of Common Stock, as deemed
to be consistent with the purposes of the Plan. These could include shares of Common Stock awarded purely as a bonus
and not subject to any restrictions or conditions, other rights convertible or exchangeable into shares of Common Stock and Awards
valued by reference to book value of the Common Stock or the performance of Salisbury or the Bank. The Compensation Committee or
the Board may determine the terms and conditions of such Awards. The Compensation
Committee or the Board may amend, modify or terminate the Plan or the Compensation Committees authority to grant Awards
without further shareholder approval, except shareholder approval must be obtained for any amendment that would (a) materially
increase the number of shares of Common Stock available under the Plan; (b) expand the types of awards under the Plan; (c) materially
expand the class of persons eligible to participate in the Plan; (d) materially expand the term of the Plan; or (e) be of a nature
that would require shareholder approval pursuant to any law or regulation or under the rules of the NASDAQ Capital Market. Unless earlier
terminated by the Board, the Plan will terminate on the tenth anniversary of the effective date of the Plan (March 25, 2021) or,
if the shareholders approve an amendment that increases the number of shares of Common Stock subject to the Plan, the tenth anniversary
of such approval. The termination of the Plan on such date will not affect the validity of any Award outstanding on the date of
termination, and any such Awards will continue to be governed by the applicable terms and conditions of the Plan. The Plan provides
that award agreements for any Awards that the Committee or the Board reasonably determines to constitute a non-qualified
deferred compensation plan subject to the requirements of Section 409A of the Internal Revenue Code of 1986, as amended
(the Code), will be construed in a manner consistent with the requirements of Section 409A and that the Committee
or the Board may amend any Award agreement (and the provisions of the Plan) if and to the extent that the Committee or the Board
determines that the amendment is necessary or appropriate to comply with the requirements of Section 409A of the Code. The Plan
also provides that any such Award will be subject to certain additional requirements specified in the Plan if and to the extent
required to comply with Section 409A of the Code. Grants of
Restricted Stock On January 29,
2016, Salisbury granted a total of 15,800 shares of restricted stock, pursuant to its 2011 Long Term Incentive Plan, to 42 employees,
including 6,000 shares to three Named Executive Officers. Richard J. Cantele, Jr., President and Chief Executive Officer, John
Davies, President of the NY Region and Chief Lending Officer and Donald E. White, Chief Financial Officer, were granted 5,000,
500 and 500 shares, respectively. The fair value of the stock for all awards, as of the grant date, was determined to be $466,000
and the stock will become vested three years from the grant date. On March 27,
2015, Salisbury granted a total of 1,000 shares of restricted stock, pursuant to its 2011 Long Term Incentive Plan, to one (1)
Named Executive Officer, Richard J. Cantele, Jr., President and Chief Executive Officer. The fair value of the stock as of the
grant date was determined to be $29,000 and the stock vested immediately. On January 3, 2014, Salisbury granted a total of 3,000
shares of restricted stock, pursuant to its 2011 Long Term Incentive Plan, to two (2) employees, including 2,000 shares to Donald
E. White, Chief Financial Officer, and 1,000 shares to Richard P. Kelly, Executive Vice President and Chief Credit Officer. The
stock vested in January 2017, three years from the grant date. On December
4, 2014, Salisbury granted a total of 1,000 shares of restricted stock pursuant to its 2011 Long Term Incentive Plan,
to Richard J. Cantele, Jr., President and Chief Executive Officer. These shares, with a fair value of $27,000, vested immediately. On December
5, 2014, Salisbury granted a total of 5,000 shares of restricted stock pursuant to its 2011 Long Term Incentive Plan, to two (2)
employees, including 3,000 shares to John Davies, New York Regional President and Chief Lending Officer, and 2,000 shares to Todd
Rubino, Senior Vice President and Senior Commercial Loan Officer. Of these 5,000 shares, 1,250 immediately vested with a fair value
of $34,000 and the remaining 3,750 shares vest over a period of 36 months. The fair value
of vested restricted stock awards during 2016 totaled $562,000. The remaining weighted average vesting period on restricted shares
as of December 31, 2016, over which unrecognized compensation cost is expected to be recognized, is 1.58 years. Expense in
2016, 2015, and 2014 totaled $215,000, $222,000 and $216,000, respectively. Unrecognized compensation cost relating to the awards
as of December 31, 2016 and 2015 totaled $352,000 and $110,000, respectively. Forfeitures in 2016, 2015, and 2014 totaled 100,
300, and 2,000 shares, respectively.</t>
  </si>
  <si>
    <t>STOCK OPTIONS</t>
  </si>
  <si>
    <t>NOTE
16  STOCK OPTIONS Salisbury
issued stock options in conjunction with its acquisition of Riverside Bank in 2014. The table below reflects the remaining outstanding
options related to this transaction and presents a summary of the status of Salisbury's outstanding stock options as of and for
the year ended December 31, 2016:
Number of options Weighted average exercise price Weighted average remaining contractual term (in years) Aggregate intrinsic value
Beginning of period 64,800 $ 22.66
Granted  
Exercised 4,050 21.48
Forfeited or expired 5,400 21.48
End of period 55,350 $ 22.86 4.17 $ 810,500 The total
intrinsic value is the amount by which the fair value of the underlying stock exceeds the exercise price of an option on the exercise
date. All
options are vested and exercisable at December 31, 2016. The total
intrinsic value of stock options exercised during the years ended December 31, 2016, 2015 and 2014 was $41,000, $75,000 and $0,
respectively.</t>
  </si>
  <si>
    <t>RELATED PARTY TRANSACTIONS</t>
  </si>
  <si>
    <t>Related Party Transactions [Abstract]</t>
  </si>
  <si>
    <t xml:space="preserve">NOTE 17 - RELATED PARTY TRANSACTIONS In the normal
course of business the Bank has granted loans to executive officers, directors, principal shareholders and associates of the foregoing
persons considered to be related parties. Changes in loans to executive officers, directors and their related associates are as
follows (there are no loans to principal shareholders):
Years
ended December 31, (in thousands) 2016 2015
Balance, beginning of period $ 8,120 $ 8,060
Advances 831 5,045
Repayments (1,033 ) (4,985 )
Balance, end of period $ 7,918 $ 8,120 </t>
  </si>
  <si>
    <t>COMPREHENSIVE INCOME</t>
  </si>
  <si>
    <t xml:space="preserve">NOTE 18 - COMPREHENSIVE INCOME Comprehensive
income includes net income and any changes in equity from non-owner sources that are not recorded in the income statement (such
as changes in net unrealized gains (losses) on securities). The purpose of reporting comprehensive income is to report a measure
of all changes in shareholders' equity that result from recognized transactions and other economic events of the period other
than transactions with owners in their capacity as owners. The components of comprehensive income are as follows:
Years ended December 31, (in thousands) 2016 2015 2014
Net income $ 6,685 $ 8,457 $ 2,521
Other comprehensive (loss) income
Net unrealized (losses) gains on securities available-for-sale (399 ) (1,297 ) 2,534
Reclassification of net realized gains in net income (1) (584 ) (192 ) 
Unrealized (losses) gains on securities available-for-sale (983 ) (1,489 ) 2,534
Income tax benefit (expense) 335 506 (862 )
Unrealized (losses) gains on securities available-for-sale, net of tax (648 ) (983 ) 1,672
Pension plan expense (see Note 14)   (924 )
Income tax benefit   314
Pension plan expense, net of tax   (610 )
Other comprehensive (loss) income, net of tax (648 ) (983 ) 1,062
Comprehensive income $ 6,037 $ 7,474 $ 3,583 (1)
Reclassification adjustments include realized security gains and losses. The gains and losses have been reclassified out of other
comprehensive income (loss) and have affected certain lines in the consolidated statements of income as follows: the pretax amount
is reflected as gains on securities, net; the tax effect is included in the income tax provision; and the after tax amount is
included in net income. The income tax expense related to reclassification of net realized gains was $199,000, $67,000, and $0
in 2016, 2015 and 2014, respectively. The components
of accumulated other comprehensive income is as follows:
December 31, (in thousands) 2016 2015
Unrealized gains on securities available-for-sale, net of tax $ 477 $ 1,125
Accumulated other comprehensive income $ 477 $ 1,125 </t>
  </si>
  <si>
    <t>COMMITMENTS AND CONTINGENT LIABILITIES</t>
  </si>
  <si>
    <t>Commitments and Contingencies Disclosure [Abstract]</t>
  </si>
  <si>
    <t>NOTE 19 - COMMITMENTS AND CONTINGENT
LIABILITIES Commitments On December
31, 2015, the Bank selected a new provider for core account processing services and other miscellaneous services, and has completed
its core systems conversion with the new provider in November of 2016. The agreement will continue until the eighth anniversary
of the commencement date, which was November 14, 2016. The Bank
leases facilities and equipment under operating leases that expire at various dates through 2024. The leases have varying renewal
options, generally require a fixed annual rent, and provide that real estate taxes, insurance, and maintenance are to be paid
by Salisbury. Rent expense totaled $245,000, $295,000 and $147,000 for 2016, 2015 and 2014, respectively. Future minimum
lease payments at December 31, 2016 are as follows:
Future minimum lease payments (in thousands)
2017 $ 313
2018 220
2019 187
2020 190
2021 136
2022 28
2023 16
$ 1,090 The Bank
leases a facility under a capital lease that expires in 2029 with an option to terminate the lease in 2018. The lease has varying
renewal options, requires a fixed annual rent, and provides that real estate taxes, insurance, and maintenance are to be paid by
the Bank. The following is a schedule by years of future minimum lease payments under the capital lease with the present value
of the net minimum lease payments as of December 31, 2016.
Future minimum lease payments (in thousands)
2017 $ 73
2018 73
2019 84
2020 84
2021 84
Thereafter 612
Total minimum lease payments 1,010
Less amount representing interest 592
$ 418 Employment
and Change in Control Agreements Salisbury
has entered into severance agreements with certain senior executives, including with one (1) named executive officer, Richard
J. Cantele, Jr., which provide payouts ranging from 0.5 to 2.0 times base salary and other benefits. Salisbury has also entered
into several change in control agreements including with named executive officers, Richard J. Cantele, Jr., and Donald E. White,
and an employment agreement with named executive officer John Davies, all of which provide a severance payment ranging from 0.5
to 2.9 times base salary and other benefits in the event employment is terminated in conjunction with a defined change in control. Contingent Liabilities The Bank is
involved in various claims and legal proceedings, which are not material, arising in the ordinary course of business. As previously
disclosed, the Bank, individually and in its capacity as a former Co-Trustee of the Erling C. Christophersen Revocable Trust (the
Trust), was named as a defendant in litigation filed in the Connecticut Complex Litigation Docket in Stamford, captioned
John Christophersen v. Erling Christophersen, et al., X08-CV-08-5009597S (the First Action). The Bank also was a counterclaim-defendant
in related mortgage foreclosure litigation in the Connecticut Complex Litigation Docket in Stamford, captioned Salisbury Bank
and Trust Company v. Erling C. Christophersen, et al., X08-CV-10-6005847-S (the Foreclosure Action, together with
the First Action, the Actions). The other parties to the Actions were John R. Christophersen; Erling C. Christophersen,
individually and as Co-Trustee of the Trust; Bonnie Christophersen and Elena Dreiske, individually and as Co-Trustees of the Mildred
B. Blount Testamentary Trust; People's United Bank; Law Offices of Gary Oberst, P.C.; Rhoda Rudnick; and Hinckley Allen &amp;
Snyder LLP. The Actions
involved a dispute over title to certain real property located in Westport, Connecticut, which was secured by a commercial mortgage
in favor of the Bank on the Westport property. This mortgage was the subject of the Foreclosure Action brought by the Bank. The
Court, in 2016, ruled in favor of the bank as to the foreclosure action and as such brings this matter to a close. As a result
of the foreclosure the bank has taken ownership of the property and the carrying value is reflected in the OREO balance as of December
31, 2016. There are no
other material pending legal proceedings, other than ordinary routine litigation incidental to the registrants business,
to which Salisbury is a party or to which any of its property is subject.</t>
  </si>
  <si>
    <t>FINANCIAL INSTRUMENTS</t>
  </si>
  <si>
    <t>Investments, All Other Investments [Abstract]</t>
  </si>
  <si>
    <t>NOTE 20 - FINANCIAL
INSTRUMENTS The Bank, in
the normal course of business and to meet the financing needs of its customers, is a party to financial instruments with off-balance
sheet risk. These financial instruments include commitments to originate loans, letters of credit, and unadvanced
funds on loans. The instruments involve, to varying degrees, elements of credit risk in excess of the amount recognized in
the balance sheets. The contract amounts of those instruments reflect the extent of involvement the Bank has in particular
classes of financial instruments. The Bank's exposure
to credit loss in the event of nonperformance by the other party to the financial instrument for loan commitments and standby
letters of credit is represented by the contractual amounts of those instruments. The Bank uses the same credit policies
in making commitments and conditional obligations as it does for on-balance sheet instruments. Commitments
to originate loans are agreements to lend to a customer provided there are no violations of any conditions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Collateral held varies, but may include secured interests in mortgages, accounts receivable, inventory, property, plant and equipment
and income producing properties. Standby
letters of credit are conditional commitments issued by the Bank to guarantee the performance by a customer to a third party.
The credit risk involved in issuing letters of credit is essentially the same as that involved in extending loan facilities to
customers. As of December 31, 2016 and 2015, the maximum potential amount of the Bank's obligation was $1,112,000 and
$1,401,000, respectively, for financial, commercial and standby letters of credit. If a letter of credit is drawn upon, the
Bank may seek recourse through the customer's underlying line of credit. If the customer's line of credit is
also in default, the Bank may take possession of the collateral, if any, securing the line of credit. Financial
instrument liabilities with off-balance sheet credit risk are as follows:
December 31, (in thousands) 2016 2015
Residential $ 6,150 $ 6,620
Home equity lines of credit 26,491 25,912
Commercial 5,624 13,922
Land 116 218
Real estate secured 38,381 46,672
Commercial and industrial 56,178 67,725
Municipal 250 790
Consumer 1,464 1,507
Unadvanced portions of loans 96,273 116,694
Commitments to originate loans 30,776 37,688
Letters of credit 1,112 1,401
Total $ 128,161 $ 155,783 The allowance
for off balance sheet commitments is calculated by applying a reserve percentage discounted by a utilization factor to the sum
of unguaranteed unused lines of credit and loan contracts that the Bank has committed to but not funded as of year-end. The allowance
for off-balance sheet commitments was $81,000 and $93,000 as of December 31, 2016 and December 31, 2015, respectively.</t>
  </si>
  <si>
    <t>FAIR VALUE MEASUREMENTS</t>
  </si>
  <si>
    <t>Fair Value Disclosures [Abstract]</t>
  </si>
  <si>
    <t xml:space="preserve">NOTE 21 - FAIR VALUE MEASUREMENTS Salisbury uses
fair value measurements to record fair value adjustments to certain assets and liabilities and to determine fair value disclosures.
Securities available-for-sale are recorded at fair value on a recurring basis. Additionally, from time to time, other assets are
recorded at fair value on a nonrecurring basis, such as loans held for sale, collateral dependent impaired loans, property acquired
through foreclosure or repossession and mortgage servicing rights. These nonrecurring fair value adjustments typically involve
the application of lower-of-cost-or-market accounting or write-downs of individual assets. Salisbury adopted
ASC 820-10, Fair Value Measurement - Overall, which provides a framework for measuring fair value under generally
accepted accounting principles. This guidance permitted Salisbury the irrevocable option to elect fair value for the initial and
subsequent measurement for certain financial assets and liabilities on a contract-by-contract basis. Salisbury did not elect fair
value treatment for any financial assets or liabilities upon adoption. In accordance
with ASC 820-10, Salisbury groups its financial assets and financial liabilities measured at fair value in three levels based on
the markets in which the assets and liabilities are traded and the reliability of the assumptions used to determine fair value. GAAP specifies
a hierarchy of valuation techniques based on whether the types of valuation information (inputs) are observable
or unobservable. Observable inputs reflect market data obtained from independent sources, while unobservable inputs refl ect
Salisbury's market assumptions. These two types of inputs have created the following fair value hierarchy:
 Level
1. Quoted prices in active markets for identical assets.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
 Level
2. Significant other observable inputs. Valuations for assets and liabilities traded
in less active dealer or broker markets. Valuations are obtained from third party pricing
services for identical or comparable assets or liabilities.
 Level
3. Significant unobservable inputs.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 A
financial instrument's level within the fair value hierarchy is based on the lowest level of input that is significant to the
fair value measurement. Salisbury did not have any significant transfers of assets between levels 1 and 2 of the fair value hierarchy
during the year ended December 31, 2016. The
following is a description of valuation methodologies for assets recorded at fair value, including the general classification
of such assets and liabilities pursuant to the valuation hierarchy.
 Securities
available-for-sale. Securities available-for-sale are recorded at fair value on a recurring
basis. Level 1 securities include exchange-traded equity securities. Level 2 securities
include debt securities with quoted prices, which are traded less frequently than exchange-traded
instruments, whose value is determined using matrix pricing with inputs that are observable
in the market or can be derived principally from or corroborated by observable market
data. This category generally includes obligations of the U.S. Treasury and U.S. government-sponsored
enterprises, mortgage-backed securities, collateralized mortgage obligations, municipal
bonds, SBA bonds, corporate bonds and certain preferred equ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
 Collateral
dependent loans that are deemed to be impaired are valued based upon the fair value of
the underlying collateral less costs to sell. Such collateral primarily consists of real
estate and, to a lesser extent, other business assets. Management may adjust appraised
values to reflect estimated market value declines or apply other discounts to appraised
values resulting from its knowledge of the property. Internal valuations are utilized
to determine the fair value of other business assets. Collateral dependent impaired loans
are categorized as Level 3.
 Other
real estate owned acquired through foreclosure or repossession is adjusted to fair value
less costs to sell upon transfer out of loans. Subsequently, it is carried at the lower
of carrying value or fair value less costs to sell. Fair value is generally based upon
independent market prices or appraised values of the collateral. Management adjusts appraised
values to reflect estimated market value declines or apply other discounts to appraised
values for unobservable factors resulting from its knowledge of the property, and such
property is categorized as Level 3. Other
than discussed above, the following met Cash and
cash equivalents. Loans held-for-sale. Loans, net. Accrued interest
receivable/payable. Cash surrender
value of life insurance. Deposits. Borrowed
funds. Assets
measured at fair value are as follows:
Fair Value Measurements Using Assets at
(in thousands) Level 1 Level 2 Level 3 fair value
December 31, 2016
Assets at fair value on a recurring basis
Municipal bonds $  $ 15,996 $  $ 15,996
Mortgage-backed securities:
U.S. Government agencies and U.S. Government-sponsored enterprises  53,301  53,301
Collateralized mortgage obligations:
U.S. Government agencies  1,474  1,474
Non-agency  3,735  3,735
SBA bonds  2,064  2,064
CRA mutual funds 818   818
Corporate bonds  2,013  2,013
Preferred stock 222   222
Securities available-for-sale $ 1,040 $ 78,583 $  $ 79,623
Assets at fair value on a non-recurring basis
Collateral dependent impaired loans   5,256 5,256
Other real estate owned   3,773 3,773
December 31, 2015
Assets at fair value on a recurring basis
U.S. Treasury notes $  $ 2,541 $  $ 2,541
U.S. Government agency notes  498  498
Municipal bonds  30,385  30,385
Mortgage-backed securities:
U.S. Government agencies and U.S. Government-sponsored enterprises  32,202  32,202
Collateralized mortgage obligations:
U.S. Government agencies  2,014  2,014
Non-agency  4,948  4,948
SBA bonds  3,096  3,096
CRA mutual funds 764   764
Preferred stock 246   246
Securities available-for-sale $ 1,010 $ 75,684 $  $ 76,694
Assets at fair value on a non-recurring basis
Collateral dependent impaired loans   15,211 15,211
Other real estate owned     Carrying values
and estimated fair values of financial instruments are as follows:
Carrying Estimated Fair
value measurements using
(In thousands) value fair value Level 1 Level 2 Level 3
December 31, 2016
Financial Assets
Cash and cash equivalents $ 35,485 $ 35,485 $ 35,485 $  $ 
Securities available-for-sale 79,623 79,623 1,040 78,583 
Federal Home Loan Bank stock 3,211 3,211   3,211
Loans receivable, net 763,184 774,442   774,442
Accrued interest receivable 2,424 2,424   2,424
Cash surrender value of life insurance 14,038 14,038 14,038  
Financial Liabilities
Demand (non-interest-bearing) $ 218,420 $ 218,420 $  $  $ 218,420
Demand (interest-bearing) 127,854 127,854   127,854
Money market 182,476 182,476   182,476
Savings and other 135,435 135,435   135,435
Certificates of deposit 117,585 118,610   118,610
Deposits 781,770 782,795   782,795
Repurchase agreements 5,535 5,535   5,535
FHLBB advances 37,188 38,440   38,440
Subordinated debt 9,788 10,378   10,378
Note payable 344 377   377
Capital lease liability 418 841   841
Accrued interest payable 89 89   89
December 31, 2015
Financial Assets
Cash and cash equivalents $ 62,118 $ 62,118 $ 62,118 $  $ 
Securities available-for-sale 76,694 76,694 1,010 75,684 
Federal Home Loan Bank stock 3,176 3,176   3,176
Loans held-for-sale 763 778   778
Loans receivable, net 699,018 707,154   707,154
Accrued interest receivable 2,307 2,307   2,307
Cash surrender value of life insurance 13,685 13,685 13,685  
Financial Liabilities
Demand (non-interest-bearing) $ 201,340 $ 201,340 $  $  $ 201,340
Demand (interest-bearing) 125,465 125,465   125,465
Money market 183,783 183,783   183,783
Savings and other 119,651 119,651   119,651
Certificates of deposit 124,294 125,437   125,437
Deposits 754,533 755,676   755,676
Repurchase agreements 3,914 3,914   3,914
FHLBB advances 26,979 28,559   28,559
Subordinated debt 9,764 9,764   9,764
Note payable 376 405   405
Capital lease liability 422 870   870
Accrued interest payable 150 150   150 </t>
  </si>
  <si>
    <t>SALISBURY BANCORP (PARENT ONLY) CONDENSED FINANCIAL INFORMATION</t>
  </si>
  <si>
    <t>Condensed Financial Information of Parent Company Only Disclosure [Abstract]</t>
  </si>
  <si>
    <t xml:space="preserve">NOTE 22  SALISBURY BANCORP, INC.
(PARENT ONLY) CONDENSED FINANCIAL INFORMATION The unconsolidated
balance sheets and statements of income and cash flows of Salisbury Bancorp, Inc. are presented as follows:
Balance Sheets 2016 2015
Assets
Cash and due from banks $ 2,681 $ 2,612
Investment in bank subsidiary 101,146 97,794
Other assets 11 5
Total Assets $ 103,838 $ 100,411
Liabilities and Shareholders' Equity
Subordinated debt $ 9,788 $ 9,764
Other liabilities 43 73
Shareholders' equity 94,007 90,574
Total Liabilities and Shareholders' Equity $ 103,838 $ 100,411
Statements of Income 2016 2015 2014
Dividends from subsidiary $ 3,491 $ 2,743 $ 2,143
Interest income 6 19 21
Interest expense 624 35 
Expenses 337 511 986
Income before taxes and equity in undistributed net income of subsidiary 2,536 2,216 1,178
Income tax benefit 369 192 91
Income before equity in undistributed net income of subsidiary 2,905 2,408 1,269
Equity in undistributed net income of subsidiary 3,780 6,049 1,252
Net income $ 6,685 $ 8,457 $ 2,521
Statements of Cash Flows 2016 2015 2014
Net income $ 6,685 $ 8,457 $ 2,521
Adjustments to reconcile net income to net cash provided by operating activities:
Equity in undistributed net income of subsidiary (3,780 ) (6,049 ) (1,252 )
Other (13 ) (275 ) 85
Net cash provided by operating activities 2,892 2,133 1,354
Investing Activities
Investment in bank   (27,251 )
Maturities of interest-bearing time deposits of other banks   738
Net cash utilized by investing activities   (26,513 )
Financing Activities
Common stock dividends paid (3,086 ) (3,054 ) (1,918 )
Preferred stock dividends paid  (158 ) (166 )
Proceeds from issuance of subordinated debt, net of issuance costs  9,764 
Redemption of preferred stock  (16,000 ) 
Proceeds from issuance of common stock 263 491 126
Issuance of Salisbury stock to Riverside shareholders   27,251
Net cash (utilized) provided by financing activities (2,823 ) (8,957 ) 25,293
Increase (decrease) in cash and cash equivalents 69 (6,824 ) 134
Cash and cash equivalents, beginning of period 2,612 9,436 9,302
Cash and cash equivalents, end of period $ 2,681 $ 2,612 $ 9,436 </t>
  </si>
  <si>
    <t>EARNINGS PER SHARE</t>
  </si>
  <si>
    <t>Earnings Per Share [Abstract]</t>
  </si>
  <si>
    <t xml:space="preserve">NOTE 23  EARNINGS PER SHARE The calculation
of earnings per share is as follows:
Years ended December 31, (in thousands, except per share amounts) 2016 2015 2014
Net income $ 6,685 $ 8,457 $ 2,521
Less: Preferred stock dividends declared  (158 ) (166 )
Net income allocated to common stock 6,685 8,299 2,355
Less: Undistributed earnings allocated to participating securities (52 ) (72 ) (27 )
Net income allocated to common stock $ 6,633 $ 8,227 $ 2,328
Weighted average common shares issued 2,755 2,730 1,785
Less: Unvested restricted stock awards (22 ) (24 ) (21 )
Weighted average common shares outstanding used to calculate basic earnings per common share 2,733 2,706 1,764
Add:
Dilutive effect of stock options 16 17 1
Weighted average common shares outstanding used to calculate diluted earnings per common share 2,749 2,723 1,765
Earnings per common share (basic) $ 2.43 $ 3.04 $ 1.32
Earnings per common share (diluted) $ 2.41 $ 3.02 $ 1.32 </t>
  </si>
  <si>
    <t>SUBSEQUENT EVENTS</t>
  </si>
  <si>
    <t>Subsequent Events [Abstract]</t>
  </si>
  <si>
    <t>NOTE 24 
SUBSEQUENT EVENTS Salisbury
has evaluated subsequent events for potential recognition and/or disclosure through the date these consolidated financial statements
were issued. The
Board of Directors of Salisbury declared a $0.28 per common share quarterly cash dividend at their January 27, 2017 meeting. The
dividend was paid on February 24, 2017 to shareholders of record as of February 10, 2017. On
January 27, 2017, the Compensation Committee granted a total of 56,600 Phantom Stock Appreciation Units pursuant to its 2011 Long
Term Incentive Plan, which was approved by shareholders at the 2011 Annual Meeting, including 23,100 units to three Named Executive
Officers. Richard J. Cantele, Jr., President and Chief Executive Officer received 11,500 units, John Davies, President New York
Region and Chief Lending Officer received 6,000 units and Donald E. White, Chief Financial Officer received 5,600 units. The units
will vest on the third anniversary of the grant date. On
January 17, 2017, the Bank entered into a Purchase Agreement, which is subject to Regulatory and other conditions, for an additional
property to support the operations and infrastructure of the bank. On
January 12, 2017, the Bank entered into a Purchase and Assumption Agreement with Empire State Bank, pursuant to which the Bank
will purchase the New Paltz, New York Branch of Empire State Bank, subject to regulatory approval and other conditions. Upon completion
of the transaction the bank will assume
approximately $31 million in deposits and purchase approximately $6.8 million in branch related loans. The transaction, in accordance
with GAAP, will be accounted for utilizing the purchase accounting method. On February 24, 2017 the Board of Directors approved
the 2017 Long Term Incentive Plan which is subject to shareholder approval. The 2017 Long Term Incentive Plan provides the Compensation
Committee the ability to grant awards of a similar nature to those available under the 2011 Long Term Incentive Plan. Upon
Shareholder approval of the 2017 Long Term Incentive Plan, no further awards will be granted under the 2011 Long Term Incentive
Plan and any reserved but ungranted awards will be cancelled.</t>
  </si>
  <si>
    <t>SELECTED QUARTERLY CONSOLIDATED FINANCIAL DATA (Unaudited)</t>
  </si>
  <si>
    <t>Quarterly Financial Information Disclosure [Abstract]</t>
  </si>
  <si>
    <t>NOTE 25  SELECTED QUARTERLY
CONSOLIDATED FINANCIAL DATA (Unaudited) Selected
quarterly consolidated financial data for the years ended December 31, 2016 and 2015 is as follows:
Year ended December 31, 2016 Q1 2016 Q2 2016 Q3 2016 Q4 2016
Statement of Income
Interest and dividend income $ 8,583 $ 8,522 $ 8,670 $ 8,679
Interest expense 919 955 9,833 992
Net interest and dividend income 7,664 7,567 7,687 7,687
Provision (benefit) for loan losses 463 525 344 503
Gains on securities, net 2 146 9 427
Trust and Wealth Advisory 784 884 849 821
Service charges and fees 702 753 822 856
Gains on sales of mortgage loans, net 39 57 55 78
Mortgage servicing, net 34 45 40 37
Other 114 116 113 108
Non-interest income 1,675 2,001 1,888 2,327
Non-interest expense 6,837 6,640 6,500 7,411
Income before income taxes 2,039 2,403 2,731 2,100
Income tax provision 527 669 812 580
Net income 1,512 1,734 1,919 1,520
Net income allocated to common stock 1,499 1,721 1,904 1,509
Financial Condition
Total assets $ 891,804 $ 913,494 $ 928,445 $ 935,366
Loans, net 728,845 749,523 753,623 763,184
Allowance for loan losses 5,877 5,718 5,892 6,127
Securities 82,151 83,874 79,738 82,834
Deposits 755,658 754,471 786,730 781,770
Repurchase agreements 2,620 3,355 3,581 5,535
FHLBB advances 27,031 47,083 27,134 37,188
Shareholders' equity 91,402 92,584 93,554 94,007
Non-performing assets 16,829 14,579 14,496 12,565
Per Common Share Data
Earnings, basic $ 0.55 $ 0.63 $ 0.70 $ 0.55
Earnings, diluted 0.55 0.63 0.69 0.55
Cash dividends declared 0.28 0.28 0.28 0.28
Cash dividends paid 0.28 0.28 0.28 0.28
Book value 27.84 28.28 28.63 28.90
Market price: (a)
High 34.43 32.75 32.52 38.15
Low 29.51 29.78 29.60 30.92
Statistical Data
Net interest margin (fully tax equivalent) 3.79 % 3.71 % 3.57 % 3.45 %
Efficiency ratio (fully tax equivalent) 69.28 66.51 64.13 67.08
Return on average assets 0.68 0.77 0.81 0.65
Return on average shareholders' equity 6.68 7.58 8.20 6.43
Weighted average common shares outstanding, basic 2,723 2,735 2,737 2,737
Weighted average common shares outstanding, diluted 2,741 2,749 2,751 2,755
(a) The above
market prices reflect inter-dealer prices, without retail markup, markdown or commissions, and may not necessarily represent actual
transactions. Salisbury Bancorp,
Inc.'s Common Stock, par value $0.10 per share ("Common Stock") trades on the NASDAQ Capital Market under the symbol:
SAL. As of March 1, 2017, there were approximately 3,149 shareholders of record of the Company's Common Stock. Selected
quarterly consolidated financial data (unaudited) continued:
Year ended December 31, 2015 Q1 2015 Q2 2015 Q3 2015 Q4 2015
Statement of Income
Interest and dividend income $ 8,682 $ 8,555 $ 8,664 $ 8,709
Interest expense 744 754 753 775
Net interest and dividend income 7,938 7,801 7,911 7,934
(Benefit) provision for loan losses (200 ) 196 655 266
Gains on securities, net 175 11 6 
Trust and Wealth Advisory 822 890 798 755
Service charges and fees 710 759 773 744
Gains on sales of mortgage loans, net 94 86 47 47
Mortgage servicing, net (30 ) 30 18 29
Other 114 115 115 166
Non-interest income 1,885 1,891 1,757 1,741
Non-interest expense 6,835 6,539 6,205 6,342
Income before income taxes 3,188 2,957 2,808 3,067
Income tax provision 953 886 824 900
Net income 2,234 2,071 1,984 2,167
Net income allocated to common stock 2,194 2,032 1,945 2,127
Financial Condition
Total assets $ 865,037 $ 860,794 $ 904,233 $ 891,192
Loans, net 676,734 677,726 687,719 699,018
Allowance for loan losses 5,182 5,059 5,659 5,716
Securities 84,694 92,932 83,886 79,870
Deposits 724,910 720,734 761,479 754,533
Repurchase agreements 3,278 2,771 4,210 3,914
FHLBB advances 28,403 28,033 26,928 26,979
Shareholders' equity 103,211 104,104 105,450 90,574
Non-performing assets 14,875 14,995 16,602 16,264
Per Common Share Data
Earnings, basic $ 0.81 $ 0.74 $ 0.71 $ 0.78
Earnings, diluted 0.80 0.74 0.71 0.77
Cash dividends declared 0.28 0.28 0.28 0.28
Cash dividends paid 0.28 0.28 0.28 0.28
Book value 31.96 32.26 32.72 33.13
Market price: (a)
High 30.39 32.30 31.74 33.70
Low 26.08 28.80 28.38 28.80
Statistical Data
Net interest margin (fully tax equivalent) 4.11 % 4.01 % 3.91 % 3.88 %
Efficiency ratio (fully tax equivalent) 65.45 62.91 60.40 63.64
Return on average assets 1.03 0.94 0.87 0.94
Return on average shareholders' equity 10.22 9.26 8.64 9.34
Weighted average common shares outstanding, basic 2,699 2,706 2,708 2,710
Weighted average common shares outstanding, diluted 2,716 2,724 2,724 2,727
(a) The above
market prices reflect inter-dealer prices, without retail markup, markdown or commissions, and may not necessarily represent actual
transactions.</t>
  </si>
  <si>
    <t>SUMMARY OF SIGNIFICANT ACCOUNTING POLICIES (Policies)</t>
  </si>
  <si>
    <t>Principles of Consolidation</t>
  </si>
  <si>
    <t>Principles of Consolidation The consolidated
financial statements include those of Salisbury and its subsidiary after elimination of all inter-company accounts and transactions.</t>
  </si>
  <si>
    <t>Basis of Financial Statement Presentation</t>
  </si>
  <si>
    <t>Basis of Financial Statement Presentation The financial
statements have been prepared in accordance with accounting principles generally accepted in the United States of America. In preparing
the financial statements, management is required to make extensive use of estimates and assumptions that affect the reported amounts
of assets and liabilities as of the date of the statement of condition, and revenues and expenses for the period. Actual results
could differ significantly from those estimates. Material estimates that are particularly susceptible to significant change in
the near term relate to the determination of the allowance for loan losses, expected cash flows from loans acquired in a business
combination, other-than-temporary impairment of securities and impairment of goodwill and intangibles. Certain reclassifications
have been made to the 2015 and 2014 financial statements to make them consistent with the 2016 presentation.</t>
  </si>
  <si>
    <t>Cash and Cash Equivalents</t>
  </si>
  <si>
    <t>Cash
and Cash Equivalents Cash
and cash equivalents include cash and balances due from banks. Due to the nature of cash and cash equivalents, Salisbury estimated
that the carrying amount of such instruments approximated fair value. The nature of the Bank's business requires that it
maintain amounts due from banks which, at times, may exceed federally insured limits. The Bank has not experienced any losses on
such amounts and all amounts are maintained with well-capitalized institutions. In 2016, a 3% reserve ratio was assessed on net
transaction accounts over $15.2 million, up to and including $110.2 million (which may be adjusted by the FRB). A 10% reserve ratio
was assessed on net transaction accounts in excess of $110.2 million (which may be adjusted by the FRB). n
2015, 3% reserve ratio
assessed on net transaction accounts over $14.5 million up to and including $103.6 million
A 10% reserve ratio assessed on net
transaction accounts in excess of $103.6</t>
  </si>
  <si>
    <t>Securities Securities
that may be sold as part of Salisbury's asset/liability or liquidity management or in response to or in anticipation of changes
in interest rates and resulting prepayment risk, or for other similar factors, are classified as available-for-sale and carried
at their fair market value. Unrealized holding gains and losses on such securities are reported net of related taxes, if applicable,
as a separate component of shareholders' equity. Securities that Salisbury has the ability and positive intent to hold to maturity
are classified as held-to-maturity and carried at amortized cost. Realized gains and losses on the sales of all securities are
reported in earnings and computed using the specific identification cost basis. Securities are reviewed regularly for other-than-temporary
impairment (OTTI). Premiums and discounts are amortized or accreted utilizing the interest method over the life or
call of the term of the investment security. For any debt security with a fair value less than its amortized cost basis, Salisbury
will determine whether it has the intent to sell the debt security or whether it is more likely than not it will be required to
sell the debt security before the recovery of its amortized cost basis. If either condition is met, Salisbury will recognize a
full impairment charge to earnings. For all other debt securities that are considered OTTI and do not meet either condition, the
credit loss portion of impairment will be recognized in earnings as realized losses. The OTTI related to all other factors will
be recorded in other comprehensive income. Declines in marketable equity securities below their cost that are deemed other than
temporary are reflected in earnings as realized losses.</t>
  </si>
  <si>
    <t>Federal Home Loan Bank of Boston Stock</t>
  </si>
  <si>
    <t>Federal
Home Loan Bank of Boston Stock The
Bank is a member of the Federal Home Loan Bank of Boston (FHLBB). The FHLBB is a cooperative that provides services,
including funding in the form of advances, to its member banking institutions. As a requirement of membership, the Bank must own
a minimum amount of FHLBB stock, calculated periodically based primarily on its level of borrowings from the FHLBB. No market exists
for shares of the FHLBB and therefore, they are carried at par value. FHLBB stock may be redeemed at par value five years following
termination of FHLBB membership, subject to limitations which may be imposed by the FHLBB or its regulator, the Federal Housing
Finance Board, to maintain capital adequacy of the FHLBB. While the Bank currently has no intentions to terminate its FHLBB membership,
the ability to redeem its investment in FHLBB stock would be subject to the conditions imposed by the FHLBB. Based on the capital
adequacy and the liquidity position of the FHLBB, management believes there is no impairment related to the carrying amount of
the Bank's FHLBB stock as of December 31, 2016. Deterioration of the FHLBB's capital levels may require the Bank to
deem its restricted investment in FHLBB stock to be OTTI. If evidence of impairment exists in the future, the FHLBB stock would
reflect fair value using either observable or unobservable inputs. The Bank will continue to monitor its investment in FHLBB stock.</t>
  </si>
  <si>
    <t>Loans</t>
  </si>
  <si>
    <t>Loans Loans receivable
consist of loans that management has the intent and ability to hold for the foreseeable future or until maturity or pay-off. Loans
receivable are reported at their outstanding principal balance, net of unamortized deferred loan origination fees and costs. Interest
income is accrued on the unpaid principal balance. Deferred loan origination fees and costs are amortized as an adjustment to yield
over the lives of the related loans. Loans held-for-sale
consist of residential mortgage loans that management has the intent to sell. Loans held-for-sale are valued at the lower of cost
or market as determined by outstanding commitments from investors or current investor yield requirements calculated on the aggregate
loan basis, net of deferred loan origination fees and costs. Changes in the carrying value, deferred loan origination fees and
costs, and realized gains and losses on sales of loans held-for-sale are reported in earnings as gains and losses on sales of mortgage
loans, net, when the proceeds are received from investors. The accrual
of interest on loans, including troubled debt restructured loans, is generally discontinued when principal or interest is past
due by 90 days or more, or earlier when, in the opinion of management, full collection of principal or interest is unlikely, except
for loans that are well collateralized, in the process of collection and where full collection of principal and interest is assured.
When a loan is placed on non-accrual status, interest previously accrued but not collected is reversed against current income.
Income on such loans, including impaired loans, is then recognized only to the extent that cash is received and future collection
of principal is probable. Loans, including troubled debt restructured loans, are restored to accrual status when principal and
interest payments are brought current and future payments are reasonably assured, following a sustained period of repayment performance
by the borrower in accordance with the loan's contractual terms. Troubled debt
restructured loans include those for which concessions such as reduction of interest rates, other than normal market rate adjustments,
or deferral of principal or interest payments, extension of maturity dates, or reduction of principal balance or accrued interest,
have been granted due to a borrower's financial condition. The decision to restructure a loan, versus aggressively enforcing
the collection of the loan, may benefit Salisbury by increasing the ultimate probability of collection. Troubled debt
restructured loans are classified as accruing or non-accruing based on management's assessment of the collectability of the
loan. Loans which are already on non-accrual status at the time of the troubled debt restructuring generally remain on non-accrual
status for approximately six months before management considers such loans for return to accruing status. Accruing troubled debt
restructured loans are generally placed into non-accrual status if and when the borrower fails to comply with the restructured
terms.</t>
  </si>
  <si>
    <t>Acquired Loans</t>
  </si>
  <si>
    <t>Acquired
Loans Loans that Salisbury
acquired through business combinations are initially recorded at fair value with no carryover of the related allowance for credit
losses. Determining the fair value of the loans involves estimating the amount and timing of principal and interest cash flows
initially expected to be collected on the loans and discounting those cash flows at an appropriate market rate of interest. For
loans that meet the criteria stipulated in Accounting Standards Codification (ASC) 310-30, Loans and Debt Securities
Acquired with Deteriorated Credit Quality, Salisbury recognizes the accretable yield, which is defined as the excess
of all cash flows expected to be coll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Salisbury continues to evaluate whether the
timing and the amount of cash to be collected are reasonably expected. Subsequent significant increases in cash flows
Salisbury expects to collect will first reduce any previously recognized valuation allowance and then be reflected
prospectively as an increase to the level yield. Subsequent decreases in expected cash flows may result in the loan being
considered impaired. Such decreases may also result in recognition of additional provisions to the allowance for loan losses.
Interest income is not recognized to the extent that the net investment in the loan would increase to an amount greater than
the estimated payoff amount. For ASC 310-30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For
ASC 310-30 loans, prepayments result in the recognition of the nonaccretable balance as current period yield. Changes in prepayment
assumptions may change the amount of interest income and principal expected to be collected. For loans that
do not meet the ASC 310-30 criteria, Salisbury accretes interest income on a level yield basis using the contractually required
cash flows. Salisbury subjects loans that do not meet the ASC 310-30 criteria to ASC Topic 450, Contingencies by
collectively evaluating these loans for an allowance for loan losses. Acquired loans
that met the criteria for nonaccrual of interest prior to the acquisition are considered performing upon acquisition, regardless
of whether the customer is contractually delinquent, if Salisbury can reasonably estimate the timing and amount of the expected
cash flows on such loans and if Salisbury expects to fully collect the new carrying value of the loans. As such, Salisbury may
no longer consider the loan to be nonaccrual or nonperforming and may accrue interest on these loans, including the impact of any
accretable yield.</t>
  </si>
  <si>
    <t>Allowance for Loan Losses</t>
  </si>
  <si>
    <t xml:space="preserve">Allowance for Loan Losses The allowance
for loan losses represents management's estimate of the probable credit losses inherent in the loan portfolio as of the reporting
date. The allowance is increased by provisions charged to earnings and by recoveries of amounts previously charged off, and is
reduced by loan charge-offs. Loan charge-offs are recognized when management determines a loan or portion of a loan to be uncollectible. The determination
of the adequacy of the allowance is based on management's ongoing review of numerous factors, including the growth and composition
of the loan portfolio, historical loss experience over an economic cycle, probable credit losses based upon internal and external
portfolio reviews, credit risk concentrations, changes in lending policy, current economic conditions, analysis of current levels
and asset quality, delinquency levels and trends, estimates of the current value of underlying collateral, the performance of individual
loans in relation to contract terms, and other pertinent factors. While management
believes that the allowance for loan losses is adequate, the allowance is an estimate, and ultimate losses may vary from management's
estimate. Future additions to the allowance may also be necessary based on changes in assumptions and economic conditions. In addition,
various regulatory agencies periodically review the allowance for loan losses. Such agencies may require additions to the allowance
based on their judgments about information available to them at the time of their examination. Changes in the
estimate are recorded in the results of operations in the period in which they become known, along with provisions for estimated
losses incurred during that period. The allowance
for loan losses is computed by segregating the portfolio into three components: (1) loans collectively evaluated for impairment:
general loss allocation factors for non-impaired loans based on loan product, collateral type and abundance, loan risk rating,
historical loss experience, delinquency factors and other similar economic indicators, (2) loans individually evaluated for impairment:
individual loss allocations for loans deemed to be impaired based on discounted cash flows or collateral value, and (3) unallocated:
general loss allocations for other environmental factors. Loans collectively
evaluated for impairment This component
of the allowance for loan losses is stratified by the following loan segments: residential real estate secured (residential 1-4
family and 5+ multifamily, construction of residential 1-4 family, and home equity lines of credit), commercial real estate secured
(commercial and construction of commercial), secured by land (farm and vacant land), commercial and industrial, municipal and consumer.
Management's general loss allocation factors are based on expected loss experience adjusted for historical loss experience
and other qualitative factors, including levels/trends in delinquencies; trends in volume and terms of loans; effects of changes
in risk selection and underwriting standards and other changes in lending policies, procedures and practices; experience/ability/depth
of lending management and staff; and national and local economic trends and conditions. There were no changes in Salisbury's
policies or methodology pertaining to the general component of the allowance for loan losses during 2016. The qualitative
factors are determined based on the various risk characteristics of each loan segment. Risk characteristics relevant to each portfolio
segment are as follows: Residential
real estate - Salisbury generally does not originate loans with a loan-to-value ratio greater than 80 percent and does not grant
subprime loans. Loans in this segment are collateralized primarily by owner-occupied residential real estate and repayment is dependent
on the credit quality of the individual borrower. The overall health of the economy, including unemployment rates and housing prices,
will have an effect on the credit quality in this segment. Commercial real
estate - Loans in this segment are primarily income-producing properties throughout Salisbury's market area. The underlying
cash flows generated by the properties are adversely impacted by a downturn in the economy as evidenced by increased vacancy rates
which, in turn, will have an effect on the credit quality in this segment. For commercial loans management annually obtains business
and personal financial statements, tax returns, and, where applicable, rent rolls, and continually monitors the repayment of these
loans. Construction
loans - Loans in this segment are primarily residential construction loans which typically roll into a permanent residential mortgage
loan when construction is completed, or commercial construction which consist primarily of owner occupied commercial construction
projects. Commercial and
industrial loans - Loans in this segment are made to businesses and are generally secured by assets of the business. Repayment
is expected from the cash flows of the business. A weakened economy, and resultant decreased consumer spending, has an effect on
the credit quality in this segment. Municipal loans
 Loans in this segment are extensions of credit to municipal and other governmental entities throughout Salisbury's
market area. The bank-qualified, tax-exempt loans are backed by the full faith and credit of the borrowing entity with taxing or
appropriating authority, as appropriate. Maturities range from one year for bond anticipation notes to twenty years for long-term
project finance. The ability of the borrower to pay may be affected by an economic downturn resulting in a severe reduction in
tax or other revenues coupled with the depletion of an entity's reserve liquidity. Historical default rates for bank-qualified
(small issuer) general obligation municipal credit facilities are near 0%. Consumer loans
- Loans in this segment are generally unsecured and repayment is dependent on the credit quality of the individual borrower. Loans individually
evaluated for impairment This component
relates to loans that are classified as impaired. Impairment is measured on a loan by loan basis for all portfolio loans (except
consumer loans and homogeneous residential real estate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are lower than the carrying value of that
loan. A loan is considered
impaired when, based on current information and events, it is probable that Salisbur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Salisbury periodically
may agree to modify the contractual terms of loans. When a loan is modified and a concession is made to a borrower experiencing
financial difficulty, the modification is considered a troubled debt restructuring ("TDR"). All TDRs are classified as
impaired. Unallocated An unallocated
component is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Mortgage
Servicing Rights As part of our growth and
risk management strategy, we from time to sell
whole loans. typically
residential loans. Our ability to sell whole loans benefits the bank by freeing up capital and funding to lend to new customers.
Additionally, we typically earn a gain on the sale of loans sold and receive a servicing fee while maintaining the customer relationship.
Mortgage (MSRs), which the bank evaluates with the
assistance of a third party on a quarterly basis, are included on
the consolidated balance and are accounted for under the amortization method.
that method mortgage servicing rights are amortized in proportion to, and over
the period of, estimated net servicing revenues. Refinance activities are taken into consideration in estimating the period of
net servicing revenues. </t>
  </si>
  <si>
    <t>Other Real Estate Owned ("OREO")</t>
  </si>
  <si>
    <t>Other Real Estate Owned (OREO) Salisbury's
loans collateralized by real estate and all other real estate owned (OREO) are located principally in northwestern
Connecticut and New York and Massachusetts towns, which constitute Salisbury's service area. Accordingly, the collectability of
a substantial portion of the loan portfolio and OREO is susceptible to changes in market conditions in Salisbury's service
area. While management uses available information to recognize losses on loans and OREO, future additions to the allowance or write-downs
of OREO may be necessary based on changes in local economic conditions, particularly in Salisbury's service area. In addition,
various regulatory agencies, as an integral part of their examination process, periodically review Salisbury's allowance for loan
losses and valuation of OREO. Such agencies may require Salisbury to recognize additions to the allowance or write-downs based
on their judgments of information available to them at the time of their examination. OREO consists
of properties acquired through foreclosure or a deed in lieu of foreclosure. These properties are initially transferred at fair
value less estimated costs to sell. Any write-down from cost to estimated fair value required at the time of foreclosure is charged
to the allowance for loan losses. A valuation allowance is maintained for declines in market value and for estimated selling expenses.
Increases to the valuation allowance, expenses associated with ownership of these properties, and gains and losses from their sale
are included in OREO expense. As of December
31, 2016 and 2015, the recorded investment in residential mortgage loans collateralized by residential real estate that were in
the process of foreclosure was $2.1 million and $2.9 million, respectively.</t>
  </si>
  <si>
    <t>Income Taxes</t>
  </si>
  <si>
    <t>Income Taxes Deferred income
taxes are provided for differences arising in the timing of income and expenses for financial reporting and for income tax purposes
using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Salisbury provides deferred taxes
for the estimated future tax effects attributable to temporary differences and carry-forwards when realization is assured beyond
a reasonable doubt. A valuation allowance is established against deferred tax assets when, based upon all available evidence, it
is determined that it is more likely than not that some or all of the deferred tax assets will not be realized.</t>
  </si>
  <si>
    <t>Bank Premises and Equipment</t>
  </si>
  <si>
    <t xml:space="preserve">Bank Premises and Equipment Bank premises,
furniture and equipment are carried at cost, less accumulated depreciation and amortization computed on the straight-line method
over the estimated useful lives of the assets. Leasehold improvements are amortized on the straight-line basis over the shorter
of the estimated useful lives of the improvements or the term of the related leases. Guidelines for expected useful life are as
follows:
 Buildings /Improvements  39 years
 Land Improvements  15 years
 Furniture and Fixtures  7 years
 Computer Equipment  5 years
 Software  3 years </t>
  </si>
  <si>
    <t>Intangible Assets</t>
  </si>
  <si>
    <t>Intangible Assets Intangible assets
consist of core deposit intangibles and goodwill. Intangible assets equal the excess of the purchase price over the fair value
of the tangible net assets acquired in business combinations accounted for using the acquisition method of accounting. Salisbury's
intangible assets at December 31, 2016, and 2015, include goodwill of $2,358,000 arising from the purchase of a branch office in
2001, $7,152,000 arising from the 2004 acquisition of Canaan National Bancorp, Inc., $319,000 arising from the 2007 purchase of
a branch office in New York State, and $2,723,000 arising from the acquisition of Riverside Bank in December 2014. See Note 8. On an annual
basis, management assesses intangible assets for impairment, and for the year ending December 31, 2016, concluded there was no
impairment. If a permanent loss in value is indicated, an impairment charge to income will be recognized.</t>
  </si>
  <si>
    <t>Stock Based Compensation</t>
  </si>
  <si>
    <t>Stock Based Compensation Stock based compensation expense is recognized, based on the fair
value at the date of grant, adjusted for expected forfeitures, on a straight line basis over the period of time between the grant
date and vesting date.</t>
  </si>
  <si>
    <t>Advertising Expense</t>
  </si>
  <si>
    <t>Advertising Expense Expenses related to advertising, totaling $508,000 and $403,000 in
2016 and 2015, respectively, is expensed as incurred and is not capitalized.</t>
  </si>
  <si>
    <t>Statement of Cash Flows</t>
  </si>
  <si>
    <t>Statements of Cash Flows For the purpose
of the Consolidated Statements of Cash Flows, cash and cash equivalents include cash and due from banks and interest-bearing demand
deposits with other financial institutions.</t>
  </si>
  <si>
    <t>Computation of Earnings per Share</t>
  </si>
  <si>
    <t>Computation of Earnings per Share The Company
defines unvested share-based payment awards that contain non-forfeitable rights to dividends as participating securities that are
included in computing earnings per share (EPS) using the two-class method. The
two-class method is an earnings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Basic EPS excludes dilution and is computed by dividing income allocated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t>
  </si>
  <si>
    <t>Recent Accounting Pronouncements</t>
  </si>
  <si>
    <t>Recent Accounting Pronouncements In May 2014, August 2015, May 2016,
and December 2016, respectively, the Financial Accounting Standards Board (FASB) issued Accounting Standards Update (ASU) 2014-09,
2015-14, 2016-12, and 2016-20, Revenue from Contracts with Customers (Topic 606). The objective of ASU 2014-09 is
to clarify principles for recognizing revenue and to develop a common revenue standard for GAAP and International Financial Reporting
Standards. The guidance in ASU 2014-09 affects any entity that either enters into contracts with customers to transfer goods or
services or enters into contracts for the transfer of nonfinancial assets unless those contracts are within the scope of other
standards. The core principal of the guidance is that an entity should recognize revenue to depict the transfer of promised goods
or services to customers in an amount that reflects the consideration to which the entity expects to be entitled in exchange for
those goods or services. For public entities, the amendments in ASU 2015-14 defer the effective date of ASU 2014-09 to interim
and annual reporting periods beginning after December 15, 2017. Early adoption is permitted, but not before the original effective
date (i.e. interim and annual reporting periods beginning after December 15, 2016). The amendments in ASU 2016-12 do not change
the core principle of the guidance in Topic 606, but rather affect only certain narrow aspects aimed to reduce the potential for
diversity in practice at initial application and the cost and complexity of applying Topic 606 both at transition and on an ongoing
basis. The amendments in ASU 2016-20 include technical corrections and improvements to Topic 606 and other Topics amended by ASU
2014-09 to increase stakeholders awareness of the proposals and to expedite improvements to ASU 2014-09. Salisbury is currently
reviewing ASU 2014-09, 2015-14, 2016-12, and 2016-20 to determine if they will have an impact on its consolidated financial statements. In
June 2014, the FASB issued ASU 2014-12, Compensation - Stock Compensation (Topic 718): Accounting for Share-Based
Payments When the Terms of an Award Provide That a Performance Target Could be Achieved after the Requisite Service Period.
The amendments in this ASU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This ASU is effective for
annual periods, and interim periods within those annual periods, beginning after December 15, 2015. ASU 2014-12 may be adopted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Salisbury has adopted this ASU for the annual period beginning
January 1, 2016. The adoption did not have a material impact on its consolidated financial statements. In January 2016, the FASB
issued ASU 2016-01, Financial Instruments  overall (subtopic 825-10): Recognition and Measurement of Financial Assets
and Financial Liabilities." This ASU addresses certain aspects of recognition, measurement, presentation, and disclosure of
financial instruments by making targeted improvements to GAAP as follows: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and (8) clarify
that an entity should evaluate the need for a valuation allowance on a deferred tax asset related to available-for-sale securities
in combination with the entitys other deferred tax assets. ASU 2016-01 is effective for interim and annual reporting periods
beginning after December 15, 2017. Early application is permitted as of the beginning of the fiscal year of adoption only for
provisions (3) and (6) above. Early adoption of the other provisions mentioned above is not permitted. Salisbury does not expect
ASU 2016-01 to have a material impact on its consolidated financial statements; however, Salisbury will continue to closely monitor
developments and additional guidance. In February 2016, the FASB issued
ASU 2016-02, "Leases (Topic 842). Under the new guidance, lessees will be required to recognize the following for all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Leveraged leases have been
eliminated, although lessors can continue to account for existing leveraged leases using the current accounting guidance. Other
limited changes were made to align lessor accounting with the lessee accounting model and the new revenue recognition standard.
All entities will classify leases to determine how to recognize lease-related revenue and expense. Quantitative and qualitative
disclosures will be required by lessees and lessors to meet the objective of enabling users of financial statements to assess the
amount, timing, and uncertainty of cash flows arising from leases. The intention is to require enough information to supplement
the amounts recorded in the financial statements so that users can understand more about the nature of an entitys leasing
activities. ASU 2016-02 is effective for interim and annual reporting periods beginning after December 15, 2018; early adoption
is permitted. All entities are required to use a modified retrospective approach for leases that exist or are entered into after
the beginning of the earliest comparative period in the financial statements. They have the option to use certain relief; full
retrospective application is prohibited. Salisbury is currently evaluating this ASU to determine the impact on its consolidated
financial statements. In March 2016, the FASB issued ASU
2016-09, CompensationStock Compensation (Topic 718): Improvements to Employee Share-Based Payment Accounting.
This ASU includes provisions intended to simplify various aspects related to how share-based payments are accounted for and presented
in the financial statements. Some of the key provisions of this new ASU include: (1) companies will no longer record excess tax
benefits and certain tax deficiencies in additional paid-in capital (APIC). Instead, they will record all excess
tax benefits and tax deficiencies as income tax expense or benefit in the income statement, and APIC pools will be eliminated.
The guidance also eliminates the requirement that excess tax benefits be realized before companies can recognize them. In addition,
the guidance requires companies to present excess tax benefits as an operating activity on the statement of cash flows rather than
as a financing activity; (2) increase the amount an employer can withhold to cover income taxes on awards and still qualify for
the exception to liability classification for shares used to satisfy the employers statutory income tax withholding obligation.
The new guidance will also require an employer to classify the cash paid to a tax authority when shares are withheld to satisfy
its statutory income tax withholding obligation as a financing activity on its statement of cash flows (current guidance did not
specify how these cash flows should be classified); and (3) permit companies to make an accounting policy election for the impact
of forfeitures on the recognition of expense for share-based payment awards. Forfeitures can be estimated, as required today, or
recognized when they occur. ASU 2016-09 is effective for interim and annual reporting periods beginning after December 15, 2016.
Early adoption is permitted, but all of the guidance must be adopted in the same period. Salisbury is currently evaluating the
provisions of ASU 2016-09 to determine the potential impact the new standard will have on Salisburys Consolidated Financial
Statements.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Under current U.S. GAAP,
companies generally recognize credit losses when it is probable that the loss has been incurred. The revised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ASU 2016-13 also amends the credit loss measurement guidance for available-for-sale debt securities and beneficial
interests in securitized financial assets. The guidance in ASU 2016-13 is effective for public business entities,
as defined, that are SEC filers for fiscal years and for interim periods with those fiscal years beginning after December 15, 2019.
Early adoption is permitted as of the fiscal years beginning after December 15, 2018, including interim periods within those fiscal
years. Salisbury is currently evaluating the provisions of ASU 2016-13 to determine the potential impact the new standard will
have on Salisburys Consolidated Financial Statements. In August 2016, the FASB issued ASU
2016-15, Classification of Certain Cash Receipts and Cash Payments." This ASU is intended to reduce diversity in practice
in how eight particular transactions are classified in the statement of cash flows. ASU 2016-15 is effective for public business
entities for fiscal years beginning after December 15, 2017 and interim periods within those years.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As this guidance only affects the classification within the statement of cash flows, ASU 2016-15 is not expected
to have a material impact on Salisburys Consolidated Financial Statements. In October 2016, the FASB issued ASU
2016-16, Income Taxes (Topic 740): Intra-Entity Transfers of Assets Other Than Inventory." This ASU is intended to
simplify and improve the accounting for the income tax consequences of intra-entity transfers of assets other than inventory. Current
GAAP prohibits the recognition of current and deferred income taxes for an intra-entity asset transfer until the asset has been
sold to an outside party. Under the revised guidance, an entity should recognize the income tax consequences of an intra-entity
transfer of an asset other than inventory when the transfer occurs. ASU 2016-16 is effective for annual reporting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Entities will be required to apply on a modified retrospective basis through a cumulative-effect
adjustment directly to retained earnings as of the beginning of the period of adoption. Salisbury is currently evaluating the provisions
of ASU 2016-16 to determine the potential impact the new standard will have on Salisburys Consolidated Financial Statements. In January 2017, the FASB issued ASU
2017-01, Business Combinations (Topic 805): Clarifying the Definition of a Business." This ASU is intended to add guidance
to assist entities with evaluating whether transactions should be accounted for as acquisitions (or disposals) of assets or businesses.
The amendments in this update provide a screen to determine when a set of input, processes, and outputs is not a business. ASU
2017-01 is effective for public business entities for fiscal years beginning after December 15, 2017 and interim periods within
those years. Early adoption is permitted for transactions for which the acquisition date occurs before the issuance date or effective
date of the amendments, only when the transaction has not been reported in financial statements that have been issued or made available
for issuance, or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Entities should apply the guidance prospectively on or after the effective
date. Salisbury is currently evaluating the provisions of ASU 2017-01 to determine the potential impact the new standard will have
on Salisburys Consolidated Financial Statements. In January 2017, the FASB issued ASU
2017-04, IntangiblesGoodwill and Other (Topic 350): Simplifying the Test for Goodwill Impairment. This ASU
is intended to allow companie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FASB is researching whether similar amendments should be considered for
other entities, including public business entities. ASU 2017-04 is effective for public business entities that are SEC filers for
fiscal years beginning after December 15, 2019 and interim periods within those years. Early adoption is permitted for interim
or annual goodwill impairment tests performed on testing dates after January 1, 2017. Entities should apply the guidance prospectively.
Salisbury is currently evaluating the provisions of ASU 2017-04 to determine the potential impact the new standard will have on
Salisburys Consolidated Financial Statements. In February 2017, the FASB issued
ASU 2017-05, Other IncomeGains and Losses from the Derecognition of Nonfinancial Assets (Subtopic 610-20).
This ASU is intended to clarify the scope of Subtopic 610-20 and to add guidance for partial sales of nonfinancial assets. ASU
2017-05 is effective for public entities for fiscal years beginning after December 15, 2017 and interim periods within those years.
Early adoption is permitted for annual reporting periods beginning after December 15, 2016, including interim reporting periods
within that reporting period. Entities may apply the guidance either retrospectively or modified retrospectively. Salisbury is
currently evaluating the provisions of ASU 2017-05 to determine the potential impact the new standard will have on Salisburys
Consolidated Financial Statements.</t>
  </si>
  <si>
    <t>MERGERS AND ACQUISITIONS (Tables)</t>
  </si>
  <si>
    <t>Consideration paid</t>
  </si>
  <si>
    <t xml:space="preserve">Consideration Paid: (In thousands) Amount
Salisbury Bancorp common stock issued to Riverside Bank common stockholders $ 27,230
Cash consideration paid for fractional shares 1
Riverside stock options, vested upon acquisition 20
Total consideration paid $ 27,251 </t>
  </si>
  <si>
    <t>Recognized amounts of identifiable assets acquired and liabilities assumed, at fair value</t>
  </si>
  <si>
    <t xml:space="preserve">Recognized amounts of identifiable assets acquired and liabilities Fair Value As Recorded
assumed, at fair value: As Acquired Adjustment at Acquisition
Cash and cash equivalents $ 18,650 $  $ 18,650
Investment securities 11,820 (78 ) (a) 11,742
Loans 204,398 (8,093 ) (b) 196,305
Premises and equipment 1,046 497 (c) 1,543
Other assets 7,006  7,006
Core deposit intangible  2,215 2,215
Deposits (210,559 ) (641 ) (d) (211,200 )
Other liabilities (1,733 )  (1,733 )
Total identifiable net assets $ 30,628 $ (6,100 ) $ 24,528
Goodwill   $ 2,723 </t>
  </si>
  <si>
    <t>Acquired loan portfolio and activity in the accretable yield</t>
  </si>
  <si>
    <t xml:space="preserve"> (In thousands) ASC 310-30 Loans
Contractually required principal and interest at acquisition $ 16,209
Contractual cash flows not expected to be collected (nonaccretable discount) (4,288 )
Expected cash flows at acquisition 11,921
Interest component of expected cash flows (accretable discount) (1,293 )
Fair value of acquired loans $ 10,628
(In thousands) 2016 2015
Balance at beginning of period $ 1,901 $ 1,242
Accretion (980 ) (1,109 )
Disposals (342 ) 
Reclassification from non-accretable to accretable 611 1,768
Balance at end of period $ 1,190 $ 1,901</t>
  </si>
  <si>
    <t>Pro forma results of operations of Riverside Bank since acquisition date</t>
  </si>
  <si>
    <t xml:space="preserve">Years ended December 31, (in thousands) 2014
Total revenue $ 39,841
Net income 6,411
Net income allocated to common stock 6,245
Earnings per share
Basic $ 2.26
Diluted 2.24 </t>
  </si>
  <si>
    <t>SECURITIES (Tables)</t>
  </si>
  <si>
    <t>Composition of Securities</t>
  </si>
  <si>
    <t>(in thousands) Amortized Gross un- realized gains Gross un- realized losses Fair value
December 31, 2016
Available-for-sale
Municipal bonds $ 15,800 $ 197 $ (1 ) $ 15,996
Mortgage-backed securities
U.S. Government agencies and U.S. Government-sponsored enterprises 53,407 229 (335 ) 53,301
Collateralized mortgage obligations
U.S. Government agencies 1,470 4  1,474
Non-agency 3,327 414 (6 ) 3,735
SBA bonds 2,056 9 (1 ) 2,064
CRA mutual funds 834  (16 ) 818
Corporate bonds 2,000 16 (3 ) 2,013
Preferred stock 7 215  222
Total securities available-for-sale $ 78,901 $ 1,084 $ (362 ) $ 79,623
Non-marketable securities
Federal Home Loan Bank of Boston stock $ 3,211 $  $  $ 3,211
(in thousands) Amortized Gross un- realized gains Gross un- realized losses Fair value
December 31, 2015
Available-for-sale
U.S. Treasury notes $ 2,499 $ 42 $  $ 2,541
U.S. Government agency notes 498   498
Municipal bonds 29,752 633  30,385
Mortgage-backed securities
U.S. Government agencies and U.S. Government-sponsored enterprises 31,900 385 (83 ) 32,202
Collateralized mortgage obligations
U.S. Government agencies 2,002 12  2,014
Non-agency 4,487 468 (7 ) 4,948
SBA bonds 3,065 31  3,096
CRA mutual funds 766  (2 ) 764
Preferred stock 20 226  246
Total securities available-for-sale $ 74,989 $ 1,797 $ (92 ) $ 76,694
Non-marketable securities
Federal Home Loan Bank of Boston stock $ 3,176 $  $  $ 3,176
(1) Net of other-than-temporary impairment write-downs recognized in prior
years.</t>
  </si>
  <si>
    <t>Sales of securities available-for-sale and gains realized</t>
  </si>
  <si>
    <t xml:space="preserve">Years ended December 31, (in thousands) 2016 2015 2014
Proceeds $ 4,880 $ 3,861 $ 
Gains realized 584 180 
Losses realized  (27 ) 
Net gains realized 584 153 
Income tax provision 199 52  </t>
  </si>
  <si>
    <t>Aggreggate fair value and gross unrealized loss of securities</t>
  </si>
  <si>
    <t xml:space="preserve">Less than 12 Months 12 Months or Longer Total
December 31, 2016 (in thousands) Fair Unrealized losses Fair Unrealized losses Fair Unrealized losses
Available-for-sale
Municipal bonds $ 517 $ 1 $  $  $ 517 $ 1
Mortgage-backed securities 34,758 329 249 6 35,007 335
Collateralized mortgage obligations
Non-agency 60  339 5 399 5
SBA bonds 475 1   475 1
CRA mutual funds 818 16   818 16
Corporate bonds 498 3   498 3
Total temporarily impaired securities 37,126 350 588 11 37,714 361
Other-than-temporarily impaired securities
Collateralized mortgage obligations
Non-agency 174 1 174 1
Total temporarily impaired and other-than-temporarily impaired securities $ 37,300 $ 351 $ 588 $ 11 $ 37,888 $ 362
December 31, 2015 (in thousands)
Available-for-sale
Mortgage-backed securities $ 14,750 $ 83 $ 53 $  $ 14,803 $ 83
Collateralized mortgage obligations
Non-agency 237  226 7 463 7
CRA mutual funds 764 2   764 2
Total temporarily impaired and other-than-temporarily impaired securities $ 15,751 $ 85 $ 279 $ 7 $ 16,030 $ 92 </t>
  </si>
  <si>
    <t>Securities amortized cost; fair value and tax equivalent yield by maturity</t>
  </si>
  <si>
    <t xml:space="preserve"> December 31, 2016 (in thousands) Maturity Amortized cost Fair value Yield(1)
Municipal bonds Within 1 year $ 76 $ 76 4.92 %
After 1 year but within 5 years 873 873 5.49
After 10 years but within 15 years 2,915 2,952 6.46
After 15 years 11,936 12,095 6.73
Total 15,800 15,996 6.60
Mortgage-backed securities U.S. Government agency and U.S. Government-sponsored enterprises 53,407 53,301 2.33
Collateralized mortgage obligations U.S. Government agency and U.S. Government-sponsored enterprises 1,470 1,474 1.13
Non-agency 3,327 3,735 4.10
SBA bonds 2,056 2,064 3.19
CRA mutual funds 834 818 4.02
Corporate bonds After 5 years but within 10 years 2,000 2,013 5.50
Preferred stock 7 222 0.00
Securities available-for-sale $ 78,901 $ 79,623 3.36 % (1) Yield
is based on amortized cost.</t>
  </si>
  <si>
    <t>LOANS (Tables)</t>
  </si>
  <si>
    <t>Composition of loans receivable and loans held-for-sale</t>
  </si>
  <si>
    <t xml:space="preserve">Years ended December 31, 2016 2015
(in thousands) Business Activities Loans Acquired Loans Total Business Activities Loans Acquired Loans Total
Residential 1-4 family $ 295,030 $ 6,098 $ 301,128 $ 261,495 $ 7,799 $ 269,294
Residential 5+ multifamily 7,976 5,649 13,625 6,411 6,136 12,547
Construction of residential 1-4 family 10,951  10,951 7,998  7,998
Home equity lines of credit 35,487  35,487 35,017  35,017
Residential real estate 349,444 11,747 361,191 310,921 13,935 324,856
Commercial 155,628 79,854 235,482 129,446 88,829 218,275
Construction of commercial 3,481 1,917 5,398 6,525 4,874 11,399
Commercial real estate 159,109 81,771 240,880 135,971 93,703 229,674
Farm land 3,914  3,914 3,193  3,193
Vacant land 6,600  6,600 8,563  8,563
Real estate secured 519,067 93,518 612,585 458,648 107,638 566,286
Commercial and industrial 121,144 20,329 141,473 74,657 46,764 121,421
Municipal 8,626  8,626 9,566  9,566
Consumer 5,312 68 5,380 6,195 77 6,272
Loans receivable, gross 654,149 113,915 768,064 549,066 154,479 703,545
Deferred loan origination fees and costs, net 1,247  1,247 1,189  1,189
Allowance for loan losses (5,816 ) (311 ) (6,127 ) (5,481 ) (235 ) (5,716 )
Loans receivable, net $ 649,580 $ 113,604 $ 763,184 $ 544,774 $ 154,244 $ 699,018
Loans held-for-sale
Residential 1-4 family $  $  $  $ 763 $  $ 763 </t>
  </si>
  <si>
    <t>Composition of loans receivable by risk rating grade</t>
  </si>
  <si>
    <t xml:space="preserve">Business
Activities Loans
(in thousands) Pass Special mention Substandard Doubtful Loss Total
December 31, 2016
Residential 1-4 family $ 285,939 $ 6,170 $ 2,832 $ 89 $  $ 295,030
Residential 5+ multifamily 5,907 1,906 163   7,976
Construction of residential 1-4 family 10,951     10,951
Home equity lines of credit 34,299 512 676   35,487
Residential real estate 337,096 8,588 3,671 89  349,444
Commercial 145,849 3,759 6,020   155,628
Construction of commercial 3,366  115   3,481
Commercial real estate 149,215 3,759 6,135   159,109
Farm land 2,912  1,002   3,914
Vacant land 6,513 87    6,600
Real estate secured 495,736 12,434 10,808 89  519,067
Commercial and industrial 118,804 1,734 606   121,144
Municipal 8,626     8,626
Consumer 5,288 24    5,312
Loans receivable, gross $ 628,454 $ 14,192 $ 11,414 $ 89 $  $ 654,149
Acquired
Loans
(in thousands) Pass Special mention Substandard Doubtful Loss Total
December 31, 2016
Residential 1-4 family $ 5,989 $ 109 $  $  $  $ 6,098
Residential 5+ multifamily 5,649     5,649
Construction of residential 1-4 family      
Home equity lines of credit      
Residential real estate 11,638 109    11,747
Commercial 70,007 4,059 5,788   79,854
Construction of commercial 1,659  258   1,917
Commercial real estate 71,666 4,059 6,046   81,771
Farm land      
Vacant land      
Real estate secured 83,304 4,168 6,046   93,518
Commercial and industrial 19,110 1,160 59   20,329
Municipal      
Consumer 65 3    68
Loans receivable, gross $ 102,479 $ 5,331 $ 6,105 $  $  $ 113,915 Business
Activities Loans
(in thousands) Pass Special mention Substandard Doubtful Loss Total
December 31, 2015
Residential 1-4 family $ 248,027 $ 6,933 $ 6,444 $ 91 $  $ 261,495
Residential 5+ multifamily 4,507 1,815 89   6,411
Construction of residential 1-4 family 7,111 887    7,998
Home equity lines of credit 33,687 545 785   35,017
Residential real estate 293,332 10,180 7,318 91  310,921
Commercial 120,903 4,801 3,742   129,446
Construction of commercial 6,525     6,525
Commercial real estate 127,428 4,801 3,742   135,971
Farm land 2,162  1,031   3,193
Vacant land 5,567 69 2,927   8,563
Real estate secured 428,489 15,050 15,018 91  458,648
Commercial and industrial 72,887 1,214 555 1  74,657
Municipal 9,566     9,566
Consumer 6,171 18 6   6,195
Loans receivable, gross $ 517,113 $ 16,282 $ 15,579 $ 92 $  $ 549,066
Acquired Loans
(in thousands) Pass Special mention Substandard Doubtful Loss Total
December 31, 2015
Residential 1-4 family $ 6,824 $ 199 $ 776 $  $  $ 7,799
Residential 5+ multifamily 6,136     6,136
Construction of residential 1-4 family      
Home equity lines of credit      
Residential real estate 12,960 199 776   13,935
Commercial 80,406 4,005 4,418   88,829
Construction of commercial 4,612  262   4,874
Commercial real estate 85,018 4,005 4,680   93,703
Farm land      
Vacant land      
Real estate secured 97,978 4,204 5,456   107,638
Commercial and industrial 45,363 875 443 83  46,764
Municipal      
Consumer 71 6    77
Loans receivable, gross $ 143,412 $ 5,085 $ 5,899 $ 83 $  $ 154,479 </t>
  </si>
  <si>
    <t>Composition of loans receivable by delinquency status</t>
  </si>
  <si>
    <t xml:space="preserve">Past due
(In
thousands) Current 30-59
days 60-89
days 90-179
days 180
days and over 30
days and over Accruing
90 days and over Non-
accrual
December 31, 2016
Residential 1-4 family $ 291,941 $ 1,161 $ 213 $ 327 $ 1,388 $ 3,089 $ 236 $ 1,920
Residential 5+ multifamily 7,976       163
Construction of residential 1-4 family 10,951       
Home equity lines of credit 35,190 155 88  54 297  519
Residential real estate 346,058 1,316 301 327 1,442 3,386 236 2,602
Commercial 152,905 451 250 1,793 229 2,723  2,022
Construction of commercial 3,481       
Commercial real estate 156,386 451 250 1,793 229 2,723  2,022
Farm land 2,402 789   723 1,512  1,002
Vacant land 6,575 25    25  
Real estate secured 511,421 2,581 551 2,120 2,394 7,646 236 5,626
Commercial and industrial 120,719 140 239 46  425 20 27
Municipal 8,626       
Consumer 5,268 26 15 3  44  4
Loans receivable, gross $ 646,034 $ 2,747 $ 805 $ 2,169 $ 2,394 $ 8,115 $ 256 $ 5,657 Acquired Loans
Past due
(In
thousands) Current 30-59
days 60-89
days 90-179
days 180
days and over 30
days and over Accruing
90 days and over Non-
accrual
December 31, 2016
Residential 1-4 family $ 5,954 $ 144 $  $  $  $ 144 $  $ 
Residential 5+ multifamily 5,649       
Construction of residential 1-4
family        
Home equity lines of credit        
Residential real estate 11,603 144    144  
Commercial 76,471 762  346 2,275 3,383  2,621
Construction of commercial 1,659    258 258  258
Commercial real estate 78,130 762  346 2,533 3,641  2,879
Farm land        
Vacant land        
Real estate secured 89,733 906  346 2,533 3,785  2,879
Commercial and industrial 19,904 425    425  
Municipal        
Consumer 68       
Loans receivable, gross $ 109,705 $ 1,331 $  $ 346 $ 2,533 $ 4,210 $  $ 2,879 Business Activities Loans
Past due
(In
thousands) Current 30-59
days 60-89
days 90-179
days 180
days and over 30
days and over Accruing
90 days and over Non-
accrual
December 31, 2015
Residential 1-4 family $ 255,933 $ 1,931 $ 683 $ 973 $ 1,975 $ 5,562 $  $ 5,671
Residential 5+ multifamily 6,254 68   89 157  89
Construction of residential 1-4 family 7,998       
Home equity lines of credit 34,107 306 101 113 390 910  601
Residential real estate 304,292 2,305 784 1,086 2,454 6,629  6,361
Commercial 128,058 474  233 681 1,388  2,349
Construction of commercial 6,525       
Commercial real estate 134,583 474  233 681 1,388  2,349
Farm land 2,470    723 723  1,031
Vacant land 5,734 6   2,823 2,829  2,855
Real estate secured 447,079 2,785 784 1,319 6,681 11,569  12,596
Commercial and industrial 74,604 35   18 53  461
Municipal 9,566       
Consumer 6,157 21 17   38  80
Loans receivable, gross $ 537,406 $ 2,841 $ 801 $ 1,319 $ 6,699 $ 11,660 $  $ 13,137
Acquired Loans
Past due
(In
thousands) Current 30-59
days 60-89
days 90-179
days 180
days and over 30
days and over Accruing
90 days and over Non-
accrual
December 31, 2015
Residential 1-4 family $ 6,823 $  $ 110 $  $ 866 $ 976 $ 90 $ 776
Residential 5+ multifamily 6,136       
Construction of residential 1-4 family        
Home equity lines of credit        
Residential real estate 12,959  110  866 976 90 776
Commercial 85,988 916   1,925 2,841  2,000
Construction of commercial 4,612    262 262  262
Commercial real estate 90,600 916   2,187 3,103  2,262
Farm land        
Vacant land        
Real estate secured 103,559 916 110  3,053 4,079 90 3,038
Commercial and industrial 46,599 83 82   165  
Municipal        
Consumer 77       
Loans receivable, gross $ 150,235 $ 999 $ 192 $  $ 3,053 $ 4,244 $ 90 $ 3,038 </t>
  </si>
  <si>
    <t>Troubled debt restructurings</t>
  </si>
  <si>
    <t xml:space="preserve">Business Activities Loans December 31, 2016 December 31, 2015
(in thousands) Quantity Pre-modification balance Post-modification balance Quantity Pre-modification balance Post-modification balance
Residential real estate 4 $ 684 $ 684 3 $ 1,071 $ 1,071
Land      
Commercial real estate 2 2,123 2,123 1 294 294
Construction of commercial      
Consumer      
Commercial and industrial      
HELOC    1 35 35
Troubled debt restructurings 6 $ 2,807 $ 2,807 5 $ 1,400 $ 1,400
Rate reduction and term extension 1 $ 174 $ 174 1 $ 294 $ 294
Debt consolidation and term extension 1 260 260 1 148 148
Debt Consolidation 1 1,863 1,863   
Debt consolidation, rate reduction, term extension and note bifurcation    1 48 48
Term extension 3 510 510 2 910 910
Troubled debt restructurings 6 $ 2,807 $ 2,807 5 $ 1,400 $ 1,400
Acquired
Loans December 31, 2016 December 31, 2015
(in thousands) Quantity Pre-modification balance Post-modification balance Quantity Pre-modification balance Post-modification balance
Residential real estate 1 $ 88 $ 88  $  $ 
Land      
Commercial real estate    1 184 184
Construction of commercial      
Consumer      
Commercial and industrial      
HELOC      
Troubled debt restructurings 1 $ 88 $ 88 1 $ 184 $ 184
Rate reduction and term extension 1 $ 88 $ 88 1 $ 184 $ 184
Debt consolidation and term extension      
Debt Consolidation      
Debt consolidation, rate reduction, term extension and note bifurcation      
Term extension      
Troubled debt restructurings 1 $ 88 $ 88 1 $ 184 $ 184 </t>
  </si>
  <si>
    <t>Recorded investment and number of modifications for TDRs</t>
  </si>
  <si>
    <t xml:space="preserve"> Modifications that Subsequently Defaulted
For the twelve months ending December 31, 2016 For the twelve months ending December 31, 2015
Quantity Balance Quantity Balance
Troubled Debt Restructurings
Residential 1-4 family 1 52 2 38
Residential 5+ multifamily 1 163  
Commercial real estate (1) 1 1,793 1 
Total 3 2,008 3 38
(1) Includes a loan that defaulted during 2015
and was paid off as of December 31, 2015. A separate commercial real estate loan defaulted during 2016 that had a balance of $1,793
as of December 31, 2016.</t>
  </si>
  <si>
    <t>Components of impaired loans</t>
  </si>
  <si>
    <t xml:space="preserve">Business
Activities Loans
Years ended December 31, (in thousands) 2016 2015
Non-accrual loans, excluding troubled debt restructured loans $ 3,395 $ 10,093
Non-accrual troubled debt restructured loans 2,262 3,044
Accruing troubled debt restructured loans 7,031 6,802
Total impaired loans $ 12,688 $ 19,939
Commitments to lend additional amounts to impaired borrowers $  $  Acquired
Loans
Years ended December 31, (in thousands) 2016 2015
Non-accrual loans, excluding troubled debt restructured loans $ 2,879 $ 3,038
Non-accrual troubled debt restructured loans  
Accruing troubled debt restructured loans 767 742
Total impaired loans $ 3,646 $ 3,780
Commitments to lend additional amounts to impaired borrowers $  $  </t>
  </si>
  <si>
    <t>Changes in allowance for loan losses</t>
  </si>
  <si>
    <t xml:space="preserve">Business Activities Loans Acquired Loans
December
31, 2016 December
31, 2016
(In thousands) Beginning Charge- Reco- Ending Beginning Charge- Reco- Ending
balance Provision offs veries balance balance Provision offs veries balance
Residential $ 2,477 $ 619 $ (697 ) $ 28 $ 2,427 $ 79 $ (20 ) $ (59 ) $  $ 
Commercial 1,466 253 (37 ) 1 1,683 132 290 (150 ) 3 275
Land 188 98 (88 )  198     
Real estate 4,131 970 (822 ) 29 4,308 211 270 (209 ) 3 275
Commercial and industrial 683 353 (37 ) 44 1,043 24 399 (415 ) 28 36
Municipal 61 (8 )   53     
Consumer 124 (4 ) (67 ) 22 75     
Unallocated 482 (145 )   337     
Totals $ 5,481 $ 1,166 $ (926 ) $ 95 $ 5,816 $ 235 $ 669 $ (624 ) $ 31 $ 311
December
31, 2015 December
31, 2015
(In thousands) Beginning Charge- Reco- Ending Beginning Charge- Reco- Ending
balance Provision offs veries balance balance Provision offs veries balance
Residential $ 2,306 $ 746 $ (698 ) $ 123 $ 2,477 $  $ 79 $  $  $ 79
Commercial 1,697 (18 ) (214 ) 1 1,466 7 136 (16 ) 5 132
Land 164 157 (133 )  188     
Real estate 4,167 885 (1,045 ) 124 4,131 7 215 (16 ) 5 211
Commercial and industrial 583 (295 ) (69 ) 464 683 14 (24 )  34 24
Municipal 61    61     
Consumer 117 71 (82 ) 18 124  (8 )  8 
Unallocated 409 73   482     
Totals $ 5,337 $ 734 $ (1,196 ) $ 606 $ 5,481 $ 21 $ 183 $ (16 ) $ 47 $ 235 </t>
  </si>
  <si>
    <t>Composition of loans receivable and allowance for loan losses</t>
  </si>
  <si>
    <t xml:space="preserve">Business Activities Loans
(in thousands) Collectively evaluated Individually evaluated Total portfolio
Loans Allowance Loans Allowance Loans Allowance
December 31, 2016
Residential 1-4 family $ 289,900 $ 1,797 $ 5,130 $ 129 $ 295,030 $ 1,926
Residential 5+ multifamily 6,153 56 1,823 6 7,976 62
Construction of residential 1-4 family 10,951 91   10,951 91
Home equity lines of credit 34,854 326 633 22 35,487 348
Residential real estate 341,858 2,270 7,586 157 349,444 2,427
Commercial 151,940 1,587 3,688 60 155,628 1,647
Construction of commercial 3,366 36 115  3,481 36
Commercial real estate 155,306 1,623 3,803 60 159,109 1,683
Farm land 2,912 28 1,002  3,914 28
Vacant land 6,390 166 210 4 6,600 170
Real estate secured 506,466 4,087 12,601 221 519,067 4,308
Commercial and industrial 121,060 1,043 84  121,144 1,043
Municipal 8,626 53   8,626 53
Consumer 5,309 75 3  5,312 75
Unallocated allowance  337    337
Totals $ 641,461 $ 5,595 $ 12,688 $ 221 $ 654,149 $ 5,816 Acquired Loans
(in thousands) Collectively evaluated Individually evaluated ASC 310-30 loans Total portfolio
Loans Allowance Loans Allowance Loans Allowance Loans Allowance
December 31, 2016
Residential 1-4 family $ 6,098 $  $  $  $  $  $ 6,098 $ 
Residential 5+ multifamily 5,649      5,649 
Construction of residential 1-4 family        
Home equity lines of credit        
Residential real estate 11,747      11,747 
Commercial 72,569 22 3,388 191 3,897 59 79,854 272
Construction of commercial 1,659 3 258    1,917 3
Commercial real estate 74,228 25 3,646 191 3,897 59 81,771 275
Farm land        
Vacant land        
Real estate secured 85,975 25 3,646 191 3,897 59 93,518 275
Commercial and industrial 20,020 16   309 20 20,329 36
Municipal        
Consumer 52    16  68 
Unallocated allowance        
Totals $ 106,047 $ 41 $ 3,646 $ 191 $ 4,222 $ 79 $ 113,915 $ 311 Business Activities Loans
(in thousands) Collectively evaluated Individually evaluated Total portfolio
Loans Allowance Loans Allowance Loans Allowance
December 31, 2015
Residential 1-4 family $ 253,156 $ 1,415 $ 8,339 $ 610 $ 261,495 $ 2,025
Residential 5+ multifamily 4,640 33 1,771  6,411 33
Construction of residential 1-4 family 7,998 65   7,998 65
Home equity lines of credit 34,298 286 719 68 35,017 354
Residential real estate 300,092 1,799 10,829 678 310,921 2,477
Commercial 125,173 1,265 4,273 113 129,446 1,378
Construction of commercial 6,403 87 122 1 6,525 88
Commercial real estate 131,576 1,352 4,395 114 135,971 1,466
Farm land 2,162 23 1,031 14 3,193 37
Vacant land 5,486 122 3,077 29 8,563 151
Real estate secured 439,316 3,296 19,332 835 458,648 4,131
Commercial and industrial 74,131 673 526 10 74,657 683
Municipal 9,566 61   9,566 61
Consumer 6,115 124 80  6,195 124
Unallocated allowance  482    482
Totals $ 529,128 $ 4,636 $ 19,938 $ 845 $ 549,066 $ 5,481 Acquired Loans
(in thousands) Collectively evaluated Individually evaluated ASC 310-30 loans Total portfolio
Loans Allowance Loans Allowance Loans Allowance Loans Allowance
December 31, 2015
Residential 1-4 family $ 7,023 $  $ 776 $ 79 $  $  $ 7,799 $ 79
Residential 5+ multifamily 6,136      6,136 
Construction of residential 1-4 family        
Home equity lines of credit        
Residential real estate 13,159  776 79   13,935 79
Commercial 81,300 19 2,742 107 4,787 2 88,829 128
Construction of commercial 4,612 4 262    4,874 4
Commercial real estate 85,912 23 3,004 107 4,787 2 93,703 132
Farm land        
Vacant land        
Real estate secured 99,071 23 3,780 186 4,787 2 107,638 211
Commercial and industrial 45,650 24   1,114  46,764 24
Municipal        
Consumer 61    16  77 
Unallocated allowance        
Totals $ 144,782 $ 47 $ 3,780 $ 186 $ 5,917 $ 2 $ 154,479 $ 235 </t>
  </si>
  <si>
    <t>Credit quality segments of loans receivable and allowance for loan losses</t>
  </si>
  <si>
    <t>Business Activities
Loans
Collectively evaluated Individually evaluated Total portfolio
December 31, 2016 (in thousands) Loans Allowance Loans Allowance Loans Allowance
Performing loans $ 636,645 $ 5,062 $  $  $ 636,645 $ 5,062
Potential problem loans 4,816 196   4,816 196
Impaired loans   12,688 221 12,688 221
Unallocated allowance  337    337
Totals $ 641,461 $ 5,595 $ 12,688 $ 221 $ 654,149 $ 5,816 Acquired Loans
Collectively evaluated Individually evaluated Total portfolio
December 31, 2016 (in thousands) Loans Allowance Loans Allowance Loans Allowance
Performing loans $ 107,810 $ 55 $  $  $ 107,810 $ 55
Potential problem loans 2,459 65   2,459 65
Impaired loans   3,646 191 3,646 191
Unallocated allowance      
Totals $ 110,269 $ 120 $ 3,646 $ 191 $ 113,915 $ 311 Business Activities
Loans
Collectively evaluated Individually evaluated Total portfolio
December 31, 2015 (in thousands) Loans Allowance Loans Allowance Loans Allowance
Performing loans $ 527,905 $ 4,110 $  $  $ 527,905 $ 4,110
Potential problem loans 1,223 44   1,223 44
Impaired loans   19,938 845 19,938 845
Unallocated allowance  482    482
Totals $ 529,128 $ 4,636 $ 19,938 $ 845 $ 549,066 $ 5,481 Acquired Loans
Collectively evaluated Individually evaluated Total portfolio
December 31, 2015 (in thousands) Loans Allowance Loans Allowance Loans Allowance
Performing loans $ 148,580 $ 46 $  $  $ 148,580 $ 46
Potential problem loans 2,119 2   2,119 2
Impaired loans   3,780 187 3,780 187
Unallocated allowance      
Totals $ 150,699 $ 48 $ 3,780 $ 187 $ 154,479 $ 235</t>
  </si>
  <si>
    <t>Certain data with respect to loans individually evaluated for impairment</t>
  </si>
  <si>
    <t xml:space="preserve">Business Activities Loans
Impaired
loans with specific allowance Impaired
loans with no specific allowance
(In
thousands) Loan
balance Specific Income Loan
balance Income
Book Note Average allowance recognized Book Note Average recognized
December 31, 2016
Residential $ 3,516 $ 3,684 $ 5,907 $ 135 $ 88 $ 3,437 $ 4,031 $ 2,822 $ 94
Home equity lines of
credit 406 435 462 22 2 227 277 331 3
Residential real estate 3,922 4,119 6,369 157 90 3,664 4,308 3,153 97
Commercial 3,021 3,304 3,347 60 34 667 897 934 42
Construction of commercial   56   115 121 63 8
Farm land   394   1,002 1,140 622 
Vacant land 46 46 1,786 4 3 164 189 195 12
Real estate secured 6,989 7,469 11,952 221 127 5,612 6,655 4,967 159
Commercial and industrial   31   84 130 201 3
Consumer      3 16 7 
Totals $ 6,989 $ 7,469 $ 11,983 $ 221 $ 127 $ 5,699 $ 6,801 $ 5,175 $ 162 Acquired Loans
Impaired
loans with specific allowance Impaired
loans with no specific allowance
(In
thousands) Loan
balance Specific Income Loan
balance Income
Book Note Average allowance recognized Book Note Average recognized
December 31, 2016
Residential $  $  $ 504 $  $  $  $  $ 238 $ 
Home equity lines of credit         
Residential real estate   504     238 
Commercial 1,254 1,628 725 191 14 2,134 2,621 2,112 38
Construction of commercial      258 272 258 
Farm land         
Vacant land         
Real estate secured 1,254 1,628 1,229 191 14 2,392 2,893 2,608 38
Commercial and industrial   77     19 
Consumer         
Totals $ 1,254 $ 1,628 $ 1,306 $ 191 $ 14 $ 2,392 $ 2,893 $ 2,627 $ 38
Business Activities Loans
Impaired
loans with specific allowance Impaired
loans with no specific allowance
(In
thousands) Loan
balance Specific Income Loan
balance Income
Book Note Average allowance recognized Book Note Average recognized
December 31, 2015
Residential $ 7,482 $ 8,094 $ 6,449 $ 610 $ 167 $ 2,628 $ 2,770 $ 3,089 $ 98
Home equity lines of credit 535 659 260 68 9 184 199 423 2
Residential real estate 8,017 8,753 6,709 678 176 2,812 2,969 3,512 100
Commercial 3,131 3,405 2,850 113 123 1,142 1,393 1,624 49
Construction of commercial 122 128 9 1 7   116 
Farm land 733 773 400 14 25 298 352 461 
Vacant land 2,870 3,836 3,015 29 3 207 241 72 9
Real estate secured 14,873 16,895 12,983 835 334 4,459 4,955 5,785 158
Commercial and industrial 95 98 145 10 4 431 481 383 22
Consumer      80 108 12 1
Totals $ 14,968 $ 16,993 $ 13,128 $ 845 $ 338 $ 4,970 $ 5,544 $ 6,180 $ 181 Acquired Loans
Impaired
loans with specific allowance Impaired
loans with no specific allowance
(In
thousands) Loan
balance Specific Income Loan
balance Income
Book Note Average allowance recognized Book Note Average recognized
December 31, 2015
Residential $ 599 $ 716 $ 273 $ 79 $  $ 177 $ 177 $ 376 $ 7
Home equity lines of credit         
Residential real estate 599 716 273 79  177 177 376 7
Commercial 675 826 698 107 34 2,067 2,843 2,011 32
Construction of commercial      262 273 167 22
Farm land         
Vacant land         
Real estate secured 1,274 1,542 971 186 34 2,506 3,293 2,554 61
Commercial and industrial   6    4  
Consumer         
Totals $ 1,274 $ 1,542 $ 977 $ 186 $ 34 $ 2,506 $ 3,297 $ 2,554 $ 61 </t>
  </si>
  <si>
    <t>MORTGAGE SERVICING RIGHTS (Tables)</t>
  </si>
  <si>
    <t>Balance of loans serviced for others and fair value of mortgage servicing rights</t>
  </si>
  <si>
    <t xml:space="preserve">December 31, (in thousands) 2016 2015
Residential mortgage loans serviced for others $ 125,243 $ 130,816
Fair value of mortgage servicing rights 902 1,315 </t>
  </si>
  <si>
    <t>Changes in mortgage servicing rights</t>
  </si>
  <si>
    <t xml:space="preserve"> Years ended December 31, (in thousands) 2016 2015 2014
Mortgage Servicing Rights
Balance, beginning of period $ 486 $ 694 $ 980
Originated 95 148 17
Amortization (1) (242 ) (356 ) (303 )
Balance, end of period 339 486 694
Valuation Allowance
Balance, beginning of period (3 )  (15 )
(Increase) decrease in impairment reserve (1) (20 ) (3 ) 15
Balance, end of period (23 ) (3 ) 
Mortgage servicing rights, net $ 316 $ 483 $ 694
(1) Amortization expense and changes in the impairment reserve are recorded
in mortgage servicing, net.</t>
  </si>
  <si>
    <t>PLEDGED ASSETS (Tables)</t>
  </si>
  <si>
    <t>Securities and loans pledged to secure public and trust deposits, securities sold under agreements to repurchase, FHLBB advances and credit facilities available</t>
  </si>
  <si>
    <t xml:space="preserve">December 31, (in thousands) 2016 2015
Securities available-for-sale (at fair value) $ 63,833 $ 67,750
Loans receivable 137,117 153,269
Total pledged assets $ 200,950 $ 221,019 </t>
  </si>
  <si>
    <t>BANK PREMISES AND EQUIPMENT (Tables)</t>
  </si>
  <si>
    <t>Components of premises and equipment</t>
  </si>
  <si>
    <t xml:space="preserve">December 31, (in thousands) 2016 2015
Land $ 2,593 $ 2,593
Buildings and improvements 11,641 11,514
Leasehold improvements 1,697 1,682
Capital lease 425 425
Furniture, fixtures, equipment and software 6,823 6,220
Fixed assets in process 708 185
Total cost 23,887 22,619
Accumulated depreciation and amortization (9,489 ) (8,312 )
Bank premises and equipment, net $ 14,398 $ 14,307 </t>
  </si>
  <si>
    <t>GOODWILL AND INTANGIBLE ASSETS (Tables)</t>
  </si>
  <si>
    <t>Changes in carrying values of goodwill and intangible assets</t>
  </si>
  <si>
    <t xml:space="preserve"> Years ended December 31, (in thousands) 2016 2015 2014
Goodwill (1)
Balance, beginning of period $ 12,552 $ 12,552 $ 9,829
Additions   2,723
Impairment   
Balance, end of period $ 12,552 $ 12,552 $ 12,552
Core Deposit Intangibles
Cost, beginning of period $ 5,248 $ 5,248 $ 2,543
Union Savings branch purchase   490
Riverside Bank merger   2,215
Impairment   
Cost, end of period 5,248 5,248 5,248
Amortization, beginning of period (2,910 ) (2,258 ) (1,967 )
Amortization (601 ) (652 ) (291 )
Amortization, end of period (3,511 ) (2,910 ) (2,258 )
Core deposit intangibles, net $ 1,737 $ 2,338 $ 2,990
(1) Not subject to amortization.</t>
  </si>
  <si>
    <t>Estimated annual amortization expense of core deposit intangibles</t>
  </si>
  <si>
    <t xml:space="preserve">Years ended December 31, (in thousands) CDI amortization
2017 $ 461
2018 342
2019 288
2020 234
2021 180
2022 130
2023 78
2024 24 </t>
  </si>
  <si>
    <t>DEPOSITS (Tables)</t>
  </si>
  <si>
    <t>Scheduled maturities of time certificates of deposit</t>
  </si>
  <si>
    <t xml:space="preserve">Years ended December 31, (in thousands) CD maturities
2017 $ 56,943
2018 20,014
2019 18,652
2020 10,521
2021 10,023
2022 1,432
Total $ 117,585 </t>
  </si>
  <si>
    <t>Total amount and scheduled maturities of time certificates of deposit</t>
  </si>
  <si>
    <t xml:space="preserve">Years ended December 31, (in thousands) 2016 2015
Within three months $ 1,326 $ 2,520
After three through six months 2,746 2,624
After six through twelve months 2,323 2,929
Over one year 7,199 3,195
Total $ 13,594 $ 11,268 </t>
  </si>
  <si>
    <t>SECURITIES SOLD UNDER AGREEMENTS TO REPURCHASE (Tables)</t>
  </si>
  <si>
    <t>Securities sold under repurchase agreements</t>
  </si>
  <si>
    <t xml:space="preserve">December 31, (in thousands) 2016 2015
Repurchase agreements, ending balance $ 5,535 $ 3,914
Repurchase agreements, average balance during period 3,770 4,111
Book value of collateral 5,507 7,287
Market value of collateral 5,540 7,349
Weighted average rate during period 0.16 % 0.17 %
Weighted average maturity 1 day 1 day </t>
  </si>
  <si>
    <t>FEDERAL HOME LOAN BANK OF BOSTON ADVANCES (Tables)</t>
  </si>
  <si>
    <t>Federal Home Loan Bank of Boston ("FHLBB") advances</t>
  </si>
  <si>
    <t xml:space="preserve"> December 31, 2016 December 31, 2015
Years ended December 31, (dollars in thousands) Total (1) Callable (2) Rate (3) Total (1) Callable (2) Rate (3)
Overnight $ 10,000 $  0.80 % $  $  -%
2016    21  5.06
2017      
2018 7,000  3.69 7,000  3.69
2019      
2020 14,495  2.08 14,337  2.08
2021 5,693  2.39 5,621  2.39
Total $ 37,188 $  2.09 % $ 26,979 $  2.58 %
(1) Net of modification costs
(2) Represents the portion of advances that are callable. Callable advances are presented by scheduled maturity. Callable advances
are callable quarterly or one time callable by the FHLBB.
(3) Weighted average rate based on scheduled maturity dates.</t>
  </si>
  <si>
    <t>NET DEFERRED TAX ASSETS AND INCOME TAXES (Tables)</t>
  </si>
  <si>
    <t>Components of income tax provision</t>
  </si>
  <si>
    <t xml:space="preserve">Years ended December 31, (in thousands) 2016 2015 2014
Federal $ 1,344 $ 2,186 $ 1,057
State 288 432 226
Current provision 1,632 2,618 1,283
Federal 852 896 (553 )
State 105 49 (120 )
Deferred expense (benefit) 957 945 (673 )
Income tax provision $ 2,589 $ 3,563 $ 610 </t>
  </si>
  <si>
    <t>Reconciliation of expected federal statutory tax to income tax provision</t>
  </si>
  <si>
    <t>Years ended December 31, 2016 2015 2014
Income tax at statutory federal tax rate 34.00 % 34.00 % 34.00 %
State tax, net of federal tax benefit 2.80 2.63 2.23
Tax exempt income and dividends received deduction (9.07 ) (7.38 ) (30.22 )
Merger/acquisition related costs   7.77
Other 0.19 0.39 5.71
Effective income tax rates 27.92 % 29.64 % 19.49 %</t>
  </si>
  <si>
    <t>Components of net deferred tax assets</t>
  </si>
  <si>
    <t xml:space="preserve">Years
ended December 31, (in thousands) 2016 2015
Allowance for loan losses $ 2,023 $ 1,877
Interest on non-performing loans 362 343
Accrued deferred compensation 268 153
Post-retirement benefits 17 17
Other real estate owned write-downs 184 
Restricted stock awards 62 147
Mark-to-market purchase accounting adjustments 513 1,109
Write-down of securities 588 1,497
Other 64 22
Gross deferred tax assets 4,081 5,165
Deferred loan costs, net (457 ) (436 )
Goodwill and core deposit intangible asset (848 ) (853 )
Accelerated depreciation (1,048 ) (1,130 )
Mortgage servicing rights (116 ) (177 )
Net unrealized holding gain on available-for-sale securities (245 ) (580 )
Gross deferred tax liabilities (2,714 ) (3,176 )
Net deferred tax asset $ 1,367 $ 1,989 </t>
  </si>
  <si>
    <t>SHAREHOLDERS' EQUITY (Tables)</t>
  </si>
  <si>
    <t>Actual regulatory capital position and minimum capital requirements</t>
  </si>
  <si>
    <t xml:space="preserve">To be Well Capitalized
Actual For
Capital Adequacy Purposes Under
Prompt Corrective Action
Provisions
(dollars in thousands) Amount Ratio Amount Ratio Amount Ratio
December 31, 2016
Total Capital (to risk-weighted assets)
Salisbury $ 96,166 13.26 % $ 57,997 8.0 % n/a 
Bank 93,690 12.92 57,996 8.0 $ 72,495 10.0 %
Tier 1 Capital (to risk-weighted assets)
Salisbury 79,868 11.02 43,498 6.0 n/a 
Bank 87,392 12.05 43,497 6.0 57,996 8.0
Common Equity Tier 1 Capital (to risk-weighted
assets)
Salisbury 79,868 11.02 32,623 4.5 n/a 
Bank 87,392 12.05 32,623 4.5 47,122 6.5
Tier 1 Capital (to average assets)
Salisbury 79,868 8.69 37,282 4.0 n/a 
Bank 87,392 9.51 36,762 4.0 45,953 5.0
December 31, 2015
Total Capital (to risk-weighted assets)
Salisbury $ 92,030 13.51 % $ 54,509 8.0 % n/a 
Bank 89,249 13.10 54,504 8.0 $ 68,131 10.0 %
Tier 1 Capital (to risk-weighted assets)
Salisbury 76,120 11.17 40,878 6.0 n/a 
Bank 83,340 12.23 40,878 6.0 54,504 8.0
Common Equity Tier 1 Capital (to risk-weighted
assets)
Salisbury 76,120 11.17 30,659 4.5 n/a 
Bank 83,340 12.23 30,659 4.5 44,285 6.5
Tier 1 Capital (to average assets)
Salisbury 76,120 8.56 36,102 4.0 n/a 
Bank 83,340 9.37 35,593 4.0 44,491 5.0 </t>
  </si>
  <si>
    <t>PENSIONS AND OTHER BENEFITS (Tables)</t>
  </si>
  <si>
    <t>Transition from providing retirement benefits under defined pension plan to defined contribution 401(K) plan</t>
  </si>
  <si>
    <t xml:space="preserve">Years ended December 31, (in thousands) 2014
Change in projected benefit obligation
Benefit obligation at beginning of year $ 5,250
Actuarial gain (977 )
Service cost 
Interest cost 277
Curtailments and settlements 
Benefits paid (4,550 )
Benefit obligation at end of year 
Change in plan assets
Plan assets at estimated fair value at beginning of year 6,868
Actual return on plan assets (2,318 )
Contributions by employer 
Curtailments and settlements 
Benefits paid (4,550 )
Fair value of plan assets at end of year 
Funded status and recognized asset
included in other assets on the balance sheet $  </t>
  </si>
  <si>
    <t>Components of net periodic cost</t>
  </si>
  <si>
    <t xml:space="preserve">Years ended December 31, (in thousands) 2014
Service cost $ 
Interest cost on benefit obligation 277
Expected return on plan assets (297 )
Amortization of net gain (1 )
Net periodic benefit cost (21 )
Additional amount recognized due to settlement or curtailment 
(21 )
Other changes in plan assets and benefit obligations recognized
in other comprehensive loss (income):
Net actuarial loss 923
Amortization of net gain 1
Total recognized in other comprehensive loss (income) 924
Total recognized in net periodic benefit and other comprehensive loss $ 903 </t>
  </si>
  <si>
    <t>STOCK OPTIONS (Tables)</t>
  </si>
  <si>
    <t>Summary of status of outstanding stock options</t>
  </si>
  <si>
    <t xml:space="preserve">Number of options Weighted average exercise price Weighted average remaining contractual term (in years) Aggregate intrinsic value
Beginning of period 64,800 $ 22.66
Granted  
Exercised 4,050 21.48
Forfeited or expired 5,400 
End of period 55,350 $ 22.86 4.17 $ 810,500 </t>
  </si>
  <si>
    <t>RELATED PARTY TRANSACTIONS (Tables)</t>
  </si>
  <si>
    <t>Changes in loans to executive officers, directors and their related associates</t>
  </si>
  <si>
    <t xml:space="preserve">Years
ended December 31, (in thousands) 2016 2015
Balance, beginning of period $ 8,120 $ 8,060
Advances 831 5,045
Repayments (1,033 ) (4,985 )
Balance, end of period $ 7,918 $ 8,120 </t>
  </si>
  <si>
    <t>COMPREHENSIVE INCOME (Tables)</t>
  </si>
  <si>
    <t>Components of comprehensive income</t>
  </si>
  <si>
    <t>Years ended December 31, (in thousands) 2016 2015 2014
Net income $ 6,685 $ 8,457 $ 2,521
Other comprehensive (loss) income
Net unrealized (losses) gains on securities available-for-sale (399 ) (1,297 ) 2,534
Reclassification of net realized gains in net income (1) (584 ) (192 ) 
Unrealized (losses) gains on securities available-for-sale (983 ) (1,489 ) 2,534
Income tax benefit (expense) 335 506 (862 )
Unrealized (losses) gains on securities available-for-sale, net of tax (648 ) (983 ) 1,672
Pension plan expense (see Note 14)   (924 )
Income tax benefit   314
Pension plan expense, net of tax   (610 )
Other comprehensive (loss) income, net of tax (648 ) (983 ) 1,062
Comprehensive income $ 6,037 $ 7,474 $ 3,583 (1)
Reclassification adjustments include realized security gains and losses. The gains and losses have been reclassified out of other
comprehensive income (loss) and have affected certain lines in the consolidated statements of income as follows: the pretax amount
is reflected as gains on securities, net; the tax effect is included in the income tax provision; and the after tax amount is
included in net income. The income tax expense related to reclassification of net realized gains was $199,000, $67,000, and $0
in 2016, 2015 and 2014, respectively.</t>
  </si>
  <si>
    <t>Components of accumulated other comprehensive income</t>
  </si>
  <si>
    <t xml:space="preserve">December 31, (in thousands) 2016 2015
Unrealized gains on securities available-for-sale, net of tax $ 477 $ 1,125
Accumulated other comprehensive income $ 477 $ 1,125 </t>
  </si>
  <si>
    <t>COMMITMENTS AND CONTINGENT LIABILITIES (Tables)</t>
  </si>
  <si>
    <t>Future minimum lease payments</t>
  </si>
  <si>
    <t xml:space="preserve">Future minimum lease payments (in thousands)
2017 $ 302
2018 201
2019 188
2020 190
2021 136
2022 28
2023 16
$ 1,061 </t>
  </si>
  <si>
    <t>Future minimum lease payments under capital lease with present value of net minimum lease payments</t>
  </si>
  <si>
    <t xml:space="preserve">Future minimum lease payments (in thousands)
2017 $ 73
2018 73
2019 84
2020 84
2021 84
Thereafter 612
Total minimum lease payments 1,010
Less amount representing interest 592
$ 418 </t>
  </si>
  <si>
    <t>FINANCIAL INSTRUMENTS (Tables)</t>
  </si>
  <si>
    <t>Financial instrument liabilities with off-balance sheet credit risk</t>
  </si>
  <si>
    <t xml:space="preserve">December 31, (in thousands) 2016 2015
Residential $ 6,150 $ 6,620
Home equity lines of credit 26,491 25,912
Commercial 5,624 13,922
Land 116 218
Real estate secured 38,381 46,672
Commercial and industrial 56,178 67,725
Municipal 250 790
Consumer 1,464 1,507
Unadvanced portions of loans 96,273 116,694
Commitments to originate loans 30,776 37,688
Letters of credit 1,112 1,401
Total $ 128,161 $ 155,783 </t>
  </si>
  <si>
    <t>FAIR VALUE MEASUREMENTS (Tables)</t>
  </si>
  <si>
    <t>Assets measured at fair value</t>
  </si>
  <si>
    <t xml:space="preserve">Fair Value Measurements Using Assets at
(in thousands) Level 1 Level 2 Level 3 fair value
December 31, 2016
Assets at fair value on a recurring basis
Municipal bonds $  $ 15,996 $  $ 15,996
Mortgage-backed securities:
U.S. Government agencies and U.S. Government-sponsored enterprises  53,301  53,301
Collateralized mortgage obligations:
U.S. Government agencies  1,474  1,474
Non-agency  3,735  3,735
SBA bonds  2,064  2,064
CRA mutual funds 818   818
Corporate bonds  2,013  2,013
Preferred stock 222   222
Securities available-for-sale $ 1,040 $ 78,583 $  $ 79,623
Assets at fair value on a non-recurring basis
Collateral dependent impaired loans   5,256 5,256
Other real estate owned   3,773 3,773
December 31, 2015
Assets at fair value on a recurring basis
U.S. Treasury notes $  $ 2,541 $  $ 2,541
U.S. Government agency notes  498  498
Municipal bonds  30,385  30,385
Mortgage-backed securities:
U.S. Government agencies and U.S. Government-sponsored enterprises  32,202  32,202
Collateralized mortgage obligations:
U.S. Government agencies  2,014  2,014
Non-agency  4,948  4,948
SBA bonds  3,096  3,096
CRA mutual funds 764   764
Preferred stock 246   246
Securities available-for-sale $ 1,010 $ 75,684 $  $ 76,694
Assets at fair value on a non-recurring basis
Collateral dependent impaired loans   15,211 15,211
Other real estate owned     </t>
  </si>
  <si>
    <t>Carrying value and estimated fair values of financial instruments</t>
  </si>
  <si>
    <t xml:space="preserve">Carrying Estimated Fair
value measurements using
(In thousands) value fair value Level 1 Level 2 Level 3
December 31, 2016
Financial Assets
Cash and cash equivalents $ 35,485 $ 35,485 $ 35,485 $  $ 
Securities available-for-sale 79,623 79,623 1,040 78,583 
Federal Home Loan Bank stock 3,211 3,211   3,211
Loans receivable, net 763,184 774,442   774,442
Accrued interest receivable 2,424 2,424   2,424
Cash surrender value of life insurance 14,038 14,038 14,038  
Financial Liabilities
Demand (non-interest-bearing) $ 218,420 $ 218,420 $  $  $ 218,420
Demand (interest-bearing) 127,854 127,854   127,854
Money market 182,476 182,476   182,476
Savings and other 135,435 135,435   135,435
Certificates of deposit 117,585 118,610   118,610
Deposits 781,770 782,795   782,795
Repurchase agreements 5,535 5,535   5,535
FHLBB advances 37,188 38,440   38,440
Subordinated debt 9,788 10,378   10,378
Note payable 344 377   377
Capital lease liability 418 841   841
Accrued interest payable 89 89   89
December 31, 2015
Financial Assets
Cash and cash equivalents $ 62,118 $ 62,118 $ 62,118 $  $ 
Securities available-for-sale 76,694 76,694 1,010 75,684 
Federal Home Loan Bank stock 3,176 3,176   3,176
Loans held-for-sale 763 778   778
Loans receivable, net 699,018 707,154   707,154
Accrued interest receivable 2,307 2,307   2,307
Cash surrender value of life insurance 13,685 13,685 13,685  
Financial Liabilities
Demand (non-interest-bearing) $ 201,340 $ 201,340 $  $  $ 201,340
Demand (interest-bearing) 125,465 125,465   125,465
Money market 183,783 183,783   183,783
Savings and other 119,651 119,651   119,651
Certificates of deposit 124,294 125,437   125,437
Deposits 754,533 755,676   755,676
Repurchase agreements 3,914 3,914   3,914
FHLBB advances 26,979 28,559   28,559
Subordinated debt 9,764 9,764   9,764
Note payable 376 405   405
Capital lease liability 422 870   870
Accrued interest payable 150 150   150 </t>
  </si>
  <si>
    <t>SALISBURY BANCORP (PARENT ONLY) CONDENSED FINANCIAL INFORMATION (Tables)</t>
  </si>
  <si>
    <t>Unconsolidated balance sheets of Salisbury Bancorp, Inc.</t>
  </si>
  <si>
    <t xml:space="preserve">Balance Sheets 2016 2015
Assets
Cash and due from banks $ 2,681 $ 2,612
Investment in bank subsidiary 101,146 97,794
Other assets 11 5
Total Assets $ 103,838 $ 100,411
Liabilities and Shareholders' Equity
Subordinated debt $ 9,788 $ 9,764
Other liabilities 43 73
Shareholders' equity 94,007 90,574
Total Liabilities and Shareholders' Equity $ 103,838 $ 100,411 </t>
  </si>
  <si>
    <t>Unconsolidated statements of income of Salisbury Bancorp, Inc.</t>
  </si>
  <si>
    <t xml:space="preserve">Statements of Income 2016 2015 2014
Dividends from subsidiary $ 3,491 $ 2,743 $ 2,143
Interest income 6 19 21
Interest expense 624 35 
Expenses 337 511 986
Income before taxes and equity in undistributed net income of subsidiary 2,536 2,216 1,178
Income tax benefit 369 192 91
Income before equity in undistributed net income of subsidiary 2,905 2,408 1,269
Equity in undistributed net income of subsidiary 3,780 6,049 1,252
Net income $ 6,685 $ 8,457 $ 2,521 </t>
  </si>
  <si>
    <t>Unconsolidated statements of cash flows of Salisbury Bancorp, Inc.</t>
  </si>
  <si>
    <t xml:space="preserve">Statements of Cash Flows 2016 2015 2014
Net income $ 6,685 $ 8,457 $ 2,521
Adjustments to reconcile net income to net cash provided by operating activities:
Equity in undistributed net income of subsidiary (3,780 ) (6,049 ) (1,252 )
Other (13 ) (275 ) 85
Net cash provided by operating activities 2,892 2,133 1,354
Investing Activities
Investment in bank   (27,251 )
Maturities of interest-bearing time deposits of other banks   738
Net cash utilized by investing activities   (26,513 )
Financing Activities
Common stock dividends paid (3,086 ) (3,054 ) (1,918 )
Preferred stock dividends paid  (158 ) (166 )
Proceeds from issuance of subordinated debt, net of issuance costs  9,764 
Redemption of preferred stock  (16,000 ) 
Proceeds from issuance of common stock 263 491 126
Issuance of Salisbury stock to Riverside shareholders   27,251
Net cash (utilized) provided by financing activities (2,823 ) (8,957 ) 25,293
Increase (decrease) in cash and cash equivalents 69 (6,824 ) 134
Cash and cash equivalents, beginning of period 2,612 9,436 9,302
Cash and cash equivalents, end of period $ 2,681 $ 2,612 $ 9,436 </t>
  </si>
  <si>
    <t>EARNINGS PER SHARE (Tables)</t>
  </si>
  <si>
    <t>Calculation of earnings per share</t>
  </si>
  <si>
    <t xml:space="preserve">Years ended December 31, (in thousands, except per share amounts) 2016 2015 2014
Net income $ 6,685 $ 8,457 $ 2,521
Less: Preferred stock dividends declared  (158 ) (166 )
Net income allocated to common stock 6,685 8,299 2,355
Less: Undistributed earnings allocated to participating securities (52 ) (72 ) (27 )
Net income allocated to common stock $ 6,633 $ 8,227 $ 2,328
Weighted average common shares issued 2,755 2,730 1,785
Less: Unvested restricted stock awards (22 ) (24 ) (21 )
Weighted average common shares outstanding used to calculate basic earnings per common share 2,733 2,706 1,764
Add:
Dilutive effect of stock options 16 17 1
Weighted average common shares outstanding used to calculate diluted earnings per common share 2,749 2,723 1,765
Earnings per common share (basic) $ 2.43 $ 3.04 $ 1.32
Earnings per common share (diluted) $ 2.41 $ 3.02 $ 1.32 </t>
  </si>
  <si>
    <t>SELECTED QUARTERLY CONSOLIDATED FINANCIAL DATA (Tables)</t>
  </si>
  <si>
    <t>Selected quarterly consolidated financial data</t>
  </si>
  <si>
    <t xml:space="preserve"> Year ended December 31, 2016 Q1 2016 Q2 2016 Q3 2016 Q4 2016
Statement of Income
Interest and dividend income $ 8,583 $ 8,522 $ 8,670 $ 8,679
Interest expense 919 955 9,833 992
Net interest and dividend income 7,664 7,567 7,687 7,687
Provision (benefit) for loan losses 463 525 344 503
Gains on securities, net 2 146 9 427
Trust and Wealth Advisory 784 884 849 821
Service charges and fees 702 753 822 856
Gains on sales of mortgage loans, net 39 57 55 78
Mortgage servicing, net 34 45 40 37
Other 114 116 113 108
Non-interest income 1,675 2,001 1,888 2,327
Non-interest expense 6,837 6,640 6,500 7,411
Income before income taxes 2,039 2,403 2,731 2,100
Income tax provision 527 669 812 580
Net income 1,512 1,734 1,919 1,520
Net income allocated to common stock 1,499 1,721 1,904 1,509
Financial Condition
Total assets $ 891,804 $ 913,494 $ 928,445 $ 935,366
Loans, net 728,845 749,523 753,623 763,184
Allowance for loan losses 5,877 5,718 5,892 6,127
Securities 82,151 83,874 79,738 82,834
Deposits 755,658 754,471 786,730 781,770
Repurchase agreements 2,620 3,355 3,581 5,535
FHLBB advances 27,031 47,083 27,134 37,188
Shareholders' equity 91,402 92,584 93,554 94,007
Non-performing assets 16,829 14,579 14,496 12,565
Per Common Share Data
Earnings, basic $ 0.55 $ 0.63 $ 0.70 $ 0.55
Earnings, diluted 0.55 0.63 0.69 0.55
Cash dividends declared 0.28 0.28 0.28 0.28
Cash dividends paid 0.28 0.28 0.28 0.28
Book value 27.84 28.28 28.63 28.90
Market price: (a)
High 34.43 32.75 32.52 38.15
Low 29.51 29.78 29.60 30.92
Statistical Data
Net interest margin (fully tax equivalent) 3.79 % 3.71 % 3.57 % 3.45 %
Efficiency ratio (fully tax equivalent) 69.28 66.51 64.13 67.08
Return on average assets 0.68 0.77 0.81 0.65
Return on average shareholders' equity 6.68 7.58 8.20 6.43
Weighted average common shares outstanding, basic 2,723 2,735 2,737 2,737
Weighted average common shares outstanding, diluted 2,741 2,749 2,751 2,755
(a) The above
market prices reflect inter-dealer prices, without retail markup, markdown or commissions, and may not necessarily represent actual
transactions.
Year ended December 31, 2015 Q1 2015 Q2 2015 Q3 2015 Q4 2015
Statement of Income
Interest and dividend income $ 8,682 $ 8,555 $ 8,664 $ 8,709
Interest expense 744 754 753 775
Net interest and dividend income 7,938 7,801 7,911 7,934
(Benefit) provision for loan losses (200 ) 196 655 266
Gains on securities, net 175 11 6 
Trust and Wealth Advisory 822 890 798 755
Service charges and fees 710 759 773 744
Gains on sales of mortgage loans, net 94 86 47 47
Mortgage servicing, net (30 ) 30 18 29
Other 114 115 115 166
Non-interest income 1,885 1,891 1,757 1,741
Non-interest expense 6,835 6,539 6,205 6,342
Income before income taxes 3,188 2,957 2,808 3,067
Income tax provision 953 886 824 900
Net income 2,234 2,071 1,984 2,167
Net income allocated to common stock 2,194 2,032 1,945 2,127
Financial Condition
Total assets $ 865,037 $ 860,794 $ 904,233 $ 891,192
Loans, net 676,734 677,726 687,719 699,018
Allowance for loan losses 5,182 5,059 5,659 5,716
Securities 84,694 92,932 83,886 79,870
Deposits 724,910 720,734 761,479 754,533
Repurchase agreements 3,278 2,771 4,210 3,914
FHLBB advances 28,403 28,033 26,928 26,979
Shareholders' equity 103,211 104,104 105,450 90,574
Non-performing assets 14,875 14,995 16,602 16,264
Per Common Share Data
Earnings, basic $ 0.81 $ 0.74 $ 0.71 $ 0.78
Earnings, diluted 0.80 0.74 0.71 0.77
Cash dividends declared 0.28 0.28 0.28 0.28
Cash dividends paid 0.28 0.28 0.28 0.28
Book value 31.96 32.26 32.72 33.13
Market price: (a)
High 30.39 32.30 31.74 33.70
Low 26.08 28.80 28.38 28.80
Statistical Data
Net interest margin (fully tax equivalent) 4.11 % 4.01 % 3.91 % 3.88 %
Efficiency ratio (fully tax equivalent) 65.45 62.91 60.40 63.64
Return on average assets 1.03 0.94 0.87 0.94
Return on average shareholders' equity 10.22 9.26 8.64 9.34
Weighted average common shares outstanding, basic 2,699 2,706 2,708 2,710
Weighted average common shares outstanding, diluted 2,716 2,724 2,724 2,727
(a) The above
market prices reflect inter-dealer prices, without retail markup, markdown or commissions, and may not necessarily represent actual
transactions.</t>
  </si>
  <si>
    <t>SUMMARY OF SIGNIFICANT ACCOUNTING POLICIES - Bank Premises and Equipment (Details Narrative)</t>
  </si>
  <si>
    <t>Building/Improvements</t>
  </si>
  <si>
    <t>Expected useful life</t>
  </si>
  <si>
    <t>39 years</t>
  </si>
  <si>
    <t>Land Improvements</t>
  </si>
  <si>
    <t>15 years</t>
  </si>
  <si>
    <t>Furniture and Fixtures</t>
  </si>
  <si>
    <t>7 years</t>
  </si>
  <si>
    <t>Computer Equipment</t>
  </si>
  <si>
    <t>5 years</t>
  </si>
  <si>
    <t>Software</t>
  </si>
  <si>
    <t>3 years</t>
  </si>
  <si>
    <t>SUMMARY OF SIGNIFICANT ACCOUNTING POLICIES - Cash and Cash Equivalents (Details Narrative)</t>
  </si>
  <si>
    <t>Net transaction accounts over $15.2 million, up to and including $110.2 million</t>
  </si>
  <si>
    <t>Reserve ratio</t>
  </si>
  <si>
    <t>3.00%</t>
  </si>
  <si>
    <t>Net transaction accounts in excess of $110.2 million</t>
  </si>
  <si>
    <t>10.00%</t>
  </si>
  <si>
    <t>Net transaction accounts over $14.5 million, up to and including $103.6 million</t>
  </si>
  <si>
    <t>Net transaction accounts in excess of $103.6 million</t>
  </si>
  <si>
    <t>SUMMARY OF SIGNIFICANT ACCOUNTING POLICIES - Other Real Estate Owned (Details Narrative) - USD ($) $ in Thousands</t>
  </si>
  <si>
    <t>Summary Of Significant Accounting Policies - Other Real Estate Owned Details Narrative</t>
  </si>
  <si>
    <t>Recorded investment in residential mortgage loans collateralized by residential real estate in process of foreclosure</t>
  </si>
  <si>
    <t>SUMMARY OF SIGNIFICANT ACCOUNTING POLICIES - Intangible Assets (Details Narrative) - USD ($) $ in Thousands</t>
  </si>
  <si>
    <t>Goodwill from purchases and acquisitions</t>
  </si>
  <si>
    <t>Canaan National Bancorp, Inc. acquisition in 2004</t>
  </si>
  <si>
    <t>Branch office purchase in New York State in 2007</t>
  </si>
  <si>
    <t>Riverside Bank acquisition in December 2014</t>
  </si>
  <si>
    <t>SUMMARY OF SIGNIFICANT ACCOUNTING POLICIES - Stock Based Compensation and Advertising Expense (Details Narrative) - USD ($) $ in Thousands</t>
  </si>
  <si>
    <t>Summary Of Significant Accounting Policies - Stock Based Compensation And Advertising Expense Details Narrative</t>
  </si>
  <si>
    <t>Restricted stock based compensation expense, net of forfeitures</t>
  </si>
  <si>
    <t>Advertising expense</t>
  </si>
  <si>
    <t>MERGERS AND ACQUISITIONS - Consideration paid (Details) - Consideration Paid $ in Thousands</t>
  </si>
  <si>
    <t>Dec. 31, 2014USD ($)</t>
  </si>
  <si>
    <t>Salisbury Bancorp common stock issued to Riverside Bank common stockholders</t>
  </si>
  <si>
    <t>Cash consideration paid for fractional shares</t>
  </si>
  <si>
    <t>Riverside stock options, vested upon acquisition</t>
  </si>
  <si>
    <t>Total consideration paid</t>
  </si>
  <si>
    <t>MERGERS AND ACQUISITIONS - Recognized amounts of identifiable assets acquired and liabilities assumed, at fair value (Details) $ in Thousands</t>
  </si>
  <si>
    <t>As Acquired</t>
  </si>
  <si>
    <t>Cash and cash equivalents</t>
  </si>
  <si>
    <t>Investment securities</t>
  </si>
  <si>
    <t>Other liabilities</t>
  </si>
  <si>
    <t>Total identifiable net assets</t>
  </si>
  <si>
    <t>Fair Value Adjustment</t>
  </si>
  <si>
    <t>As Recorded at Aquisition</t>
  </si>
  <si>
    <t>MERGERS AND ACQUISITIONS - Acquired loan portfolio and activity in the accretable yield (Details) - USD ($) $ in Thousands</t>
  </si>
  <si>
    <t>ASC 310-30 Loans</t>
  </si>
  <si>
    <t>Activity in accretable yield for acquired loan portfolio</t>
  </si>
  <si>
    <t>Balance at beginning of period</t>
  </si>
  <si>
    <t>Accretion</t>
  </si>
  <si>
    <t>Reclassification from non-accretable to accretable</t>
  </si>
  <si>
    <t>Balance at end of period</t>
  </si>
  <si>
    <t>Acquired Loan Portfolio</t>
  </si>
  <si>
    <t>Acquired loan portfolio subject to purchased credit impaired loan accounting guidance</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MERGERS AND ACQUISITIONS - Pro forma results of operations of Riverside Bank since acquisition date (Details) - Pro forma results of operations of Riverside Bank since acquisition date $ / shares in Units, $ in Thousands</t>
  </si>
  <si>
    <t>Dec. 31, 2014USD ($)$ / shares</t>
  </si>
  <si>
    <t>Total revenue</t>
  </si>
  <si>
    <t>Net income available to common shareholders</t>
  </si>
  <si>
    <t>Earnings per share</t>
  </si>
  <si>
    <t>Basic | $ / shares</t>
  </si>
  <si>
    <t>Diluted | $ / shares</t>
  </si>
  <si>
    <t>MERGERS AND ACQUISITIONS (Details Narrative) $ / shares in Units, $ in Thousands</t>
  </si>
  <si>
    <t>Dec. 31, 2014USD ($)shares</t>
  </si>
  <si>
    <t>Dec. 31, 2016USD ($)</t>
  </si>
  <si>
    <t>Dec. 31, 2015USD ($)</t>
  </si>
  <si>
    <t>Dec. 05, 2014USD ($)$ / sharesshares</t>
  </si>
  <si>
    <t>ASC 310-30 loans, outstanding balance</t>
  </si>
  <si>
    <t>ASC 310-30 loans, carrying value</t>
  </si>
  <si>
    <t>Mergers and Acquisitions</t>
  </si>
  <si>
    <t>Stock issued to Riverside Bank shareholders | shares</t>
  </si>
  <si>
    <t>Outstanding shares of Riverside Bank on acquisition date | shares</t>
  </si>
  <si>
    <t>Exchange ratio for each share of Riverside Bank stock</t>
  </si>
  <si>
    <t>Value per share of stock issued | $ / shares</t>
  </si>
  <si>
    <t>Cash consideration paid to settle all fractional shares outstanding of Riverside bank</t>
  </si>
  <si>
    <t>Carrying amount of loans accounted for in accordance with ASC 310-30</t>
  </si>
  <si>
    <t>Carrying value of non-impaired loans not accounted for under ASC 310-30</t>
  </si>
  <si>
    <t>Direct merger, acquisition and integration costs expensed</t>
  </si>
  <si>
    <t>SECURITIES - Composition of Securities (Details) - USD ($) $ in Thousands</t>
  </si>
  <si>
    <t>Amortized cost (1)</t>
  </si>
  <si>
    <t>Available-for-sale</t>
  </si>
  <si>
    <t>U.S. Treasury notes</t>
  </si>
  <si>
    <t>U.S. Government Agency notes</t>
  </si>
  <si>
    <t>Municipal bonds</t>
  </si>
  <si>
    <t>Mortgage backed securities, U.S. Government agencies and U.S. Government-sponsored enterprises</t>
  </si>
  <si>
    <t>Collateralized mortgage obligations, U.S. Government agencies</t>
  </si>
  <si>
    <t>Collateralized mortgage obligations, Non-agency</t>
  </si>
  <si>
    <t>SBA bonds</t>
  </si>
  <si>
    <t>CRA mutual funds</t>
  </si>
  <si>
    <t>Corporate bonds</t>
  </si>
  <si>
    <t>Total securities available-for-sale</t>
  </si>
  <si>
    <t>Non-marketable securities</t>
  </si>
  <si>
    <t>Federal Home Loan Bank of Boston stock</t>
  </si>
  <si>
    <t>Gross unrealized gains</t>
  </si>
  <si>
    <t>Gross unrealized losses</t>
  </si>
  <si>
    <t>Fair value</t>
  </si>
  <si>
    <t>SECURITIES - Sales of securities available-for-sale and gains realized (Details) - Components of sales of securities - USD ($) $ in Thousands</t>
  </si>
  <si>
    <t>Proceeds</t>
  </si>
  <si>
    <t>Gains realized</t>
  </si>
  <si>
    <t>Losses realized</t>
  </si>
  <si>
    <t>Net gains realized</t>
  </si>
  <si>
    <t>SECURITIES - Aggreggate fair value and gross unrealized loss of securities (Details) - USD ($) $ in Thousands</t>
  </si>
  <si>
    <t>Less Than 12 Months, Fair value</t>
  </si>
  <si>
    <t>Mortgage-backed securities</t>
  </si>
  <si>
    <t>Total temporarily impaired securities</t>
  </si>
  <si>
    <t>Other than temporarily impaired securities, Collateralized mortgage obligations, Non-agency</t>
  </si>
  <si>
    <t>Total temporarily impaired and other-than-temporarily impaired securities</t>
  </si>
  <si>
    <t>Less Than 12 Months, Unrealized losses</t>
  </si>
  <si>
    <t>12 Months or Longer, Fair value</t>
  </si>
  <si>
    <t>12 Months or Longer, Unrealized losses</t>
  </si>
  <si>
    <t>Total, Fair value</t>
  </si>
  <si>
    <t>Total, Unrealized losses</t>
  </si>
  <si>
    <t>SECURITIES - Securities amortized cost; fair value and tax equivalent yield by maturity (Details) $ in Thousands</t>
  </si>
  <si>
    <t>Amortized cost, Within 1 year</t>
  </si>
  <si>
    <t>Fair value, Within 1 year</t>
  </si>
  <si>
    <t>Yield, Within 1 year</t>
  </si>
  <si>
    <t>Municipal bonds, Yield</t>
  </si>
  <si>
    <t>4.92%</t>
  </si>
  <si>
    <t>Amortized cost, After 1 year but within 5 years</t>
  </si>
  <si>
    <t>Fair value, After 1 year but within 5 years</t>
  </si>
  <si>
    <t>Yield, After 1 year but within 5 years</t>
  </si>
  <si>
    <t>5.49%</t>
  </si>
  <si>
    <t>Amortized cost, After 5 years but within 10 years</t>
  </si>
  <si>
    <t>Fair value, After 5 years but within 10 years</t>
  </si>
  <si>
    <t>Yield, After 5 years but within 10 years</t>
  </si>
  <si>
    <t>Corporate bonds, Yield</t>
  </si>
  <si>
    <t>5.50%</t>
  </si>
  <si>
    <t>Amortized cost, After 10 years but within 15 years</t>
  </si>
  <si>
    <t>Fair value, After 10 years but within 15 years</t>
  </si>
  <si>
    <t>Yield, After 10 years but within 15 years</t>
  </si>
  <si>
    <t>6.46%</t>
  </si>
  <si>
    <t>Amortized cost, After 15 years</t>
  </si>
  <si>
    <t>Fair value, After 15 years</t>
  </si>
  <si>
    <t>Yield, After 15 years</t>
  </si>
  <si>
    <t>6.73%</t>
  </si>
  <si>
    <t>Amortized cost, total</t>
  </si>
  <si>
    <t>Mortgage-backed securities, U.S. Government agency and U.S. Government-sponsored enterprises</t>
  </si>
  <si>
    <t>Collateralized mortgage obligations, U.S. Government agency and U.S. Government-sponsored enterprises</t>
  </si>
  <si>
    <t>Securities available-for-sale</t>
  </si>
  <si>
    <t>Fair value, total</t>
  </si>
  <si>
    <t>Yield, total</t>
  </si>
  <si>
    <t>6.60%</t>
  </si>
  <si>
    <t>Mortgage-backed securities, U.S. Government agency and U.S. Government-sponsored enterprises, Yield</t>
  </si>
  <si>
    <t>2.33%</t>
  </si>
  <si>
    <t>Collateralized mortgage obligations, U.S. Government agency and U.S. Government-sponsored enterprises, Yield</t>
  </si>
  <si>
    <t>1.13%</t>
  </si>
  <si>
    <t>Collateralized mortgage obligations, Non-agency, Yield</t>
  </si>
  <si>
    <t>4.10%</t>
  </si>
  <si>
    <t>SBA bonds, Yield</t>
  </si>
  <si>
    <t>3.19%</t>
  </si>
  <si>
    <t>CRA mutual funds, Yield</t>
  </si>
  <si>
    <t>4.02%</t>
  </si>
  <si>
    <t>Preferred Stock, Yield</t>
  </si>
  <si>
    <t>0.00%</t>
  </si>
  <si>
    <t>Securities available-for-sale, Yield</t>
  </si>
  <si>
    <t>3.36%</t>
  </si>
  <si>
    <t>SECURITIES (Details Narrative) - USD ($) $ in Thousands</t>
  </si>
  <si>
    <t>Dec. 31, 2009</t>
  </si>
  <si>
    <t>Recognized losses for deterioration in credit quality</t>
  </si>
  <si>
    <t>CRA mutual funds total fair value</t>
  </si>
  <si>
    <t>CRA mutual funds total unrealized losses</t>
  </si>
  <si>
    <t>LOANS - Composition of loans receivable and loans held-for-sale (Details) - USD ($) $ in Thousands</t>
  </si>
  <si>
    <t>Business Activites Loans</t>
  </si>
  <si>
    <t>Residential 1-4 family</t>
  </si>
  <si>
    <t>Residential 5+ multifamily</t>
  </si>
  <si>
    <t>Construction of residential 1-4 family</t>
  </si>
  <si>
    <t>Home equity lines of credit</t>
  </si>
  <si>
    <t>Residential real estate</t>
  </si>
  <si>
    <t>Commercial</t>
  </si>
  <si>
    <t>Construction of commercial</t>
  </si>
  <si>
    <t>Commercial real estate</t>
  </si>
  <si>
    <t>Farm land</t>
  </si>
  <si>
    <t>Vacant land</t>
  </si>
  <si>
    <t>Real estate secured</t>
  </si>
  <si>
    <t>Commercial and industrial</t>
  </si>
  <si>
    <t>Municipal</t>
  </si>
  <si>
    <t>Consumer</t>
  </si>
  <si>
    <t>Loans receivable, gross</t>
  </si>
  <si>
    <t>Deferred loan origination fees and costs, net</t>
  </si>
  <si>
    <t>Allowance for loan losses</t>
  </si>
  <si>
    <t>Loans receivable, net</t>
  </si>
  <si>
    <t>Total</t>
  </si>
  <si>
    <t>LOANS - Composition of loans receivable by risk rating grade (Details) - USD ($) $ in Thousands</t>
  </si>
  <si>
    <t>Business Activities Loans - Pass</t>
  </si>
  <si>
    <t>Business Activities Loans - Special mention</t>
  </si>
  <si>
    <t>Business Activities Loans - Substandard</t>
  </si>
  <si>
    <t>Business Activities Loans - Doubtful</t>
  </si>
  <si>
    <t>Business Activities Loans - Loss</t>
  </si>
  <si>
    <t>Business Activities Loans - Total</t>
  </si>
  <si>
    <t>Acquired Loans - Pass</t>
  </si>
  <si>
    <t>Acquired Loans - Special Mention</t>
  </si>
  <si>
    <t>Acquired Loans - Substandard</t>
  </si>
  <si>
    <t>Acquired Loans - Doubtful</t>
  </si>
  <si>
    <t>Acquired Loans - Loss</t>
  </si>
  <si>
    <t>Acquired Loans - Total</t>
  </si>
  <si>
    <t>LOANS - Composition of loans receivable by delinquency status (Details) - USD ($) $ in Thousands</t>
  </si>
  <si>
    <t>Business Activities Loans - Current</t>
  </si>
  <si>
    <t>Business Activities Loans - Past due 30-59 days</t>
  </si>
  <si>
    <t>Business Activities Loans - Past due 60-89 days</t>
  </si>
  <si>
    <t>Business Activities Loans - Past due 90-179 days</t>
  </si>
  <si>
    <t>Business Activities Loans - Past due 180 days and over</t>
  </si>
  <si>
    <t>Business Activities Loans - Past due 30 days and over</t>
  </si>
  <si>
    <t>Business Activities Loans - Accruing 90 days and over</t>
  </si>
  <si>
    <t>Business Activities Loans - Non-accrual</t>
  </si>
  <si>
    <t>Acquired Loans - Current</t>
  </si>
  <si>
    <t>Acquired Loans - Past due 30-59 days</t>
  </si>
  <si>
    <t>Acquired Loans - Past due 60-89 days</t>
  </si>
  <si>
    <t>Acquired Loans - Past due 90-179 days</t>
  </si>
  <si>
    <t>Acquired Loans - Past due 180 days and over</t>
  </si>
  <si>
    <t>Acquired Loans - Past due 30 days and over</t>
  </si>
  <si>
    <t>Acquired Loans - Accruing 90 days and over</t>
  </si>
  <si>
    <t>Acquired Loans - Non-accrual</t>
  </si>
  <si>
    <t>LOANS - Troubled debt restructurings (Details) $ in Thousands</t>
  </si>
  <si>
    <t>Dec. 31, 2016USD ($)Integer</t>
  </si>
  <si>
    <t>Dec. 31, 2015USD ($)Integer</t>
  </si>
  <si>
    <t>Business Activities Loans - Residential real estate</t>
  </si>
  <si>
    <t>Quantity of troubled debt restructurings | Integer</t>
  </si>
  <si>
    <t>Pre-modification balance</t>
  </si>
  <si>
    <t>Post-modification balance</t>
  </si>
  <si>
    <t>Business Activities Loans - Land</t>
  </si>
  <si>
    <t>Business Activities Loans - Commercial real estate</t>
  </si>
  <si>
    <t>Business Activities Loans - Construction of commercial</t>
  </si>
  <si>
    <t>Business Activities Loans - Consumer</t>
  </si>
  <si>
    <t>Business Activities Loans - Commercial and industrial</t>
  </si>
  <si>
    <t>Business Activities Loans - HELOC</t>
  </si>
  <si>
    <t>Business Activities Loans - Total Troubled debt restructurings</t>
  </si>
  <si>
    <t>Business Activities Loans - Rate reduction and term extension</t>
  </si>
  <si>
    <t>Business Activities Loans - Debt consolidation and term extension</t>
  </si>
  <si>
    <t>Business Activities Loans - Debt consolidation</t>
  </si>
  <si>
    <t>Business Activities Loans - Debt consolidation, rate reduction, term extension and note bifurcation</t>
  </si>
  <si>
    <t>Business Activities Loans - Term extension</t>
  </si>
  <si>
    <t>Acquired Loans - Residential real estate</t>
  </si>
  <si>
    <t>Acquired Loans - Land</t>
  </si>
  <si>
    <t>Acquired Loans - Commercial real estate</t>
  </si>
  <si>
    <t>Acquired Loans - Construction of commercial</t>
  </si>
  <si>
    <t>Acquired Loans - Consumer</t>
  </si>
  <si>
    <t>Acquired Loans - Commercial and industrial</t>
  </si>
  <si>
    <t>Acquired Loans - HELOC</t>
  </si>
  <si>
    <t>Acquired Loans - Total Troubled debt restructurings</t>
  </si>
  <si>
    <t>Acquired Loans - Rate reduction and term extension</t>
  </si>
  <si>
    <t>Acquired Loans - Debt consolidation and term extension</t>
  </si>
  <si>
    <t>Acquired Loans - Debt consolidation</t>
  </si>
  <si>
    <t>Acquired Loans - Debt consolidation, rate reduction, term extension and note bifurcation</t>
  </si>
  <si>
    <t>Acquired Loans - Term extension</t>
  </si>
  <si>
    <t>LOANS - Recorded investment and number of modifications for TDRs (Details) $ in Thousands</t>
  </si>
  <si>
    <t>Quanity, TDRs with Modifications that Subsequently Defaulted | Integer</t>
  </si>
  <si>
    <t>Balance, TDRs with Modifications that Subsequently Defaulted | $</t>
  </si>
  <si>
    <t>LOANS - Components of impaired loans (Details) - USD ($) $ in Thousands</t>
  </si>
  <si>
    <t>Business Activities Loans</t>
  </si>
  <si>
    <t>Non-accrual loans, excluding troubled debt restructured loans</t>
  </si>
  <si>
    <t>Non-accrual troubled debt restructured loans</t>
  </si>
  <si>
    <t>Accruing troubled debt restructured loans</t>
  </si>
  <si>
    <t>Total impaired loans</t>
  </si>
  <si>
    <t>Commitments to lend additional amounts to impaired borrowers</t>
  </si>
  <si>
    <t>LOANS - Changes in allowance for loan losses (Details) - USD ($) $ in Thousands</t>
  </si>
  <si>
    <t>Business Activities Loans - Beginning balance</t>
  </si>
  <si>
    <t>Residential</t>
  </si>
  <si>
    <t>Land</t>
  </si>
  <si>
    <t>Real estate</t>
  </si>
  <si>
    <t>Unallocated</t>
  </si>
  <si>
    <t>Totals</t>
  </si>
  <si>
    <t>Business Activities Loans - Provision</t>
  </si>
  <si>
    <t>Business Activities Loans - Charge-offs</t>
  </si>
  <si>
    <t>Business Activities Loans - Recoveries</t>
  </si>
  <si>
    <t>Business Activities Loans - Ending balance</t>
  </si>
  <si>
    <t>Acquired Loans - Beginning balance</t>
  </si>
  <si>
    <t>Acquired Loans - Provision</t>
  </si>
  <si>
    <t>Acquired Loans - Charge-offs</t>
  </si>
  <si>
    <t>Acquired Loans - Recoveries</t>
  </si>
  <si>
    <t>Acquired Loans - Ending balance</t>
  </si>
  <si>
    <t>LOANS - Composition of loans receivable and allowance for loan losses (Details) - USD ($) $ in Thousands</t>
  </si>
  <si>
    <t>Business Activities Loans - Collectively evaluated Loans</t>
  </si>
  <si>
    <t>Unallocated allowance</t>
  </si>
  <si>
    <t>Business Activities Loans - Collectively evaluated Allowance</t>
  </si>
  <si>
    <t>Business Activities Loans - Individually evaluated Loans</t>
  </si>
  <si>
    <t>Business Activities Loans - Individually evaluated Allowance</t>
  </si>
  <si>
    <t>Business Activities Loans - Total portfolio Loans</t>
  </si>
  <si>
    <t>Business Activities Loans - Total portfolio Allowance</t>
  </si>
  <si>
    <t>Acquired Loans - Collectively evaluated Loans</t>
  </si>
  <si>
    <t>Acquired Loans - Collectively evaluated Allowance</t>
  </si>
  <si>
    <t>Acquired Loans - Individually evaluated Loans</t>
  </si>
  <si>
    <t>Acquired Loans - Individually evaluated Allowance</t>
  </si>
  <si>
    <t>Acquired Loans - ASC 310-30 Loans</t>
  </si>
  <si>
    <t>Acquired Loans - ASC 310-30 loans Allowance</t>
  </si>
  <si>
    <t>Acquired Loans - Total portfolio Loans</t>
  </si>
  <si>
    <t>Acquired Loans - Total portfolio Allowance</t>
  </si>
  <si>
    <t>LOANS - Credit quality segments of loans receivable and allowance for loan losses (Details) - USD ($) $ in Thousands</t>
  </si>
  <si>
    <t>Performing loans</t>
  </si>
  <si>
    <t>Potential problem loans</t>
  </si>
  <si>
    <t>Impaired loans</t>
  </si>
  <si>
    <t>LOANS - Certain data with respect to loans individually evaluated for impairment (Details) - USD ($) $ in Thousands</t>
  </si>
  <si>
    <t>Business Activities Loans - Impaired loans with specific allowance - Loan balance - Book</t>
  </si>
  <si>
    <t>Business Activities Loans - Impaired loans with specific allowance - Loan balance - Note</t>
  </si>
  <si>
    <t>Business Activities Loans - Impaired loans with specific allowance - Loan balance - Average</t>
  </si>
  <si>
    <t>Business Activities Loans - Impaired loans with specific allowance - Specific allowance</t>
  </si>
  <si>
    <t>Business Activities Loans - Impaired loans with specific allowance - Income recognized</t>
  </si>
  <si>
    <t>Business Activities Loans - Impaired loans with no specific allowance - Loan balance - Book</t>
  </si>
  <si>
    <t>Business Activities Loans - Impaired loans with no specific allowance - Loan balance - Note</t>
  </si>
  <si>
    <t>Business Activities Loans - Impaired loans with no specific allowance - Loan balance - Average</t>
  </si>
  <si>
    <t>Business Activities Loans - Impaired loans with no specific allowance - Income recognized</t>
  </si>
  <si>
    <t>Acquired Loans - Impaired loans with specific allowance - Loan balance - Book</t>
  </si>
  <si>
    <t>Acquired Loans - Impaired loans with specific allowance - Loan balance - Note</t>
  </si>
  <si>
    <t>Acquired Loans - Impaired loans with specific allowance - Loan balance - Average</t>
  </si>
  <si>
    <t>Acquired Loans - Impaired loans with specific allowance - Specific allowance</t>
  </si>
  <si>
    <t>Acquired Loans - Impaired loans with specific allowance - Income recognized</t>
  </si>
  <si>
    <t>Acquired Loans - Impaired loans with no specific allowance - Loan balance - Book</t>
  </si>
  <si>
    <t>Acquired Loans - Impaired loans with no specific allowance - Loan balance - Note</t>
  </si>
  <si>
    <t>Acquired Loans - Impaired loans with no specific allowance - Loan balance - Average</t>
  </si>
  <si>
    <t>Acquired Loans - Impaired loans with no specific allowance - Income recognized</t>
  </si>
  <si>
    <t>LOANS (Details Narrative) - Loans Details - USD ($) $ in Thousands</t>
  </si>
  <si>
    <t>Commercial loans for other banks serviced by Company under loan participation agreements</t>
  </si>
  <si>
    <t>Participation interests sold, gross outstanding balances</t>
  </si>
  <si>
    <t>Participation interests sold, net balances retained</t>
  </si>
  <si>
    <t>Purchase of share of participation loans, outstanding balances</t>
  </si>
  <si>
    <t>Interest on non-accrual loans that would have been recorded as additional interest income had the loans been current</t>
  </si>
  <si>
    <t>MORTGAGE SERVICING RIGHTS - Balance of loans serviced for others and fair value of mortgage servicing rights (Details) - Balance of loans serviced for others and fair value of mortgage servicing rights - USD ($) $ in Thousands</t>
  </si>
  <si>
    <t>Residential mortgage loans serviced for others</t>
  </si>
  <si>
    <t>Fair value of mortgage servicing rights</t>
  </si>
  <si>
    <t>MORTGAGE SERVICING RIGHTS - Changes in mortgage servicing rights (Details) - Changes in mortgage servicing rights - USD ($) $ in Thousands</t>
  </si>
  <si>
    <t>Mortgage Servicing Rights</t>
  </si>
  <si>
    <t>Balance, beginning of period</t>
  </si>
  <si>
    <t>Originated</t>
  </si>
  <si>
    <t>Balance, end of period</t>
  </si>
  <si>
    <t>Valuation Allowance</t>
  </si>
  <si>
    <t>(Increase) decrease in impairment reserve (1)</t>
  </si>
  <si>
    <t>Mortgage servicing rights, net</t>
  </si>
  <si>
    <t>PLEDGED ASSETS - Securities and loans pledged (Details) - Securities and loans pledged - USD ($) $ in Thousands</t>
  </si>
  <si>
    <t>Securities available-for-sale (at fair value)</t>
  </si>
  <si>
    <t>Loans receivable</t>
  </si>
  <si>
    <t>Total pledged assets</t>
  </si>
  <si>
    <t>PLEDGED ASSETS (Details Narrative) $ in Thousands</t>
  </si>
  <si>
    <t>Securities pledged to secure public deposits</t>
  </si>
  <si>
    <t>Securities pledged to secure repurchase agreements</t>
  </si>
  <si>
    <t>Securities pledged to secure FHLBB and FRB advances</t>
  </si>
  <si>
    <t>BANK PREMISES AND EQUIPMENT -  Components of premises and equipment (Details) - Components of premises and equipment - USD ($) $ in Thousands</t>
  </si>
  <si>
    <t>Buildings and improvements</t>
  </si>
  <si>
    <t>Leasehold improvements</t>
  </si>
  <si>
    <t>Furniture, fixtures, equipment and software</t>
  </si>
  <si>
    <t>Construction in progress, including land acquisition and development</t>
  </si>
  <si>
    <t>Total cost</t>
  </si>
  <si>
    <t>Accumulated depreciation and amortization</t>
  </si>
  <si>
    <t>GOODWILL AND INTANGIBLE ASSETS - Changes in carrying values of goodwill and intangible assets (Details) - Changes in carrying values of goodwill and intangible assets - USD ($) $ in Thousands</t>
  </si>
  <si>
    <t>Additions</t>
  </si>
  <si>
    <t>Impairment</t>
  </si>
  <si>
    <t>Core Deposit Intangibles</t>
  </si>
  <si>
    <t>Cost, beginning of period</t>
  </si>
  <si>
    <t>Union Savings branch purchase</t>
  </si>
  <si>
    <t>Riverside Bank merger</t>
  </si>
  <si>
    <t>Cost, end of period</t>
  </si>
  <si>
    <t>Amortization, beginning of period</t>
  </si>
  <si>
    <t>Amortization</t>
  </si>
  <si>
    <t>Amortization, end of period</t>
  </si>
  <si>
    <t>Core deposit intangibles, net</t>
  </si>
  <si>
    <t>GOODWILL AND INTANGIBLE ASSETS - Estimated annual amortization expense of core deposit intangibles (Details) - USD ($) $ in Thousands</t>
  </si>
  <si>
    <t>Dec. 31, 2024</t>
  </si>
  <si>
    <t>Dec. 31, 2023</t>
  </si>
  <si>
    <t>Dec. 31, 2022</t>
  </si>
  <si>
    <t>Dec. 31, 2021</t>
  </si>
  <si>
    <t>Dec. 31, 2020</t>
  </si>
  <si>
    <t>Dec. 31, 2019</t>
  </si>
  <si>
    <t>Dec. 31, 2018</t>
  </si>
  <si>
    <t>Dec. 31, 2017</t>
  </si>
  <si>
    <t>CDI in demoninations of $250,000 or more</t>
  </si>
  <si>
    <t>Core deposit intangibles amortization</t>
  </si>
  <si>
    <t>GOODWILL AND INTANGIBLE ASSETS (Details Narrative) - USD ($) $ in Thousands</t>
  </si>
  <si>
    <t>1 Months Ended</t>
  </si>
  <si>
    <t>Jun. 30, 2014</t>
  </si>
  <si>
    <t>Acquisition of Sharon, Connecticut branch office of Union Savings Bank</t>
  </si>
  <si>
    <t>Deposits assumed from acquisition</t>
  </si>
  <si>
    <t>Loans acquired from acquisition</t>
  </si>
  <si>
    <t>Goodwill realized</t>
  </si>
  <si>
    <t>Core deposit intangible assigned to acquisition</t>
  </si>
  <si>
    <t>Acquisition of Riverside Bank</t>
  </si>
  <si>
    <t>DEPOSITS - Scheduled maturities of time certificates of deposit (Details) - CDI maturities $ in Thousands</t>
  </si>
  <si>
    <t>DEPOSITS - Total amount and scheduled maturities of time certificates of deposit (Details) - CDI in demoninations of $250,000 or more - USD ($) $ in Thousands</t>
  </si>
  <si>
    <t>Within three months</t>
  </si>
  <si>
    <t>After three through six months</t>
  </si>
  <si>
    <t>After six through twelve months</t>
  </si>
  <si>
    <t>Over one year</t>
  </si>
  <si>
    <t>SECURITIES SOLD UNDER AGREEMENTS TO REPURCHASE - Securities sold under repurchase agreements (Details) - Securities sold under repurchase agreements - USD ($) $ in Thousands</t>
  </si>
  <si>
    <t>Repurchase agreements, ending balance</t>
  </si>
  <si>
    <t>Repurchase agreements, average balance during period</t>
  </si>
  <si>
    <t>Book value of collateral</t>
  </si>
  <si>
    <t>Market value of collateral</t>
  </si>
  <si>
    <t>Weighted average rate during period</t>
  </si>
  <si>
    <t>0.16%</t>
  </si>
  <si>
    <t>0.17%</t>
  </si>
  <si>
    <t>Weighted average maturity</t>
  </si>
  <si>
    <t>1 day</t>
  </si>
  <si>
    <t>FEDERAL HOME LOAN BANK OF BOSTON ADVANCES - Federal Home Loan Bank of Boston ("FHLBB") advances (Details) - USD ($) $ in Thousands</t>
  </si>
  <si>
    <t>Overnight advances</t>
  </si>
  <si>
    <t>2016 advances</t>
  </si>
  <si>
    <t>2017 advances</t>
  </si>
  <si>
    <t>2018 advances</t>
  </si>
  <si>
    <t>2019 advances</t>
  </si>
  <si>
    <t>2020 advances</t>
  </si>
  <si>
    <t>2021 advances</t>
  </si>
  <si>
    <t>Total advances</t>
  </si>
  <si>
    <t>Overnight rate</t>
  </si>
  <si>
    <t>0.80%</t>
  </si>
  <si>
    <t>2016 rate</t>
  </si>
  <si>
    <t>5.06%</t>
  </si>
  <si>
    <t>2017 rate</t>
  </si>
  <si>
    <t>2018 rate</t>
  </si>
  <si>
    <t>3.69%</t>
  </si>
  <si>
    <t>2019 rate</t>
  </si>
  <si>
    <t>2020 rate</t>
  </si>
  <si>
    <t>2.08%</t>
  </si>
  <si>
    <t>2021 rate</t>
  </si>
  <si>
    <t>2.39%</t>
  </si>
  <si>
    <t>Total weighted average rate</t>
  </si>
  <si>
    <t>2.09%</t>
  </si>
  <si>
    <t>2.58%</t>
  </si>
  <si>
    <t>FEDERAL HOME LOAN BANK OF BOSTON ADVANCES (Details Narrative) - FHLBB advances information - USD ($) $ in Thousands</t>
  </si>
  <si>
    <t>3 Months Ended</t>
  </si>
  <si>
    <t>Sep. 30, 2016</t>
  </si>
  <si>
    <t>Additional available borrowing capacity in addition to outstanding FHLBB advances</t>
  </si>
  <si>
    <t>Unused FHLBB line of credit Company has access to</t>
  </si>
  <si>
    <t>Modification extension of advances, amount</t>
  </si>
  <si>
    <t>Modification extension of advances, weight average term</t>
  </si>
  <si>
    <t>39 months</t>
  </si>
  <si>
    <t>Subordinated Debentures</t>
  </si>
  <si>
    <t>Issuance of debt in private placement, aggregate principal amount</t>
  </si>
  <si>
    <t>Portion to certain related parties</t>
  </si>
  <si>
    <t>Maturity date</t>
  </si>
  <si>
    <t>Dec. 25,
		2025</t>
  </si>
  <si>
    <t>Annual interest rate</t>
  </si>
  <si>
    <t>6.00%</t>
  </si>
  <si>
    <t>Total subordinated debentures</t>
  </si>
  <si>
    <t>Remaining unamortized debt issuance costs</t>
  </si>
  <si>
    <t>Effective interest rate of subordinated debentures</t>
  </si>
  <si>
    <t>6.24%</t>
  </si>
  <si>
    <t>NET DEFERRED TAX ASSETS AND INCOME TAXES - Components of income tax provision (Details) - Components of income tax provision - USD ($) $ in Thousands</t>
  </si>
  <si>
    <t>Federal</t>
  </si>
  <si>
    <t>State</t>
  </si>
  <si>
    <t>Current provision</t>
  </si>
  <si>
    <t>Deferred expense (benefit)</t>
  </si>
  <si>
    <t>NET DEFERRED TAX ASSETS AND INCOME TAXES - Reconciliation of expected federal statutory tax to income tax provision (Details)</t>
  </si>
  <si>
    <t>Income tax at statutory federal tax rate</t>
  </si>
  <si>
    <t>34.00%</t>
  </si>
  <si>
    <t>State tax, net of federal tax benefit</t>
  </si>
  <si>
    <t>2.80%</t>
  </si>
  <si>
    <t>2.63%</t>
  </si>
  <si>
    <t>2.23%</t>
  </si>
  <si>
    <t>Tax exempt income and dividends received deduction</t>
  </si>
  <si>
    <t>(9.07%)</t>
  </si>
  <si>
    <t>(7.38%)</t>
  </si>
  <si>
    <t>(30.22%)</t>
  </si>
  <si>
    <t>Merger/acquisition related costs</t>
  </si>
  <si>
    <t>7.77%</t>
  </si>
  <si>
    <t>0.19%</t>
  </si>
  <si>
    <t>0.39%</t>
  </si>
  <si>
    <t>5.71%</t>
  </si>
  <si>
    <t>Effective income tax rates</t>
  </si>
  <si>
    <t>27.92%</t>
  </si>
  <si>
    <t>29.64%</t>
  </si>
  <si>
    <t>19.49%</t>
  </si>
  <si>
    <t>NET DEFERRED TAX ASSETS AND INCOME TAXES - Components of net deferred tax assets (Details) - Components of net deferred tax assets - USD ($) $ in Thousands</t>
  </si>
  <si>
    <t>Deferred Tax Assets</t>
  </si>
  <si>
    <t>Interest on non-performing loans</t>
  </si>
  <si>
    <t>Accrued deferred compensation</t>
  </si>
  <si>
    <t>Post-retirement benefits</t>
  </si>
  <si>
    <t>Other real estate owned write-downs</t>
  </si>
  <si>
    <t>Restricted stock awards</t>
  </si>
  <si>
    <t>Mark-to-market purchase accounting adjustments</t>
  </si>
  <si>
    <t>Write-down of securities</t>
  </si>
  <si>
    <t>Gross deferred tax assets</t>
  </si>
  <si>
    <t>Deferred tax liabilities</t>
  </si>
  <si>
    <t>Deferred loan costs, net</t>
  </si>
  <si>
    <t>Goodwill and core deposit intangible asset</t>
  </si>
  <si>
    <t>Accelerated depreciation</t>
  </si>
  <si>
    <t>Net unrealized holding gain on available-for-sale securities</t>
  </si>
  <si>
    <t>Gross deferred tax liabilities</t>
  </si>
  <si>
    <t>Net deferred tax asset</t>
  </si>
  <si>
    <t>SHAREHOLDERS' EQUITY - Actual regulatory capital position and minimum capital requirements (Details) - USD ($) $ in Thousands</t>
  </si>
  <si>
    <t>Salisbury</t>
  </si>
  <si>
    <t>Total Capital (to risk-weighted assets)</t>
  </si>
  <si>
    <t>Actual - Amount</t>
  </si>
  <si>
    <t>Actual - Ratio</t>
  </si>
  <si>
    <t>13.26%</t>
  </si>
  <si>
    <t>13.51%</t>
  </si>
  <si>
    <t>For Capital Adequacy - Amount</t>
  </si>
  <si>
    <t>For Capital Adequacy - Ratio</t>
  </si>
  <si>
    <t>8.00%</t>
  </si>
  <si>
    <t>To Be Well Capitalized Under Prompt Corrective Action Provisions - Amount</t>
  </si>
  <si>
    <t>To Be Well Capitalized Under Prompt Corrective Action Provisions - Ratio</t>
  </si>
  <si>
    <t>Tier 1 Capital (to risk-weighted assets)</t>
  </si>
  <si>
    <t>11.02%</t>
  </si>
  <si>
    <t>11.17%</t>
  </si>
  <si>
    <t>Common Equity Tier 1 Capital (to risk-weighted assets)</t>
  </si>
  <si>
    <t>4.50%</t>
  </si>
  <si>
    <t>To Be Well Capitalized - Amount</t>
  </si>
  <si>
    <t>To Be Well Capitalized - Ratio</t>
  </si>
  <si>
    <t>Tier 1 Capital (to average assets)</t>
  </si>
  <si>
    <t>8.69%</t>
  </si>
  <si>
    <t>8.56%</t>
  </si>
  <si>
    <t>4.00%</t>
  </si>
  <si>
    <t>Bank</t>
  </si>
  <si>
    <t>12.92%</t>
  </si>
  <si>
    <t>13.10%</t>
  </si>
  <si>
    <t>12.05%</t>
  </si>
  <si>
    <t>12.23%</t>
  </si>
  <si>
    <t>6.50%</t>
  </si>
  <si>
    <t>9.51%</t>
  </si>
  <si>
    <t>9.37%</t>
  </si>
  <si>
    <t>5.00%</t>
  </si>
  <si>
    <t>SHAREHOLDERS' EQUITY (Details Narrative) - USD ($) $ in Thousands</t>
  </si>
  <si>
    <t>Aug. 31, 2011</t>
  </si>
  <si>
    <t>Preferred stock redeemed</t>
  </si>
  <si>
    <t>Shareholders' Equity Details</t>
  </si>
  <si>
    <t>Series B Preferred Stock issued to Treasury under SBLF program</t>
  </si>
  <si>
    <t>PENSIONS AND OTHER BENEFITS - Transition from providing retirement benefits under defined pension plan to defined contribution 401(K) plan (Details) $ in Thousands</t>
  </si>
  <si>
    <t>Change in projected benefit obligation</t>
  </si>
  <si>
    <t>Service cost</t>
  </si>
  <si>
    <t>Interest cost</t>
  </si>
  <si>
    <t>Transition from defined pension plan to defined contribution 401(k) plan</t>
  </si>
  <si>
    <t>Benefit obligation at beginning of year</t>
  </si>
  <si>
    <t>Actuarial gain</t>
  </si>
  <si>
    <t>Curtailments and settlements</t>
  </si>
  <si>
    <t>Benefits paid</t>
  </si>
  <si>
    <t>Benefit obligation at end of year</t>
  </si>
  <si>
    <t>Change in plan assets</t>
  </si>
  <si>
    <t>Plan assets at estimated fair value at beginning of year</t>
  </si>
  <si>
    <t>Actual return on plan assets</t>
  </si>
  <si>
    <t>Contributions by employer</t>
  </si>
  <si>
    <t>Fair value of plan assets at end of year</t>
  </si>
  <si>
    <t>Funded status and recognized asset included in other assets on the balance sheet</t>
  </si>
  <si>
    <t>PENSIONS AND OTHER BENEFITS - Components of net periodic cost (Details) $ in Thousands</t>
  </si>
  <si>
    <t>Interest cost on benefit obligation</t>
  </si>
  <si>
    <t>Expected return on plan assets</t>
  </si>
  <si>
    <t>Amortization of net gain</t>
  </si>
  <si>
    <t>Net periodic benefit cost</t>
  </si>
  <si>
    <t>Additional amount recognized due to settlement or curtailment</t>
  </si>
  <si>
    <t>Total recognized in net periodic cost</t>
  </si>
  <si>
    <t>Other changes in plan assets and benefit obligations recognized in other comprehensive loss (income):</t>
  </si>
  <si>
    <t>Net actuarial loss</t>
  </si>
  <si>
    <t>Total recognized in other comprehensive loss (income)</t>
  </si>
  <si>
    <t>Total recognized in net periodic benefit and other comprehensive loss</t>
  </si>
  <si>
    <t>PENSIONS AND OTHER BENEFITS (Details Narrative) - USD ($) $ in Thousands</t>
  </si>
  <si>
    <t>Discount rate used to determine net periodic benefit cost</t>
  </si>
  <si>
    <t>5.10%</t>
  </si>
  <si>
    <t>4.35%</t>
  </si>
  <si>
    <t>Excess assets distributed to 401k and ESOP for future allocations to employees</t>
  </si>
  <si>
    <t>401(k) Plan</t>
  </si>
  <si>
    <t>401(k) Plan contribution expense</t>
  </si>
  <si>
    <t>Employee Stock Ownership Plan (ESOP)</t>
  </si>
  <si>
    <t>2014 benefit expenses</t>
  </si>
  <si>
    <t>Other Retirement Plans</t>
  </si>
  <si>
    <t>Total liability for endorsement split-dollar life insurance arrangements included in other liabilities</t>
  </si>
  <si>
    <t>Expense under endorsement split-dollar life insurance arrangement</t>
  </si>
  <si>
    <t>Former CEO supplemental post retirement payment liability</t>
  </si>
  <si>
    <t>Former CEO supplemental post retirement payments related expense</t>
  </si>
  <si>
    <t>Former Riverside CEO supplemental post retirement payment liability</t>
  </si>
  <si>
    <t>Expenses related to discretionary contribution to Executives' account</t>
  </si>
  <si>
    <t>Recovery of prior expenses from contributions</t>
  </si>
  <si>
    <t>2011 LONG TERM INCENTIVE PLAN (Details Narrative) - Unearned compensation-restricted stock awards - USD ($) $ in Thousands</t>
  </si>
  <si>
    <t>Jan. 29, 2016</t>
  </si>
  <si>
    <t>Mar. 27, 2015</t>
  </si>
  <si>
    <t>Jan. 03, 2015</t>
  </si>
  <si>
    <t>Jan. 02, 2015</t>
  </si>
  <si>
    <t>Dec. 05, 2014</t>
  </si>
  <si>
    <t>Dec. 04, 2014</t>
  </si>
  <si>
    <t>Jan. 31, 2016</t>
  </si>
  <si>
    <t>Total number of shares of Common Stock reserved and available for issuance in ten years following adoption of Plan</t>
  </si>
  <si>
    <t>Annual stock retainer, individual director maximum</t>
  </si>
  <si>
    <t>Total Phantom Stock Appreciation Units granted pursuant to the Plan</t>
  </si>
  <si>
    <t>Shares issued under the Plan</t>
  </si>
  <si>
    <t>Related compensation expense of Plan issuances</t>
  </si>
  <si>
    <t>Grants of Restricted Stock and Options</t>
  </si>
  <si>
    <t>Shares of restricted stock granted pursuant to the Plan</t>
  </si>
  <si>
    <t>Fair value of stock granted pursuant to the Plan</t>
  </si>
  <si>
    <t>Fair value of vested restricted stock awards</t>
  </si>
  <si>
    <t>Deferred compensation expense</t>
  </si>
  <si>
    <t>Unrecognized compensation cost relating to awards</t>
  </si>
  <si>
    <t>Stock award forfeitures</t>
  </si>
  <si>
    <t>STOCK OPTIONS - Summary of status of outstanding stock options (Details) - Stock options $ / shares in Units, $ in Thousands</t>
  </si>
  <si>
    <t>Dec. 31, 2016USD ($)$ / sharesshares</t>
  </si>
  <si>
    <t>Number, beginning of period | shares</t>
  </si>
  <si>
    <t>Weighted average exercise price, beginning of period | $ / shares</t>
  </si>
  <si>
    <t>Number of options, granted | shares</t>
  </si>
  <si>
    <t>Weighted average exercise price, granted | $ / shares</t>
  </si>
  <si>
    <t>Number of options, exercised | shares</t>
  </si>
  <si>
    <t>Weighted average exercise price, exercised | $ / shares</t>
  </si>
  <si>
    <t>Number of options, forfeited or expired | shares</t>
  </si>
  <si>
    <t>Weighted average exercise price, forfeited or expired | $ / shares</t>
  </si>
  <si>
    <t>Number, end of period | shares</t>
  </si>
  <si>
    <t>Weighted average exercise price, end of period | $ / shares</t>
  </si>
  <si>
    <t>Weighted average remaining contractual term</t>
  </si>
  <si>
    <t>4 years 2 months 1 day</t>
  </si>
  <si>
    <t>Aggregate intrinsic value | $</t>
  </si>
  <si>
    <t>STOCK OPTIONS (Details Narrative) - USD ($) $ in Thousands</t>
  </si>
  <si>
    <t>Total intrinsic value of stock options exercised</t>
  </si>
  <si>
    <t>RELATED PARTY TRANSACTIONS - Changes in loans to executive officers, directors and their related associates (Details) - Related party transactions - USD ($) $ in Thousands</t>
  </si>
  <si>
    <t>Advances</t>
  </si>
  <si>
    <t>Repayments</t>
  </si>
  <si>
    <t>COMPREHENSIVE INCOME - Components of comprehensive income (Details) - Statements of Comprehensive Income - USD ($) $ in Thousands</t>
  </si>
  <si>
    <t>Pension plan expense (see Note 14)</t>
  </si>
  <si>
    <t>Pension plan expense, net of tax</t>
  </si>
  <si>
    <t>COMPREHENSIVE INCOME - Components of accumulated other comprehensive income (Details) - Components of accumulated other comprehensive income - USD ($) $ in Thousands</t>
  </si>
  <si>
    <t>Unrealized gains on securities available-for-sale, net of tax</t>
  </si>
  <si>
    <t>Accumulated other comprehensive income</t>
  </si>
  <si>
    <t>COMPREHENSIVE INCOME - (Details Narrative) - USD ($) $ in Thousands</t>
  </si>
  <si>
    <t>Comprehensive Income - Details Narrative</t>
  </si>
  <si>
    <t>Income expense related to reclassification of net realized gains</t>
  </si>
  <si>
    <t>COMMITMENTS AND CONTINGENT LIABILITIES - Future minimum lease payments (Details) $ in Thousands</t>
  </si>
  <si>
    <t>COMMITMENTS AND CONTINGENT LIABILITIES - Future minimum lease payments under capital lease with present value of net minimum lease payments (Details) $ in Thousands</t>
  </si>
  <si>
    <t>Thereafter</t>
  </si>
  <si>
    <t>Total minimum lease payments</t>
  </si>
  <si>
    <t>Less amount representing interest</t>
  </si>
  <si>
    <t>Total minimum lease payments, net</t>
  </si>
  <si>
    <t>COMMITMENTS AND CONTINGENT LIABILITIES (Details Narrative) - USD ($) $ in Thousands</t>
  </si>
  <si>
    <t>Rent expense</t>
  </si>
  <si>
    <t>Carrying value of property gained through foreclosure action on loan to Trust, reflected in OREO balance</t>
  </si>
  <si>
    <t>FINANCIAL INSTRUMENTS - Financial instrument liabilities with off-balance sheet credit risk (Details) - USD ($) $ in Thousands</t>
  </si>
  <si>
    <t>Standby letters of credit</t>
  </si>
  <si>
    <t>Unadvanced portions of loans</t>
  </si>
  <si>
    <t>Commitments to originate loans</t>
  </si>
  <si>
    <t>FINANCIAL INSTRUMENTS (Details Narrative) - USD ($) $ in Thousands</t>
  </si>
  <si>
    <t>Maximum potential amount of Bank's obligation for financial, commercial and standby letters of credit</t>
  </si>
  <si>
    <t>Allowance for off-balance sheet commitments</t>
  </si>
  <si>
    <t>FAIR VALUE MEASUREMENTS - Assets measured at fair value (Details) - USD ($) $ in Thousands</t>
  </si>
  <si>
    <t>Fair Value Measurements Using - Level 1</t>
  </si>
  <si>
    <t>Assets at fair value on a recurring basis</t>
  </si>
  <si>
    <t>U.S. Government agency notes</t>
  </si>
  <si>
    <t>Assets at fair value on a non-recurring basis</t>
  </si>
  <si>
    <t>Collateral dependent impaired loans</t>
  </si>
  <si>
    <t>Fair Value Measurements Using - Level 2</t>
  </si>
  <si>
    <t>Fair Value Measurements Using - Level 3</t>
  </si>
  <si>
    <t>Assets at fair value</t>
  </si>
  <si>
    <t>FAIR VALUE MEASUREMENTS - Carrying value and estimated fair values of financial instruments (Details) - USD ($) $ in Thousands</t>
  </si>
  <si>
    <t>Carrying value</t>
  </si>
  <si>
    <t>Financial Assets</t>
  </si>
  <si>
    <t>Federal Home Loan Bank stock</t>
  </si>
  <si>
    <t>Cash surrender value of life insurance</t>
  </si>
  <si>
    <t>Financial Liabilities</t>
  </si>
  <si>
    <t>Demand (non-interest-bearing)</t>
  </si>
  <si>
    <t>Demand (interest-bearing)</t>
  </si>
  <si>
    <t>FHLBB advances</t>
  </si>
  <si>
    <t>Accrued interest payable</t>
  </si>
  <si>
    <t>Estimated fair value</t>
  </si>
  <si>
    <t>SALISBURY BANCORP (PARENT ONLY) CONDENSED FINANCIAL INFORMATION - Unconsolidated balance sheets of Salisbury Bancorp, Inc. (Details) - Salisbury Bancorp, Inc. (Parent Only) - USD ($) $ in Thousands</t>
  </si>
  <si>
    <t>Assets</t>
  </si>
  <si>
    <t>Investment in bank subsidiary</t>
  </si>
  <si>
    <t>Liabilities and Shareholders' Equity</t>
  </si>
  <si>
    <t>Shareholders' equity</t>
  </si>
  <si>
    <t>SALISBURY BANCORP (PARENT ONLY) CONDENSED FINANCIAL INFORMATION - Unconsolidated statements of income of Salisbury Bancorp, Inc. (Details) - Salisbury Bancorp, Inc. (Parent Only) - USD ($) $ in Thousands</t>
  </si>
  <si>
    <t>Dividends from subsidiary</t>
  </si>
  <si>
    <t>Interest income</t>
  </si>
  <si>
    <t>Expenses</t>
  </si>
  <si>
    <t>Income before taxes and equity in undistributed net income of subsidiary</t>
  </si>
  <si>
    <t>Income before equity in undistributed net income of subsidiary</t>
  </si>
  <si>
    <t>Equity in undistributed net income of subsidiary</t>
  </si>
  <si>
    <t>SALISBURY BANCORP (PARENT ONLY) CONDENSED FINANCIAL INFORMATION - Unconsolidated statements of cash flows of Salisbury Bancorp, Inc. (Details) - Salisbury Bancorp, Inc. (Parent Only) - USD ($) $ in Thousands</t>
  </si>
  <si>
    <t>Adjustments to reconcile net income to net cash provided by operating activities:</t>
  </si>
  <si>
    <t>Investment in bank</t>
  </si>
  <si>
    <t>Maturities of interest-bearing time deposits of other banks</t>
  </si>
  <si>
    <t>Net cash utilized by investing activities</t>
  </si>
  <si>
    <t>Preferred stock dividends paid</t>
  </si>
  <si>
    <t>Proceeds from issuance of subordinated debt, net of issue cost</t>
  </si>
  <si>
    <t>Proceeds from issuance of common stock</t>
  </si>
  <si>
    <t>Issuance of Salisbury stock to Riverside shareholders</t>
  </si>
  <si>
    <t>Net cash (utilized) provided by financing activities</t>
  </si>
  <si>
    <t>Increase (decrease) in cash and cash equivalents</t>
  </si>
  <si>
    <t>Cash and cash equivalents, beginning of period</t>
  </si>
  <si>
    <t>Cash and cash equivalents, end of period</t>
  </si>
  <si>
    <t>EARNINGS PER SHARE - Calculation of earnings per share (Details) - Calculation of earnings per share - USD ($) $ / shares in Units, $ in Thousands</t>
  </si>
  <si>
    <t>Less: Preferred stock dividends declared</t>
  </si>
  <si>
    <t>Less: Undistributed earnings allocated to participating securities</t>
  </si>
  <si>
    <t>Weighted average common shares issued</t>
  </si>
  <si>
    <t>Less: Unvested restricted stock awards</t>
  </si>
  <si>
    <t>Weighted average common shares outstanding used to calculate basic earnings per common share</t>
  </si>
  <si>
    <t>Add: Dilutive effect of stock options</t>
  </si>
  <si>
    <t>Weighted average common shares outstanding used to calculate diluted earnings per common share</t>
  </si>
  <si>
    <t>Earnings per common share (basic)</t>
  </si>
  <si>
    <t>Earnings per common share (diluted)</t>
  </si>
  <si>
    <t>SUBSEQUENT EVENTS (Details Narrative) - Subsequent Events $ / shares in Units, $ in Thousands</t>
  </si>
  <si>
    <t>Jan. 28, 2017USD ($)$ / sharesshares</t>
  </si>
  <si>
    <t>Quarterly cash dividend declared and paid | $ / shares</t>
  </si>
  <si>
    <t>Total Phantom Stock Appreciation Units granted pursuant to the Plan | shares</t>
  </si>
  <si>
    <t>Deposits assumed upon completion of Purchase and Assumption Agreement with Empire State Bank</t>
  </si>
  <si>
    <t>Branch related loans assumed upon completion of Purchase and Assumption Agreement with Empire State Bank</t>
  </si>
  <si>
    <t>SELECTED QUARTERLY CONSOLIDATED FINANCIAL DATA - Selected quarterly consolidated financial data (Details) - Selected quarterly consolidated financial data - USD ($) $ / shares in Units, $ in Thousands</t>
  </si>
  <si>
    <t>Mar. 31, 2016</t>
  </si>
  <si>
    <t>Sep. 30, 2015</t>
  </si>
  <si>
    <t>Jun. 30, 2015</t>
  </si>
  <si>
    <t>Mar. 31, 2015</t>
  </si>
  <si>
    <t>Statement of Income</t>
  </si>
  <si>
    <t>Provision (benefit) for loan losses</t>
  </si>
  <si>
    <t>Trust and Wealth Advisory</t>
  </si>
  <si>
    <t>Financial Condition</t>
  </si>
  <si>
    <t>Total assets</t>
  </si>
  <si>
    <t>Loans, net</t>
  </si>
  <si>
    <t>Non-performing assets</t>
  </si>
  <si>
    <t>Per Common Share Data</t>
  </si>
  <si>
    <t>Earnings, basic</t>
  </si>
  <si>
    <t>$ .55</t>
  </si>
  <si>
    <t>$ .70</t>
  </si>
  <si>
    <t>$ .63</t>
  </si>
  <si>
    <t>Earnings, diluted</t>
  </si>
  <si>
    <t>.55</t>
  </si>
  <si>
    <t>.69</t>
  </si>
  <si>
    <t>.63</t>
  </si>
  <si>
    <t>Cash dividends declared</t>
  </si>
  <si>
    <t>.28</t>
  </si>
  <si>
    <t>Cash dividends paid</t>
  </si>
  <si>
    <t>Book value</t>
  </si>
  <si>
    <t>Market price: High</t>
  </si>
  <si>
    <t>Market price: Low</t>
  </si>
  <si>
    <t>Statistical Data</t>
  </si>
  <si>
    <t>Net interest margin (fully tax equivalent)</t>
  </si>
  <si>
    <t>3.45%</t>
  </si>
  <si>
    <t>3.57%</t>
  </si>
  <si>
    <t>3.71%</t>
  </si>
  <si>
    <t>3.79%</t>
  </si>
  <si>
    <t>3.88%</t>
  </si>
  <si>
    <t>3.91%</t>
  </si>
  <si>
    <t>4.01%</t>
  </si>
  <si>
    <t>4.11%</t>
  </si>
  <si>
    <t>Efficiency ratio (fully tax equivalent)</t>
  </si>
  <si>
    <t>67.08%</t>
  </si>
  <si>
    <t>64.13%</t>
  </si>
  <si>
    <t>66.51%</t>
  </si>
  <si>
    <t>69.28%</t>
  </si>
  <si>
    <t>63.64%</t>
  </si>
  <si>
    <t>60.40%</t>
  </si>
  <si>
    <t>62.91%</t>
  </si>
  <si>
    <t>65.45%</t>
  </si>
  <si>
    <t>Return on average assets</t>
  </si>
  <si>
    <t>0.65%</t>
  </si>
  <si>
    <t>0.81%</t>
  </si>
  <si>
    <t>0.77%</t>
  </si>
  <si>
    <t>0.68%</t>
  </si>
  <si>
    <t>0.94%</t>
  </si>
  <si>
    <t>0.87%</t>
  </si>
  <si>
    <t>1.03%</t>
  </si>
  <si>
    <t>Return on average shareholders' equity</t>
  </si>
  <si>
    <t>6.43%</t>
  </si>
  <si>
    <t>8.20%</t>
  </si>
  <si>
    <t>7.58%</t>
  </si>
  <si>
    <t>6.68%</t>
  </si>
  <si>
    <t>9.34%</t>
  </si>
  <si>
    <t>8.64%</t>
  </si>
  <si>
    <t>9.26%</t>
  </si>
  <si>
    <t>10.22%</t>
  </si>
  <si>
    <t>Weighted average common shares outstanding, basic</t>
  </si>
  <si>
    <t>Weighted average common shares outstanding, diluted</t>
  </si>
</sst>
</file>

<file path=xl/styles.xml><?xml version="1.0" encoding="utf-8"?>
<styleSheet xmlns="http://schemas.openxmlformats.org/spreadsheetml/2006/main">
  <numFmts count="6">
    <numFmt formatCode="_(&quot;$ &quot;#,##0_);_(&quot;$ &quot;(#,##0)" numFmtId="164"/>
    <numFmt formatCode="_(&quot;$ &quot;#,##0.00_);_(&quot;$ &quot;(#,##0.00)" numFmtId="165"/>
    <numFmt formatCode="_(&quot;Amortization &quot;#,##0_);_(&quot;Amortization &quot;(#,##0)" numFmtId="166"/>
    <numFmt formatCode="_(&quot;Goodwill &quot;#,##0_);_(&quot;Goodwill &quot;(#,##0)" numFmtId="167"/>
    <numFmt formatCode="_(&quot;Callable &quot;#,##0_);_(&quot;Callable &quot;(#,##0)" numFmtId="168"/>
    <numFmt formatCode="_(&quot;Rate &quot;#,##0_);_(&quot;Rate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1"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602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66500</v>
      </c>
    </row>
    <row r="15" spans="1:4">
      <c r="A15" s="4" t="s">
        <v>24</v>
      </c>
      <c r="C15" s="5" t="n">
        <v>2770236</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1</v>
      </c>
    </row>
    <row r="2" spans="1:2">
      <c r="B2" s="2" t="s">
        <v>509</v>
      </c>
    </row>
    <row r="3" spans="1:2">
      <c r="A3" s="3" t="s">
        <v>993</v>
      </c>
    </row>
    <row r="4" spans="1:2">
      <c r="A4" s="4" t="s">
        <v>994</v>
      </c>
      <c r="B4" s="4" t="s">
        <v>38</v>
      </c>
    </row>
    <row r="5" spans="1:2">
      <c r="A5" s="4" t="s">
        <v>995</v>
      </c>
      <c r="B5" s="5" t="n">
        <v>277</v>
      </c>
    </row>
    <row r="6" spans="1:2">
      <c r="A6" s="4" t="s">
        <v>996</v>
      </c>
    </row>
    <row r="7" spans="1:2">
      <c r="A7" s="3" t="s">
        <v>993</v>
      </c>
    </row>
    <row r="8" spans="1:2">
      <c r="A8" s="4" t="s">
        <v>997</v>
      </c>
      <c r="B8" s="5" t="n">
        <v>5250</v>
      </c>
    </row>
    <row r="9" spans="1:2">
      <c r="A9" s="4" t="s">
        <v>998</v>
      </c>
      <c r="B9" s="5" t="n">
        <v>-977</v>
      </c>
    </row>
    <row r="10" spans="1:2">
      <c r="A10" s="4" t="s">
        <v>994</v>
      </c>
      <c r="B10" s="4" t="s">
        <v>38</v>
      </c>
    </row>
    <row r="11" spans="1:2">
      <c r="A11" s="4" t="s">
        <v>995</v>
      </c>
      <c r="B11" s="5" t="n">
        <v>277</v>
      </c>
    </row>
    <row r="12" spans="1:2">
      <c r="A12" s="4" t="s">
        <v>999</v>
      </c>
      <c r="B12" s="4" t="s">
        <v>38</v>
      </c>
    </row>
    <row r="13" spans="1:2">
      <c r="A13" s="4" t="s">
        <v>1000</v>
      </c>
      <c r="B13" s="5" t="n">
        <v>-4550</v>
      </c>
    </row>
    <row r="14" spans="1:2">
      <c r="A14" s="4" t="s">
        <v>1001</v>
      </c>
      <c r="B14" s="4" t="s">
        <v>38</v>
      </c>
    </row>
    <row r="15" spans="1:2">
      <c r="A15" s="3" t="s">
        <v>1002</v>
      </c>
    </row>
    <row r="16" spans="1:2">
      <c r="A16" s="4" t="s">
        <v>1003</v>
      </c>
      <c r="B16" s="5" t="n">
        <v>6868</v>
      </c>
    </row>
    <row r="17" spans="1:2">
      <c r="A17" s="4" t="s">
        <v>1004</v>
      </c>
      <c r="B17" s="5" t="n">
        <v>-2318</v>
      </c>
    </row>
    <row r="18" spans="1:2">
      <c r="A18" s="4" t="s">
        <v>1005</v>
      </c>
      <c r="B18" s="4" t="s">
        <v>38</v>
      </c>
    </row>
    <row r="19" spans="1:2">
      <c r="A19" s="4" t="s">
        <v>999</v>
      </c>
      <c r="B19" s="4" t="s">
        <v>38</v>
      </c>
    </row>
    <row r="20" spans="1:2">
      <c r="A20" s="4" t="s">
        <v>1000</v>
      </c>
      <c r="B20" s="5" t="n">
        <v>-4550</v>
      </c>
    </row>
    <row r="21" spans="1:2">
      <c r="A21" s="4" t="s">
        <v>1006</v>
      </c>
      <c r="B21" s="4" t="s">
        <v>38</v>
      </c>
    </row>
    <row r="22" spans="1:2">
      <c r="A22" s="4" t="s">
        <v>1007</v>
      </c>
      <c r="B22" s="4" t="s">
        <v>38</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08</v>
      </c>
      <c r="B1" s="2" t="s">
        <v>1</v>
      </c>
    </row>
    <row r="2" spans="1:2">
      <c r="B2" s="2" t="s">
        <v>509</v>
      </c>
    </row>
    <row r="3" spans="1:2">
      <c r="A3" s="3" t="s">
        <v>292</v>
      </c>
    </row>
    <row r="4" spans="1:2">
      <c r="A4" s="4" t="s">
        <v>994</v>
      </c>
      <c r="B4" s="4" t="s">
        <v>38</v>
      </c>
    </row>
    <row r="5" spans="1:2">
      <c r="A5" s="4" t="s">
        <v>1009</v>
      </c>
      <c r="B5" s="5" t="n">
        <v>277</v>
      </c>
    </row>
    <row r="6" spans="1:2">
      <c r="A6" s="4" t="s">
        <v>1010</v>
      </c>
      <c r="B6" s="5" t="n">
        <v>-297</v>
      </c>
    </row>
    <row r="7" spans="1:2">
      <c r="A7" s="4" t="s">
        <v>1011</v>
      </c>
      <c r="B7" s="5" t="n">
        <v>-1</v>
      </c>
    </row>
    <row r="8" spans="1:2">
      <c r="A8" s="4" t="s">
        <v>1012</v>
      </c>
      <c r="B8" s="5" t="n">
        <v>-21</v>
      </c>
    </row>
    <row r="9" spans="1:2">
      <c r="A9" s="4" t="s">
        <v>1013</v>
      </c>
      <c r="B9" s="4" t="s">
        <v>38</v>
      </c>
    </row>
    <row r="10" spans="1:2">
      <c r="A10" s="4" t="s">
        <v>1014</v>
      </c>
      <c r="B10" s="5" t="n">
        <v>-21</v>
      </c>
    </row>
    <row r="11" spans="1:2">
      <c r="A11" s="3" t="s">
        <v>1015</v>
      </c>
    </row>
    <row r="12" spans="1:2">
      <c r="A12" s="4" t="s">
        <v>1016</v>
      </c>
      <c r="B12" s="5" t="n">
        <v>923</v>
      </c>
    </row>
    <row r="13" spans="1:2">
      <c r="A13" s="4" t="s">
        <v>1011</v>
      </c>
      <c r="B13" s="5" t="n">
        <v>1</v>
      </c>
    </row>
    <row r="14" spans="1:2">
      <c r="A14" s="4" t="s">
        <v>1017</v>
      </c>
      <c r="B14" s="5" t="n">
        <v>924</v>
      </c>
    </row>
    <row r="15" spans="1:2">
      <c r="A15" s="4" t="s">
        <v>1018</v>
      </c>
      <c r="B15" s="6" t="n">
        <v>90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29</v>
      </c>
      <c r="D2" s="2" t="s">
        <v>78</v>
      </c>
    </row>
    <row r="3" spans="1:4">
      <c r="A3" s="3" t="s">
        <v>292</v>
      </c>
    </row>
    <row r="4" spans="1:4">
      <c r="A4" s="4" t="s">
        <v>1020</v>
      </c>
      <c r="D4" s="4" t="s">
        <v>1021</v>
      </c>
    </row>
    <row r="5" spans="1:4">
      <c r="A5" s="4" t="s">
        <v>1010</v>
      </c>
      <c r="D5" s="4" t="s">
        <v>1022</v>
      </c>
    </row>
    <row r="6" spans="1:4">
      <c r="A6" s="4" t="s">
        <v>1023</v>
      </c>
      <c r="D6" s="6" t="n">
        <v>1018</v>
      </c>
    </row>
    <row r="7" spans="1:4">
      <c r="A7" s="3" t="s">
        <v>1024</v>
      </c>
    </row>
    <row r="8" spans="1:4">
      <c r="A8" s="4" t="s">
        <v>1025</v>
      </c>
      <c r="B8" s="6" t="n">
        <v>832</v>
      </c>
      <c r="C8" s="6" t="n">
        <v>679</v>
      </c>
      <c r="D8" s="5" t="n">
        <v>331</v>
      </c>
    </row>
    <row r="9" spans="1:4">
      <c r="A9" s="3" t="s">
        <v>1026</v>
      </c>
    </row>
    <row r="10" spans="1:4">
      <c r="A10" s="4" t="s">
        <v>1027</v>
      </c>
      <c r="B10" s="5" t="n">
        <v>173</v>
      </c>
      <c r="C10" s="5" t="n">
        <v>323</v>
      </c>
      <c r="D10" s="5" t="n">
        <v>15</v>
      </c>
    </row>
    <row r="11" spans="1:4">
      <c r="A11" s="3" t="s">
        <v>1028</v>
      </c>
    </row>
    <row r="12" spans="1:4">
      <c r="A12" s="4" t="s">
        <v>1029</v>
      </c>
      <c r="B12" s="5" t="n">
        <v>746</v>
      </c>
      <c r="C12" s="5" t="n">
        <v>672</v>
      </c>
    </row>
    <row r="13" spans="1:4">
      <c r="A13" s="4" t="s">
        <v>1030</v>
      </c>
      <c r="B13" s="5" t="n">
        <v>74</v>
      </c>
      <c r="C13" s="5" t="n">
        <v>91</v>
      </c>
      <c r="D13" s="5" t="n">
        <v>53</v>
      </c>
    </row>
    <row r="14" spans="1:4">
      <c r="A14" s="4" t="s">
        <v>1031</v>
      </c>
      <c r="B14" s="5" t="n">
        <v>68</v>
      </c>
      <c r="C14" s="5" t="n">
        <v>88</v>
      </c>
    </row>
    <row r="15" spans="1:4">
      <c r="A15" s="4" t="s">
        <v>1032</v>
      </c>
      <c r="B15" s="5" t="n">
        <v>5</v>
      </c>
      <c r="C15" s="5" t="n">
        <v>7</v>
      </c>
      <c r="D15" s="5" t="n">
        <v>8</v>
      </c>
    </row>
    <row r="16" spans="1:4">
      <c r="A16" s="4" t="s">
        <v>1033</v>
      </c>
      <c r="B16" s="5" t="n">
        <v>589</v>
      </c>
      <c r="C16" s="5" t="n">
        <v>629</v>
      </c>
    </row>
    <row r="17" spans="1:4">
      <c r="A17" s="4" t="s">
        <v>1034</v>
      </c>
      <c r="B17" s="6" t="n">
        <v>46</v>
      </c>
      <c r="C17" s="6" t="n">
        <v>39</v>
      </c>
      <c r="D17" s="5" t="n">
        <v>0</v>
      </c>
    </row>
    <row r="18" spans="1:4">
      <c r="A18" s="4" t="s">
        <v>1035</v>
      </c>
      <c r="D18" s="6" t="n">
        <v>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36</v>
      </c>
      <c r="B1" s="2" t="s">
        <v>1037</v>
      </c>
      <c r="C1" s="2" t="s">
        <v>1038</v>
      </c>
      <c r="D1" s="2" t="s">
        <v>1039</v>
      </c>
      <c r="E1" s="2" t="s">
        <v>1040</v>
      </c>
      <c r="F1" s="2" t="s">
        <v>1041</v>
      </c>
      <c r="G1" s="2" t="s">
        <v>1042</v>
      </c>
      <c r="H1" s="2" t="s">
        <v>1043</v>
      </c>
      <c r="I1" s="2" t="s">
        <v>2</v>
      </c>
      <c r="J1" s="2" t="s">
        <v>29</v>
      </c>
      <c r="K1" s="2" t="s">
        <v>78</v>
      </c>
    </row>
    <row r="2" spans="1:11">
      <c r="A2" s="4" t="s">
        <v>1044</v>
      </c>
      <c r="I2" s="5" t="n">
        <v>84000</v>
      </c>
    </row>
    <row r="3" spans="1:11">
      <c r="A3" s="4" t="s">
        <v>1045</v>
      </c>
      <c r="H3" s="5" t="n">
        <v>340</v>
      </c>
      <c r="I3" s="5" t="n">
        <v>240</v>
      </c>
      <c r="J3" s="5" t="n">
        <v>240</v>
      </c>
      <c r="K3" s="5" t="n">
        <v>240</v>
      </c>
    </row>
    <row r="4" spans="1:11">
      <c r="A4" s="4" t="s">
        <v>1046</v>
      </c>
      <c r="B4" s="5" t="n">
        <v>47470</v>
      </c>
      <c r="E4" s="5" t="n">
        <v>48894</v>
      </c>
    </row>
    <row r="5" spans="1:11">
      <c r="A5" s="4" t="s">
        <v>1047</v>
      </c>
      <c r="I5" s="5" t="n">
        <v>4760</v>
      </c>
      <c r="J5" s="5" t="n">
        <v>2660</v>
      </c>
      <c r="K5" s="5" t="n">
        <v>2160</v>
      </c>
    </row>
    <row r="6" spans="1:11">
      <c r="A6" s="4" t="s">
        <v>1048</v>
      </c>
      <c r="I6" s="6" t="n">
        <v>141</v>
      </c>
      <c r="J6" s="6" t="n">
        <v>81</v>
      </c>
      <c r="K6" s="6" t="n">
        <v>65</v>
      </c>
    </row>
    <row r="7" spans="1:11">
      <c r="A7" s="3" t="s">
        <v>1049</v>
      </c>
    </row>
    <row r="8" spans="1:11">
      <c r="A8" s="4" t="s">
        <v>1050</v>
      </c>
      <c r="B8" s="5" t="n">
        <v>15800</v>
      </c>
      <c r="C8" s="5" t="n">
        <v>1000</v>
      </c>
      <c r="D8" s="5" t="n">
        <v>3000</v>
      </c>
      <c r="F8" s="5" t="n">
        <v>5000</v>
      </c>
      <c r="G8" s="5" t="n">
        <v>1000</v>
      </c>
    </row>
    <row r="9" spans="1:11">
      <c r="A9" s="4" t="s">
        <v>1051</v>
      </c>
      <c r="B9" s="6" t="n">
        <v>466</v>
      </c>
      <c r="C9" s="6" t="n">
        <v>29</v>
      </c>
      <c r="G9" s="6" t="n">
        <v>27</v>
      </c>
    </row>
    <row r="10" spans="1:11">
      <c r="A10" s="4" t="s">
        <v>1052</v>
      </c>
      <c r="F10" s="6" t="n">
        <v>34</v>
      </c>
      <c r="I10" s="5" t="n">
        <v>562</v>
      </c>
    </row>
    <row r="11" spans="1:11">
      <c r="A11" s="4" t="s">
        <v>1053</v>
      </c>
      <c r="I11" s="5" t="n">
        <v>215</v>
      </c>
      <c r="J11" s="5" t="n">
        <v>222</v>
      </c>
      <c r="K11" s="6" t="n">
        <v>216</v>
      </c>
    </row>
    <row r="12" spans="1:11">
      <c r="A12" s="4" t="s">
        <v>1054</v>
      </c>
      <c r="I12" s="6" t="n">
        <v>352</v>
      </c>
      <c r="J12" s="6" t="n">
        <v>110</v>
      </c>
    </row>
    <row r="13" spans="1:11">
      <c r="A13" s="4" t="s">
        <v>1055</v>
      </c>
      <c r="I13" s="5" t="n">
        <v>100</v>
      </c>
      <c r="J13" s="5" t="n">
        <v>300</v>
      </c>
      <c r="K13" s="5" t="n">
        <v>2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1056</v>
      </c>
      <c r="B1" s="2" t="s">
        <v>1</v>
      </c>
    </row>
    <row r="2" spans="1:2">
      <c r="B2" s="2" t="s">
        <v>1057</v>
      </c>
    </row>
    <row r="3" spans="1:2">
      <c r="A3" s="4" t="s">
        <v>1058</v>
      </c>
      <c r="B3" s="5" t="n">
        <v>64800</v>
      </c>
    </row>
    <row r="4" spans="1:2">
      <c r="A4" s="4" t="s">
        <v>1059</v>
      </c>
      <c r="B4" s="7" t="n">
        <v>22.66</v>
      </c>
    </row>
    <row r="5" spans="1:2">
      <c r="A5" s="4" t="s">
        <v>1060</v>
      </c>
      <c r="B5" s="4" t="s">
        <v>38</v>
      </c>
    </row>
    <row r="6" spans="1:2">
      <c r="A6" s="4" t="s">
        <v>1061</v>
      </c>
      <c r="B6" s="4" t="s">
        <v>38</v>
      </c>
    </row>
    <row r="7" spans="1:2">
      <c r="A7" s="4" t="s">
        <v>1062</v>
      </c>
      <c r="B7" s="5" t="n">
        <v>4050</v>
      </c>
    </row>
    <row r="8" spans="1:2">
      <c r="A8" s="4" t="s">
        <v>1063</v>
      </c>
      <c r="B8" s="7" t="n">
        <v>21.48</v>
      </c>
    </row>
    <row r="9" spans="1:2">
      <c r="A9" s="4" t="s">
        <v>1064</v>
      </c>
      <c r="B9" s="5" t="n">
        <v>5400</v>
      </c>
    </row>
    <row r="10" spans="1:2">
      <c r="A10" s="4" t="s">
        <v>1065</v>
      </c>
      <c r="B10" s="7" t="n">
        <v>21.48</v>
      </c>
    </row>
    <row r="11" spans="1:2">
      <c r="A11" s="4" t="s">
        <v>1066</v>
      </c>
      <c r="B11" s="5" t="n">
        <v>55350</v>
      </c>
    </row>
    <row r="12" spans="1:2">
      <c r="A12" s="4" t="s">
        <v>1067</v>
      </c>
      <c r="B12" s="7" t="n">
        <v>22.86</v>
      </c>
    </row>
    <row r="13" spans="1:2">
      <c r="A13" s="4" t="s">
        <v>1068</v>
      </c>
      <c r="B13" s="4" t="s">
        <v>1069</v>
      </c>
    </row>
    <row r="14" spans="1:2">
      <c r="A14" s="4" t="s">
        <v>1070</v>
      </c>
      <c r="B14" s="6" t="n">
        <v>81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71</v>
      </c>
      <c r="B1" s="2" t="s">
        <v>1</v>
      </c>
    </row>
    <row r="2" spans="1:4">
      <c r="B2" s="2" t="s">
        <v>2</v>
      </c>
      <c r="C2" s="2" t="s">
        <v>29</v>
      </c>
      <c r="D2" s="2" t="s">
        <v>78</v>
      </c>
    </row>
    <row r="3" spans="1:4">
      <c r="A3" s="3" t="s">
        <v>289</v>
      </c>
    </row>
    <row r="4" spans="1:4">
      <c r="A4" s="4" t="s">
        <v>1072</v>
      </c>
      <c r="B4" s="6" t="n">
        <v>41</v>
      </c>
      <c r="C4" s="6" t="n">
        <v>75</v>
      </c>
      <c r="D4"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29</v>
      </c>
    </row>
    <row r="3" spans="1:3">
      <c r="A3" s="4" t="s">
        <v>801</v>
      </c>
      <c r="B3" s="6" t="n">
        <v>8120</v>
      </c>
      <c r="C3" s="6" t="n">
        <v>8060</v>
      </c>
    </row>
    <row r="4" spans="1:3">
      <c r="A4" s="4" t="s">
        <v>1074</v>
      </c>
      <c r="B4" s="5" t="n">
        <v>831</v>
      </c>
      <c r="C4" s="5" t="n">
        <v>5045</v>
      </c>
    </row>
    <row r="5" spans="1:3">
      <c r="A5" s="4" t="s">
        <v>1075</v>
      </c>
      <c r="B5" s="5" t="n">
        <v>-1033</v>
      </c>
      <c r="C5" s="5" t="n">
        <v>-4985</v>
      </c>
    </row>
    <row r="6" spans="1:3">
      <c r="A6" s="4" t="s">
        <v>803</v>
      </c>
      <c r="B6" s="6" t="n">
        <v>7918</v>
      </c>
      <c r="C6" s="6" t="n">
        <v>812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29</v>
      </c>
      <c r="D2" s="2" t="s">
        <v>78</v>
      </c>
    </row>
    <row r="3" spans="1:4">
      <c r="A3" s="4" t="s">
        <v>114</v>
      </c>
      <c r="B3" s="6" t="n">
        <v>6685</v>
      </c>
      <c r="C3" s="6" t="n">
        <v>8457</v>
      </c>
      <c r="D3" s="6" t="n">
        <v>2521</v>
      </c>
    </row>
    <row r="4" spans="1:4">
      <c r="A4" s="3" t="s">
        <v>122</v>
      </c>
    </row>
    <row r="5" spans="1:4">
      <c r="A5" s="4" t="s">
        <v>123</v>
      </c>
      <c r="B5" s="5" t="n">
        <v>-399</v>
      </c>
      <c r="C5" s="5" t="n">
        <v>-1297</v>
      </c>
      <c r="D5" s="5" t="n">
        <v>2534</v>
      </c>
    </row>
    <row r="6" spans="1:4">
      <c r="A6" s="4" t="s">
        <v>124</v>
      </c>
      <c r="B6" s="5" t="n">
        <v>-584</v>
      </c>
      <c r="C6" s="5" t="n">
        <v>-192</v>
      </c>
      <c r="D6" s="4" t="s">
        <v>38</v>
      </c>
    </row>
    <row r="7" spans="1:4">
      <c r="A7" s="4" t="s">
        <v>125</v>
      </c>
      <c r="B7" s="5" t="n">
        <v>-983</v>
      </c>
      <c r="C7" s="5" t="n">
        <v>-1489</v>
      </c>
      <c r="D7" s="5" t="n">
        <v>2534</v>
      </c>
    </row>
    <row r="8" spans="1:4">
      <c r="A8" s="4" t="s">
        <v>126</v>
      </c>
      <c r="B8" s="5" t="n">
        <v>335</v>
      </c>
      <c r="C8" s="5" t="n">
        <v>506</v>
      </c>
      <c r="D8" s="5" t="n">
        <v>-862</v>
      </c>
    </row>
    <row r="9" spans="1:4">
      <c r="A9" s="4" t="s">
        <v>127</v>
      </c>
      <c r="B9" s="5" t="n">
        <v>-648</v>
      </c>
      <c r="C9" s="5" t="n">
        <v>-983</v>
      </c>
      <c r="D9" s="5" t="n">
        <v>1672</v>
      </c>
    </row>
    <row r="10" spans="1:4">
      <c r="A10" s="4" t="s">
        <v>1077</v>
      </c>
      <c r="B10" s="4" t="s">
        <v>38</v>
      </c>
      <c r="C10" s="4" t="s">
        <v>38</v>
      </c>
      <c r="D10" s="5" t="n">
        <v>-924</v>
      </c>
    </row>
    <row r="11" spans="1:4">
      <c r="A11" s="4" t="s">
        <v>129</v>
      </c>
      <c r="B11" s="4" t="s">
        <v>38</v>
      </c>
      <c r="C11" s="4" t="s">
        <v>38</v>
      </c>
      <c r="D11" s="5" t="n">
        <v>314</v>
      </c>
    </row>
    <row r="12" spans="1:4">
      <c r="A12" s="4" t="s">
        <v>1078</v>
      </c>
      <c r="B12" s="4" t="s">
        <v>38</v>
      </c>
      <c r="C12" s="4" t="s">
        <v>38</v>
      </c>
      <c r="D12" s="5" t="n">
        <v>-610</v>
      </c>
    </row>
    <row r="13" spans="1:4">
      <c r="A13" s="4" t="s">
        <v>131</v>
      </c>
      <c r="B13" s="5" t="n">
        <v>-648</v>
      </c>
      <c r="C13" s="5" t="n">
        <v>-983</v>
      </c>
      <c r="D13" s="5" t="n">
        <v>1062</v>
      </c>
    </row>
    <row r="14" spans="1:4">
      <c r="A14" s="4" t="s">
        <v>132</v>
      </c>
      <c r="B14" s="6" t="n">
        <v>6037</v>
      </c>
      <c r="C14" s="6" t="n">
        <v>7474</v>
      </c>
      <c r="D14" s="6" t="n">
        <v>358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29</v>
      </c>
    </row>
    <row r="2" spans="1:3">
      <c r="A2" s="4" t="s">
        <v>1080</v>
      </c>
      <c r="B2" s="6" t="n">
        <v>477</v>
      </c>
      <c r="C2" s="6" t="n">
        <v>1125</v>
      </c>
    </row>
    <row r="3" spans="1:3">
      <c r="A3" s="4" t="s">
        <v>1081</v>
      </c>
      <c r="B3" s="6" t="n">
        <v>477</v>
      </c>
      <c r="C3" s="6" t="n">
        <v>112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82</v>
      </c>
      <c r="B1" s="2" t="s">
        <v>1</v>
      </c>
    </row>
    <row r="2" spans="1:4">
      <c r="B2" s="2" t="s">
        <v>2</v>
      </c>
      <c r="C2" s="2" t="s">
        <v>29</v>
      </c>
      <c r="D2" s="2" t="s">
        <v>78</v>
      </c>
    </row>
    <row r="3" spans="1:4">
      <c r="A3" s="3" t="s">
        <v>1083</v>
      </c>
    </row>
    <row r="4" spans="1:4">
      <c r="A4" s="4" t="s">
        <v>1084</v>
      </c>
      <c r="B4" s="6" t="n">
        <v>199</v>
      </c>
      <c r="C4" s="6" t="n">
        <v>67</v>
      </c>
      <c r="D4" s="6"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85</v>
      </c>
      <c r="B1" s="2" t="s">
        <v>545</v>
      </c>
    </row>
    <row r="2" spans="1:2">
      <c r="A2" s="3" t="s">
        <v>451</v>
      </c>
    </row>
    <row r="3" spans="1:2">
      <c r="A3" s="5" t="n">
        <v>2017</v>
      </c>
      <c r="B3" s="6" t="n">
        <v>313</v>
      </c>
    </row>
    <row r="4" spans="1:2">
      <c r="A4" s="5" t="n">
        <v>2018</v>
      </c>
      <c r="B4" s="5" t="n">
        <v>220</v>
      </c>
    </row>
    <row r="5" spans="1:2">
      <c r="A5" s="5" t="n">
        <v>2019</v>
      </c>
      <c r="B5" s="5" t="n">
        <v>187</v>
      </c>
    </row>
    <row r="6" spans="1:2">
      <c r="A6" s="5" t="n">
        <v>2020</v>
      </c>
      <c r="B6" s="5" t="n">
        <v>190</v>
      </c>
    </row>
    <row r="7" spans="1:2">
      <c r="A7" s="5" t="n">
        <v>2021</v>
      </c>
      <c r="B7" s="5" t="n">
        <v>136</v>
      </c>
    </row>
    <row r="8" spans="1:2">
      <c r="A8" s="5" t="n">
        <v>2022</v>
      </c>
      <c r="B8" s="5" t="n">
        <v>28</v>
      </c>
    </row>
    <row r="9" spans="1:2">
      <c r="A9" s="5" t="n">
        <v>2023</v>
      </c>
      <c r="B9" s="5" t="n">
        <v>16</v>
      </c>
    </row>
    <row r="10" spans="1:2">
      <c r="A10" s="4" t="s">
        <v>662</v>
      </c>
      <c r="B10" s="6" t="n">
        <v>109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86</v>
      </c>
      <c r="B1" s="2" t="s">
        <v>545</v>
      </c>
    </row>
    <row r="2" spans="1:2">
      <c r="A2" s="3" t="s">
        <v>451</v>
      </c>
    </row>
    <row r="3" spans="1:2">
      <c r="A3" s="5" t="n">
        <v>2017</v>
      </c>
      <c r="B3" s="6" t="n">
        <v>73</v>
      </c>
    </row>
    <row r="4" spans="1:2">
      <c r="A4" s="5" t="n">
        <v>2018</v>
      </c>
      <c r="B4" s="5" t="n">
        <v>73</v>
      </c>
    </row>
    <row r="5" spans="1:2">
      <c r="A5" s="5" t="n">
        <v>2019</v>
      </c>
      <c r="B5" s="5" t="n">
        <v>84</v>
      </c>
    </row>
    <row r="6" spans="1:2">
      <c r="A6" s="5" t="n">
        <v>2020</v>
      </c>
      <c r="B6" s="5" t="n">
        <v>84</v>
      </c>
    </row>
    <row r="7" spans="1:2">
      <c r="A7" s="5" t="n">
        <v>2021</v>
      </c>
      <c r="B7" s="5" t="n">
        <v>84</v>
      </c>
    </row>
    <row r="8" spans="1:2">
      <c r="A8" s="4" t="s">
        <v>1087</v>
      </c>
      <c r="B8" s="5" t="n">
        <v>612</v>
      </c>
    </row>
    <row r="9" spans="1:2">
      <c r="A9" s="4" t="s">
        <v>1088</v>
      </c>
      <c r="B9" s="5" t="n">
        <v>1010</v>
      </c>
    </row>
    <row r="10" spans="1:2">
      <c r="A10" s="4" t="s">
        <v>1089</v>
      </c>
      <c r="B10" s="5" t="n">
        <v>592</v>
      </c>
    </row>
    <row r="11" spans="1:2">
      <c r="A11" s="4" t="s">
        <v>1090</v>
      </c>
      <c r="B11" s="6" t="n">
        <v>41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29</v>
      </c>
      <c r="D2" s="2" t="s">
        <v>78</v>
      </c>
    </row>
    <row r="3" spans="1:4">
      <c r="A3" s="3" t="s">
        <v>304</v>
      </c>
    </row>
    <row r="4" spans="1:4">
      <c r="A4" s="4" t="s">
        <v>1092</v>
      </c>
      <c r="B4" s="6" t="n">
        <v>245</v>
      </c>
      <c r="C4" s="6" t="n">
        <v>295</v>
      </c>
      <c r="D4" s="6" t="n">
        <v>147</v>
      </c>
    </row>
    <row r="5" spans="1:4">
      <c r="A5" s="4" t="s">
        <v>1093</v>
      </c>
      <c r="B5" s="6" t="n">
        <v>338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4</v>
      </c>
      <c r="B1" s="2" t="s">
        <v>2</v>
      </c>
      <c r="C1" s="2" t="s">
        <v>29</v>
      </c>
    </row>
    <row r="2" spans="1:3">
      <c r="A2" s="4" t="s">
        <v>1095</v>
      </c>
      <c r="B2" s="6" t="n">
        <v>1112</v>
      </c>
      <c r="C2" s="6" t="n">
        <v>1401</v>
      </c>
    </row>
    <row r="3" spans="1:3">
      <c r="A3" s="4" t="s">
        <v>456</v>
      </c>
    </row>
    <row r="4" spans="1:3">
      <c r="A4" s="4" t="s">
        <v>737</v>
      </c>
      <c r="B4" s="5" t="n">
        <v>6150</v>
      </c>
      <c r="C4" s="5" t="n">
        <v>6620</v>
      </c>
    </row>
    <row r="5" spans="1:3">
      <c r="A5" s="4" t="s">
        <v>647</v>
      </c>
      <c r="B5" s="5" t="n">
        <v>26491</v>
      </c>
      <c r="C5" s="5" t="n">
        <v>25912</v>
      </c>
    </row>
    <row r="6" spans="1:3">
      <c r="A6" s="4" t="s">
        <v>649</v>
      </c>
      <c r="B6" s="5" t="n">
        <v>5624</v>
      </c>
      <c r="C6" s="5" t="n">
        <v>13922</v>
      </c>
    </row>
    <row r="7" spans="1:3">
      <c r="A7" s="4" t="s">
        <v>738</v>
      </c>
      <c r="B7" s="5" t="n">
        <v>116</v>
      </c>
      <c r="C7" s="5" t="n">
        <v>218</v>
      </c>
    </row>
    <row r="8" spans="1:3">
      <c r="A8" s="4" t="s">
        <v>654</v>
      </c>
      <c r="B8" s="5" t="n">
        <v>38381</v>
      </c>
      <c r="C8" s="5" t="n">
        <v>46672</v>
      </c>
    </row>
    <row r="9" spans="1:3">
      <c r="A9" s="4" t="s">
        <v>655</v>
      </c>
      <c r="B9" s="5" t="n">
        <v>56178</v>
      </c>
      <c r="C9" s="5" t="n">
        <v>67725</v>
      </c>
    </row>
    <row r="10" spans="1:3">
      <c r="A10" s="4" t="s">
        <v>656</v>
      </c>
      <c r="B10" s="5" t="n">
        <v>250</v>
      </c>
      <c r="C10" s="5" t="n">
        <v>790</v>
      </c>
    </row>
    <row r="11" spans="1:3">
      <c r="A11" s="4" t="s">
        <v>657</v>
      </c>
      <c r="B11" s="5" t="n">
        <v>1464</v>
      </c>
      <c r="C11" s="5" t="n">
        <v>1507</v>
      </c>
    </row>
    <row r="12" spans="1:3">
      <c r="A12" s="4" t="s">
        <v>1096</v>
      </c>
      <c r="B12" s="5" t="n">
        <v>96273</v>
      </c>
      <c r="C12" s="5" t="n">
        <v>116694</v>
      </c>
    </row>
    <row r="13" spans="1:3">
      <c r="A13" s="4" t="s">
        <v>1097</v>
      </c>
      <c r="B13" s="5" t="n">
        <v>30776</v>
      </c>
      <c r="C13" s="5" t="n">
        <v>37688</v>
      </c>
    </row>
    <row r="14" spans="1:3">
      <c r="A14" s="4" t="s">
        <v>1095</v>
      </c>
      <c r="B14" s="5" t="n">
        <v>1112</v>
      </c>
      <c r="C14" s="5" t="n">
        <v>1401</v>
      </c>
    </row>
    <row r="15" spans="1:3">
      <c r="A15" s="4" t="s">
        <v>662</v>
      </c>
      <c r="B15" s="6" t="n">
        <v>128161</v>
      </c>
      <c r="C15" s="6" t="n">
        <v>15578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v>
      </c>
      <c r="C1" s="2" t="s">
        <v>29</v>
      </c>
    </row>
    <row r="2" spans="1:3">
      <c r="A2" s="3" t="s">
        <v>307</v>
      </c>
    </row>
    <row r="3" spans="1:3">
      <c r="A3" s="4" t="s">
        <v>1099</v>
      </c>
      <c r="B3" s="6" t="n">
        <v>1112</v>
      </c>
      <c r="C3" s="6" t="n">
        <v>1401</v>
      </c>
    </row>
    <row r="4" spans="1:3">
      <c r="A4" s="4" t="s">
        <v>1100</v>
      </c>
      <c r="B4" s="6" t="n">
        <v>81</v>
      </c>
      <c r="C4" s="6" t="n">
        <v>9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29</v>
      </c>
    </row>
    <row r="2" spans="1:3">
      <c r="A2" s="4" t="s">
        <v>1102</v>
      </c>
    </row>
    <row r="3" spans="1:3">
      <c r="A3" s="3" t="s">
        <v>1103</v>
      </c>
    </row>
    <row r="4" spans="1:3">
      <c r="A4" s="4" t="s">
        <v>562</v>
      </c>
      <c r="C4" s="4" t="s">
        <v>38</v>
      </c>
    </row>
    <row r="5" spans="1:3">
      <c r="A5" s="4" t="s">
        <v>1104</v>
      </c>
      <c r="C5" s="4" t="s">
        <v>38</v>
      </c>
    </row>
    <row r="6" spans="1:3">
      <c r="A6" s="4" t="s">
        <v>564</v>
      </c>
      <c r="B6" s="4" t="s">
        <v>38</v>
      </c>
      <c r="C6" s="4" t="s">
        <v>38</v>
      </c>
    </row>
    <row r="7" spans="1:3">
      <c r="A7" s="4" t="s">
        <v>565</v>
      </c>
      <c r="B7" s="4" t="s">
        <v>38</v>
      </c>
      <c r="C7" s="4" t="s">
        <v>38</v>
      </c>
    </row>
    <row r="8" spans="1:3">
      <c r="A8" s="4" t="s">
        <v>566</v>
      </c>
      <c r="B8" s="4" t="s">
        <v>38</v>
      </c>
      <c r="C8" s="4" t="s">
        <v>38</v>
      </c>
    </row>
    <row r="9" spans="1:3">
      <c r="A9" s="4" t="s">
        <v>567</v>
      </c>
      <c r="B9" s="4" t="s">
        <v>38</v>
      </c>
      <c r="C9" s="4" t="s">
        <v>38</v>
      </c>
    </row>
    <row r="10" spans="1:3">
      <c r="A10" s="4" t="s">
        <v>568</v>
      </c>
      <c r="B10" s="4" t="s">
        <v>38</v>
      </c>
      <c r="C10" s="4" t="s">
        <v>38</v>
      </c>
    </row>
    <row r="11" spans="1:3">
      <c r="A11" s="4" t="s">
        <v>569</v>
      </c>
      <c r="B11" s="5" t="n">
        <v>818</v>
      </c>
      <c r="C11" s="5" t="n">
        <v>764</v>
      </c>
    </row>
    <row r="12" spans="1:3">
      <c r="A12" s="4" t="s">
        <v>570</v>
      </c>
      <c r="B12" s="4" t="s">
        <v>38</v>
      </c>
    </row>
    <row r="13" spans="1:3">
      <c r="A13" s="4" t="s">
        <v>135</v>
      </c>
      <c r="B13" s="5" t="n">
        <v>222</v>
      </c>
      <c r="C13" s="5" t="n">
        <v>246</v>
      </c>
    </row>
    <row r="14" spans="1:3">
      <c r="A14" s="4" t="s">
        <v>619</v>
      </c>
      <c r="B14" s="5" t="n">
        <v>1040</v>
      </c>
      <c r="C14" s="5" t="n">
        <v>1010</v>
      </c>
    </row>
    <row r="15" spans="1:3">
      <c r="A15" s="3" t="s">
        <v>1105</v>
      </c>
    </row>
    <row r="16" spans="1:3">
      <c r="A16" s="4" t="s">
        <v>1106</v>
      </c>
      <c r="B16" s="4" t="s">
        <v>38</v>
      </c>
      <c r="C16" s="4" t="s">
        <v>38</v>
      </c>
    </row>
    <row r="17" spans="1:3">
      <c r="A17" s="4" t="s">
        <v>40</v>
      </c>
      <c r="B17" s="4" t="s">
        <v>38</v>
      </c>
      <c r="C17" s="4" t="s">
        <v>38</v>
      </c>
    </row>
    <row r="18" spans="1:3">
      <c r="A18" s="4" t="s">
        <v>1107</v>
      </c>
    </row>
    <row r="19" spans="1:3">
      <c r="A19" s="3" t="s">
        <v>1103</v>
      </c>
    </row>
    <row r="20" spans="1:3">
      <c r="A20" s="4" t="s">
        <v>562</v>
      </c>
      <c r="C20" s="5" t="n">
        <v>2541</v>
      </c>
    </row>
    <row r="21" spans="1:3">
      <c r="A21" s="4" t="s">
        <v>1104</v>
      </c>
      <c r="C21" s="5" t="n">
        <v>498</v>
      </c>
    </row>
    <row r="22" spans="1:3">
      <c r="A22" s="4" t="s">
        <v>564</v>
      </c>
      <c r="B22" s="5" t="n">
        <v>15996</v>
      </c>
      <c r="C22" s="5" t="n">
        <v>30385</v>
      </c>
    </row>
    <row r="23" spans="1:3">
      <c r="A23" s="4" t="s">
        <v>565</v>
      </c>
      <c r="B23" s="5" t="n">
        <v>53301</v>
      </c>
      <c r="C23" s="5" t="n">
        <v>32202</v>
      </c>
    </row>
    <row r="24" spans="1:3">
      <c r="A24" s="4" t="s">
        <v>566</v>
      </c>
      <c r="B24" s="5" t="n">
        <v>1474</v>
      </c>
      <c r="C24" s="5" t="n">
        <v>2014</v>
      </c>
    </row>
    <row r="25" spans="1:3">
      <c r="A25" s="4" t="s">
        <v>567</v>
      </c>
      <c r="B25" s="5" t="n">
        <v>3735</v>
      </c>
      <c r="C25" s="5" t="n">
        <v>4948</v>
      </c>
    </row>
    <row r="26" spans="1:3">
      <c r="A26" s="4" t="s">
        <v>568</v>
      </c>
      <c r="B26" s="5" t="n">
        <v>2064</v>
      </c>
      <c r="C26" s="5" t="n">
        <v>3096</v>
      </c>
    </row>
    <row r="27" spans="1:3">
      <c r="A27" s="4" t="s">
        <v>569</v>
      </c>
      <c r="B27" s="4" t="s">
        <v>38</v>
      </c>
      <c r="C27" s="4" t="s">
        <v>38</v>
      </c>
    </row>
    <row r="28" spans="1:3">
      <c r="A28" s="4" t="s">
        <v>570</v>
      </c>
      <c r="B28" s="5" t="n">
        <v>2013</v>
      </c>
    </row>
    <row r="29" spans="1:3">
      <c r="A29" s="4" t="s">
        <v>135</v>
      </c>
      <c r="B29" s="4" t="s">
        <v>38</v>
      </c>
      <c r="C29" s="4" t="s">
        <v>38</v>
      </c>
    </row>
    <row r="30" spans="1:3">
      <c r="A30" s="4" t="s">
        <v>619</v>
      </c>
      <c r="B30" s="5" t="n">
        <v>78583</v>
      </c>
      <c r="C30" s="5" t="n">
        <v>75684</v>
      </c>
    </row>
    <row r="31" spans="1:3">
      <c r="A31" s="3" t="s">
        <v>1105</v>
      </c>
    </row>
    <row r="32" spans="1:3">
      <c r="A32" s="4" t="s">
        <v>1106</v>
      </c>
      <c r="B32" s="4" t="s">
        <v>38</v>
      </c>
      <c r="C32" s="4" t="s">
        <v>38</v>
      </c>
    </row>
    <row r="33" spans="1:3">
      <c r="A33" s="4" t="s">
        <v>40</v>
      </c>
      <c r="B33" s="4" t="s">
        <v>38</v>
      </c>
      <c r="C33" s="4" t="s">
        <v>38</v>
      </c>
    </row>
    <row r="34" spans="1:3">
      <c r="A34" s="4" t="s">
        <v>1108</v>
      </c>
    </row>
    <row r="35" spans="1:3">
      <c r="A35" s="3" t="s">
        <v>1103</v>
      </c>
    </row>
    <row r="36" spans="1:3">
      <c r="A36" s="4" t="s">
        <v>562</v>
      </c>
      <c r="C36" s="4" t="s">
        <v>38</v>
      </c>
    </row>
    <row r="37" spans="1:3">
      <c r="A37" s="4" t="s">
        <v>1104</v>
      </c>
      <c r="C37" s="4" t="s">
        <v>38</v>
      </c>
    </row>
    <row r="38" spans="1:3">
      <c r="A38" s="4" t="s">
        <v>564</v>
      </c>
      <c r="B38" s="4" t="s">
        <v>38</v>
      </c>
      <c r="C38" s="4" t="s">
        <v>38</v>
      </c>
    </row>
    <row r="39" spans="1:3">
      <c r="A39" s="4" t="s">
        <v>565</v>
      </c>
      <c r="B39" s="4" t="s">
        <v>38</v>
      </c>
      <c r="C39" s="4" t="s">
        <v>38</v>
      </c>
    </row>
    <row r="40" spans="1:3">
      <c r="A40" s="4" t="s">
        <v>566</v>
      </c>
      <c r="B40" s="4" t="s">
        <v>38</v>
      </c>
      <c r="C40" s="4" t="s">
        <v>38</v>
      </c>
    </row>
    <row r="41" spans="1:3">
      <c r="A41" s="4" t="s">
        <v>567</v>
      </c>
      <c r="B41" s="4" t="s">
        <v>38</v>
      </c>
      <c r="C41" s="4" t="s">
        <v>38</v>
      </c>
    </row>
    <row r="42" spans="1:3">
      <c r="A42" s="4" t="s">
        <v>568</v>
      </c>
      <c r="B42" s="4" t="s">
        <v>38</v>
      </c>
      <c r="C42" s="4" t="s">
        <v>38</v>
      </c>
    </row>
    <row r="43" spans="1:3">
      <c r="A43" s="4" t="s">
        <v>569</v>
      </c>
      <c r="B43" s="4" t="s">
        <v>38</v>
      </c>
      <c r="C43" s="4" t="s">
        <v>38</v>
      </c>
    </row>
    <row r="44" spans="1:3">
      <c r="A44" s="4" t="s">
        <v>570</v>
      </c>
      <c r="B44" s="4" t="s">
        <v>38</v>
      </c>
    </row>
    <row r="45" spans="1:3">
      <c r="A45" s="4" t="s">
        <v>135</v>
      </c>
      <c r="B45" s="4" t="s">
        <v>38</v>
      </c>
      <c r="C45" s="4" t="s">
        <v>38</v>
      </c>
    </row>
    <row r="46" spans="1:3">
      <c r="A46" s="4" t="s">
        <v>619</v>
      </c>
      <c r="B46" s="4" t="s">
        <v>38</v>
      </c>
      <c r="C46" s="4" t="s">
        <v>38</v>
      </c>
    </row>
    <row r="47" spans="1:3">
      <c r="A47" s="3" t="s">
        <v>1105</v>
      </c>
    </row>
    <row r="48" spans="1:3">
      <c r="A48" s="4" t="s">
        <v>1106</v>
      </c>
      <c r="B48" s="5" t="n">
        <v>5256</v>
      </c>
      <c r="C48" s="5" t="n">
        <v>15211</v>
      </c>
    </row>
    <row r="49" spans="1:3">
      <c r="A49" s="4" t="s">
        <v>40</v>
      </c>
      <c r="B49" s="5" t="n">
        <v>3773</v>
      </c>
      <c r="C49" s="4" t="s">
        <v>38</v>
      </c>
    </row>
    <row r="50" spans="1:3">
      <c r="A50" s="4" t="s">
        <v>1109</v>
      </c>
    </row>
    <row r="51" spans="1:3">
      <c r="A51" s="3" t="s">
        <v>1103</v>
      </c>
    </row>
    <row r="52" spans="1:3">
      <c r="A52" s="4" t="s">
        <v>562</v>
      </c>
      <c r="C52" s="5" t="n">
        <v>2541</v>
      </c>
    </row>
    <row r="53" spans="1:3">
      <c r="A53" s="4" t="s">
        <v>1104</v>
      </c>
      <c r="C53" s="5" t="n">
        <v>498</v>
      </c>
    </row>
    <row r="54" spans="1:3">
      <c r="A54" s="4" t="s">
        <v>564</v>
      </c>
      <c r="B54" s="5" t="n">
        <v>15996</v>
      </c>
      <c r="C54" s="5" t="n">
        <v>30385</v>
      </c>
    </row>
    <row r="55" spans="1:3">
      <c r="A55" s="4" t="s">
        <v>565</v>
      </c>
      <c r="B55" s="5" t="n">
        <v>53301</v>
      </c>
      <c r="C55" s="5" t="n">
        <v>32202</v>
      </c>
    </row>
    <row r="56" spans="1:3">
      <c r="A56" s="4" t="s">
        <v>566</v>
      </c>
      <c r="B56" s="5" t="n">
        <v>1474</v>
      </c>
      <c r="C56" s="5" t="n">
        <v>2014</v>
      </c>
    </row>
    <row r="57" spans="1:3">
      <c r="A57" s="4" t="s">
        <v>567</v>
      </c>
      <c r="B57" s="5" t="n">
        <v>3735</v>
      </c>
      <c r="C57" s="5" t="n">
        <v>4948</v>
      </c>
    </row>
    <row r="58" spans="1:3">
      <c r="A58" s="4" t="s">
        <v>568</v>
      </c>
      <c r="B58" s="5" t="n">
        <v>2064</v>
      </c>
      <c r="C58" s="5" t="n">
        <v>3096</v>
      </c>
    </row>
    <row r="59" spans="1:3">
      <c r="A59" s="4" t="s">
        <v>569</v>
      </c>
      <c r="B59" s="5" t="n">
        <v>818</v>
      </c>
      <c r="C59" s="5" t="n">
        <v>764</v>
      </c>
    </row>
    <row r="60" spans="1:3">
      <c r="A60" s="4" t="s">
        <v>570</v>
      </c>
      <c r="B60" s="5" t="n">
        <v>2013</v>
      </c>
    </row>
    <row r="61" spans="1:3">
      <c r="A61" s="4" t="s">
        <v>135</v>
      </c>
      <c r="B61" s="5" t="n">
        <v>222</v>
      </c>
      <c r="C61" s="5" t="n">
        <v>246</v>
      </c>
    </row>
    <row r="62" spans="1:3">
      <c r="A62" s="4" t="s">
        <v>619</v>
      </c>
      <c r="B62" s="5" t="n">
        <v>79623</v>
      </c>
      <c r="C62" s="5" t="n">
        <v>76694</v>
      </c>
    </row>
    <row r="63" spans="1:3">
      <c r="A63" s="3" t="s">
        <v>1105</v>
      </c>
    </row>
    <row r="64" spans="1:3">
      <c r="A64" s="4" t="s">
        <v>1106</v>
      </c>
      <c r="B64" s="5" t="n">
        <v>5256</v>
      </c>
      <c r="C64" s="5" t="n">
        <v>15211</v>
      </c>
    </row>
    <row r="65" spans="1:3">
      <c r="A65" s="4" t="s">
        <v>40</v>
      </c>
      <c r="B65" s="6" t="n">
        <v>3773</v>
      </c>
      <c r="C65" s="4" t="s">
        <v>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29</v>
      </c>
    </row>
    <row r="2" spans="1:3">
      <c r="A2" s="4" t="s">
        <v>1111</v>
      </c>
    </row>
    <row r="3" spans="1:3">
      <c r="A3" s="3" t="s">
        <v>1112</v>
      </c>
    </row>
    <row r="4" spans="1:3">
      <c r="A4" s="4" t="s">
        <v>516</v>
      </c>
      <c r="B4" s="6" t="n">
        <v>35485</v>
      </c>
      <c r="C4" s="6" t="n">
        <v>62118</v>
      </c>
    </row>
    <row r="5" spans="1:3">
      <c r="A5" s="4" t="s">
        <v>619</v>
      </c>
      <c r="B5" s="5" t="n">
        <v>79623</v>
      </c>
      <c r="C5" s="5" t="n">
        <v>76694</v>
      </c>
    </row>
    <row r="6" spans="1:3">
      <c r="A6" s="4" t="s">
        <v>1113</v>
      </c>
      <c r="B6" s="5" t="n">
        <v>3211</v>
      </c>
      <c r="C6" s="5" t="n">
        <v>3176</v>
      </c>
    </row>
    <row r="7" spans="1:3">
      <c r="A7" s="4" t="s">
        <v>37</v>
      </c>
      <c r="C7" s="5" t="n">
        <v>763</v>
      </c>
    </row>
    <row r="8" spans="1:3">
      <c r="A8" s="4" t="s">
        <v>661</v>
      </c>
      <c r="B8" s="5" t="n">
        <v>763184</v>
      </c>
      <c r="C8" s="5" t="n">
        <v>699018</v>
      </c>
    </row>
    <row r="9" spans="1:3">
      <c r="A9" s="4" t="s">
        <v>44</v>
      </c>
      <c r="B9" s="5" t="n">
        <v>2424</v>
      </c>
      <c r="C9" s="5" t="n">
        <v>2307</v>
      </c>
    </row>
    <row r="10" spans="1:3">
      <c r="A10" s="4" t="s">
        <v>1114</v>
      </c>
      <c r="B10" s="5" t="n">
        <v>14038</v>
      </c>
      <c r="C10" s="5" t="n">
        <v>13685</v>
      </c>
    </row>
    <row r="11" spans="1:3">
      <c r="A11" s="3" t="s">
        <v>1115</v>
      </c>
    </row>
    <row r="12" spans="1:3">
      <c r="A12" s="4" t="s">
        <v>1116</v>
      </c>
      <c r="B12" s="5" t="n">
        <v>218420</v>
      </c>
      <c r="C12" s="5" t="n">
        <v>201340</v>
      </c>
    </row>
    <row r="13" spans="1:3">
      <c r="A13" s="4" t="s">
        <v>1117</v>
      </c>
      <c r="B13" s="5" t="n">
        <v>127854</v>
      </c>
      <c r="C13" s="5" t="n">
        <v>125465</v>
      </c>
    </row>
    <row r="14" spans="1:3">
      <c r="A14" s="4" t="s">
        <v>52</v>
      </c>
      <c r="B14" s="5" t="n">
        <v>182476</v>
      </c>
      <c r="C14" s="5" t="n">
        <v>183783</v>
      </c>
    </row>
    <row r="15" spans="1:3">
      <c r="A15" s="4" t="s">
        <v>53</v>
      </c>
      <c r="B15" s="5" t="n">
        <v>135435</v>
      </c>
      <c r="C15" s="5" t="n">
        <v>119651</v>
      </c>
    </row>
    <row r="16" spans="1:3">
      <c r="A16" s="4" t="s">
        <v>54</v>
      </c>
      <c r="B16" s="5" t="n">
        <v>117585</v>
      </c>
      <c r="C16" s="5" t="n">
        <v>124294</v>
      </c>
    </row>
    <row r="17" spans="1:3">
      <c r="A17" s="4" t="s">
        <v>49</v>
      </c>
      <c r="B17" s="5" t="n">
        <v>781770</v>
      </c>
      <c r="C17" s="5" t="n">
        <v>754533</v>
      </c>
    </row>
    <row r="18" spans="1:3">
      <c r="A18" s="4" t="s">
        <v>56</v>
      </c>
      <c r="B18" s="5" t="n">
        <v>5535</v>
      </c>
      <c r="C18" s="5" t="n">
        <v>3914</v>
      </c>
    </row>
    <row r="19" spans="1:3">
      <c r="A19" s="4" t="s">
        <v>1118</v>
      </c>
      <c r="B19" s="5" t="n">
        <v>37188</v>
      </c>
      <c r="C19" s="5" t="n">
        <v>26979</v>
      </c>
    </row>
    <row r="20" spans="1:3">
      <c r="A20" s="4" t="s">
        <v>58</v>
      </c>
      <c r="B20" s="5" t="n">
        <v>9788</v>
      </c>
      <c r="C20" s="5" t="n">
        <v>9764</v>
      </c>
    </row>
    <row r="21" spans="1:3">
      <c r="A21" s="4" t="s">
        <v>59</v>
      </c>
      <c r="B21" s="5" t="n">
        <v>344</v>
      </c>
      <c r="C21" s="5" t="n">
        <v>376</v>
      </c>
    </row>
    <row r="22" spans="1:3">
      <c r="A22" s="4" t="s">
        <v>60</v>
      </c>
      <c r="B22" s="5" t="n">
        <v>418</v>
      </c>
      <c r="C22" s="5" t="n">
        <v>422</v>
      </c>
    </row>
    <row r="23" spans="1:3">
      <c r="A23" s="4" t="s">
        <v>1119</v>
      </c>
      <c r="B23" s="5" t="n">
        <v>89</v>
      </c>
      <c r="C23" s="5" t="n">
        <v>150</v>
      </c>
    </row>
    <row r="24" spans="1:3">
      <c r="A24" s="4" t="s">
        <v>1120</v>
      </c>
    </row>
    <row r="25" spans="1:3">
      <c r="A25" s="3" t="s">
        <v>1112</v>
      </c>
    </row>
    <row r="26" spans="1:3">
      <c r="A26" s="4" t="s">
        <v>516</v>
      </c>
      <c r="B26" s="5" t="n">
        <v>35485</v>
      </c>
      <c r="C26" s="5" t="n">
        <v>62118</v>
      </c>
    </row>
    <row r="27" spans="1:3">
      <c r="A27" s="4" t="s">
        <v>619</v>
      </c>
      <c r="B27" s="5" t="n">
        <v>79623</v>
      </c>
      <c r="C27" s="5" t="n">
        <v>76694</v>
      </c>
    </row>
    <row r="28" spans="1:3">
      <c r="A28" s="4" t="s">
        <v>1113</v>
      </c>
      <c r="B28" s="5" t="n">
        <v>3211</v>
      </c>
      <c r="C28" s="5" t="n">
        <v>3176</v>
      </c>
    </row>
    <row r="29" spans="1:3">
      <c r="A29" s="4" t="s">
        <v>37</v>
      </c>
      <c r="C29" s="5" t="n">
        <v>778</v>
      </c>
    </row>
    <row r="30" spans="1:3">
      <c r="A30" s="4" t="s">
        <v>661</v>
      </c>
      <c r="B30" s="5" t="n">
        <v>774442</v>
      </c>
      <c r="C30" s="5" t="n">
        <v>707154</v>
      </c>
    </row>
    <row r="31" spans="1:3">
      <c r="A31" s="4" t="s">
        <v>44</v>
      </c>
      <c r="B31" s="5" t="n">
        <v>2424</v>
      </c>
      <c r="C31" s="5" t="n">
        <v>2307</v>
      </c>
    </row>
    <row r="32" spans="1:3">
      <c r="A32" s="4" t="s">
        <v>1114</v>
      </c>
      <c r="B32" s="5" t="n">
        <v>14038</v>
      </c>
      <c r="C32" s="5" t="n">
        <v>13685</v>
      </c>
    </row>
    <row r="33" spans="1:3">
      <c r="A33" s="3" t="s">
        <v>1115</v>
      </c>
    </row>
    <row r="34" spans="1:3">
      <c r="A34" s="4" t="s">
        <v>1116</v>
      </c>
      <c r="B34" s="5" t="n">
        <v>218420</v>
      </c>
      <c r="C34" s="5" t="n">
        <v>201340</v>
      </c>
    </row>
    <row r="35" spans="1:3">
      <c r="A35" s="4" t="s">
        <v>1117</v>
      </c>
      <c r="B35" s="5" t="n">
        <v>127854</v>
      </c>
      <c r="C35" s="5" t="n">
        <v>125465</v>
      </c>
    </row>
    <row r="36" spans="1:3">
      <c r="A36" s="4" t="s">
        <v>52</v>
      </c>
      <c r="B36" s="5" t="n">
        <v>182476</v>
      </c>
      <c r="C36" s="5" t="n">
        <v>183783</v>
      </c>
    </row>
    <row r="37" spans="1:3">
      <c r="A37" s="4" t="s">
        <v>53</v>
      </c>
      <c r="B37" s="5" t="n">
        <v>135435</v>
      </c>
      <c r="C37" s="5" t="n">
        <v>119651</v>
      </c>
    </row>
    <row r="38" spans="1:3">
      <c r="A38" s="4" t="s">
        <v>54</v>
      </c>
      <c r="B38" s="5" t="n">
        <v>118610</v>
      </c>
      <c r="C38" s="5" t="n">
        <v>125437</v>
      </c>
    </row>
    <row r="39" spans="1:3">
      <c r="A39" s="4" t="s">
        <v>49</v>
      </c>
      <c r="B39" s="5" t="n">
        <v>782795</v>
      </c>
      <c r="C39" s="5" t="n">
        <v>755676</v>
      </c>
    </row>
    <row r="40" spans="1:3">
      <c r="A40" s="4" t="s">
        <v>56</v>
      </c>
      <c r="B40" s="5" t="n">
        <v>5535</v>
      </c>
      <c r="C40" s="5" t="n">
        <v>3914</v>
      </c>
    </row>
    <row r="41" spans="1:3">
      <c r="A41" s="4" t="s">
        <v>1118</v>
      </c>
      <c r="B41" s="5" t="n">
        <v>38440</v>
      </c>
      <c r="C41" s="5" t="n">
        <v>28559</v>
      </c>
    </row>
    <row r="42" spans="1:3">
      <c r="A42" s="4" t="s">
        <v>58</v>
      </c>
      <c r="B42" s="5" t="n">
        <v>10378</v>
      </c>
      <c r="C42" s="5" t="n">
        <v>9764</v>
      </c>
    </row>
    <row r="43" spans="1:3">
      <c r="A43" s="4" t="s">
        <v>59</v>
      </c>
      <c r="B43" s="5" t="n">
        <v>377</v>
      </c>
      <c r="C43" s="5" t="n">
        <v>405</v>
      </c>
    </row>
    <row r="44" spans="1:3">
      <c r="A44" s="4" t="s">
        <v>60</v>
      </c>
      <c r="B44" s="5" t="n">
        <v>841</v>
      </c>
      <c r="C44" s="5" t="n">
        <v>870</v>
      </c>
    </row>
    <row r="45" spans="1:3">
      <c r="A45" s="4" t="s">
        <v>1119</v>
      </c>
      <c r="B45" s="5" t="n">
        <v>89</v>
      </c>
      <c r="C45" s="5" t="n">
        <v>150</v>
      </c>
    </row>
    <row r="46" spans="1:3">
      <c r="A46" s="4" t="s">
        <v>1102</v>
      </c>
    </row>
    <row r="47" spans="1:3">
      <c r="A47" s="3" t="s">
        <v>1112</v>
      </c>
    </row>
    <row r="48" spans="1:3">
      <c r="A48" s="4" t="s">
        <v>516</v>
      </c>
      <c r="B48" s="5" t="n">
        <v>35485</v>
      </c>
      <c r="C48" s="5" t="n">
        <v>62118</v>
      </c>
    </row>
    <row r="49" spans="1:3">
      <c r="A49" s="4" t="s">
        <v>619</v>
      </c>
      <c r="B49" s="5" t="n">
        <v>1040</v>
      </c>
      <c r="C49" s="5" t="n">
        <v>1010</v>
      </c>
    </row>
    <row r="50" spans="1:3">
      <c r="A50" s="4" t="s">
        <v>1113</v>
      </c>
      <c r="B50" s="4" t="s">
        <v>38</v>
      </c>
      <c r="C50" s="4" t="s">
        <v>38</v>
      </c>
    </row>
    <row r="51" spans="1:3">
      <c r="A51" s="4" t="s">
        <v>37</v>
      </c>
      <c r="C51" s="4" t="s">
        <v>38</v>
      </c>
    </row>
    <row r="52" spans="1:3">
      <c r="A52" s="4" t="s">
        <v>661</v>
      </c>
      <c r="B52" s="4" t="s">
        <v>38</v>
      </c>
      <c r="C52" s="4" t="s">
        <v>38</v>
      </c>
    </row>
    <row r="53" spans="1:3">
      <c r="A53" s="4" t="s">
        <v>44</v>
      </c>
      <c r="B53" s="4" t="s">
        <v>38</v>
      </c>
      <c r="C53" s="4" t="s">
        <v>38</v>
      </c>
    </row>
    <row r="54" spans="1:3">
      <c r="A54" s="4" t="s">
        <v>1114</v>
      </c>
      <c r="B54" s="5" t="n">
        <v>14038</v>
      </c>
      <c r="C54" s="5" t="n">
        <v>13685</v>
      </c>
    </row>
    <row r="55" spans="1:3">
      <c r="A55" s="3" t="s">
        <v>1115</v>
      </c>
    </row>
    <row r="56" spans="1:3">
      <c r="A56" s="4" t="s">
        <v>1116</v>
      </c>
      <c r="B56" s="4" t="s">
        <v>38</v>
      </c>
      <c r="C56" s="4" t="s">
        <v>38</v>
      </c>
    </row>
    <row r="57" spans="1:3">
      <c r="A57" s="4" t="s">
        <v>1117</v>
      </c>
      <c r="B57" s="4" t="s">
        <v>38</v>
      </c>
      <c r="C57" s="4" t="s">
        <v>38</v>
      </c>
    </row>
    <row r="58" spans="1:3">
      <c r="A58" s="4" t="s">
        <v>52</v>
      </c>
      <c r="B58" s="4" t="s">
        <v>38</v>
      </c>
      <c r="C58" s="4" t="s">
        <v>38</v>
      </c>
    </row>
    <row r="59" spans="1:3">
      <c r="A59" s="4" t="s">
        <v>53</v>
      </c>
      <c r="B59" s="4" t="s">
        <v>38</v>
      </c>
      <c r="C59" s="4" t="s">
        <v>38</v>
      </c>
    </row>
    <row r="60" spans="1:3">
      <c r="A60" s="4" t="s">
        <v>54</v>
      </c>
      <c r="B60" s="4" t="s">
        <v>38</v>
      </c>
      <c r="C60" s="4" t="s">
        <v>38</v>
      </c>
    </row>
    <row r="61" spans="1:3">
      <c r="A61" s="4" t="s">
        <v>49</v>
      </c>
      <c r="B61" s="4" t="s">
        <v>38</v>
      </c>
      <c r="C61" s="4" t="s">
        <v>38</v>
      </c>
    </row>
    <row r="62" spans="1:3">
      <c r="A62" s="4" t="s">
        <v>56</v>
      </c>
      <c r="B62" s="4" t="s">
        <v>38</v>
      </c>
      <c r="C62" s="4" t="s">
        <v>38</v>
      </c>
    </row>
    <row r="63" spans="1:3">
      <c r="A63" s="4" t="s">
        <v>1118</v>
      </c>
      <c r="B63" s="4" t="s">
        <v>38</v>
      </c>
      <c r="C63" s="4" t="s">
        <v>38</v>
      </c>
    </row>
    <row r="64" spans="1:3">
      <c r="A64" s="4" t="s">
        <v>58</v>
      </c>
      <c r="B64" s="4" t="s">
        <v>38</v>
      </c>
      <c r="C64" s="4" t="s">
        <v>38</v>
      </c>
    </row>
    <row r="65" spans="1:3">
      <c r="A65" s="4" t="s">
        <v>59</v>
      </c>
      <c r="B65" s="4" t="s">
        <v>38</v>
      </c>
      <c r="C65" s="4" t="s">
        <v>38</v>
      </c>
    </row>
    <row r="66" spans="1:3">
      <c r="A66" s="4" t="s">
        <v>60</v>
      </c>
      <c r="B66" s="4" t="s">
        <v>38</v>
      </c>
      <c r="C66" s="4" t="s">
        <v>38</v>
      </c>
    </row>
    <row r="67" spans="1:3">
      <c r="A67" s="4" t="s">
        <v>1119</v>
      </c>
      <c r="B67" s="4" t="s">
        <v>38</v>
      </c>
      <c r="C67" s="4" t="s">
        <v>38</v>
      </c>
    </row>
    <row r="68" spans="1:3">
      <c r="A68" s="4" t="s">
        <v>1107</v>
      </c>
    </row>
    <row r="69" spans="1:3">
      <c r="A69" s="3" t="s">
        <v>1112</v>
      </c>
    </row>
    <row r="70" spans="1:3">
      <c r="A70" s="4" t="s">
        <v>516</v>
      </c>
      <c r="B70" s="4" t="s">
        <v>38</v>
      </c>
      <c r="C70" s="4" t="s">
        <v>38</v>
      </c>
    </row>
    <row r="71" spans="1:3">
      <c r="A71" s="4" t="s">
        <v>619</v>
      </c>
      <c r="B71" s="5" t="n">
        <v>78583</v>
      </c>
      <c r="C71" s="5" t="n">
        <v>75684</v>
      </c>
    </row>
    <row r="72" spans="1:3">
      <c r="A72" s="4" t="s">
        <v>1113</v>
      </c>
      <c r="B72" s="5" t="n">
        <v>3211</v>
      </c>
      <c r="C72" s="5" t="n">
        <v>3176</v>
      </c>
    </row>
    <row r="73" spans="1:3">
      <c r="A73" s="4" t="s">
        <v>37</v>
      </c>
      <c r="C73" s="4" t="s">
        <v>38</v>
      </c>
    </row>
    <row r="74" spans="1:3">
      <c r="A74" s="4" t="s">
        <v>661</v>
      </c>
      <c r="B74" s="4" t="s">
        <v>38</v>
      </c>
      <c r="C74" s="4" t="s">
        <v>38</v>
      </c>
    </row>
    <row r="75" spans="1:3">
      <c r="A75" s="4" t="s">
        <v>44</v>
      </c>
      <c r="B75" s="4" t="s">
        <v>38</v>
      </c>
      <c r="C75" s="4" t="s">
        <v>38</v>
      </c>
    </row>
    <row r="76" spans="1:3">
      <c r="A76" s="4" t="s">
        <v>1114</v>
      </c>
      <c r="B76" s="4" t="s">
        <v>38</v>
      </c>
      <c r="C76" s="4" t="s">
        <v>38</v>
      </c>
    </row>
    <row r="77" spans="1:3">
      <c r="A77" s="3" t="s">
        <v>1115</v>
      </c>
    </row>
    <row r="78" spans="1:3">
      <c r="A78" s="4" t="s">
        <v>1116</v>
      </c>
      <c r="B78" s="4" t="s">
        <v>38</v>
      </c>
      <c r="C78" s="4" t="s">
        <v>38</v>
      </c>
    </row>
    <row r="79" spans="1:3">
      <c r="A79" s="4" t="s">
        <v>1117</v>
      </c>
      <c r="B79" s="4" t="s">
        <v>38</v>
      </c>
      <c r="C79" s="4" t="s">
        <v>38</v>
      </c>
    </row>
    <row r="80" spans="1:3">
      <c r="A80" s="4" t="s">
        <v>52</v>
      </c>
      <c r="B80" s="4" t="s">
        <v>38</v>
      </c>
      <c r="C80" s="4" t="s">
        <v>38</v>
      </c>
    </row>
    <row r="81" spans="1:3">
      <c r="A81" s="4" t="s">
        <v>53</v>
      </c>
      <c r="B81" s="4" t="s">
        <v>38</v>
      </c>
      <c r="C81" s="4" t="s">
        <v>38</v>
      </c>
    </row>
    <row r="82" spans="1:3">
      <c r="A82" s="4" t="s">
        <v>54</v>
      </c>
      <c r="B82" s="4" t="s">
        <v>38</v>
      </c>
      <c r="C82" s="4" t="s">
        <v>38</v>
      </c>
    </row>
    <row r="83" spans="1:3">
      <c r="A83" s="4" t="s">
        <v>49</v>
      </c>
      <c r="B83" s="4" t="s">
        <v>38</v>
      </c>
      <c r="C83" s="4" t="s">
        <v>38</v>
      </c>
    </row>
    <row r="84" spans="1:3">
      <c r="A84" s="4" t="s">
        <v>56</v>
      </c>
      <c r="B84" s="4" t="s">
        <v>38</v>
      </c>
      <c r="C84" s="4" t="s">
        <v>38</v>
      </c>
    </row>
    <row r="85" spans="1:3">
      <c r="A85" s="4" t="s">
        <v>1118</v>
      </c>
      <c r="B85" s="4" t="s">
        <v>38</v>
      </c>
      <c r="C85" s="4" t="s">
        <v>38</v>
      </c>
    </row>
    <row r="86" spans="1:3">
      <c r="A86" s="4" t="s">
        <v>58</v>
      </c>
      <c r="B86" s="4" t="s">
        <v>38</v>
      </c>
      <c r="C86" s="4" t="s">
        <v>38</v>
      </c>
    </row>
    <row r="87" spans="1:3">
      <c r="A87" s="4" t="s">
        <v>59</v>
      </c>
      <c r="B87" s="4" t="s">
        <v>38</v>
      </c>
      <c r="C87" s="4" t="s">
        <v>38</v>
      </c>
    </row>
    <row r="88" spans="1:3">
      <c r="A88" s="4" t="s">
        <v>60</v>
      </c>
      <c r="B88" s="4" t="s">
        <v>38</v>
      </c>
      <c r="C88" s="4" t="s">
        <v>38</v>
      </c>
    </row>
    <row r="89" spans="1:3">
      <c r="A89" s="4" t="s">
        <v>1119</v>
      </c>
      <c r="B89" s="4" t="s">
        <v>38</v>
      </c>
      <c r="C89" s="4" t="s">
        <v>38</v>
      </c>
    </row>
    <row r="90" spans="1:3">
      <c r="A90" s="4" t="s">
        <v>1108</v>
      </c>
    </row>
    <row r="91" spans="1:3">
      <c r="A91" s="3" t="s">
        <v>1112</v>
      </c>
    </row>
    <row r="92" spans="1:3">
      <c r="A92" s="4" t="s">
        <v>516</v>
      </c>
      <c r="B92" s="4" t="s">
        <v>38</v>
      </c>
      <c r="C92" s="4" t="s">
        <v>38</v>
      </c>
    </row>
    <row r="93" spans="1:3">
      <c r="A93" s="4" t="s">
        <v>619</v>
      </c>
      <c r="B93" s="4" t="s">
        <v>38</v>
      </c>
      <c r="C93" s="4" t="s">
        <v>38</v>
      </c>
    </row>
    <row r="94" spans="1:3">
      <c r="A94" s="4" t="s">
        <v>1113</v>
      </c>
      <c r="B94" s="4" t="s">
        <v>38</v>
      </c>
      <c r="C94" s="4" t="s">
        <v>38</v>
      </c>
    </row>
    <row r="95" spans="1:3">
      <c r="A95" s="4" t="s">
        <v>37</v>
      </c>
      <c r="C95" s="5" t="n">
        <v>788</v>
      </c>
    </row>
    <row r="96" spans="1:3">
      <c r="A96" s="4" t="s">
        <v>661</v>
      </c>
      <c r="B96" s="5" t="n">
        <v>774442</v>
      </c>
      <c r="C96" s="5" t="n">
        <v>707154</v>
      </c>
    </row>
    <row r="97" spans="1:3">
      <c r="A97" s="4" t="s">
        <v>44</v>
      </c>
      <c r="B97" s="5" t="n">
        <v>2424</v>
      </c>
      <c r="C97" s="5" t="n">
        <v>2307</v>
      </c>
    </row>
    <row r="98" spans="1:3">
      <c r="A98" s="4" t="s">
        <v>1114</v>
      </c>
      <c r="B98" s="4" t="s">
        <v>38</v>
      </c>
      <c r="C98" s="4" t="s">
        <v>38</v>
      </c>
    </row>
    <row r="99" spans="1:3">
      <c r="A99" s="3" t="s">
        <v>1115</v>
      </c>
    </row>
    <row r="100" spans="1:3">
      <c r="A100" s="4" t="s">
        <v>1116</v>
      </c>
      <c r="B100" s="5" t="n">
        <v>218420</v>
      </c>
      <c r="C100" s="5" t="n">
        <v>201340</v>
      </c>
    </row>
    <row r="101" spans="1:3">
      <c r="A101" s="4" t="s">
        <v>1117</v>
      </c>
      <c r="B101" s="5" t="n">
        <v>127854</v>
      </c>
      <c r="C101" s="5" t="n">
        <v>125465</v>
      </c>
    </row>
    <row r="102" spans="1:3">
      <c r="A102" s="4" t="s">
        <v>52</v>
      </c>
      <c r="B102" s="5" t="n">
        <v>182476</v>
      </c>
      <c r="C102" s="5" t="n">
        <v>183783</v>
      </c>
    </row>
    <row r="103" spans="1:3">
      <c r="A103" s="4" t="s">
        <v>53</v>
      </c>
      <c r="B103" s="5" t="n">
        <v>135435</v>
      </c>
      <c r="C103" s="5" t="n">
        <v>119651</v>
      </c>
    </row>
    <row r="104" spans="1:3">
      <c r="A104" s="4" t="s">
        <v>54</v>
      </c>
      <c r="B104" s="5" t="n">
        <v>118610</v>
      </c>
      <c r="C104" s="5" t="n">
        <v>125437</v>
      </c>
    </row>
    <row r="105" spans="1:3">
      <c r="A105" s="4" t="s">
        <v>49</v>
      </c>
      <c r="B105" s="5" t="n">
        <v>782795</v>
      </c>
      <c r="C105" s="5" t="n">
        <v>755676</v>
      </c>
    </row>
    <row r="106" spans="1:3">
      <c r="A106" s="4" t="s">
        <v>56</v>
      </c>
      <c r="B106" s="5" t="n">
        <v>5535</v>
      </c>
      <c r="C106" s="5" t="n">
        <v>3914</v>
      </c>
    </row>
    <row r="107" spans="1:3">
      <c r="A107" s="4" t="s">
        <v>1118</v>
      </c>
      <c r="B107" s="5" t="n">
        <v>38440</v>
      </c>
      <c r="C107" s="5" t="n">
        <v>28559</v>
      </c>
    </row>
    <row r="108" spans="1:3">
      <c r="A108" s="4" t="s">
        <v>58</v>
      </c>
      <c r="B108" s="5" t="n">
        <v>10378</v>
      </c>
      <c r="C108" s="5" t="n">
        <v>9764</v>
      </c>
    </row>
    <row r="109" spans="1:3">
      <c r="A109" s="4" t="s">
        <v>59</v>
      </c>
      <c r="B109" s="5" t="n">
        <v>377</v>
      </c>
      <c r="C109" s="5" t="n">
        <v>405</v>
      </c>
    </row>
    <row r="110" spans="1:3">
      <c r="A110" s="4" t="s">
        <v>60</v>
      </c>
      <c r="B110" s="5" t="n">
        <v>841</v>
      </c>
      <c r="C110" s="5" t="n">
        <v>870</v>
      </c>
    </row>
    <row r="111" spans="1:3">
      <c r="A111" s="4" t="s">
        <v>1119</v>
      </c>
      <c r="B111" s="6" t="n">
        <v>89</v>
      </c>
      <c r="C111" s="6" t="n">
        <v>15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1</v>
      </c>
      <c r="B1" s="2" t="s">
        <v>2</v>
      </c>
      <c r="C1" s="2" t="s">
        <v>29</v>
      </c>
    </row>
    <row r="2" spans="1:3">
      <c r="A2" s="3" t="s">
        <v>1122</v>
      </c>
    </row>
    <row r="3" spans="1:3">
      <c r="A3" s="4" t="s">
        <v>31</v>
      </c>
      <c r="B3" s="6" t="n">
        <v>2681</v>
      </c>
      <c r="C3" s="6" t="n">
        <v>2612</v>
      </c>
    </row>
    <row r="4" spans="1:3">
      <c r="A4" s="4" t="s">
        <v>1123</v>
      </c>
      <c r="B4" s="5" t="n">
        <v>101146</v>
      </c>
      <c r="C4" s="5" t="n">
        <v>97794</v>
      </c>
    </row>
    <row r="5" spans="1:3">
      <c r="A5" s="4" t="s">
        <v>47</v>
      </c>
      <c r="B5" s="5" t="n">
        <v>11</v>
      </c>
      <c r="C5" s="5" t="n">
        <v>5</v>
      </c>
    </row>
    <row r="6" spans="1:3">
      <c r="A6" s="4" t="s">
        <v>48</v>
      </c>
      <c r="B6" s="5" t="n">
        <v>103838</v>
      </c>
      <c r="C6" s="5" t="n">
        <v>100411</v>
      </c>
    </row>
    <row r="7" spans="1:3">
      <c r="A7" s="3" t="s">
        <v>1124</v>
      </c>
    </row>
    <row r="8" spans="1:3">
      <c r="A8" s="4" t="s">
        <v>58</v>
      </c>
      <c r="B8" s="5" t="n">
        <v>9788</v>
      </c>
      <c r="C8" s="5" t="n">
        <v>9764</v>
      </c>
    </row>
    <row r="9" spans="1:3">
      <c r="A9" s="4" t="s">
        <v>518</v>
      </c>
      <c r="B9" s="5" t="n">
        <v>43</v>
      </c>
      <c r="C9" s="5" t="n">
        <v>73</v>
      </c>
    </row>
    <row r="10" spans="1:3">
      <c r="A10" s="4" t="s">
        <v>1125</v>
      </c>
      <c r="B10" s="5" t="n">
        <v>94007</v>
      </c>
      <c r="C10" s="5" t="n">
        <v>90574</v>
      </c>
    </row>
    <row r="11" spans="1:3">
      <c r="A11" s="4" t="s">
        <v>70</v>
      </c>
      <c r="B11" s="6" t="n">
        <v>103838</v>
      </c>
      <c r="C11" s="6" t="n">
        <v>10041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29</v>
      </c>
      <c r="D2" s="2" t="s">
        <v>78</v>
      </c>
    </row>
    <row r="3" spans="1:4">
      <c r="A3" s="4" t="s">
        <v>1127</v>
      </c>
      <c r="B3" s="6" t="n">
        <v>3491</v>
      </c>
      <c r="C3" s="6" t="n">
        <v>2743</v>
      </c>
      <c r="D3" s="6" t="n">
        <v>2143</v>
      </c>
    </row>
    <row r="4" spans="1:4">
      <c r="A4" s="4" t="s">
        <v>1128</v>
      </c>
      <c r="B4" s="5" t="n">
        <v>6</v>
      </c>
      <c r="C4" s="5" t="n">
        <v>19</v>
      </c>
      <c r="D4" s="5" t="n">
        <v>21</v>
      </c>
    </row>
    <row r="5" spans="1:4">
      <c r="A5" s="4" t="s">
        <v>86</v>
      </c>
      <c r="B5" s="5" t="n">
        <v>624</v>
      </c>
      <c r="C5" s="5" t="n">
        <v>35</v>
      </c>
      <c r="D5" s="4" t="s">
        <v>38</v>
      </c>
    </row>
    <row r="6" spans="1:4">
      <c r="A6" s="4" t="s">
        <v>1129</v>
      </c>
      <c r="B6" s="5" t="n">
        <v>337</v>
      </c>
      <c r="C6" s="5" t="n">
        <v>511</v>
      </c>
      <c r="D6" s="5" t="n">
        <v>986</v>
      </c>
    </row>
    <row r="7" spans="1:4">
      <c r="A7" s="4" t="s">
        <v>1130</v>
      </c>
      <c r="B7" s="5" t="n">
        <v>2536</v>
      </c>
      <c r="C7" s="5" t="n">
        <v>2216</v>
      </c>
      <c r="D7" s="5" t="n">
        <v>1178</v>
      </c>
    </row>
    <row r="8" spans="1:4">
      <c r="A8" s="4" t="s">
        <v>129</v>
      </c>
      <c r="B8" s="5" t="n">
        <v>369</v>
      </c>
      <c r="C8" s="5" t="n">
        <v>192</v>
      </c>
      <c r="D8" s="5" t="n">
        <v>91</v>
      </c>
    </row>
    <row r="9" spans="1:4">
      <c r="A9" s="4" t="s">
        <v>1131</v>
      </c>
      <c r="B9" s="5" t="n">
        <v>2905</v>
      </c>
      <c r="C9" s="5" t="n">
        <v>2408</v>
      </c>
      <c r="D9" s="5" t="n">
        <v>1269</v>
      </c>
    </row>
    <row r="10" spans="1:4">
      <c r="A10" s="4" t="s">
        <v>1132</v>
      </c>
      <c r="B10" s="5" t="n">
        <v>3780</v>
      </c>
      <c r="C10" s="5" t="n">
        <v>6049</v>
      </c>
      <c r="D10" s="5" t="n">
        <v>1252</v>
      </c>
    </row>
    <row r="11" spans="1:4">
      <c r="A11" s="4" t="s">
        <v>114</v>
      </c>
      <c r="B11" s="6" t="n">
        <v>6685</v>
      </c>
      <c r="C11" s="6" t="n">
        <v>8457</v>
      </c>
      <c r="D11" s="6" t="n">
        <v>252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3</v>
      </c>
      <c r="B1" s="2" t="s">
        <v>1</v>
      </c>
    </row>
    <row r="2" spans="1:4">
      <c r="B2" s="2" t="s">
        <v>2</v>
      </c>
      <c r="C2" s="2" t="s">
        <v>29</v>
      </c>
      <c r="D2" s="2" t="s">
        <v>78</v>
      </c>
    </row>
    <row r="3" spans="1:4">
      <c r="A3" s="4" t="s">
        <v>114</v>
      </c>
      <c r="B3" s="6" t="n">
        <v>6685</v>
      </c>
      <c r="C3" s="6" t="n">
        <v>8457</v>
      </c>
      <c r="D3" s="6" t="n">
        <v>2521</v>
      </c>
    </row>
    <row r="4" spans="1:4">
      <c r="A4" s="3" t="s">
        <v>1134</v>
      </c>
    </row>
    <row r="5" spans="1:4">
      <c r="A5" s="4" t="s">
        <v>1132</v>
      </c>
      <c r="B5" s="5" t="n">
        <v>-3780</v>
      </c>
      <c r="C5" s="5" t="n">
        <v>-6049</v>
      </c>
      <c r="D5" s="5" t="n">
        <v>-1252</v>
      </c>
    </row>
    <row r="6" spans="1:4">
      <c r="A6" s="4" t="s">
        <v>98</v>
      </c>
      <c r="B6" s="5" t="n">
        <v>-13</v>
      </c>
      <c r="C6" s="5" t="n">
        <v>-275</v>
      </c>
      <c r="D6" s="5" t="n">
        <v>85</v>
      </c>
    </row>
    <row r="7" spans="1:4">
      <c r="A7" s="4" t="s">
        <v>198</v>
      </c>
      <c r="B7" s="5" t="n">
        <v>2892</v>
      </c>
      <c r="C7" s="5" t="n">
        <v>2133</v>
      </c>
      <c r="D7" s="5" t="n">
        <v>1354</v>
      </c>
    </row>
    <row r="8" spans="1:4">
      <c r="A8" s="3" t="s">
        <v>199</v>
      </c>
    </row>
    <row r="9" spans="1:4">
      <c r="A9" s="4" t="s">
        <v>1135</v>
      </c>
      <c r="B9" s="4" t="s">
        <v>38</v>
      </c>
      <c r="C9" s="4" t="s">
        <v>38</v>
      </c>
      <c r="D9" s="5" t="n">
        <v>27251</v>
      </c>
    </row>
    <row r="10" spans="1:4">
      <c r="A10" s="4" t="s">
        <v>1136</v>
      </c>
      <c r="B10" s="4" t="s">
        <v>38</v>
      </c>
      <c r="C10" s="4" t="s">
        <v>38</v>
      </c>
      <c r="D10" s="5" t="n">
        <v>738</v>
      </c>
    </row>
    <row r="11" spans="1:4">
      <c r="A11" s="4" t="s">
        <v>1137</v>
      </c>
      <c r="B11" s="4" t="s">
        <v>38</v>
      </c>
      <c r="C11" s="4" t="s">
        <v>38</v>
      </c>
      <c r="D11" s="5" t="n">
        <v>-26513</v>
      </c>
    </row>
    <row r="12" spans="1:4">
      <c r="A12" s="3" t="s">
        <v>214</v>
      </c>
    </row>
    <row r="13" spans="1:4">
      <c r="A13" s="4" t="s">
        <v>227</v>
      </c>
      <c r="B13" s="5" t="n">
        <v>-3086</v>
      </c>
      <c r="C13" s="5" t="n">
        <v>-3054</v>
      </c>
      <c r="D13" s="5" t="n">
        <v>-1918</v>
      </c>
    </row>
    <row r="14" spans="1:4">
      <c r="A14" s="4" t="s">
        <v>1138</v>
      </c>
      <c r="B14" s="4" t="s">
        <v>38</v>
      </c>
      <c r="C14" s="5" t="n">
        <v>-158</v>
      </c>
      <c r="D14" s="5" t="n">
        <v>-166</v>
      </c>
    </row>
    <row r="15" spans="1:4">
      <c r="A15" s="4" t="s">
        <v>1139</v>
      </c>
      <c r="B15" s="4" t="s">
        <v>38</v>
      </c>
      <c r="C15" s="5" t="n">
        <v>9764</v>
      </c>
      <c r="D15" s="4" t="s">
        <v>38</v>
      </c>
    </row>
    <row r="16" spans="1:4">
      <c r="A16" s="4" t="s">
        <v>161</v>
      </c>
      <c r="B16" s="4" t="s">
        <v>38</v>
      </c>
      <c r="C16" s="5" t="n">
        <v>-16000</v>
      </c>
      <c r="D16" s="4" t="s">
        <v>38</v>
      </c>
    </row>
    <row r="17" spans="1:4">
      <c r="A17" s="4" t="s">
        <v>1140</v>
      </c>
      <c r="B17" s="5" t="n">
        <v>263</v>
      </c>
      <c r="C17" s="5" t="n">
        <v>491</v>
      </c>
      <c r="D17" s="5" t="n">
        <v>126</v>
      </c>
    </row>
    <row r="18" spans="1:4">
      <c r="A18" s="4" t="s">
        <v>1141</v>
      </c>
      <c r="B18" s="4" t="s">
        <v>38</v>
      </c>
      <c r="C18" s="4" t="s">
        <v>38</v>
      </c>
      <c r="D18" s="5" t="n">
        <v>27251</v>
      </c>
    </row>
    <row r="19" spans="1:4">
      <c r="A19" s="4" t="s">
        <v>1142</v>
      </c>
      <c r="B19" s="5" t="n">
        <v>-2823</v>
      </c>
      <c r="C19" s="5" t="n">
        <v>-8957</v>
      </c>
      <c r="D19" s="5" t="n">
        <v>25293</v>
      </c>
    </row>
    <row r="20" spans="1:4">
      <c r="A20" s="4" t="s">
        <v>1143</v>
      </c>
      <c r="B20" s="5" t="n">
        <v>69</v>
      </c>
      <c r="C20" s="5" t="n">
        <v>-6824</v>
      </c>
      <c r="D20" s="5" t="n">
        <v>134</v>
      </c>
    </row>
    <row r="21" spans="1:4">
      <c r="A21" s="4" t="s">
        <v>1144</v>
      </c>
      <c r="B21" s="5" t="n">
        <v>2612</v>
      </c>
      <c r="C21" s="5" t="n">
        <v>9436</v>
      </c>
      <c r="D21" s="5" t="n">
        <v>9302</v>
      </c>
    </row>
    <row r="22" spans="1:4">
      <c r="A22" s="4" t="s">
        <v>1145</v>
      </c>
      <c r="B22" s="6" t="n">
        <v>2681</v>
      </c>
      <c r="C22" s="6" t="n">
        <v>2612</v>
      </c>
      <c r="D22" s="6" t="n">
        <v>943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29</v>
      </c>
      <c r="D2" s="2" t="s">
        <v>78</v>
      </c>
    </row>
    <row r="3" spans="1:4">
      <c r="A3" s="4" t="s">
        <v>114</v>
      </c>
      <c r="B3" s="6" t="n">
        <v>6685</v>
      </c>
      <c r="C3" s="6" t="n">
        <v>8457</v>
      </c>
      <c r="D3" s="6" t="n">
        <v>2521</v>
      </c>
    </row>
    <row r="4" spans="1:4">
      <c r="A4" s="4" t="s">
        <v>1147</v>
      </c>
      <c r="B4" s="4" t="s">
        <v>38</v>
      </c>
      <c r="C4" s="5" t="n">
        <v>-158</v>
      </c>
      <c r="D4" s="5" t="n">
        <v>-166</v>
      </c>
    </row>
    <row r="5" spans="1:4">
      <c r="A5" s="4" t="s">
        <v>115</v>
      </c>
      <c r="B5" s="5" t="n">
        <v>6685</v>
      </c>
      <c r="C5" s="5" t="n">
        <v>8299</v>
      </c>
      <c r="D5" s="5" t="n">
        <v>2355</v>
      </c>
    </row>
    <row r="6" spans="1:4">
      <c r="A6" s="4" t="s">
        <v>1148</v>
      </c>
      <c r="B6" s="5" t="n">
        <v>-52</v>
      </c>
      <c r="C6" s="5" t="n">
        <v>-72</v>
      </c>
      <c r="D6" s="5" t="n">
        <v>-27</v>
      </c>
    </row>
    <row r="7" spans="1:4">
      <c r="A7" s="4" t="s">
        <v>115</v>
      </c>
      <c r="B7" s="6" t="n">
        <v>6633</v>
      </c>
      <c r="C7" s="6" t="n">
        <v>8227</v>
      </c>
      <c r="D7" s="6" t="n">
        <v>2328</v>
      </c>
    </row>
    <row r="8" spans="1:4">
      <c r="A8" s="4" t="s">
        <v>1149</v>
      </c>
      <c r="B8" s="5" t="n">
        <v>2755</v>
      </c>
      <c r="C8" s="5" t="n">
        <v>2730</v>
      </c>
      <c r="D8" s="5" t="n">
        <v>1785</v>
      </c>
    </row>
    <row r="9" spans="1:4">
      <c r="A9" s="4" t="s">
        <v>1150</v>
      </c>
      <c r="B9" s="6" t="n">
        <v>-22</v>
      </c>
      <c r="C9" s="6" t="n">
        <v>-24</v>
      </c>
      <c r="D9" s="6" t="n">
        <v>-21</v>
      </c>
    </row>
    <row r="10" spans="1:4">
      <c r="A10" s="4" t="s">
        <v>1151</v>
      </c>
      <c r="B10" s="5" t="n">
        <v>2733</v>
      </c>
      <c r="C10" s="5" t="n">
        <v>2706</v>
      </c>
      <c r="D10" s="5" t="n">
        <v>1764</v>
      </c>
    </row>
    <row r="11" spans="1:4">
      <c r="A11" s="4" t="s">
        <v>1152</v>
      </c>
      <c r="B11" s="6" t="n">
        <v>16</v>
      </c>
      <c r="C11" s="6" t="n">
        <v>17</v>
      </c>
      <c r="D11" s="6" t="n">
        <v>1</v>
      </c>
    </row>
    <row r="12" spans="1:4">
      <c r="A12" s="4" t="s">
        <v>1153</v>
      </c>
      <c r="B12" s="5" t="n">
        <v>2749</v>
      </c>
      <c r="C12" s="5" t="n">
        <v>2723</v>
      </c>
      <c r="D12" s="5" t="n">
        <v>1765</v>
      </c>
    </row>
    <row r="13" spans="1:4">
      <c r="A13" s="4" t="s">
        <v>1154</v>
      </c>
      <c r="B13" s="7" t="n">
        <v>2.43</v>
      </c>
      <c r="C13" s="7" t="n">
        <v>3.04</v>
      </c>
      <c r="D13" s="7" t="n">
        <v>1.32</v>
      </c>
    </row>
    <row r="14" spans="1:4">
      <c r="A14" s="4" t="s">
        <v>1155</v>
      </c>
      <c r="B14" s="7" t="n">
        <v>2.41</v>
      </c>
      <c r="C14" s="7" t="n">
        <v>3.02</v>
      </c>
      <c r="D14" s="7" t="n">
        <v>1.3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1156</v>
      </c>
      <c r="B1" s="2" t="s">
        <v>1157</v>
      </c>
    </row>
    <row r="2" spans="1:2">
      <c r="A2" s="4" t="s">
        <v>1158</v>
      </c>
      <c r="B2" s="7" t="n">
        <v>0.28</v>
      </c>
    </row>
    <row r="3" spans="1:2">
      <c r="A3" s="4" t="s">
        <v>1159</v>
      </c>
      <c r="B3" s="5" t="n">
        <v>56600</v>
      </c>
    </row>
    <row r="4" spans="1:2">
      <c r="A4" s="4" t="s">
        <v>1160</v>
      </c>
      <c r="B4" s="6" t="n">
        <v>31000</v>
      </c>
    </row>
    <row r="5" spans="1:2">
      <c r="A5" s="4" t="s">
        <v>1161</v>
      </c>
      <c r="B5" s="6" t="n">
        <v>68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62</v>
      </c>
      <c r="B1" s="2" t="s">
        <v>895</v>
      </c>
    </row>
    <row r="2" spans="1:9">
      <c r="B2" s="2" t="s">
        <v>2</v>
      </c>
      <c r="C2" s="2" t="s">
        <v>896</v>
      </c>
      <c r="D2" s="2" t="s">
        <v>4</v>
      </c>
      <c r="E2" s="2" t="s">
        <v>1163</v>
      </c>
      <c r="F2" s="2" t="s">
        <v>29</v>
      </c>
      <c r="G2" s="2" t="s">
        <v>1164</v>
      </c>
      <c r="H2" s="2" t="s">
        <v>1165</v>
      </c>
      <c r="I2" s="2" t="s">
        <v>1166</v>
      </c>
    </row>
    <row r="3" spans="1:9">
      <c r="A3" s="3" t="s">
        <v>1167</v>
      </c>
    </row>
    <row r="4" spans="1:9">
      <c r="A4" s="4" t="s">
        <v>79</v>
      </c>
      <c r="B4" s="6" t="n">
        <v>8679</v>
      </c>
      <c r="C4" s="6" t="n">
        <v>8670</v>
      </c>
      <c r="D4" s="6" t="n">
        <v>8522</v>
      </c>
      <c r="E4" s="6" t="n">
        <v>8583</v>
      </c>
      <c r="F4" s="6" t="n">
        <v>8709</v>
      </c>
      <c r="G4" s="6" t="n">
        <v>8664</v>
      </c>
      <c r="H4" s="6" t="n">
        <v>8555</v>
      </c>
      <c r="I4" s="6" t="n">
        <v>8682</v>
      </c>
    </row>
    <row r="5" spans="1:9">
      <c r="A5" s="4" t="s">
        <v>86</v>
      </c>
      <c r="B5" s="5" t="n">
        <v>992</v>
      </c>
      <c r="C5" s="5" t="n">
        <v>9833</v>
      </c>
      <c r="D5" s="5" t="n">
        <v>955</v>
      </c>
      <c r="E5" s="5" t="n">
        <v>919</v>
      </c>
      <c r="F5" s="5" t="n">
        <v>775</v>
      </c>
      <c r="G5" s="5" t="n">
        <v>753</v>
      </c>
      <c r="H5" s="5" t="n">
        <v>754</v>
      </c>
      <c r="I5" s="5" t="n">
        <v>744</v>
      </c>
    </row>
    <row r="6" spans="1:9">
      <c r="A6" s="4" t="s">
        <v>89</v>
      </c>
      <c r="B6" s="5" t="n">
        <v>7687</v>
      </c>
      <c r="C6" s="5" t="n">
        <v>7687</v>
      </c>
      <c r="D6" s="5" t="n">
        <v>7567</v>
      </c>
      <c r="E6" s="5" t="n">
        <v>7664</v>
      </c>
      <c r="F6" s="5" t="n">
        <v>7934</v>
      </c>
      <c r="G6" s="5" t="n">
        <v>7911</v>
      </c>
      <c r="H6" s="5" t="n">
        <v>7801</v>
      </c>
      <c r="I6" s="5" t="n">
        <v>7938</v>
      </c>
    </row>
    <row r="7" spans="1:9">
      <c r="A7" s="4" t="s">
        <v>1168</v>
      </c>
      <c r="B7" s="5" t="n">
        <v>503</v>
      </c>
      <c r="C7" s="5" t="n">
        <v>344</v>
      </c>
      <c r="D7" s="5" t="n">
        <v>525</v>
      </c>
      <c r="E7" s="5" t="n">
        <v>463</v>
      </c>
      <c r="F7" s="5" t="n">
        <v>266</v>
      </c>
      <c r="G7" s="5" t="n">
        <v>655</v>
      </c>
      <c r="H7" s="5" t="n">
        <v>196</v>
      </c>
      <c r="I7" s="5" t="n">
        <v>-200</v>
      </c>
    </row>
    <row r="8" spans="1:9">
      <c r="A8" s="4" t="s">
        <v>93</v>
      </c>
      <c r="B8" s="5" t="n">
        <v>427</v>
      </c>
      <c r="C8" s="5" t="n">
        <v>9</v>
      </c>
      <c r="D8" s="5" t="n">
        <v>146</v>
      </c>
      <c r="E8" s="5" t="n">
        <v>2</v>
      </c>
      <c r="F8" s="4" t="s">
        <v>38</v>
      </c>
      <c r="G8" s="5" t="n">
        <v>6</v>
      </c>
      <c r="H8" s="5" t="n">
        <v>11</v>
      </c>
      <c r="I8" s="5" t="n">
        <v>175</v>
      </c>
    </row>
    <row r="9" spans="1:9">
      <c r="A9" s="4" t="s">
        <v>1169</v>
      </c>
      <c r="B9" s="5" t="n">
        <v>821</v>
      </c>
      <c r="C9" s="5" t="n">
        <v>849</v>
      </c>
      <c r="D9" s="5" t="n">
        <v>884</v>
      </c>
      <c r="E9" s="5" t="n">
        <v>784</v>
      </c>
      <c r="F9" s="5" t="n">
        <v>755</v>
      </c>
      <c r="G9" s="5" t="n">
        <v>798</v>
      </c>
      <c r="H9" s="5" t="n">
        <v>890</v>
      </c>
      <c r="I9" s="5" t="n">
        <v>822</v>
      </c>
    </row>
    <row r="10" spans="1:9">
      <c r="A10" s="4" t="s">
        <v>95</v>
      </c>
      <c r="B10" s="5" t="n">
        <v>856</v>
      </c>
      <c r="C10" s="5" t="n">
        <v>822</v>
      </c>
      <c r="D10" s="5" t="n">
        <v>753</v>
      </c>
      <c r="E10" s="5" t="n">
        <v>702</v>
      </c>
      <c r="F10" s="5" t="n">
        <v>74</v>
      </c>
      <c r="G10" s="5" t="n">
        <v>773</v>
      </c>
      <c r="H10" s="5" t="n">
        <v>759</v>
      </c>
      <c r="I10" s="5" t="n">
        <v>710</v>
      </c>
    </row>
    <row r="11" spans="1:9">
      <c r="A11" s="4" t="s">
        <v>96</v>
      </c>
      <c r="B11" s="5" t="n">
        <v>78</v>
      </c>
      <c r="C11" s="5" t="n">
        <v>55</v>
      </c>
      <c r="D11" s="5" t="n">
        <v>57</v>
      </c>
      <c r="E11" s="5" t="n">
        <v>39</v>
      </c>
      <c r="F11" s="5" t="n">
        <v>47</v>
      </c>
      <c r="G11" s="5" t="n">
        <v>47</v>
      </c>
      <c r="H11" s="5" t="n">
        <v>86</v>
      </c>
      <c r="I11" s="5" t="n">
        <v>94</v>
      </c>
    </row>
    <row r="12" spans="1:9">
      <c r="A12" s="4" t="s">
        <v>97</v>
      </c>
      <c r="B12" s="5" t="n">
        <v>37</v>
      </c>
      <c r="C12" s="5" t="n">
        <v>40</v>
      </c>
      <c r="D12" s="5" t="n">
        <v>45</v>
      </c>
      <c r="E12" s="5" t="n">
        <v>34</v>
      </c>
      <c r="F12" s="5" t="n">
        <v>29</v>
      </c>
      <c r="G12" s="5" t="n">
        <v>18</v>
      </c>
      <c r="H12" s="5" t="n">
        <v>30</v>
      </c>
      <c r="I12" s="5" t="n">
        <v>-30</v>
      </c>
    </row>
    <row r="13" spans="1:9">
      <c r="A13" s="4" t="s">
        <v>98</v>
      </c>
      <c r="B13" s="5" t="n">
        <v>108</v>
      </c>
      <c r="C13" s="5" t="n">
        <v>113</v>
      </c>
      <c r="D13" s="5" t="n">
        <v>116</v>
      </c>
      <c r="E13" s="5" t="n">
        <v>114</v>
      </c>
      <c r="F13" s="5" t="n">
        <v>166</v>
      </c>
      <c r="G13" s="5" t="n">
        <v>115</v>
      </c>
      <c r="H13" s="5" t="n">
        <v>115</v>
      </c>
      <c r="I13" s="5" t="n">
        <v>114</v>
      </c>
    </row>
    <row r="14" spans="1:9">
      <c r="A14" s="4" t="s">
        <v>92</v>
      </c>
      <c r="B14" s="5" t="n">
        <v>2327</v>
      </c>
      <c r="C14" s="5" t="n">
        <v>1888</v>
      </c>
      <c r="D14" s="5" t="n">
        <v>2001</v>
      </c>
      <c r="E14" s="5" t="n">
        <v>1675</v>
      </c>
      <c r="F14" s="5" t="n">
        <v>1741</v>
      </c>
      <c r="G14" s="5" t="n">
        <v>1757</v>
      </c>
      <c r="H14" s="5" t="n">
        <v>1891</v>
      </c>
      <c r="I14" s="5" t="n">
        <v>1885</v>
      </c>
    </row>
    <row r="15" spans="1:9">
      <c r="A15" s="4" t="s">
        <v>100</v>
      </c>
      <c r="B15" s="5" t="n">
        <v>7411</v>
      </c>
      <c r="C15" s="5" t="n">
        <v>6500</v>
      </c>
      <c r="D15" s="5" t="n">
        <v>6640</v>
      </c>
      <c r="E15" s="5" t="n">
        <v>6837</v>
      </c>
      <c r="F15" s="5" t="n">
        <v>6342</v>
      </c>
      <c r="G15" s="5" t="n">
        <v>6205</v>
      </c>
      <c r="H15" s="5" t="n">
        <v>6539</v>
      </c>
      <c r="I15" s="5" t="n">
        <v>6835</v>
      </c>
    </row>
    <row r="16" spans="1:9">
      <c r="A16" s="4" t="s">
        <v>112</v>
      </c>
      <c r="B16" s="5" t="n">
        <v>2100</v>
      </c>
      <c r="C16" s="5" t="n">
        <v>2731</v>
      </c>
      <c r="D16" s="5" t="n">
        <v>2403</v>
      </c>
      <c r="E16" s="5" t="n">
        <v>2039</v>
      </c>
      <c r="F16" s="5" t="n">
        <v>3067</v>
      </c>
      <c r="G16" s="5" t="n">
        <v>2808</v>
      </c>
      <c r="H16" s="5" t="n">
        <v>2957</v>
      </c>
      <c r="I16" s="5" t="n">
        <v>3188</v>
      </c>
    </row>
    <row r="17" spans="1:9">
      <c r="A17" s="4" t="s">
        <v>113</v>
      </c>
      <c r="B17" s="5" t="n">
        <v>580</v>
      </c>
      <c r="C17" s="5" t="n">
        <v>812</v>
      </c>
      <c r="D17" s="5" t="n">
        <v>669</v>
      </c>
      <c r="E17" s="5" t="n">
        <v>527</v>
      </c>
      <c r="F17" s="5" t="n">
        <v>900</v>
      </c>
      <c r="G17" s="5" t="n">
        <v>824</v>
      </c>
      <c r="H17" s="5" t="n">
        <v>886</v>
      </c>
      <c r="I17" s="5" t="n">
        <v>953</v>
      </c>
    </row>
    <row r="18" spans="1:9">
      <c r="A18" s="4" t="s">
        <v>114</v>
      </c>
      <c r="B18" s="5" t="n">
        <v>1520</v>
      </c>
      <c r="C18" s="5" t="n">
        <v>1919</v>
      </c>
      <c r="D18" s="5" t="n">
        <v>1734</v>
      </c>
      <c r="E18" s="5" t="n">
        <v>1512</v>
      </c>
      <c r="F18" s="5" t="n">
        <v>2167</v>
      </c>
      <c r="G18" s="5" t="n">
        <v>1984</v>
      </c>
      <c r="H18" s="5" t="n">
        <v>2071</v>
      </c>
      <c r="I18" s="5" t="n">
        <v>2234</v>
      </c>
    </row>
    <row r="19" spans="1:9">
      <c r="A19" s="4" t="s">
        <v>115</v>
      </c>
      <c r="B19" s="5" t="n">
        <v>1509</v>
      </c>
      <c r="C19" s="5" t="n">
        <v>1904</v>
      </c>
      <c r="D19" s="5" t="n">
        <v>1721</v>
      </c>
      <c r="E19" s="5" t="n">
        <v>1499</v>
      </c>
      <c r="F19" s="5" t="n">
        <v>2127</v>
      </c>
      <c r="G19" s="5" t="n">
        <v>1945</v>
      </c>
      <c r="H19" s="5" t="n">
        <v>2032</v>
      </c>
      <c r="I19" s="5" t="n">
        <v>2194</v>
      </c>
    </row>
    <row r="20" spans="1:9">
      <c r="A20" s="3" t="s">
        <v>1170</v>
      </c>
    </row>
    <row r="21" spans="1:9">
      <c r="A21" s="4" t="s">
        <v>1171</v>
      </c>
      <c r="B21" s="5" t="n">
        <v>935366</v>
      </c>
      <c r="C21" s="5" t="n">
        <v>928445</v>
      </c>
      <c r="D21" s="5" t="n">
        <v>913494</v>
      </c>
      <c r="E21" s="5" t="n">
        <v>891804</v>
      </c>
      <c r="F21" s="5" t="n">
        <v>891192</v>
      </c>
      <c r="G21" s="5" t="n">
        <v>904233</v>
      </c>
      <c r="H21" s="5" t="n">
        <v>860794</v>
      </c>
      <c r="I21" s="5" t="n">
        <v>865037</v>
      </c>
    </row>
    <row r="22" spans="1:9">
      <c r="A22" s="4" t="s">
        <v>1172</v>
      </c>
      <c r="B22" s="5" t="n">
        <v>763184</v>
      </c>
      <c r="C22" s="5" t="n">
        <v>753623</v>
      </c>
      <c r="D22" s="5" t="n">
        <v>749523</v>
      </c>
      <c r="E22" s="5" t="n">
        <v>728845</v>
      </c>
      <c r="F22" s="5" t="n">
        <v>699018</v>
      </c>
      <c r="G22" s="5" t="n">
        <v>687719</v>
      </c>
      <c r="H22" s="5" t="n">
        <v>677726</v>
      </c>
      <c r="I22" s="5" t="n">
        <v>676734</v>
      </c>
    </row>
    <row r="23" spans="1:9">
      <c r="A23" s="4" t="s">
        <v>660</v>
      </c>
      <c r="B23" s="5" t="n">
        <v>6127</v>
      </c>
      <c r="C23" s="5" t="n">
        <v>5892</v>
      </c>
      <c r="D23" s="5" t="n">
        <v>5718</v>
      </c>
      <c r="E23" s="5" t="n">
        <v>5877</v>
      </c>
      <c r="F23" s="5" t="n">
        <v>5716</v>
      </c>
      <c r="G23" s="5" t="n">
        <v>5659</v>
      </c>
      <c r="H23" s="5" t="n">
        <v>5059</v>
      </c>
      <c r="I23" s="5" t="n">
        <v>5182</v>
      </c>
    </row>
    <row r="24" spans="1:9">
      <c r="A24" s="4" t="s">
        <v>34</v>
      </c>
      <c r="B24" s="5" t="n">
        <v>82834</v>
      </c>
      <c r="C24" s="5" t="n">
        <v>79738</v>
      </c>
      <c r="D24" s="5" t="n">
        <v>83874</v>
      </c>
      <c r="E24" s="5" t="n">
        <v>82151</v>
      </c>
      <c r="F24" s="5" t="n">
        <v>79870</v>
      </c>
      <c r="G24" s="5" t="n">
        <v>83886</v>
      </c>
      <c r="H24" s="5" t="n">
        <v>92932</v>
      </c>
      <c r="I24" s="5" t="n">
        <v>84694</v>
      </c>
    </row>
    <row r="25" spans="1:9">
      <c r="A25" s="4" t="s">
        <v>49</v>
      </c>
      <c r="B25" s="5" t="n">
        <v>781770</v>
      </c>
      <c r="C25" s="5" t="n">
        <v>786730</v>
      </c>
      <c r="D25" s="5" t="n">
        <v>754471</v>
      </c>
      <c r="E25" s="5" t="n">
        <v>755658</v>
      </c>
      <c r="F25" s="5" t="n">
        <v>754533</v>
      </c>
      <c r="G25" s="5" t="n">
        <v>761479</v>
      </c>
      <c r="H25" s="5" t="n">
        <v>720734</v>
      </c>
      <c r="I25" s="5" t="n">
        <v>724910</v>
      </c>
    </row>
    <row r="26" spans="1:9">
      <c r="A26" s="4" t="s">
        <v>56</v>
      </c>
      <c r="B26" s="5" t="n">
        <v>5535</v>
      </c>
      <c r="C26" s="5" t="n">
        <v>3581</v>
      </c>
      <c r="D26" s="5" t="n">
        <v>3355</v>
      </c>
      <c r="E26" s="5" t="n">
        <v>2620</v>
      </c>
      <c r="F26" s="5" t="n">
        <v>3914</v>
      </c>
      <c r="G26" s="5" t="n">
        <v>4210</v>
      </c>
      <c r="H26" s="5" t="n">
        <v>2771</v>
      </c>
      <c r="I26" s="5" t="n">
        <v>3278</v>
      </c>
    </row>
    <row r="27" spans="1:9">
      <c r="A27" s="4" t="s">
        <v>1118</v>
      </c>
      <c r="B27" s="5" t="n">
        <v>37188</v>
      </c>
      <c r="C27" s="5" t="n">
        <v>27134</v>
      </c>
      <c r="D27" s="5" t="n">
        <v>47083</v>
      </c>
      <c r="E27" s="5" t="n">
        <v>27031</v>
      </c>
      <c r="F27" s="5" t="n">
        <v>26979</v>
      </c>
      <c r="G27" s="5" t="n">
        <v>26928</v>
      </c>
      <c r="H27" s="5" t="n">
        <v>28033</v>
      </c>
      <c r="I27" s="5" t="n">
        <v>28403</v>
      </c>
    </row>
    <row r="28" spans="1:9">
      <c r="A28" s="4" t="s">
        <v>1125</v>
      </c>
      <c r="B28" s="5" t="n">
        <v>94007</v>
      </c>
      <c r="C28" s="5" t="n">
        <v>93554</v>
      </c>
      <c r="D28" s="5" t="n">
        <v>92584</v>
      </c>
      <c r="E28" s="5" t="n">
        <v>91402</v>
      </c>
      <c r="F28" s="5" t="n">
        <v>90574</v>
      </c>
      <c r="G28" s="5" t="n">
        <v>105450</v>
      </c>
      <c r="H28" s="5" t="n">
        <v>104104</v>
      </c>
      <c r="I28" s="5" t="n">
        <v>103211</v>
      </c>
    </row>
    <row r="29" spans="1:9">
      <c r="A29" s="4" t="s">
        <v>1173</v>
      </c>
      <c r="B29" s="6" t="n">
        <v>12565</v>
      </c>
      <c r="C29" s="6" t="n">
        <v>14496</v>
      </c>
      <c r="D29" s="6" t="n">
        <v>14579</v>
      </c>
      <c r="E29" s="6" t="n">
        <v>16829</v>
      </c>
      <c r="F29" s="6" t="n">
        <v>16264</v>
      </c>
      <c r="G29" s="6" t="n">
        <v>16602</v>
      </c>
      <c r="H29" s="6" t="n">
        <v>14995</v>
      </c>
      <c r="I29" s="6" t="n">
        <v>14875</v>
      </c>
    </row>
    <row r="30" spans="1:9">
      <c r="A30" s="3" t="s">
        <v>1174</v>
      </c>
    </row>
    <row r="31" spans="1:9">
      <c r="A31" s="4" t="s">
        <v>1175</v>
      </c>
      <c r="B31" s="4" t="s">
        <v>1176</v>
      </c>
      <c r="C31" s="4" t="s">
        <v>1177</v>
      </c>
      <c r="D31" s="4" t="s">
        <v>1178</v>
      </c>
      <c r="E31" s="4" t="s">
        <v>1176</v>
      </c>
      <c r="F31" s="7" t="n">
        <v>0.78</v>
      </c>
      <c r="G31" s="7" t="n">
        <v>0.71</v>
      </c>
      <c r="H31" s="7" t="n">
        <v>0.74</v>
      </c>
      <c r="I31" s="7" t="n">
        <v>0.8100000000000001</v>
      </c>
    </row>
    <row r="32" spans="1:9">
      <c r="A32" s="4" t="s">
        <v>1179</v>
      </c>
      <c r="B32" s="4" t="s">
        <v>1180</v>
      </c>
      <c r="C32" s="4" t="s">
        <v>1181</v>
      </c>
      <c r="D32" s="4" t="s">
        <v>1182</v>
      </c>
      <c r="E32" s="4" t="s">
        <v>1180</v>
      </c>
      <c r="F32" s="8" t="n">
        <v>0.77</v>
      </c>
      <c r="G32" s="8" t="n">
        <v>0.71</v>
      </c>
      <c r="H32" s="8" t="n">
        <v>0.74</v>
      </c>
      <c r="I32" s="8" t="n">
        <v>0.8</v>
      </c>
    </row>
    <row r="33" spans="1:9">
      <c r="A33" s="4" t="s">
        <v>1183</v>
      </c>
      <c r="B33" s="4" t="s">
        <v>1184</v>
      </c>
      <c r="C33" s="4" t="s">
        <v>1184</v>
      </c>
      <c r="D33" s="4" t="s">
        <v>1184</v>
      </c>
      <c r="E33" s="4" t="s">
        <v>1184</v>
      </c>
      <c r="F33" s="8" t="n">
        <v>0.28</v>
      </c>
      <c r="G33" s="8" t="n">
        <v>0.28</v>
      </c>
      <c r="H33" s="8" t="n">
        <v>0.28</v>
      </c>
      <c r="I33" s="8" t="n">
        <v>0.28</v>
      </c>
    </row>
    <row r="34" spans="1:9">
      <c r="A34" s="4" t="s">
        <v>1185</v>
      </c>
      <c r="B34" s="4" t="s">
        <v>1184</v>
      </c>
      <c r="C34" s="4" t="s">
        <v>1184</v>
      </c>
      <c r="D34" s="4" t="s">
        <v>1184</v>
      </c>
      <c r="E34" s="4" t="s">
        <v>1184</v>
      </c>
      <c r="F34" s="8" t="n">
        <v>0.28</v>
      </c>
      <c r="G34" s="8" t="n">
        <v>0.28</v>
      </c>
      <c r="H34" s="8" t="n">
        <v>0.28</v>
      </c>
      <c r="I34" s="8" t="n">
        <v>0.28</v>
      </c>
    </row>
    <row r="35" spans="1:9">
      <c r="A35" s="4" t="s">
        <v>1186</v>
      </c>
      <c r="B35" s="8" t="n">
        <v>28.9</v>
      </c>
      <c r="C35" s="8" t="n">
        <v>28.63</v>
      </c>
      <c r="D35" s="8" t="n">
        <v>28.28</v>
      </c>
      <c r="E35" s="8" t="n">
        <v>27.84</v>
      </c>
      <c r="F35" s="8" t="n">
        <v>33.13</v>
      </c>
      <c r="G35" s="8" t="n">
        <v>32.72</v>
      </c>
      <c r="H35" s="8" t="n">
        <v>32.26</v>
      </c>
      <c r="I35" s="8" t="n">
        <v>31.96</v>
      </c>
    </row>
    <row r="36" spans="1:9">
      <c r="A36" s="4" t="s">
        <v>1187</v>
      </c>
      <c r="B36" s="8" t="n">
        <v>38.15</v>
      </c>
      <c r="C36" s="8" t="n">
        <v>32.52</v>
      </c>
      <c r="D36" s="8" t="n">
        <v>32.75</v>
      </c>
      <c r="E36" s="8" t="n">
        <v>34.43</v>
      </c>
      <c r="F36" s="8" t="n">
        <v>33.7</v>
      </c>
      <c r="G36" s="8" t="n">
        <v>31.74</v>
      </c>
      <c r="H36" s="8" t="n">
        <v>32.3</v>
      </c>
      <c r="I36" s="8" t="n">
        <v>30.39</v>
      </c>
    </row>
    <row r="37" spans="1:9">
      <c r="A37" s="4" t="s">
        <v>1188</v>
      </c>
      <c r="B37" s="7" t="n">
        <v>30.92</v>
      </c>
      <c r="C37" s="7" t="n">
        <v>29.6</v>
      </c>
      <c r="D37" s="7" t="n">
        <v>29.78</v>
      </c>
      <c r="E37" s="7" t="n">
        <v>29.51</v>
      </c>
      <c r="F37" s="7" t="n">
        <v>28.8</v>
      </c>
      <c r="G37" s="7" t="n">
        <v>28.38</v>
      </c>
      <c r="H37" s="7" t="n">
        <v>28.8</v>
      </c>
      <c r="I37" s="7" t="n">
        <v>26.08</v>
      </c>
    </row>
    <row r="38" spans="1:9">
      <c r="A38" s="3" t="s">
        <v>1189</v>
      </c>
    </row>
    <row r="39" spans="1:9">
      <c r="A39" s="4" t="s">
        <v>1190</v>
      </c>
      <c r="B39" s="4" t="s">
        <v>1191</v>
      </c>
      <c r="C39" s="4" t="s">
        <v>1192</v>
      </c>
      <c r="D39" s="4" t="s">
        <v>1193</v>
      </c>
      <c r="E39" s="4" t="s">
        <v>1194</v>
      </c>
      <c r="F39" s="4" t="s">
        <v>1195</v>
      </c>
      <c r="G39" s="4" t="s">
        <v>1196</v>
      </c>
      <c r="H39" s="4" t="s">
        <v>1197</v>
      </c>
      <c r="I39" s="4" t="s">
        <v>1198</v>
      </c>
    </row>
    <row r="40" spans="1:9">
      <c r="A40" s="4" t="s">
        <v>1199</v>
      </c>
      <c r="B40" s="4" t="s">
        <v>1200</v>
      </c>
      <c r="C40" s="4" t="s">
        <v>1201</v>
      </c>
      <c r="D40" s="4" t="s">
        <v>1202</v>
      </c>
      <c r="E40" s="4" t="s">
        <v>1203</v>
      </c>
      <c r="F40" s="4" t="s">
        <v>1204</v>
      </c>
      <c r="G40" s="4" t="s">
        <v>1205</v>
      </c>
      <c r="H40" s="4" t="s">
        <v>1206</v>
      </c>
      <c r="I40" s="4" t="s">
        <v>1207</v>
      </c>
    </row>
    <row r="41" spans="1:9">
      <c r="A41" s="4" t="s">
        <v>1208</v>
      </c>
      <c r="B41" s="4" t="s">
        <v>1209</v>
      </c>
      <c r="C41" s="4" t="s">
        <v>1210</v>
      </c>
      <c r="D41" s="4" t="s">
        <v>1211</v>
      </c>
      <c r="E41" s="4" t="s">
        <v>1212</v>
      </c>
      <c r="F41" s="4" t="s">
        <v>1213</v>
      </c>
      <c r="G41" s="4" t="s">
        <v>1214</v>
      </c>
      <c r="H41" s="4" t="s">
        <v>1213</v>
      </c>
      <c r="I41" s="4" t="s">
        <v>1215</v>
      </c>
    </row>
    <row r="42" spans="1:9">
      <c r="A42" s="4" t="s">
        <v>1216</v>
      </c>
      <c r="B42" s="4" t="s">
        <v>1217</v>
      </c>
      <c r="C42" s="4" t="s">
        <v>1218</v>
      </c>
      <c r="D42" s="4" t="s">
        <v>1219</v>
      </c>
      <c r="E42" s="4" t="s">
        <v>1220</v>
      </c>
      <c r="F42" s="4" t="s">
        <v>1221</v>
      </c>
      <c r="G42" s="4" t="s">
        <v>1222</v>
      </c>
      <c r="H42" s="4" t="s">
        <v>1223</v>
      </c>
      <c r="I42" s="4" t="s">
        <v>1224</v>
      </c>
    </row>
    <row r="43" spans="1:9">
      <c r="A43" s="4" t="s">
        <v>1225</v>
      </c>
      <c r="B43" s="5" t="n">
        <v>2737</v>
      </c>
      <c r="C43" s="5" t="n">
        <v>2737</v>
      </c>
      <c r="D43" s="5" t="n">
        <v>2735</v>
      </c>
      <c r="E43" s="5" t="n">
        <v>2723</v>
      </c>
      <c r="F43" s="5" t="n">
        <v>2710</v>
      </c>
      <c r="G43" s="5" t="n">
        <v>2708</v>
      </c>
      <c r="H43" s="5" t="n">
        <v>2706</v>
      </c>
      <c r="I43" s="5" t="n">
        <v>2699</v>
      </c>
    </row>
    <row r="44" spans="1:9">
      <c r="A44" s="4" t="s">
        <v>1226</v>
      </c>
      <c r="B44" s="5" t="n">
        <v>2755</v>
      </c>
      <c r="C44" s="5" t="n">
        <v>2751</v>
      </c>
      <c r="D44" s="5" t="n">
        <v>2749</v>
      </c>
      <c r="E44" s="5" t="n">
        <v>2741</v>
      </c>
      <c r="F44" s="5" t="n">
        <v>2727</v>
      </c>
      <c r="G44" s="5" t="n">
        <v>2724</v>
      </c>
      <c r="H44" s="5" t="n">
        <v>2724</v>
      </c>
      <c r="I44" s="5" t="n">
        <v>2716</v>
      </c>
    </row>
  </sheetData>
  <mergeCells count="2">
    <mergeCell ref="A1:A2"/>
    <mergeCell ref="B1:I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79</v>
      </c>
    </row>
    <row r="4" spans="1:2">
      <c r="A4" s="4" t="s">
        <v>281</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3</v>
      </c>
      <c r="B1" s="2" t="s">
        <v>1</v>
      </c>
    </row>
    <row r="2" spans="1:2">
      <c r="B2" s="2" t="s">
        <v>2</v>
      </c>
    </row>
    <row r="3" spans="1:2">
      <c r="A3" s="3" t="s">
        <v>279</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434</v>
      </c>
      <c r="C3" s="6" t="n">
        <v>14891</v>
      </c>
    </row>
    <row r="4" spans="1:3">
      <c r="A4" s="4" t="s">
        <v>32</v>
      </c>
      <c r="B4" s="5" t="n">
        <v>30051</v>
      </c>
      <c r="C4" s="5" t="n">
        <v>47227</v>
      </c>
    </row>
    <row r="5" spans="1:3">
      <c r="A5" s="4" t="s">
        <v>33</v>
      </c>
      <c r="B5" s="5" t="n">
        <v>35485</v>
      </c>
      <c r="C5" s="5" t="n">
        <v>62118</v>
      </c>
    </row>
    <row r="6" spans="1:3">
      <c r="A6" s="3" t="s">
        <v>34</v>
      </c>
    </row>
    <row r="7" spans="1:3">
      <c r="A7" s="4" t="s">
        <v>35</v>
      </c>
      <c r="B7" s="5" t="n">
        <v>79623</v>
      </c>
      <c r="C7" s="5" t="n">
        <v>76694</v>
      </c>
    </row>
    <row r="8" spans="1:3">
      <c r="A8" s="4" t="s">
        <v>36</v>
      </c>
      <c r="B8" s="5" t="n">
        <v>3211</v>
      </c>
      <c r="C8" s="5" t="n">
        <v>3176</v>
      </c>
    </row>
    <row r="9" spans="1:3">
      <c r="A9" s="4" t="s">
        <v>37</v>
      </c>
      <c r="B9" s="4" t="s">
        <v>38</v>
      </c>
      <c r="C9" s="5" t="n">
        <v>763</v>
      </c>
    </row>
    <row r="10" spans="1:3">
      <c r="A10" s="4" t="s">
        <v>39</v>
      </c>
      <c r="B10" s="5" t="n">
        <v>763184</v>
      </c>
      <c r="C10" s="5" t="n">
        <v>699018</v>
      </c>
    </row>
    <row r="11" spans="1:3">
      <c r="A11" s="4" t="s">
        <v>40</v>
      </c>
      <c r="B11" s="5" t="n">
        <v>3773</v>
      </c>
      <c r="C11" s="4" t="s">
        <v>38</v>
      </c>
    </row>
    <row r="12" spans="1:3">
      <c r="A12" s="4" t="s">
        <v>41</v>
      </c>
      <c r="B12" s="5" t="n">
        <v>14398</v>
      </c>
      <c r="C12" s="5" t="n">
        <v>14307</v>
      </c>
    </row>
    <row r="13" spans="1:3">
      <c r="A13" s="4" t="s">
        <v>42</v>
      </c>
      <c r="B13" s="5" t="n">
        <v>12552</v>
      </c>
      <c r="C13" s="5" t="n">
        <v>12552</v>
      </c>
    </row>
    <row r="14" spans="1:3">
      <c r="A14" s="4" t="s">
        <v>43</v>
      </c>
      <c r="B14" s="5" t="n">
        <v>1737</v>
      </c>
      <c r="C14" s="5" t="n">
        <v>2338</v>
      </c>
    </row>
    <row r="15" spans="1:3">
      <c r="A15" s="4" t="s">
        <v>44</v>
      </c>
      <c r="B15" s="5" t="n">
        <v>2424</v>
      </c>
      <c r="C15" s="5" t="n">
        <v>2307</v>
      </c>
    </row>
    <row r="16" spans="1:3">
      <c r="A16" s="4" t="s">
        <v>45</v>
      </c>
      <c r="B16" s="5" t="n">
        <v>14038</v>
      </c>
      <c r="C16" s="5" t="n">
        <v>13685</v>
      </c>
    </row>
    <row r="17" spans="1:3">
      <c r="A17" s="4" t="s">
        <v>46</v>
      </c>
      <c r="B17" s="5" t="n">
        <v>1367</v>
      </c>
      <c r="C17" s="5" t="n">
        <v>1989</v>
      </c>
    </row>
    <row r="18" spans="1:3">
      <c r="A18" s="4" t="s">
        <v>47</v>
      </c>
      <c r="B18" s="5" t="n">
        <v>3574</v>
      </c>
      <c r="C18" s="5" t="n">
        <v>2245</v>
      </c>
    </row>
    <row r="19" spans="1:3">
      <c r="A19" s="4" t="s">
        <v>48</v>
      </c>
      <c r="B19" s="5" t="n">
        <v>935366</v>
      </c>
      <c r="C19" s="5" t="n">
        <v>891192</v>
      </c>
    </row>
    <row r="20" spans="1:3">
      <c r="A20" s="3" t="s">
        <v>49</v>
      </c>
    </row>
    <row r="21" spans="1:3">
      <c r="A21" s="4" t="s">
        <v>50</v>
      </c>
      <c r="B21" s="5" t="n">
        <v>218420</v>
      </c>
      <c r="C21" s="5" t="n">
        <v>201340</v>
      </c>
    </row>
    <row r="22" spans="1:3">
      <c r="A22" s="4" t="s">
        <v>51</v>
      </c>
      <c r="B22" s="5" t="n">
        <v>127854</v>
      </c>
      <c r="C22" s="5" t="n">
        <v>125465</v>
      </c>
    </row>
    <row r="23" spans="1:3">
      <c r="A23" s="4" t="s">
        <v>52</v>
      </c>
      <c r="B23" s="5" t="n">
        <v>182476</v>
      </c>
      <c r="C23" s="5" t="n">
        <v>183783</v>
      </c>
    </row>
    <row r="24" spans="1:3">
      <c r="A24" s="4" t="s">
        <v>53</v>
      </c>
      <c r="B24" s="5" t="n">
        <v>135435</v>
      </c>
      <c r="C24" s="5" t="n">
        <v>119651</v>
      </c>
    </row>
    <row r="25" spans="1:3">
      <c r="A25" s="4" t="s">
        <v>54</v>
      </c>
      <c r="B25" s="5" t="n">
        <v>117585</v>
      </c>
      <c r="C25" s="5" t="n">
        <v>124294</v>
      </c>
    </row>
    <row r="26" spans="1:3">
      <c r="A26" s="4" t="s">
        <v>55</v>
      </c>
      <c r="B26" s="5" t="n">
        <v>781770</v>
      </c>
      <c r="C26" s="5" t="n">
        <v>754533</v>
      </c>
    </row>
    <row r="27" spans="1:3">
      <c r="A27" s="4" t="s">
        <v>56</v>
      </c>
      <c r="B27" s="5" t="n">
        <v>5535</v>
      </c>
      <c r="C27" s="5" t="n">
        <v>3914</v>
      </c>
    </row>
    <row r="28" spans="1:3">
      <c r="A28" s="4" t="s">
        <v>57</v>
      </c>
      <c r="B28" s="5" t="n">
        <v>37188</v>
      </c>
      <c r="C28" s="5" t="n">
        <v>26979</v>
      </c>
    </row>
    <row r="29" spans="1:3">
      <c r="A29" s="4" t="s">
        <v>58</v>
      </c>
      <c r="B29" s="5" t="n">
        <v>9788</v>
      </c>
      <c r="C29" s="5" t="n">
        <v>9764</v>
      </c>
    </row>
    <row r="30" spans="1:3">
      <c r="A30" s="4" t="s">
        <v>59</v>
      </c>
      <c r="B30" s="5" t="n">
        <v>344</v>
      </c>
      <c r="C30" s="5" t="n">
        <v>376</v>
      </c>
    </row>
    <row r="31" spans="1:3">
      <c r="A31" s="4" t="s">
        <v>60</v>
      </c>
      <c r="B31" s="5" t="n">
        <v>418</v>
      </c>
      <c r="C31" s="5" t="n">
        <v>422</v>
      </c>
    </row>
    <row r="32" spans="1:3">
      <c r="A32" s="4" t="s">
        <v>61</v>
      </c>
      <c r="B32" s="5" t="n">
        <v>6316</v>
      </c>
      <c r="C32" s="5" t="n">
        <v>4630</v>
      </c>
    </row>
    <row r="33" spans="1:3">
      <c r="A33" s="4" t="s">
        <v>62</v>
      </c>
      <c r="B33" s="5" t="n">
        <v>841359</v>
      </c>
      <c r="C33" s="5" t="n">
        <v>800618</v>
      </c>
    </row>
    <row r="34" spans="1:3">
      <c r="A34" s="3" t="s">
        <v>63</v>
      </c>
    </row>
    <row r="35" spans="1:3">
      <c r="A35" s="4" t="s">
        <v>64</v>
      </c>
      <c r="B35" s="5" t="n">
        <v>276</v>
      </c>
      <c r="C35" s="5" t="n">
        <v>273</v>
      </c>
    </row>
    <row r="36" spans="1:3">
      <c r="A36" s="4" t="s">
        <v>65</v>
      </c>
      <c r="B36" s="5" t="n">
        <v>-352</v>
      </c>
      <c r="C36" s="5" t="n">
        <v>-110</v>
      </c>
    </row>
    <row r="37" spans="1:3">
      <c r="A37" s="4" t="s">
        <v>66</v>
      </c>
      <c r="B37" s="5" t="n">
        <v>42085</v>
      </c>
      <c r="C37" s="5" t="n">
        <v>41364</v>
      </c>
    </row>
    <row r="38" spans="1:3">
      <c r="A38" s="4" t="s">
        <v>67</v>
      </c>
      <c r="B38" s="5" t="n">
        <v>51521</v>
      </c>
      <c r="C38" s="5" t="n">
        <v>47922</v>
      </c>
    </row>
    <row r="39" spans="1:3">
      <c r="A39" s="4" t="s">
        <v>68</v>
      </c>
      <c r="B39" s="5" t="n">
        <v>477</v>
      </c>
      <c r="C39" s="5" t="n">
        <v>1125</v>
      </c>
    </row>
    <row r="40" spans="1:3">
      <c r="A40" s="4" t="s">
        <v>69</v>
      </c>
      <c r="B40" s="5" t="n">
        <v>94007</v>
      </c>
      <c r="C40" s="5" t="n">
        <v>90574</v>
      </c>
    </row>
    <row r="41" spans="1:3">
      <c r="A41" s="4" t="s">
        <v>70</v>
      </c>
      <c r="B41" s="6" t="n">
        <v>935366</v>
      </c>
      <c r="C41" s="6" t="n">
        <v>8911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55</v>
      </c>
    </row>
    <row r="4" spans="1:2">
      <c r="A4" s="4" t="s">
        <v>294</v>
      </c>
      <c r="B4"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289</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1</v>
      </c>
      <c r="B1" s="2" t="s">
        <v>1</v>
      </c>
    </row>
    <row r="2" spans="1:2">
      <c r="B2" s="2" t="s">
        <v>2</v>
      </c>
    </row>
    <row r="3" spans="1:2">
      <c r="A3" s="3" t="s">
        <v>289</v>
      </c>
    </row>
    <row r="4" spans="1:2">
      <c r="A4" s="4" t="s">
        <v>301</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9</v>
      </c>
    </row>
    <row r="2" spans="1:3">
      <c r="A2" s="3" t="s">
        <v>30</v>
      </c>
    </row>
    <row r="3" spans="1:3">
      <c r="A3" s="4" t="s">
        <v>72</v>
      </c>
      <c r="B3" s="6" t="n">
        <v>6127</v>
      </c>
      <c r="C3" s="6" t="n">
        <v>5716</v>
      </c>
    </row>
    <row r="4" spans="1:3">
      <c r="A4" s="4" t="s">
        <v>73</v>
      </c>
      <c r="B4" s="6" t="n">
        <v>3511</v>
      </c>
      <c r="C4" s="6" t="n">
        <v>2910</v>
      </c>
    </row>
    <row r="5" spans="1:3">
      <c r="A5" s="3" t="s">
        <v>63</v>
      </c>
    </row>
    <row r="6" spans="1:3">
      <c r="A6" s="4" t="s">
        <v>74</v>
      </c>
      <c r="B6" s="7" t="n">
        <v>0.1</v>
      </c>
      <c r="C6" s="7" t="n">
        <v>0.1</v>
      </c>
    </row>
    <row r="7" spans="1:3">
      <c r="A7" s="4" t="s">
        <v>75</v>
      </c>
      <c r="B7" s="5" t="n">
        <v>5000000</v>
      </c>
      <c r="C7" s="5" t="n">
        <v>5000000</v>
      </c>
    </row>
    <row r="8" spans="1:3">
      <c r="A8" s="4" t="s">
        <v>76</v>
      </c>
      <c r="B8" s="5" t="n">
        <v>2758086</v>
      </c>
      <c r="C8" s="5" t="n">
        <v>27335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55</v>
      </c>
    </row>
    <row r="4" spans="1:2">
      <c r="A4" s="4" t="s">
        <v>325</v>
      </c>
      <c r="B4" s="4" t="s">
        <v>326</v>
      </c>
    </row>
    <row r="5" spans="1:2">
      <c r="A5" s="4" t="s">
        <v>327</v>
      </c>
      <c r="B5" s="4" t="s">
        <v>328</v>
      </c>
    </row>
    <row r="6" spans="1:2">
      <c r="A6" s="4" t="s">
        <v>329</v>
      </c>
      <c r="B6" s="4" t="s">
        <v>330</v>
      </c>
    </row>
    <row r="7" spans="1:2">
      <c r="A7" s="4" t="s">
        <v>34</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row r="13" spans="1:2">
      <c r="A13" s="4" t="s">
        <v>342</v>
      </c>
      <c r="B13" s="4" t="s">
        <v>343</v>
      </c>
    </row>
    <row r="14" spans="1:2">
      <c r="A14" s="4" t="s">
        <v>344</v>
      </c>
      <c r="B14" s="4" t="s">
        <v>345</v>
      </c>
    </row>
    <row r="15" spans="1:2">
      <c r="A15" s="4" t="s">
        <v>346</v>
      </c>
      <c r="B15" s="4" t="s">
        <v>347</v>
      </c>
    </row>
    <row r="16" spans="1:2">
      <c r="A16" s="4" t="s">
        <v>348</v>
      </c>
      <c r="B16" s="4" t="s">
        <v>349</v>
      </c>
    </row>
    <row r="17" spans="1:2">
      <c r="A17" s="4" t="s">
        <v>350</v>
      </c>
      <c r="B17" s="4" t="s">
        <v>351</v>
      </c>
    </row>
    <row r="18" spans="1:2">
      <c r="A18" s="4" t="s">
        <v>352</v>
      </c>
      <c r="B18" s="4" t="s">
        <v>353</v>
      </c>
    </row>
    <row r="19" spans="1:2">
      <c r="A19" s="4" t="s">
        <v>354</v>
      </c>
      <c r="B19" s="4" t="s">
        <v>355</v>
      </c>
    </row>
    <row r="20" spans="1:2">
      <c r="A20" s="4" t="s">
        <v>356</v>
      </c>
      <c r="B20"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8</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67</v>
      </c>
      <c r="B1" s="2" t="s">
        <v>1</v>
      </c>
    </row>
    <row r="2" spans="1:2">
      <c r="B2" s="2" t="s">
        <v>2</v>
      </c>
    </row>
    <row r="3" spans="1:2">
      <c r="A3" s="3" t="s">
        <v>261</v>
      </c>
    </row>
    <row r="4" spans="1:2">
      <c r="A4" s="4" t="s">
        <v>368</v>
      </c>
      <c r="B4" s="4" t="s">
        <v>369</v>
      </c>
    </row>
    <row r="5" spans="1:2">
      <c r="A5" s="4" t="s">
        <v>370</v>
      </c>
      <c r="B5" s="4" t="s">
        <v>371</v>
      </c>
    </row>
    <row r="6" spans="1:2">
      <c r="A6" s="4" t="s">
        <v>372</v>
      </c>
      <c r="B6" s="4" t="s">
        <v>373</v>
      </c>
    </row>
    <row r="7" spans="1:2">
      <c r="A7" s="4" t="s">
        <v>374</v>
      </c>
      <c r="B7"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64</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row r="13" spans="1:2">
      <c r="A13" s="4" t="s">
        <v>395</v>
      </c>
      <c r="B13"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70</v>
      </c>
    </row>
    <row r="4" spans="1:2">
      <c r="A4" s="4" t="s">
        <v>403</v>
      </c>
      <c r="B4"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5</v>
      </c>
      <c r="B1" s="2" t="s">
        <v>1</v>
      </c>
    </row>
    <row r="2" spans="1:2">
      <c r="B2" s="2" t="s">
        <v>2</v>
      </c>
    </row>
    <row r="3" spans="1:2">
      <c r="A3" s="3" t="s">
        <v>273</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29</v>
      </c>
      <c r="D2" s="2" t="s">
        <v>78</v>
      </c>
    </row>
    <row r="3" spans="1:4">
      <c r="A3" s="3" t="s">
        <v>79</v>
      </c>
    </row>
    <row r="4" spans="1:4">
      <c r="A4" s="4" t="s">
        <v>80</v>
      </c>
      <c r="B4" s="6" t="n">
        <v>32050</v>
      </c>
      <c r="C4" s="6" t="n">
        <v>31791</v>
      </c>
      <c r="D4" s="6" t="n">
        <v>19616</v>
      </c>
    </row>
    <row r="5" spans="1:4">
      <c r="A5" s="3" t="s">
        <v>81</v>
      </c>
    </row>
    <row r="6" spans="1:4">
      <c r="A6" s="4" t="s">
        <v>82</v>
      </c>
      <c r="B6" s="5" t="n">
        <v>1183</v>
      </c>
      <c r="C6" s="5" t="n">
        <v>1179</v>
      </c>
      <c r="D6" s="5" t="n">
        <v>1406</v>
      </c>
    </row>
    <row r="7" spans="1:4">
      <c r="A7" s="4" t="s">
        <v>83</v>
      </c>
      <c r="B7" s="5" t="n">
        <v>927</v>
      </c>
      <c r="C7" s="5" t="n">
        <v>1431</v>
      </c>
      <c r="D7" s="5" t="n">
        <v>1704</v>
      </c>
    </row>
    <row r="8" spans="1:4">
      <c r="A8" s="4" t="s">
        <v>84</v>
      </c>
      <c r="B8" s="5" t="n">
        <v>294</v>
      </c>
      <c r="C8" s="5" t="n">
        <v>209</v>
      </c>
      <c r="D8" s="5" t="n">
        <v>129</v>
      </c>
    </row>
    <row r="9" spans="1:4">
      <c r="A9" s="4" t="s">
        <v>85</v>
      </c>
      <c r="B9" s="5" t="n">
        <v>34454</v>
      </c>
      <c r="C9" s="5" t="n">
        <v>34610</v>
      </c>
      <c r="D9" s="5" t="n">
        <v>22855</v>
      </c>
    </row>
    <row r="10" spans="1:4">
      <c r="A10" s="3" t="s">
        <v>86</v>
      </c>
    </row>
    <row r="11" spans="1:4">
      <c r="A11" s="4" t="s">
        <v>49</v>
      </c>
      <c r="B11" s="5" t="n">
        <v>2181</v>
      </c>
      <c r="C11" s="5" t="n">
        <v>1844</v>
      </c>
      <c r="D11" s="5" t="n">
        <v>1465</v>
      </c>
    </row>
    <row r="12" spans="1:4">
      <c r="A12" s="4" t="s">
        <v>56</v>
      </c>
      <c r="B12" s="5" t="n">
        <v>6</v>
      </c>
      <c r="C12" s="5" t="n">
        <v>7</v>
      </c>
      <c r="D12" s="5" t="n">
        <v>8</v>
      </c>
    </row>
    <row r="13" spans="1:4">
      <c r="A13" s="4" t="s">
        <v>57</v>
      </c>
      <c r="B13" s="5" t="n">
        <v>947</v>
      </c>
      <c r="C13" s="5" t="n">
        <v>1064</v>
      </c>
      <c r="D13" s="5" t="n">
        <v>1184</v>
      </c>
    </row>
    <row r="14" spans="1:4">
      <c r="A14" s="4" t="s">
        <v>87</v>
      </c>
      <c r="B14" s="5" t="n">
        <v>70</v>
      </c>
      <c r="C14" s="5" t="n">
        <v>70</v>
      </c>
      <c r="D14" s="5" t="n">
        <v>47</v>
      </c>
    </row>
    <row r="15" spans="1:4">
      <c r="A15" s="4" t="s">
        <v>59</v>
      </c>
      <c r="B15" s="5" t="n">
        <v>21</v>
      </c>
      <c r="C15" s="5" t="n">
        <v>6</v>
      </c>
      <c r="D15" s="4" t="s">
        <v>38</v>
      </c>
    </row>
    <row r="16" spans="1:4">
      <c r="A16" s="4" t="s">
        <v>58</v>
      </c>
      <c r="B16" s="5" t="n">
        <v>624</v>
      </c>
      <c r="C16" s="5" t="n">
        <v>35</v>
      </c>
      <c r="D16" s="4" t="s">
        <v>38</v>
      </c>
    </row>
    <row r="17" spans="1:4">
      <c r="A17" s="4" t="s">
        <v>88</v>
      </c>
      <c r="B17" s="5" t="n">
        <v>3849</v>
      </c>
      <c r="C17" s="5" t="n">
        <v>3026</v>
      </c>
      <c r="D17" s="5" t="n">
        <v>2704</v>
      </c>
    </row>
    <row r="18" spans="1:4">
      <c r="A18" s="4" t="s">
        <v>89</v>
      </c>
      <c r="B18" s="5" t="n">
        <v>30605</v>
      </c>
      <c r="C18" s="5" t="n">
        <v>31584</v>
      </c>
      <c r="D18" s="5" t="n">
        <v>20151</v>
      </c>
    </row>
    <row r="19" spans="1:4">
      <c r="A19" s="4" t="s">
        <v>90</v>
      </c>
      <c r="B19" s="5" t="n">
        <v>1835</v>
      </c>
      <c r="C19" s="5" t="n">
        <v>917</v>
      </c>
      <c r="D19" s="5" t="n">
        <v>1134</v>
      </c>
    </row>
    <row r="20" spans="1:4">
      <c r="A20" s="4" t="s">
        <v>91</v>
      </c>
      <c r="B20" s="5" t="n">
        <v>28770</v>
      </c>
      <c r="C20" s="5" t="n">
        <v>30667</v>
      </c>
      <c r="D20" s="5" t="n">
        <v>19017</v>
      </c>
    </row>
    <row r="21" spans="1:4">
      <c r="A21" s="3" t="s">
        <v>92</v>
      </c>
    </row>
    <row r="22" spans="1:4">
      <c r="A22" s="4" t="s">
        <v>93</v>
      </c>
      <c r="B22" s="5" t="n">
        <v>584</v>
      </c>
      <c r="C22" s="5" t="n">
        <v>192</v>
      </c>
      <c r="D22" s="4" t="s">
        <v>38</v>
      </c>
    </row>
    <row r="23" spans="1:4">
      <c r="A23" s="4" t="s">
        <v>94</v>
      </c>
      <c r="B23" s="5" t="n">
        <v>3338</v>
      </c>
      <c r="C23" s="5" t="n">
        <v>3265</v>
      </c>
      <c r="D23" s="5" t="n">
        <v>3295</v>
      </c>
    </row>
    <row r="24" spans="1:4">
      <c r="A24" s="4" t="s">
        <v>95</v>
      </c>
      <c r="B24" s="5" t="n">
        <v>3133</v>
      </c>
      <c r="C24" s="5" t="n">
        <v>2986</v>
      </c>
      <c r="D24" s="5" t="n">
        <v>2431</v>
      </c>
    </row>
    <row r="25" spans="1:4">
      <c r="A25" s="4" t="s">
        <v>96</v>
      </c>
      <c r="B25" s="5" t="n">
        <v>229</v>
      </c>
      <c r="C25" s="5" t="n">
        <v>274</v>
      </c>
      <c r="D25" s="5" t="n">
        <v>64</v>
      </c>
    </row>
    <row r="26" spans="1:4">
      <c r="A26" s="4" t="s">
        <v>97</v>
      </c>
      <c r="B26" s="5" t="n">
        <v>156</v>
      </c>
      <c r="C26" s="5" t="n">
        <v>47</v>
      </c>
      <c r="D26" s="5" t="n">
        <v>136</v>
      </c>
    </row>
    <row r="27" spans="1:4">
      <c r="A27" s="4" t="s">
        <v>98</v>
      </c>
      <c r="B27" s="5" t="n">
        <v>451</v>
      </c>
      <c r="C27" s="5" t="n">
        <v>510</v>
      </c>
      <c r="D27" s="5" t="n">
        <v>326</v>
      </c>
    </row>
    <row r="28" spans="1:4">
      <c r="A28" s="4" t="s">
        <v>99</v>
      </c>
      <c r="B28" s="5" t="n">
        <v>7891</v>
      </c>
      <c r="C28" s="5" t="n">
        <v>7274</v>
      </c>
      <c r="D28" s="5" t="n">
        <v>6252</v>
      </c>
    </row>
    <row r="29" spans="1:4">
      <c r="A29" s="3" t="s">
        <v>100</v>
      </c>
    </row>
    <row r="30" spans="1:4">
      <c r="A30" s="4" t="s">
        <v>101</v>
      </c>
      <c r="B30" s="5" t="n">
        <v>10926</v>
      </c>
      <c r="C30" s="5" t="n">
        <v>10301</v>
      </c>
      <c r="D30" s="5" t="n">
        <v>8029</v>
      </c>
    </row>
    <row r="31" spans="1:4">
      <c r="A31" s="4" t="s">
        <v>102</v>
      </c>
      <c r="B31" s="5" t="n">
        <v>3891</v>
      </c>
      <c r="C31" s="5" t="n">
        <v>3729</v>
      </c>
      <c r="D31" s="5" t="n">
        <v>3136</v>
      </c>
    </row>
    <row r="32" spans="1:4">
      <c r="A32" s="4" t="s">
        <v>103</v>
      </c>
      <c r="B32" s="5" t="n">
        <v>3375</v>
      </c>
      <c r="C32" s="5" t="n">
        <v>3541</v>
      </c>
      <c r="D32" s="5" t="n">
        <v>2831</v>
      </c>
    </row>
    <row r="33" spans="1:4">
      <c r="A33" s="4" t="s">
        <v>104</v>
      </c>
      <c r="B33" s="5" t="n">
        <v>2106</v>
      </c>
      <c r="C33" s="5" t="n">
        <v>1677</v>
      </c>
      <c r="D33" s="5" t="n">
        <v>1502</v>
      </c>
    </row>
    <row r="34" spans="1:4">
      <c r="A34" s="4" t="s">
        <v>105</v>
      </c>
      <c r="B34" s="5" t="n">
        <v>1933</v>
      </c>
      <c r="C34" s="5" t="n">
        <v>2150</v>
      </c>
      <c r="D34" s="5" t="n">
        <v>1331</v>
      </c>
    </row>
    <row r="35" spans="1:4">
      <c r="A35" s="4" t="s">
        <v>106</v>
      </c>
      <c r="B35" s="5" t="n">
        <v>999</v>
      </c>
      <c r="C35" s="5" t="n">
        <v>567</v>
      </c>
      <c r="D35" s="5" t="n">
        <v>458</v>
      </c>
    </row>
    <row r="36" spans="1:4">
      <c r="A36" s="4" t="s">
        <v>107</v>
      </c>
      <c r="B36" s="5" t="n">
        <v>606</v>
      </c>
      <c r="C36" s="5" t="n">
        <v>658</v>
      </c>
      <c r="D36" s="5" t="n">
        <v>461</v>
      </c>
    </row>
    <row r="37" spans="1:4">
      <c r="A37" s="4" t="s">
        <v>108</v>
      </c>
      <c r="B37" s="5" t="n">
        <v>686</v>
      </c>
      <c r="C37" s="5" t="n">
        <v>593</v>
      </c>
      <c r="D37" s="5" t="n">
        <v>396</v>
      </c>
    </row>
    <row r="38" spans="1:4">
      <c r="A38" s="4" t="s">
        <v>109</v>
      </c>
      <c r="B38" s="5" t="n">
        <v>601</v>
      </c>
      <c r="C38" s="5" t="n">
        <v>652</v>
      </c>
      <c r="D38" s="5" t="n">
        <v>291</v>
      </c>
    </row>
    <row r="39" spans="1:4">
      <c r="A39" s="4" t="s">
        <v>110</v>
      </c>
      <c r="B39" s="4" t="s">
        <v>38</v>
      </c>
      <c r="C39" s="4" t="s">
        <v>38</v>
      </c>
      <c r="D39" s="5" t="n">
        <v>1974</v>
      </c>
    </row>
    <row r="40" spans="1:4">
      <c r="A40" s="4" t="s">
        <v>98</v>
      </c>
      <c r="B40" s="5" t="n">
        <v>2264</v>
      </c>
      <c r="C40" s="5" t="n">
        <v>2053</v>
      </c>
      <c r="D40" s="5" t="n">
        <v>1729</v>
      </c>
    </row>
    <row r="41" spans="1:4">
      <c r="A41" s="4" t="s">
        <v>111</v>
      </c>
      <c r="B41" s="5" t="n">
        <v>27387</v>
      </c>
      <c r="C41" s="5" t="n">
        <v>25921</v>
      </c>
      <c r="D41" s="5" t="n">
        <v>22138</v>
      </c>
    </row>
    <row r="42" spans="1:4">
      <c r="A42" s="4" t="s">
        <v>112</v>
      </c>
      <c r="B42" s="5" t="n">
        <v>9274</v>
      </c>
      <c r="C42" s="5" t="n">
        <v>12020</v>
      </c>
      <c r="D42" s="5" t="n">
        <v>3131</v>
      </c>
    </row>
    <row r="43" spans="1:4">
      <c r="A43" s="4" t="s">
        <v>113</v>
      </c>
      <c r="B43" s="5" t="n">
        <v>2589</v>
      </c>
      <c r="C43" s="5" t="n">
        <v>3563</v>
      </c>
      <c r="D43" s="5" t="n">
        <v>610</v>
      </c>
    </row>
    <row r="44" spans="1:4">
      <c r="A44" s="4" t="s">
        <v>114</v>
      </c>
      <c r="B44" s="5" t="n">
        <v>6685</v>
      </c>
      <c r="C44" s="5" t="n">
        <v>8457</v>
      </c>
      <c r="D44" s="5" t="n">
        <v>2521</v>
      </c>
    </row>
    <row r="45" spans="1:4">
      <c r="A45" s="4" t="s">
        <v>115</v>
      </c>
      <c r="B45" s="6" t="n">
        <v>6633</v>
      </c>
      <c r="C45" s="6" t="n">
        <v>8227</v>
      </c>
      <c r="D45" s="6" t="n">
        <v>2328</v>
      </c>
    </row>
    <row r="46" spans="1:4">
      <c r="A46" s="4" t="s">
        <v>116</v>
      </c>
      <c r="B46" s="7" t="n">
        <v>2.43</v>
      </c>
      <c r="C46" s="7" t="n">
        <v>3.04</v>
      </c>
      <c r="D46" s="7" t="n">
        <v>1.32</v>
      </c>
    </row>
    <row r="47" spans="1:4">
      <c r="A47" s="4" t="s">
        <v>117</v>
      </c>
      <c r="B47" s="5" t="n">
        <v>2733</v>
      </c>
      <c r="C47" s="5" t="n">
        <v>2706</v>
      </c>
      <c r="D47" s="5" t="n">
        <v>1764</v>
      </c>
    </row>
    <row r="48" spans="1:4">
      <c r="A48" s="4" t="s">
        <v>118</v>
      </c>
      <c r="B48" s="7" t="n">
        <v>2.41</v>
      </c>
      <c r="C48" s="7" t="n">
        <v>3.02</v>
      </c>
      <c r="D48" s="7" t="n">
        <v>1.32</v>
      </c>
    </row>
    <row r="49" spans="1:4">
      <c r="A49" s="4" t="s">
        <v>119</v>
      </c>
      <c r="B49" s="5" t="n">
        <v>2749</v>
      </c>
      <c r="C49" s="5" t="n">
        <v>2723</v>
      </c>
      <c r="D49" s="5" t="n">
        <v>1765</v>
      </c>
    </row>
    <row r="50" spans="1:4">
      <c r="A50" s="4" t="s">
        <v>120</v>
      </c>
      <c r="B50" s="7" t="n">
        <v>1.12</v>
      </c>
      <c r="C50" s="7" t="n">
        <v>1.12</v>
      </c>
      <c r="D50" s="7" t="n">
        <v>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8</v>
      </c>
      <c r="B1" s="2" t="s">
        <v>1</v>
      </c>
    </row>
    <row r="2" spans="1:2">
      <c r="B2" s="2" t="s">
        <v>2</v>
      </c>
    </row>
    <row r="3" spans="1:2">
      <c r="A3" s="3" t="s">
        <v>276</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3</v>
      </c>
      <c r="B1" s="2" t="s">
        <v>1</v>
      </c>
    </row>
    <row r="2" spans="1:2">
      <c r="B2" s="2" t="s">
        <v>2</v>
      </c>
    </row>
    <row r="3" spans="1:2">
      <c r="A3" s="3" t="s">
        <v>27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8</v>
      </c>
      <c r="B1" s="2" t="s">
        <v>1</v>
      </c>
    </row>
    <row r="2" spans="1:2">
      <c r="B2" s="2" t="s">
        <v>2</v>
      </c>
    </row>
    <row r="3" spans="1:2">
      <c r="A3" s="3" t="s">
        <v>279</v>
      </c>
    </row>
    <row r="4" spans="1:2">
      <c r="A4" s="4" t="s">
        <v>419</v>
      </c>
      <c r="B4" s="4" t="s">
        <v>4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1</v>
      </c>
      <c r="B1" s="2" t="s">
        <v>1</v>
      </c>
    </row>
    <row r="2" spans="1:2">
      <c r="B2" s="2" t="s">
        <v>2</v>
      </c>
    </row>
    <row r="3" spans="1:2">
      <c r="A3" s="3" t="s">
        <v>279</v>
      </c>
    </row>
    <row r="4" spans="1:2">
      <c r="A4" s="4" t="s">
        <v>422</v>
      </c>
      <c r="B4"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24</v>
      </c>
      <c r="B1" s="2" t="s">
        <v>1</v>
      </c>
    </row>
    <row r="2" spans="1:2">
      <c r="B2" s="2" t="s">
        <v>2</v>
      </c>
    </row>
    <row r="3" spans="1:2">
      <c r="A3" s="3" t="s">
        <v>286</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1</v>
      </c>
      <c r="B1" s="2" t="s">
        <v>1</v>
      </c>
    </row>
    <row r="2" spans="1:2">
      <c r="B2" s="2" t="s">
        <v>2</v>
      </c>
    </row>
    <row r="3" spans="1:2">
      <c r="A3" s="3" t="s">
        <v>289</v>
      </c>
    </row>
    <row r="4" spans="1:2">
      <c r="A4" s="4" t="s">
        <v>432</v>
      </c>
      <c r="B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92</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39</v>
      </c>
      <c r="B1" s="2" t="s">
        <v>1</v>
      </c>
    </row>
    <row r="2" spans="1:2">
      <c r="B2" s="2" t="s">
        <v>2</v>
      </c>
    </row>
    <row r="3" spans="1:2">
      <c r="A3" s="3" t="s">
        <v>289</v>
      </c>
    </row>
    <row r="4" spans="1:2">
      <c r="A4" s="4" t="s">
        <v>440</v>
      </c>
      <c r="B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42</v>
      </c>
      <c r="B1" s="2" t="s">
        <v>1</v>
      </c>
    </row>
    <row r="2" spans="1:2">
      <c r="B2" s="2" t="s">
        <v>2</v>
      </c>
    </row>
    <row r="3" spans="1:2">
      <c r="A3" s="3" t="s">
        <v>299</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5</v>
      </c>
      <c r="B1" s="2" t="s">
        <v>1</v>
      </c>
    </row>
    <row r="2" spans="1:2">
      <c r="B2" s="2" t="s">
        <v>2</v>
      </c>
    </row>
    <row r="3" spans="1:2">
      <c r="A3" s="3" t="s">
        <v>289</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29</v>
      </c>
      <c r="D2" s="2" t="s">
        <v>78</v>
      </c>
    </row>
    <row r="3" spans="1:4">
      <c r="A3" s="4" t="s">
        <v>114</v>
      </c>
      <c r="B3" s="6" t="n">
        <v>6685</v>
      </c>
      <c r="C3" s="6" t="n">
        <v>8457</v>
      </c>
      <c r="D3" s="6" t="n">
        <v>2521</v>
      </c>
    </row>
    <row r="4" spans="1:4">
      <c r="A4" s="3" t="s">
        <v>122</v>
      </c>
    </row>
    <row r="5" spans="1:4">
      <c r="A5" s="4" t="s">
        <v>123</v>
      </c>
      <c r="B5" s="5" t="n">
        <v>-399</v>
      </c>
      <c r="C5" s="5" t="n">
        <v>-1297</v>
      </c>
      <c r="D5" s="5" t="n">
        <v>2534</v>
      </c>
    </row>
    <row r="6" spans="1:4">
      <c r="A6" s="4" t="s">
        <v>124</v>
      </c>
      <c r="B6" s="5" t="n">
        <v>-584</v>
      </c>
      <c r="C6" s="5" t="n">
        <v>-192</v>
      </c>
      <c r="D6" s="4" t="s">
        <v>38</v>
      </c>
    </row>
    <row r="7" spans="1:4">
      <c r="A7" s="4" t="s">
        <v>125</v>
      </c>
      <c r="B7" s="5" t="n">
        <v>-983</v>
      </c>
      <c r="C7" s="5" t="n">
        <v>-1489</v>
      </c>
      <c r="D7" s="5" t="n">
        <v>2534</v>
      </c>
    </row>
    <row r="8" spans="1:4">
      <c r="A8" s="4" t="s">
        <v>126</v>
      </c>
      <c r="B8" s="5" t="n">
        <v>335</v>
      </c>
      <c r="C8" s="5" t="n">
        <v>506</v>
      </c>
      <c r="D8" s="5" t="n">
        <v>-862</v>
      </c>
    </row>
    <row r="9" spans="1:4">
      <c r="A9" s="4" t="s">
        <v>127</v>
      </c>
      <c r="B9" s="5" t="n">
        <v>-648</v>
      </c>
      <c r="C9" s="5" t="n">
        <v>-983</v>
      </c>
      <c r="D9" s="5" t="n">
        <v>1672</v>
      </c>
    </row>
    <row r="10" spans="1:4">
      <c r="A10" s="4" t="s">
        <v>128</v>
      </c>
      <c r="B10" s="4" t="s">
        <v>38</v>
      </c>
      <c r="C10" s="4" t="s">
        <v>38</v>
      </c>
      <c r="D10" s="5" t="n">
        <v>-924</v>
      </c>
    </row>
    <row r="11" spans="1:4">
      <c r="A11" s="4" t="s">
        <v>129</v>
      </c>
      <c r="B11" s="4" t="s">
        <v>38</v>
      </c>
      <c r="C11" s="4" t="s">
        <v>38</v>
      </c>
      <c r="D11" s="5" t="n">
        <v>314</v>
      </c>
    </row>
    <row r="12" spans="1:4">
      <c r="A12" s="4" t="s">
        <v>130</v>
      </c>
      <c r="B12" s="4" t="s">
        <v>38</v>
      </c>
      <c r="C12" s="4" t="s">
        <v>38</v>
      </c>
      <c r="D12" s="5" t="n">
        <v>-610</v>
      </c>
    </row>
    <row r="13" spans="1:4">
      <c r="A13" s="4" t="s">
        <v>131</v>
      </c>
      <c r="B13" s="5" t="n">
        <v>-648</v>
      </c>
      <c r="C13" s="5" t="n">
        <v>-983</v>
      </c>
      <c r="D13" s="5" t="n">
        <v>1062</v>
      </c>
    </row>
    <row r="14" spans="1:4">
      <c r="A14" s="4" t="s">
        <v>132</v>
      </c>
      <c r="B14" s="6" t="n">
        <v>6037</v>
      </c>
      <c r="C14" s="6" t="n">
        <v>7474</v>
      </c>
      <c r="D14" s="6" t="n">
        <v>35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304</v>
      </c>
    </row>
    <row r="4" spans="1:2">
      <c r="A4" s="4" t="s">
        <v>451</v>
      </c>
      <c r="B4" s="4" t="s">
        <v>452</v>
      </c>
    </row>
    <row r="5" spans="1:2">
      <c r="A5" s="4" t="s">
        <v>453</v>
      </c>
      <c r="B5"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5</v>
      </c>
      <c r="B1" s="2" t="s">
        <v>1</v>
      </c>
    </row>
    <row r="2" spans="1:2">
      <c r="B2" s="2" t="s">
        <v>2</v>
      </c>
    </row>
    <row r="3" spans="1:2">
      <c r="A3" s="3" t="s">
        <v>307</v>
      </c>
    </row>
    <row r="4" spans="1:2">
      <c r="A4" s="4" t="s">
        <v>456</v>
      </c>
      <c r="B4"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58</v>
      </c>
      <c r="B1" s="2" t="s">
        <v>1</v>
      </c>
    </row>
    <row r="2" spans="1:2">
      <c r="B2" s="2" t="s">
        <v>2</v>
      </c>
    </row>
    <row r="3" spans="1:2">
      <c r="A3" s="3" t="s">
        <v>310</v>
      </c>
    </row>
    <row r="4" spans="1:2">
      <c r="A4" s="4" t="s">
        <v>459</v>
      </c>
      <c r="B4" s="4" t="s">
        <v>460</v>
      </c>
    </row>
    <row r="5" spans="1:2">
      <c r="A5" s="4" t="s">
        <v>461</v>
      </c>
      <c r="B5" s="4" t="s">
        <v>46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63</v>
      </c>
      <c r="B1" s="2" t="s">
        <v>1</v>
      </c>
    </row>
    <row r="2" spans="1:2">
      <c r="B2" s="2" t="s">
        <v>2</v>
      </c>
    </row>
    <row r="3" spans="1:2">
      <c r="A3" s="3" t="s">
        <v>313</v>
      </c>
    </row>
    <row r="4" spans="1:2">
      <c r="A4" s="4" t="s">
        <v>464</v>
      </c>
      <c r="B4" s="4" t="s">
        <v>465</v>
      </c>
    </row>
    <row r="5" spans="1:2">
      <c r="A5" s="4" t="s">
        <v>466</v>
      </c>
      <c r="B5" s="4" t="s">
        <v>467</v>
      </c>
    </row>
    <row r="6" spans="1:2">
      <c r="A6" s="4" t="s">
        <v>468</v>
      </c>
      <c r="B6" s="4" t="s">
        <v>46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0</v>
      </c>
      <c r="B1" s="2" t="s">
        <v>1</v>
      </c>
    </row>
    <row r="2" spans="1:2">
      <c r="B2" s="2" t="s">
        <v>2</v>
      </c>
    </row>
    <row r="3" spans="1:2">
      <c r="A3" s="3" t="s">
        <v>316</v>
      </c>
    </row>
    <row r="4" spans="1:2">
      <c r="A4" s="4" t="s">
        <v>471</v>
      </c>
      <c r="B4" s="4" t="s">
        <v>4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3</v>
      </c>
      <c r="B1" s="2" t="s">
        <v>1</v>
      </c>
    </row>
    <row r="2" spans="1:2">
      <c r="B2" s="2" t="s">
        <v>2</v>
      </c>
    </row>
    <row r="3" spans="1:2">
      <c r="A3" s="3" t="s">
        <v>322</v>
      </c>
    </row>
    <row r="4" spans="1:2">
      <c r="A4" s="4" t="s">
        <v>474</v>
      </c>
      <c r="B4" s="4" t="s">
        <v>47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76</v>
      </c>
      <c r="B1" s="2" t="s">
        <v>1</v>
      </c>
    </row>
    <row r="2" spans="1:2">
      <c r="B2" s="2" t="s">
        <v>2</v>
      </c>
    </row>
    <row r="3" spans="1:2">
      <c r="A3" s="4" t="s">
        <v>477</v>
      </c>
    </row>
    <row r="4" spans="1:2">
      <c r="A4" s="4" t="s">
        <v>478</v>
      </c>
      <c r="B4" s="4" t="s">
        <v>479</v>
      </c>
    </row>
    <row r="5" spans="1:2">
      <c r="A5" s="4" t="s">
        <v>480</v>
      </c>
    </row>
    <row r="6" spans="1:2">
      <c r="A6" s="4" t="s">
        <v>478</v>
      </c>
      <c r="B6" s="4" t="s">
        <v>481</v>
      </c>
    </row>
    <row r="7" spans="1:2">
      <c r="A7" s="4" t="s">
        <v>482</v>
      </c>
    </row>
    <row r="8" spans="1:2">
      <c r="A8" s="4" t="s">
        <v>478</v>
      </c>
      <c r="B8" s="4" t="s">
        <v>483</v>
      </c>
    </row>
    <row r="9" spans="1:2">
      <c r="A9" s="4" t="s">
        <v>484</v>
      </c>
    </row>
    <row r="10" spans="1:2">
      <c r="A10" s="4" t="s">
        <v>478</v>
      </c>
      <c r="B10" s="4" t="s">
        <v>485</v>
      </c>
    </row>
    <row r="11" spans="1:2">
      <c r="A11" s="4" t="s">
        <v>486</v>
      </c>
    </row>
    <row r="12" spans="1:2">
      <c r="A12" s="4" t="s">
        <v>478</v>
      </c>
      <c r="B12" s="4" t="s">
        <v>4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29</v>
      </c>
    </row>
    <row r="3" spans="1:3">
      <c r="A3" s="4" t="s">
        <v>489</v>
      </c>
    </row>
    <row r="4" spans="1:3">
      <c r="A4" s="4" t="s">
        <v>490</v>
      </c>
      <c r="B4" s="4" t="s">
        <v>491</v>
      </c>
    </row>
    <row r="5" spans="1:3">
      <c r="A5" s="4" t="s">
        <v>492</v>
      </c>
    </row>
    <row r="6" spans="1:3">
      <c r="A6" s="4" t="s">
        <v>490</v>
      </c>
      <c r="B6" s="4" t="s">
        <v>493</v>
      </c>
    </row>
    <row r="7" spans="1:3">
      <c r="A7" s="4" t="s">
        <v>494</v>
      </c>
    </row>
    <row r="8" spans="1:3">
      <c r="A8" s="4" t="s">
        <v>490</v>
      </c>
      <c r="C8" s="4" t="s">
        <v>491</v>
      </c>
    </row>
    <row r="9" spans="1:3">
      <c r="A9" s="4" t="s">
        <v>495</v>
      </c>
    </row>
    <row r="10" spans="1:3">
      <c r="A10" s="4" t="s">
        <v>490</v>
      </c>
      <c r="C10" s="4" t="s">
        <v>49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9</v>
      </c>
    </row>
    <row r="2" spans="1:3">
      <c r="A2" s="3" t="s">
        <v>497</v>
      </c>
    </row>
    <row r="3" spans="1:3">
      <c r="A3" s="4" t="s">
        <v>498</v>
      </c>
      <c r="B3" s="6" t="n">
        <v>2100</v>
      </c>
      <c r="C3" s="6" t="n">
        <v>2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29</v>
      </c>
    </row>
    <row r="2" spans="1:3">
      <c r="A2" s="4" t="s">
        <v>409</v>
      </c>
    </row>
    <row r="3" spans="1:3">
      <c r="A3" s="4" t="s">
        <v>500</v>
      </c>
      <c r="B3" s="6" t="n">
        <v>2358</v>
      </c>
      <c r="C3" s="6" t="n">
        <v>2358</v>
      </c>
    </row>
    <row r="4" spans="1:3">
      <c r="A4" s="4" t="s">
        <v>501</v>
      </c>
    </row>
    <row r="5" spans="1:3">
      <c r="A5" s="4" t="s">
        <v>500</v>
      </c>
      <c r="B5" s="5" t="n">
        <v>7152</v>
      </c>
      <c r="C5" s="5" t="n">
        <v>7152</v>
      </c>
    </row>
    <row r="6" spans="1:3">
      <c r="A6" s="4" t="s">
        <v>502</v>
      </c>
    </row>
    <row r="7" spans="1:3">
      <c r="A7" s="4" t="s">
        <v>500</v>
      </c>
      <c r="B7" s="5" t="n">
        <v>319</v>
      </c>
      <c r="C7" s="5" t="n">
        <v>319</v>
      </c>
    </row>
    <row r="8" spans="1:3">
      <c r="A8" s="4" t="s">
        <v>503</v>
      </c>
    </row>
    <row r="9" spans="1:3">
      <c r="A9" s="4" t="s">
        <v>500</v>
      </c>
      <c r="B9" s="6" t="n">
        <v>2723</v>
      </c>
      <c r="C9" s="6" t="n">
        <v>27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6"/>
    <col customWidth="1" max="5" min="5" width="18"/>
    <col customWidth="1" max="6" min="6" width="46"/>
    <col customWidth="1" max="7" min="7" width="46"/>
    <col customWidth="1" max="8" min="8" width="27"/>
  </cols>
  <sheetData>
    <row r="1" spans="1:8">
      <c r="A1" s="1" t="s">
        <v>133</v>
      </c>
      <c r="B1" s="2" t="s">
        <v>134</v>
      </c>
      <c r="C1" s="2" t="s">
        <v>135</v>
      </c>
      <c r="D1" s="2" t="s">
        <v>66</v>
      </c>
      <c r="E1" s="2" t="s">
        <v>67</v>
      </c>
      <c r="F1" s="2" t="s">
        <v>136</v>
      </c>
      <c r="G1" s="2" t="s">
        <v>137</v>
      </c>
      <c r="H1" s="2" t="s">
        <v>138</v>
      </c>
    </row>
    <row r="2" spans="1:8">
      <c r="A2" s="4" t="s">
        <v>139</v>
      </c>
      <c r="B2" s="6" t="n">
        <v>171</v>
      </c>
      <c r="C2" s="6" t="n">
        <v>16000</v>
      </c>
      <c r="D2" s="6" t="n">
        <v>13668</v>
      </c>
      <c r="E2" s="6" t="n">
        <v>42240</v>
      </c>
      <c r="F2" s="6" t="n">
        <v>-335</v>
      </c>
      <c r="G2" s="6" t="n">
        <v>1046</v>
      </c>
      <c r="H2" s="6" t="n">
        <v>72790</v>
      </c>
    </row>
    <row r="3" spans="1:8">
      <c r="A3" s="4" t="s">
        <v>140</v>
      </c>
      <c r="B3" s="5" t="n">
        <v>1710212</v>
      </c>
    </row>
    <row r="4" spans="1:8">
      <c r="A4" s="4" t="s">
        <v>141</v>
      </c>
      <c r="B4" s="4" t="s">
        <v>38</v>
      </c>
      <c r="C4" s="4" t="s">
        <v>38</v>
      </c>
      <c r="D4" s="4" t="s">
        <v>38</v>
      </c>
      <c r="E4" s="5" t="n">
        <v>2521</v>
      </c>
      <c r="F4" s="4" t="s">
        <v>38</v>
      </c>
      <c r="G4" s="4" t="s">
        <v>38</v>
      </c>
      <c r="H4" s="5" t="n">
        <v>2521</v>
      </c>
    </row>
    <row r="5" spans="1:8">
      <c r="A5" s="4" t="s">
        <v>142</v>
      </c>
      <c r="B5" s="4" t="s">
        <v>38</v>
      </c>
      <c r="C5" s="4" t="s">
        <v>38</v>
      </c>
      <c r="D5" s="4" t="s">
        <v>38</v>
      </c>
      <c r="E5" s="4" t="s">
        <v>38</v>
      </c>
      <c r="F5" s="4" t="s">
        <v>38</v>
      </c>
      <c r="G5" s="5" t="n">
        <v>1062</v>
      </c>
      <c r="H5" s="5" t="n">
        <v>1062</v>
      </c>
    </row>
    <row r="6" spans="1:8">
      <c r="A6" s="4" t="s">
        <v>143</v>
      </c>
      <c r="B6" s="4" t="s">
        <v>38</v>
      </c>
      <c r="C6" s="4" t="s">
        <v>38</v>
      </c>
      <c r="D6" s="4" t="s">
        <v>38</v>
      </c>
      <c r="E6" s="5" t="n">
        <v>-1918</v>
      </c>
      <c r="F6" s="4" t="s">
        <v>38</v>
      </c>
      <c r="G6" s="4" t="s">
        <v>38</v>
      </c>
      <c r="H6" s="5" t="n">
        <v>-1918</v>
      </c>
    </row>
    <row r="7" spans="1:8">
      <c r="A7" s="4" t="s">
        <v>144</v>
      </c>
      <c r="B7" s="4" t="s">
        <v>38</v>
      </c>
      <c r="C7" s="4" t="s">
        <v>38</v>
      </c>
      <c r="D7" s="4" t="s">
        <v>38</v>
      </c>
      <c r="E7" s="5" t="n">
        <v>-166</v>
      </c>
      <c r="F7" s="4" t="s">
        <v>38</v>
      </c>
      <c r="G7" s="4" t="s">
        <v>38</v>
      </c>
      <c r="H7" s="5" t="n">
        <v>-166</v>
      </c>
    </row>
    <row r="8" spans="1:8">
      <c r="A8" s="4" t="s">
        <v>145</v>
      </c>
      <c r="B8" s="6" t="n">
        <v>100</v>
      </c>
      <c r="C8" s="4" t="s">
        <v>38</v>
      </c>
      <c r="D8" s="5" t="n">
        <v>27151</v>
      </c>
      <c r="E8" s="4" t="s">
        <v>38</v>
      </c>
      <c r="F8" s="4" t="s">
        <v>38</v>
      </c>
      <c r="G8" s="4" t="s">
        <v>38</v>
      </c>
      <c r="H8" s="5" t="n">
        <v>27251</v>
      </c>
    </row>
    <row r="9" spans="1:8">
      <c r="A9" s="4" t="s">
        <v>146</v>
      </c>
      <c r="B9" s="5" t="n">
        <v>1001485</v>
      </c>
    </row>
    <row r="10" spans="1:8">
      <c r="A10" s="4" t="s">
        <v>147</v>
      </c>
      <c r="B10" s="4" t="s">
        <v>38</v>
      </c>
      <c r="C10" s="4" t="s">
        <v>38</v>
      </c>
      <c r="D10" s="5" t="n">
        <v>61</v>
      </c>
      <c r="E10" s="4" t="s">
        <v>38</v>
      </c>
      <c r="F10" s="4" t="s">
        <v>38</v>
      </c>
      <c r="G10" s="4" t="s">
        <v>38</v>
      </c>
      <c r="H10" s="5" t="n">
        <v>61</v>
      </c>
    </row>
    <row r="11" spans="1:8">
      <c r="A11" s="4" t="s">
        <v>148</v>
      </c>
      <c r="B11" s="5" t="n">
        <v>2250</v>
      </c>
    </row>
    <row r="12" spans="1:8">
      <c r="A12" s="4" t="s">
        <v>149</v>
      </c>
      <c r="B12" s="6" t="n">
        <v>1</v>
      </c>
      <c r="C12" s="4" t="s">
        <v>38</v>
      </c>
      <c r="D12" s="5" t="n">
        <v>182</v>
      </c>
      <c r="E12" s="4" t="s">
        <v>38</v>
      </c>
      <c r="F12" s="5" t="n">
        <v>-183</v>
      </c>
      <c r="G12" s="4" t="s">
        <v>38</v>
      </c>
      <c r="H12" s="4" t="s">
        <v>38</v>
      </c>
    </row>
    <row r="13" spans="1:8">
      <c r="A13" s="4" t="s">
        <v>150</v>
      </c>
      <c r="B13" s="5" t="n">
        <v>6750</v>
      </c>
    </row>
    <row r="14" spans="1:8">
      <c r="A14" s="4" t="s">
        <v>151</v>
      </c>
      <c r="B14" s="4" t="s">
        <v>38</v>
      </c>
      <c r="C14" s="4" t="s">
        <v>38</v>
      </c>
      <c r="D14" s="5" t="n">
        <v>-50</v>
      </c>
      <c r="E14" s="4" t="s">
        <v>38</v>
      </c>
      <c r="F14" s="5" t="n">
        <v>50</v>
      </c>
      <c r="G14" s="4" t="s">
        <v>38</v>
      </c>
      <c r="H14" s="4" t="s">
        <v>38</v>
      </c>
    </row>
    <row r="15" spans="1:8">
      <c r="A15" s="4" t="s">
        <v>152</v>
      </c>
      <c r="B15" s="5" t="n">
        <v>-2000</v>
      </c>
    </row>
    <row r="16" spans="1:8">
      <c r="A16" s="4" t="s">
        <v>153</v>
      </c>
      <c r="B16" s="4" t="s">
        <v>38</v>
      </c>
      <c r="C16" s="4" t="s">
        <v>38</v>
      </c>
      <c r="D16" s="4" t="s">
        <v>38</v>
      </c>
      <c r="E16" s="4" t="s">
        <v>38</v>
      </c>
      <c r="F16" s="5" t="n">
        <v>155</v>
      </c>
      <c r="G16" s="4" t="s">
        <v>38</v>
      </c>
      <c r="H16" s="5" t="n">
        <v>155</v>
      </c>
    </row>
    <row r="17" spans="1:8">
      <c r="A17" s="4" t="s">
        <v>154</v>
      </c>
      <c r="B17" s="4" t="s">
        <v>38</v>
      </c>
      <c r="C17" s="4" t="s">
        <v>38</v>
      </c>
      <c r="D17" s="5" t="n">
        <v>65</v>
      </c>
      <c r="E17" s="4" t="s">
        <v>38</v>
      </c>
      <c r="F17" s="4" t="s">
        <v>38</v>
      </c>
      <c r="G17" s="4" t="s">
        <v>38</v>
      </c>
      <c r="H17" s="5" t="n">
        <v>65</v>
      </c>
    </row>
    <row r="18" spans="1:8">
      <c r="A18" s="4" t="s">
        <v>155</v>
      </c>
      <c r="B18" s="5" t="n">
        <v>2160</v>
      </c>
    </row>
    <row r="19" spans="1:8">
      <c r="A19" s="4" t="s">
        <v>156</v>
      </c>
      <c r="B19" s="6" t="n">
        <v>272</v>
      </c>
      <c r="C19" s="5" t="n">
        <v>16000</v>
      </c>
      <c r="D19" s="5" t="n">
        <v>41077</v>
      </c>
      <c r="E19" s="5" t="n">
        <v>42677</v>
      </c>
      <c r="F19" s="5" t="n">
        <v>-313</v>
      </c>
      <c r="G19" s="5" t="n">
        <v>2108</v>
      </c>
      <c r="H19" s="5" t="n">
        <v>101821</v>
      </c>
    </row>
    <row r="20" spans="1:8">
      <c r="A20" s="4" t="s">
        <v>157</v>
      </c>
      <c r="B20" s="5" t="n">
        <v>2720766</v>
      </c>
    </row>
    <row r="21" spans="1:8">
      <c r="A21" s="4" t="s">
        <v>141</v>
      </c>
      <c r="B21" s="4" t="s">
        <v>38</v>
      </c>
      <c r="C21" s="4" t="s">
        <v>38</v>
      </c>
      <c r="D21" s="4" t="s">
        <v>38</v>
      </c>
      <c r="E21" s="5" t="n">
        <v>8457</v>
      </c>
      <c r="F21" s="4" t="s">
        <v>38</v>
      </c>
      <c r="G21" s="4" t="s">
        <v>38</v>
      </c>
      <c r="H21" s="5" t="n">
        <v>8457</v>
      </c>
    </row>
    <row r="22" spans="1:8">
      <c r="A22" s="4" t="s">
        <v>158</v>
      </c>
      <c r="B22" s="4" t="s">
        <v>38</v>
      </c>
      <c r="C22" s="4" t="s">
        <v>38</v>
      </c>
      <c r="D22" s="4" t="s">
        <v>38</v>
      </c>
      <c r="E22" s="4" t="s">
        <v>38</v>
      </c>
      <c r="F22" s="4" t="s">
        <v>38</v>
      </c>
      <c r="G22" s="5" t="n">
        <v>-983</v>
      </c>
      <c r="H22" s="5" t="n">
        <v>-983</v>
      </c>
    </row>
    <row r="23" spans="1:8">
      <c r="A23" s="4" t="s">
        <v>143</v>
      </c>
      <c r="B23" s="4" t="s">
        <v>38</v>
      </c>
      <c r="C23" s="4" t="s">
        <v>38</v>
      </c>
      <c r="D23" s="4" t="s">
        <v>38</v>
      </c>
      <c r="E23" s="5" t="n">
        <v>-3054</v>
      </c>
      <c r="F23" s="4" t="s">
        <v>38</v>
      </c>
      <c r="G23" s="4" t="s">
        <v>38</v>
      </c>
      <c r="H23" s="5" t="n">
        <v>-3054</v>
      </c>
    </row>
    <row r="24" spans="1:8">
      <c r="A24" s="4" t="s">
        <v>144</v>
      </c>
      <c r="B24" s="4" t="s">
        <v>38</v>
      </c>
      <c r="C24" s="4" t="s">
        <v>38</v>
      </c>
      <c r="D24" s="4" t="s">
        <v>38</v>
      </c>
      <c r="E24" s="5" t="n">
        <v>-158</v>
      </c>
      <c r="F24" s="4" t="s">
        <v>38</v>
      </c>
      <c r="G24" s="4" t="s">
        <v>38</v>
      </c>
      <c r="H24" s="5" t="n">
        <v>-158</v>
      </c>
    </row>
    <row r="25" spans="1:8">
      <c r="A25" s="4" t="s">
        <v>159</v>
      </c>
      <c r="B25" s="6" t="n">
        <v>1</v>
      </c>
      <c r="C25" s="4" t="s">
        <v>38</v>
      </c>
      <c r="D25" s="5" t="n">
        <v>182</v>
      </c>
      <c r="E25" s="4" t="s">
        <v>38</v>
      </c>
      <c r="F25" s="4" t="s">
        <v>38</v>
      </c>
      <c r="G25" s="4" t="s">
        <v>38</v>
      </c>
      <c r="H25" s="5" t="n">
        <v>183</v>
      </c>
    </row>
    <row r="26" spans="1:8">
      <c r="A26" s="4" t="s">
        <v>160</v>
      </c>
      <c r="B26" s="5" t="n">
        <v>9450</v>
      </c>
    </row>
    <row r="27" spans="1:8">
      <c r="A27" s="4" t="s">
        <v>147</v>
      </c>
      <c r="B27" s="4" t="s">
        <v>38</v>
      </c>
      <c r="C27" s="4" t="s">
        <v>38</v>
      </c>
      <c r="D27" s="5" t="n">
        <v>29</v>
      </c>
      <c r="E27" s="4" t="s">
        <v>38</v>
      </c>
      <c r="F27" s="4" t="s">
        <v>38</v>
      </c>
      <c r="G27" s="4" t="s">
        <v>38</v>
      </c>
      <c r="H27" s="5" t="n">
        <v>29</v>
      </c>
    </row>
    <row r="28" spans="1:8">
      <c r="A28" s="4" t="s">
        <v>148</v>
      </c>
      <c r="B28" s="5" t="n">
        <v>1000</v>
      </c>
    </row>
    <row r="29" spans="1:8">
      <c r="A29" s="4" t="s">
        <v>151</v>
      </c>
      <c r="B29" s="4" t="s">
        <v>38</v>
      </c>
      <c r="C29" s="4" t="s">
        <v>38</v>
      </c>
      <c r="D29" s="5" t="n">
        <v>-7</v>
      </c>
      <c r="E29" s="4" t="s">
        <v>38</v>
      </c>
      <c r="F29" s="5" t="n">
        <v>7</v>
      </c>
      <c r="G29" s="4" t="s">
        <v>38</v>
      </c>
      <c r="H29" s="4" t="s">
        <v>38</v>
      </c>
    </row>
    <row r="30" spans="1:8">
      <c r="A30" s="4" t="s">
        <v>152</v>
      </c>
      <c r="B30" s="5" t="n">
        <v>-300</v>
      </c>
    </row>
    <row r="31" spans="1:8">
      <c r="A31" s="4" t="s">
        <v>153</v>
      </c>
      <c r="B31" s="4" t="s">
        <v>38</v>
      </c>
      <c r="C31" s="4" t="s">
        <v>38</v>
      </c>
      <c r="D31" s="5" t="n">
        <v>2</v>
      </c>
      <c r="E31" s="4" t="s">
        <v>38</v>
      </c>
      <c r="F31" s="5" t="n">
        <v>196</v>
      </c>
      <c r="G31" s="4" t="s">
        <v>38</v>
      </c>
      <c r="H31" s="5" t="n">
        <v>198</v>
      </c>
    </row>
    <row r="32" spans="1:8">
      <c r="A32" s="4" t="s">
        <v>154</v>
      </c>
      <c r="B32" s="4" t="s">
        <v>38</v>
      </c>
      <c r="C32" s="4" t="s">
        <v>38</v>
      </c>
      <c r="D32" s="5" t="n">
        <v>81</v>
      </c>
      <c r="E32" s="4" t="s">
        <v>38</v>
      </c>
      <c r="F32" s="4" t="s">
        <v>38</v>
      </c>
      <c r="G32" s="4" t="s">
        <v>38</v>
      </c>
      <c r="H32" s="5" t="n">
        <v>81</v>
      </c>
    </row>
    <row r="33" spans="1:8">
      <c r="A33" s="4" t="s">
        <v>155</v>
      </c>
      <c r="B33" s="5" t="n">
        <v>2660</v>
      </c>
    </row>
    <row r="34" spans="1:8">
      <c r="A34" s="4" t="s">
        <v>161</v>
      </c>
      <c r="B34" s="4" t="s">
        <v>38</v>
      </c>
      <c r="C34" s="5" t="n">
        <v>-16000</v>
      </c>
      <c r="D34" s="4" t="s">
        <v>38</v>
      </c>
      <c r="E34" s="4" t="s">
        <v>38</v>
      </c>
      <c r="F34" s="4" t="s">
        <v>38</v>
      </c>
      <c r="G34" s="4" t="s">
        <v>38</v>
      </c>
      <c r="H34" s="5" t="n">
        <v>-16000</v>
      </c>
    </row>
    <row r="35" spans="1:8">
      <c r="A35" s="4" t="s">
        <v>162</v>
      </c>
      <c r="B35" s="6" t="n">
        <v>273</v>
      </c>
      <c r="C35" s="4" t="s">
        <v>38</v>
      </c>
      <c r="D35" s="5" t="n">
        <v>41364</v>
      </c>
      <c r="E35" s="5" t="n">
        <v>47922</v>
      </c>
      <c r="F35" s="5" t="n">
        <v>-110</v>
      </c>
      <c r="G35" s="5" t="n">
        <v>1125</v>
      </c>
      <c r="H35" s="5" t="n">
        <v>90574</v>
      </c>
    </row>
    <row r="36" spans="1:8">
      <c r="A36" s="4" t="s">
        <v>163</v>
      </c>
      <c r="B36" s="5" t="n">
        <v>2733576</v>
      </c>
    </row>
    <row r="37" spans="1:8">
      <c r="A37" s="4" t="s">
        <v>141</v>
      </c>
      <c r="B37" s="4" t="s">
        <v>38</v>
      </c>
      <c r="C37" s="4" t="s">
        <v>38</v>
      </c>
      <c r="D37" s="4" t="s">
        <v>38</v>
      </c>
      <c r="E37" s="5" t="n">
        <v>6685</v>
      </c>
      <c r="F37" s="4" t="s">
        <v>38</v>
      </c>
      <c r="G37" s="4" t="s">
        <v>38</v>
      </c>
      <c r="H37" s="5" t="n">
        <v>6685</v>
      </c>
    </row>
    <row r="38" spans="1:8">
      <c r="A38" s="4" t="s">
        <v>158</v>
      </c>
      <c r="B38" s="4" t="s">
        <v>38</v>
      </c>
      <c r="C38" s="4" t="s">
        <v>38</v>
      </c>
      <c r="D38" s="4" t="s">
        <v>38</v>
      </c>
      <c r="E38" s="4" t="s">
        <v>38</v>
      </c>
      <c r="F38" s="4" t="s">
        <v>38</v>
      </c>
      <c r="G38" s="5" t="n">
        <v>-648</v>
      </c>
      <c r="H38" s="5" t="n">
        <v>-648</v>
      </c>
    </row>
    <row r="39" spans="1:8">
      <c r="A39" s="4" t="s">
        <v>143</v>
      </c>
      <c r="B39" s="4" t="s">
        <v>38</v>
      </c>
      <c r="C39" s="4" t="s">
        <v>38</v>
      </c>
      <c r="D39" s="4" t="s">
        <v>38</v>
      </c>
      <c r="E39" s="5" t="n">
        <v>-3086</v>
      </c>
      <c r="F39" s="4" t="s">
        <v>38</v>
      </c>
      <c r="G39" s="4" t="s">
        <v>38</v>
      </c>
      <c r="H39" s="5" t="n">
        <v>-3086</v>
      </c>
    </row>
    <row r="40" spans="1:8">
      <c r="A40" s="4" t="s">
        <v>159</v>
      </c>
      <c r="B40" s="4" t="s">
        <v>38</v>
      </c>
      <c r="C40" s="4" t="s">
        <v>38</v>
      </c>
      <c r="D40" s="5" t="n">
        <v>87</v>
      </c>
      <c r="E40" s="4" t="s">
        <v>38</v>
      </c>
      <c r="F40" s="4" t="s">
        <v>38</v>
      </c>
      <c r="G40" s="4" t="s">
        <v>38</v>
      </c>
      <c r="H40" s="5" t="n">
        <v>87</v>
      </c>
    </row>
    <row r="41" spans="1:8">
      <c r="A41" s="4" t="s">
        <v>160</v>
      </c>
      <c r="B41" s="5" t="n">
        <v>4050</v>
      </c>
    </row>
    <row r="42" spans="1:8">
      <c r="A42" s="4" t="s">
        <v>149</v>
      </c>
      <c r="B42" s="6" t="n">
        <v>2</v>
      </c>
      <c r="C42" s="4" t="s">
        <v>38</v>
      </c>
      <c r="D42" s="5" t="n">
        <v>464</v>
      </c>
      <c r="E42" s="4" t="s">
        <v>38</v>
      </c>
      <c r="F42" s="5" t="n">
        <v>-466</v>
      </c>
      <c r="G42" s="4" t="s">
        <v>38</v>
      </c>
      <c r="H42" s="4" t="s">
        <v>38</v>
      </c>
    </row>
    <row r="43" spans="1:8">
      <c r="A43" s="4" t="s">
        <v>150</v>
      </c>
      <c r="B43" s="5" t="n">
        <v>15800</v>
      </c>
    </row>
    <row r="44" spans="1:8">
      <c r="A44" s="4" t="s">
        <v>151</v>
      </c>
      <c r="B44" s="4" t="s">
        <v>38</v>
      </c>
      <c r="C44" s="4" t="s">
        <v>38</v>
      </c>
      <c r="D44" s="5" t="n">
        <v>-3</v>
      </c>
      <c r="E44" s="4" t="s">
        <v>38</v>
      </c>
      <c r="F44" s="5" t="n">
        <v>3</v>
      </c>
      <c r="G44" s="4" t="s">
        <v>38</v>
      </c>
      <c r="H44" s="4" t="s">
        <v>38</v>
      </c>
    </row>
    <row r="45" spans="1:8">
      <c r="A45" s="4" t="s">
        <v>152</v>
      </c>
      <c r="B45" s="5" t="n">
        <v>-100</v>
      </c>
    </row>
    <row r="46" spans="1:8">
      <c r="A46" s="4" t="s">
        <v>153</v>
      </c>
      <c r="B46" s="4" t="s">
        <v>38</v>
      </c>
      <c r="C46" s="4" t="s">
        <v>38</v>
      </c>
      <c r="D46" s="4" t="s">
        <v>38</v>
      </c>
      <c r="E46" s="4" t="s">
        <v>38</v>
      </c>
      <c r="F46" s="5" t="n">
        <v>221</v>
      </c>
      <c r="G46" s="4" t="s">
        <v>38</v>
      </c>
      <c r="H46" s="5" t="n">
        <v>221</v>
      </c>
    </row>
    <row r="47" spans="1:8">
      <c r="A47" s="4" t="s">
        <v>154</v>
      </c>
      <c r="B47" s="6" t="n">
        <v>1</v>
      </c>
      <c r="C47" s="4" t="s">
        <v>38</v>
      </c>
      <c r="D47" s="5" t="n">
        <v>140</v>
      </c>
      <c r="E47" s="4" t="s">
        <v>38</v>
      </c>
      <c r="F47" s="4" t="s">
        <v>38</v>
      </c>
      <c r="G47" s="4" t="s">
        <v>38</v>
      </c>
      <c r="H47" s="5" t="n">
        <v>141</v>
      </c>
    </row>
    <row r="48" spans="1:8">
      <c r="A48" s="4" t="s">
        <v>155</v>
      </c>
      <c r="B48" s="5" t="n">
        <v>4760</v>
      </c>
    </row>
    <row r="49" spans="1:8">
      <c r="A49" s="4" t="s">
        <v>164</v>
      </c>
      <c r="B49" s="4" t="s">
        <v>38</v>
      </c>
      <c r="C49" s="4" t="s">
        <v>38</v>
      </c>
      <c r="D49" s="5" t="n">
        <v>33</v>
      </c>
      <c r="E49" s="4" t="s">
        <v>38</v>
      </c>
      <c r="F49" s="4" t="s">
        <v>38</v>
      </c>
      <c r="G49" s="4" t="s">
        <v>38</v>
      </c>
      <c r="H49" s="5" t="n">
        <v>33</v>
      </c>
    </row>
    <row r="50" spans="1:8">
      <c r="A50" s="4" t="s">
        <v>165</v>
      </c>
      <c r="B50" s="6" t="n">
        <v>276</v>
      </c>
      <c r="C50" s="4" t="s">
        <v>38</v>
      </c>
      <c r="D50" s="6" t="n">
        <v>42085</v>
      </c>
      <c r="E50" s="6" t="n">
        <v>51521</v>
      </c>
      <c r="F50" s="6" t="n">
        <v>-352</v>
      </c>
      <c r="G50" s="6" t="n">
        <v>477</v>
      </c>
      <c r="H50" s="6" t="n">
        <v>94007</v>
      </c>
    </row>
    <row r="51" spans="1:8">
      <c r="A51" s="4" t="s">
        <v>166</v>
      </c>
      <c r="B51" s="5" t="n">
        <v>27580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29</v>
      </c>
    </row>
    <row r="3" spans="1:3">
      <c r="A3" s="3" t="s">
        <v>505</v>
      </c>
    </row>
    <row r="4" spans="1:3">
      <c r="A4" s="4" t="s">
        <v>506</v>
      </c>
      <c r="B4" s="6" t="n">
        <v>216</v>
      </c>
      <c r="C4" s="6" t="n">
        <v>222</v>
      </c>
    </row>
    <row r="5" spans="1:3">
      <c r="A5" s="4" t="s">
        <v>507</v>
      </c>
      <c r="B5" s="6" t="n">
        <v>508</v>
      </c>
      <c r="C5" s="6" t="n">
        <v>4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509</v>
      </c>
    </row>
    <row r="3" spans="1:2">
      <c r="A3" s="4" t="s">
        <v>510</v>
      </c>
      <c r="B3" s="6" t="n">
        <v>27230</v>
      </c>
    </row>
    <row r="4" spans="1:2">
      <c r="A4" s="4" t="s">
        <v>511</v>
      </c>
      <c r="B4" s="5" t="n">
        <v>1</v>
      </c>
    </row>
    <row r="5" spans="1:2">
      <c r="A5" s="4" t="s">
        <v>512</v>
      </c>
      <c r="B5" s="5" t="n">
        <v>20</v>
      </c>
    </row>
    <row r="6" spans="1:2">
      <c r="A6" s="4" t="s">
        <v>513</v>
      </c>
      <c r="B6" s="6" t="n">
        <v>272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509</v>
      </c>
    </row>
    <row r="2" spans="1:2">
      <c r="A2" s="4" t="s">
        <v>515</v>
      </c>
    </row>
    <row r="3" spans="1:2">
      <c r="A3" s="4" t="s">
        <v>516</v>
      </c>
      <c r="B3" s="6" t="n">
        <v>18650</v>
      </c>
    </row>
    <row r="4" spans="1:2">
      <c r="A4" s="4" t="s">
        <v>517</v>
      </c>
      <c r="B4" s="5" t="n">
        <v>11820</v>
      </c>
    </row>
    <row r="5" spans="1:2">
      <c r="A5" s="4" t="s">
        <v>334</v>
      </c>
      <c r="B5" s="5" t="n">
        <v>204398</v>
      </c>
    </row>
    <row r="6" spans="1:2">
      <c r="A6" s="4" t="s">
        <v>103</v>
      </c>
      <c r="B6" s="5" t="n">
        <v>1046</v>
      </c>
    </row>
    <row r="7" spans="1:2">
      <c r="A7" s="4" t="s">
        <v>47</v>
      </c>
      <c r="B7" s="5" t="n">
        <v>7006</v>
      </c>
    </row>
    <row r="8" spans="1:2">
      <c r="A8" s="4" t="s">
        <v>172</v>
      </c>
      <c r="B8" s="4" t="s">
        <v>38</v>
      </c>
    </row>
    <row r="9" spans="1:2">
      <c r="A9" s="4" t="s">
        <v>49</v>
      </c>
      <c r="B9" s="5" t="n">
        <v>-210559</v>
      </c>
    </row>
    <row r="10" spans="1:2">
      <c r="A10" s="4" t="s">
        <v>518</v>
      </c>
      <c r="B10" s="5" t="n">
        <v>-1733</v>
      </c>
    </row>
    <row r="11" spans="1:2">
      <c r="A11" s="4" t="s">
        <v>519</v>
      </c>
      <c r="B11" s="5" t="n">
        <v>30628</v>
      </c>
    </row>
    <row r="12" spans="1:2">
      <c r="A12" s="4" t="s">
        <v>42</v>
      </c>
      <c r="B12" s="4" t="s">
        <v>38</v>
      </c>
    </row>
    <row r="13" spans="1:2">
      <c r="A13" s="4" t="s">
        <v>520</v>
      </c>
    </row>
    <row r="14" spans="1:2">
      <c r="A14" s="4" t="s">
        <v>516</v>
      </c>
      <c r="B14" s="4" t="s">
        <v>38</v>
      </c>
    </row>
    <row r="15" spans="1:2">
      <c r="A15" s="4" t="s">
        <v>517</v>
      </c>
      <c r="B15" s="5" t="n">
        <v>-78</v>
      </c>
    </row>
    <row r="16" spans="1:2">
      <c r="A16" s="4" t="s">
        <v>334</v>
      </c>
      <c r="B16" s="5" t="n">
        <v>-8093</v>
      </c>
    </row>
    <row r="17" spans="1:2">
      <c r="A17" s="4" t="s">
        <v>103</v>
      </c>
      <c r="B17" s="5" t="n">
        <v>497</v>
      </c>
    </row>
    <row r="18" spans="1:2">
      <c r="A18" s="4" t="s">
        <v>47</v>
      </c>
      <c r="B18" s="4" t="s">
        <v>38</v>
      </c>
    </row>
    <row r="19" spans="1:2">
      <c r="A19" s="4" t="s">
        <v>172</v>
      </c>
      <c r="B19" s="5" t="n">
        <v>2215</v>
      </c>
    </row>
    <row r="20" spans="1:2">
      <c r="A20" s="4" t="s">
        <v>49</v>
      </c>
      <c r="B20" s="5" t="n">
        <v>-641</v>
      </c>
    </row>
    <row r="21" spans="1:2">
      <c r="A21" s="4" t="s">
        <v>518</v>
      </c>
      <c r="B21" s="4" t="s">
        <v>38</v>
      </c>
    </row>
    <row r="22" spans="1:2">
      <c r="A22" s="4" t="s">
        <v>519</v>
      </c>
      <c r="B22" s="5" t="n">
        <v>-6100</v>
      </c>
    </row>
    <row r="23" spans="1:2">
      <c r="A23" s="4" t="s">
        <v>42</v>
      </c>
      <c r="B23" s="4" t="s">
        <v>38</v>
      </c>
    </row>
    <row r="24" spans="1:2">
      <c r="A24" s="4" t="s">
        <v>521</v>
      </c>
    </row>
    <row r="25" spans="1:2">
      <c r="A25" s="4" t="s">
        <v>516</v>
      </c>
      <c r="B25" s="5" t="n">
        <v>18650</v>
      </c>
    </row>
    <row r="26" spans="1:2">
      <c r="A26" s="4" t="s">
        <v>517</v>
      </c>
      <c r="B26" s="5" t="n">
        <v>11742</v>
      </c>
    </row>
    <row r="27" spans="1:2">
      <c r="A27" s="4" t="s">
        <v>334</v>
      </c>
      <c r="B27" s="5" t="n">
        <v>196305</v>
      </c>
    </row>
    <row r="28" spans="1:2">
      <c r="A28" s="4" t="s">
        <v>103</v>
      </c>
      <c r="B28" s="5" t="n">
        <v>1543</v>
      </c>
    </row>
    <row r="29" spans="1:2">
      <c r="A29" s="4" t="s">
        <v>47</v>
      </c>
      <c r="B29" s="5" t="n">
        <v>7006</v>
      </c>
    </row>
    <row r="30" spans="1:2">
      <c r="A30" s="4" t="s">
        <v>172</v>
      </c>
      <c r="B30" s="5" t="n">
        <v>2215</v>
      </c>
    </row>
    <row r="31" spans="1:2">
      <c r="A31" s="4" t="s">
        <v>49</v>
      </c>
      <c r="B31" s="5" t="n">
        <v>-211200</v>
      </c>
    </row>
    <row r="32" spans="1:2">
      <c r="A32" s="4" t="s">
        <v>518</v>
      </c>
      <c r="B32" s="5" t="n">
        <v>-1733</v>
      </c>
    </row>
    <row r="33" spans="1:2">
      <c r="A33" s="4" t="s">
        <v>519</v>
      </c>
      <c r="B33" s="5" t="n">
        <v>24528</v>
      </c>
    </row>
    <row r="34" spans="1:2">
      <c r="A34" s="4" t="s">
        <v>42</v>
      </c>
      <c r="B34" s="6" t="n">
        <v>27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29</v>
      </c>
      <c r="D2" s="2" t="s">
        <v>78</v>
      </c>
    </row>
    <row r="3" spans="1:4">
      <c r="A3" s="4" t="s">
        <v>523</v>
      </c>
    </row>
    <row r="4" spans="1:4">
      <c r="A4" s="3" t="s">
        <v>524</v>
      </c>
    </row>
    <row r="5" spans="1:4">
      <c r="A5" s="4" t="s">
        <v>525</v>
      </c>
      <c r="B5" s="6" t="n">
        <v>1901</v>
      </c>
      <c r="C5" s="6" t="n">
        <v>1242</v>
      </c>
    </row>
    <row r="6" spans="1:4">
      <c r="A6" s="4" t="s">
        <v>242</v>
      </c>
      <c r="B6" s="5" t="n">
        <v>-980</v>
      </c>
      <c r="C6" s="5" t="n">
        <v>-1109</v>
      </c>
    </row>
    <row r="7" spans="1:4">
      <c r="A7" s="4" t="s">
        <v>526</v>
      </c>
      <c r="B7" s="5" t="n">
        <v>-342</v>
      </c>
      <c r="C7" s="4" t="s">
        <v>38</v>
      </c>
    </row>
    <row r="8" spans="1:4">
      <c r="A8" s="4" t="s">
        <v>527</v>
      </c>
      <c r="B8" s="5" t="n">
        <v>611</v>
      </c>
      <c r="C8" s="5" t="n">
        <v>1768</v>
      </c>
    </row>
    <row r="9" spans="1:4">
      <c r="A9" s="4" t="s">
        <v>528</v>
      </c>
      <c r="B9" s="6" t="n">
        <v>1190</v>
      </c>
      <c r="C9" s="6" t="n">
        <v>1901</v>
      </c>
    </row>
    <row r="10" spans="1:4">
      <c r="A10" s="4" t="s">
        <v>529</v>
      </c>
    </row>
    <row r="11" spans="1:4">
      <c r="A11" s="3" t="s">
        <v>530</v>
      </c>
    </row>
    <row r="12" spans="1:4">
      <c r="A12" s="4" t="s">
        <v>531</v>
      </c>
      <c r="D12" s="6" t="n">
        <v>16209</v>
      </c>
    </row>
    <row r="13" spans="1:4">
      <c r="A13" s="4" t="s">
        <v>532</v>
      </c>
      <c r="D13" s="5" t="n">
        <v>-4288</v>
      </c>
    </row>
    <row r="14" spans="1:4">
      <c r="A14" s="4" t="s">
        <v>533</v>
      </c>
      <c r="D14" s="5" t="n">
        <v>11921</v>
      </c>
    </row>
    <row r="15" spans="1:4">
      <c r="A15" s="4" t="s">
        <v>534</v>
      </c>
      <c r="D15" s="5" t="n">
        <v>-1293</v>
      </c>
    </row>
    <row r="16" spans="1:4">
      <c r="A16" s="4" t="s">
        <v>535</v>
      </c>
      <c r="D16" s="6" t="n">
        <v>1062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536</v>
      </c>
      <c r="B1" s="2" t="s">
        <v>1</v>
      </c>
    </row>
    <row r="2" spans="1:2">
      <c r="B2" s="2" t="s">
        <v>537</v>
      </c>
    </row>
    <row r="3" spans="1:2">
      <c r="A3" s="4" t="s">
        <v>538</v>
      </c>
      <c r="B3" s="6" t="n">
        <v>39841</v>
      </c>
    </row>
    <row r="4" spans="1:2">
      <c r="A4" s="4" t="s">
        <v>114</v>
      </c>
      <c r="B4" s="5" t="n">
        <v>6411</v>
      </c>
    </row>
    <row r="5" spans="1:2">
      <c r="A5" s="4" t="s">
        <v>539</v>
      </c>
      <c r="B5" s="6" t="n">
        <v>6245</v>
      </c>
    </row>
    <row r="6" spans="1:2">
      <c r="A6" s="3" t="s">
        <v>540</v>
      </c>
    </row>
    <row r="7" spans="1:2">
      <c r="A7" s="4" t="s">
        <v>541</v>
      </c>
      <c r="B7" s="7" t="n">
        <v>2.26</v>
      </c>
    </row>
    <row r="8" spans="1:2">
      <c r="A8" s="4" t="s">
        <v>542</v>
      </c>
      <c r="B8" s="7" t="n">
        <v>2.2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7"/>
  </cols>
  <sheetData>
    <row r="1" spans="1:5">
      <c r="A1" s="1" t="s">
        <v>543</v>
      </c>
      <c r="B1" s="2" t="s">
        <v>1</v>
      </c>
    </row>
    <row r="2" spans="1:5">
      <c r="B2" s="2" t="s">
        <v>544</v>
      </c>
      <c r="C2" s="2" t="s">
        <v>545</v>
      </c>
      <c r="D2" s="2" t="s">
        <v>546</v>
      </c>
      <c r="E2" s="2" t="s">
        <v>547</v>
      </c>
    </row>
    <row r="3" spans="1:5">
      <c r="A3" s="4" t="s">
        <v>548</v>
      </c>
      <c r="C3" s="6" t="n">
        <v>8100</v>
      </c>
      <c r="D3" s="6" t="n">
        <v>10900</v>
      </c>
    </row>
    <row r="4" spans="1:5">
      <c r="A4" s="4" t="s">
        <v>549</v>
      </c>
      <c r="C4" s="6" t="n">
        <v>7100</v>
      </c>
      <c r="D4" s="6" t="n">
        <v>8900</v>
      </c>
    </row>
    <row r="5" spans="1:5">
      <c r="A5" s="4" t="s">
        <v>550</v>
      </c>
    </row>
    <row r="6" spans="1:5">
      <c r="A6" s="4" t="s">
        <v>551</v>
      </c>
      <c r="B6" s="5" t="n">
        <v>1001485</v>
      </c>
    </row>
    <row r="7" spans="1:5">
      <c r="A7" s="4" t="s">
        <v>552</v>
      </c>
      <c r="E7" s="5" t="n">
        <v>741876</v>
      </c>
    </row>
    <row r="8" spans="1:5">
      <c r="A8" s="4" t="s">
        <v>553</v>
      </c>
      <c r="E8" s="8" t="n">
        <v>1.35</v>
      </c>
    </row>
    <row r="9" spans="1:5">
      <c r="A9" s="4" t="s">
        <v>554</v>
      </c>
      <c r="E9" s="7" t="n">
        <v>27.19</v>
      </c>
    </row>
    <row r="10" spans="1:5">
      <c r="A10" s="4" t="s">
        <v>359</v>
      </c>
      <c r="B10" s="6" t="n">
        <v>27000</v>
      </c>
    </row>
    <row r="11" spans="1:5">
      <c r="A11" s="4" t="s">
        <v>555</v>
      </c>
      <c r="B11" s="5" t="n">
        <v>1</v>
      </c>
    </row>
    <row r="12" spans="1:5">
      <c r="A12" s="4" t="s">
        <v>556</v>
      </c>
      <c r="E12" s="6" t="n">
        <v>13700</v>
      </c>
    </row>
    <row r="13" spans="1:5">
      <c r="A13" s="4" t="s">
        <v>557</v>
      </c>
      <c r="E13" s="6" t="n">
        <v>190700</v>
      </c>
    </row>
    <row r="14" spans="1:5">
      <c r="A14" s="4" t="s">
        <v>558</v>
      </c>
      <c r="B14" s="6" t="n">
        <v>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9</v>
      </c>
    </row>
    <row r="2" spans="1:3">
      <c r="A2" s="4" t="s">
        <v>560</v>
      </c>
    </row>
    <row r="3" spans="1:3">
      <c r="A3" s="3" t="s">
        <v>561</v>
      </c>
    </row>
    <row r="4" spans="1:3">
      <c r="A4" s="4" t="s">
        <v>562</v>
      </c>
      <c r="C4" s="6" t="n">
        <v>2499</v>
      </c>
    </row>
    <row r="5" spans="1:3">
      <c r="A5" s="4" t="s">
        <v>563</v>
      </c>
      <c r="C5" s="5" t="n">
        <v>498</v>
      </c>
    </row>
    <row r="6" spans="1:3">
      <c r="A6" s="4" t="s">
        <v>564</v>
      </c>
      <c r="B6" s="6" t="n">
        <v>15800</v>
      </c>
      <c r="C6" s="5" t="n">
        <v>29752</v>
      </c>
    </row>
    <row r="7" spans="1:3">
      <c r="A7" s="4" t="s">
        <v>565</v>
      </c>
      <c r="B7" s="5" t="n">
        <v>53407</v>
      </c>
      <c r="C7" s="5" t="n">
        <v>31900</v>
      </c>
    </row>
    <row r="8" spans="1:3">
      <c r="A8" s="4" t="s">
        <v>566</v>
      </c>
      <c r="B8" s="5" t="n">
        <v>1470</v>
      </c>
      <c r="C8" s="5" t="n">
        <v>2002</v>
      </c>
    </row>
    <row r="9" spans="1:3">
      <c r="A9" s="4" t="s">
        <v>567</v>
      </c>
      <c r="B9" s="5" t="n">
        <v>3327</v>
      </c>
      <c r="C9" s="5" t="n">
        <v>4487</v>
      </c>
    </row>
    <row r="10" spans="1:3">
      <c r="A10" s="4" t="s">
        <v>568</v>
      </c>
      <c r="B10" s="5" t="n">
        <v>2056</v>
      </c>
      <c r="C10" s="5" t="n">
        <v>3065</v>
      </c>
    </row>
    <row r="11" spans="1:3">
      <c r="A11" s="4" t="s">
        <v>569</v>
      </c>
      <c r="B11" s="5" t="n">
        <v>834</v>
      </c>
      <c r="C11" s="5" t="n">
        <v>766</v>
      </c>
    </row>
    <row r="12" spans="1:3">
      <c r="A12" s="4" t="s">
        <v>570</v>
      </c>
      <c r="B12" s="5" t="n">
        <v>2000</v>
      </c>
    </row>
    <row r="13" spans="1:3">
      <c r="A13" s="4" t="s">
        <v>135</v>
      </c>
      <c r="B13" s="5" t="n">
        <v>7</v>
      </c>
      <c r="C13" s="5" t="n">
        <v>20</v>
      </c>
    </row>
    <row r="14" spans="1:3">
      <c r="A14" s="4" t="s">
        <v>571</v>
      </c>
      <c r="B14" s="5" t="n">
        <v>78901</v>
      </c>
      <c r="C14" s="5" t="n">
        <v>74989</v>
      </c>
    </row>
    <row r="15" spans="1:3">
      <c r="A15" s="3" t="s">
        <v>572</v>
      </c>
    </row>
    <row r="16" spans="1:3">
      <c r="A16" s="4" t="s">
        <v>573</v>
      </c>
      <c r="B16" s="5" t="n">
        <v>3211</v>
      </c>
      <c r="C16" s="5" t="n">
        <v>3176</v>
      </c>
    </row>
    <row r="17" spans="1:3">
      <c r="A17" s="4" t="s">
        <v>574</v>
      </c>
    </row>
    <row r="18" spans="1:3">
      <c r="A18" s="3" t="s">
        <v>561</v>
      </c>
    </row>
    <row r="19" spans="1:3">
      <c r="A19" s="4" t="s">
        <v>562</v>
      </c>
      <c r="C19" s="5" t="n">
        <v>42</v>
      </c>
    </row>
    <row r="20" spans="1:3">
      <c r="A20" s="4" t="s">
        <v>563</v>
      </c>
      <c r="C20" s="4" t="s">
        <v>38</v>
      </c>
    </row>
    <row r="21" spans="1:3">
      <c r="A21" s="4" t="s">
        <v>564</v>
      </c>
      <c r="B21" s="5" t="n">
        <v>197</v>
      </c>
      <c r="C21" s="5" t="n">
        <v>633</v>
      </c>
    </row>
    <row r="22" spans="1:3">
      <c r="A22" s="4" t="s">
        <v>565</v>
      </c>
      <c r="B22" s="5" t="n">
        <v>229</v>
      </c>
      <c r="C22" s="5" t="n">
        <v>385</v>
      </c>
    </row>
    <row r="23" spans="1:3">
      <c r="A23" s="4" t="s">
        <v>566</v>
      </c>
      <c r="B23" s="5" t="n">
        <v>4</v>
      </c>
      <c r="C23" s="5" t="n">
        <v>12</v>
      </c>
    </row>
    <row r="24" spans="1:3">
      <c r="A24" s="4" t="s">
        <v>567</v>
      </c>
      <c r="B24" s="5" t="n">
        <v>414</v>
      </c>
      <c r="C24" s="5" t="n">
        <v>468</v>
      </c>
    </row>
    <row r="25" spans="1:3">
      <c r="A25" s="4" t="s">
        <v>568</v>
      </c>
      <c r="B25" s="5" t="n">
        <v>9</v>
      </c>
      <c r="C25" s="5" t="n">
        <v>31</v>
      </c>
    </row>
    <row r="26" spans="1:3">
      <c r="A26" s="4" t="s">
        <v>569</v>
      </c>
      <c r="B26" s="4" t="s">
        <v>38</v>
      </c>
      <c r="C26" s="4" t="s">
        <v>38</v>
      </c>
    </row>
    <row r="27" spans="1:3">
      <c r="A27" s="4" t="s">
        <v>570</v>
      </c>
      <c r="B27" s="5" t="n">
        <v>16</v>
      </c>
    </row>
    <row r="28" spans="1:3">
      <c r="A28" s="4" t="s">
        <v>135</v>
      </c>
      <c r="B28" s="5" t="n">
        <v>215</v>
      </c>
      <c r="C28" s="5" t="n">
        <v>226</v>
      </c>
    </row>
    <row r="29" spans="1:3">
      <c r="A29" s="4" t="s">
        <v>571</v>
      </c>
      <c r="B29" s="5" t="n">
        <v>1084</v>
      </c>
      <c r="C29" s="5" t="n">
        <v>1797</v>
      </c>
    </row>
    <row r="30" spans="1:3">
      <c r="A30" s="3" t="s">
        <v>572</v>
      </c>
    </row>
    <row r="31" spans="1:3">
      <c r="A31" s="4" t="s">
        <v>573</v>
      </c>
      <c r="B31" s="4" t="s">
        <v>38</v>
      </c>
      <c r="C31" s="4" t="s">
        <v>38</v>
      </c>
    </row>
    <row r="32" spans="1:3">
      <c r="A32" s="4" t="s">
        <v>575</v>
      </c>
    </row>
    <row r="33" spans="1:3">
      <c r="A33" s="3" t="s">
        <v>561</v>
      </c>
    </row>
    <row r="34" spans="1:3">
      <c r="A34" s="4" t="s">
        <v>562</v>
      </c>
      <c r="C34" s="4" t="s">
        <v>38</v>
      </c>
    </row>
    <row r="35" spans="1:3">
      <c r="A35" s="4" t="s">
        <v>563</v>
      </c>
      <c r="C35" s="4" t="s">
        <v>38</v>
      </c>
    </row>
    <row r="36" spans="1:3">
      <c r="A36" s="4" t="s">
        <v>564</v>
      </c>
      <c r="B36" s="5" t="n">
        <v>1</v>
      </c>
      <c r="C36" s="4" t="s">
        <v>38</v>
      </c>
    </row>
    <row r="37" spans="1:3">
      <c r="A37" s="4" t="s">
        <v>565</v>
      </c>
      <c r="B37" s="5" t="n">
        <v>335</v>
      </c>
      <c r="C37" s="5" t="n">
        <v>83</v>
      </c>
    </row>
    <row r="38" spans="1:3">
      <c r="A38" s="4" t="s">
        <v>566</v>
      </c>
      <c r="B38" s="4" t="s">
        <v>38</v>
      </c>
      <c r="C38" s="4" t="s">
        <v>38</v>
      </c>
    </row>
    <row r="39" spans="1:3">
      <c r="A39" s="4" t="s">
        <v>567</v>
      </c>
      <c r="B39" s="5" t="n">
        <v>6</v>
      </c>
      <c r="C39" s="5" t="n">
        <v>7</v>
      </c>
    </row>
    <row r="40" spans="1:3">
      <c r="A40" s="4" t="s">
        <v>568</v>
      </c>
      <c r="B40" s="5" t="n">
        <v>1</v>
      </c>
      <c r="C40" s="4" t="s">
        <v>38</v>
      </c>
    </row>
    <row r="41" spans="1:3">
      <c r="A41" s="4" t="s">
        <v>569</v>
      </c>
      <c r="B41" s="5" t="n">
        <v>16</v>
      </c>
      <c r="C41" s="5" t="n">
        <v>2</v>
      </c>
    </row>
    <row r="42" spans="1:3">
      <c r="A42" s="4" t="s">
        <v>570</v>
      </c>
      <c r="B42" s="5" t="n">
        <v>3</v>
      </c>
    </row>
    <row r="43" spans="1:3">
      <c r="A43" s="4" t="s">
        <v>135</v>
      </c>
      <c r="B43" s="4" t="s">
        <v>38</v>
      </c>
      <c r="C43" s="4" t="s">
        <v>38</v>
      </c>
    </row>
    <row r="44" spans="1:3">
      <c r="A44" s="4" t="s">
        <v>571</v>
      </c>
      <c r="B44" s="5" t="n">
        <v>362</v>
      </c>
      <c r="C44" s="5" t="n">
        <v>92</v>
      </c>
    </row>
    <row r="45" spans="1:3">
      <c r="A45" s="3" t="s">
        <v>572</v>
      </c>
    </row>
    <row r="46" spans="1:3">
      <c r="A46" s="4" t="s">
        <v>573</v>
      </c>
      <c r="B46" s="4" t="s">
        <v>38</v>
      </c>
      <c r="C46" s="4" t="s">
        <v>38</v>
      </c>
    </row>
    <row r="47" spans="1:3">
      <c r="A47" s="4" t="s">
        <v>576</v>
      </c>
    </row>
    <row r="48" spans="1:3">
      <c r="A48" s="3" t="s">
        <v>561</v>
      </c>
    </row>
    <row r="49" spans="1:3">
      <c r="A49" s="4" t="s">
        <v>562</v>
      </c>
      <c r="C49" s="5" t="n">
        <v>2541</v>
      </c>
    </row>
    <row r="50" spans="1:3">
      <c r="A50" s="4" t="s">
        <v>563</v>
      </c>
      <c r="C50" s="5" t="n">
        <v>498</v>
      </c>
    </row>
    <row r="51" spans="1:3">
      <c r="A51" s="4" t="s">
        <v>564</v>
      </c>
      <c r="B51" s="5" t="n">
        <v>15996</v>
      </c>
      <c r="C51" s="5" t="n">
        <v>30385</v>
      </c>
    </row>
    <row r="52" spans="1:3">
      <c r="A52" s="4" t="s">
        <v>565</v>
      </c>
      <c r="B52" s="5" t="n">
        <v>53301</v>
      </c>
      <c r="C52" s="5" t="n">
        <v>32202</v>
      </c>
    </row>
    <row r="53" spans="1:3">
      <c r="A53" s="4" t="s">
        <v>566</v>
      </c>
      <c r="B53" s="5" t="n">
        <v>1474</v>
      </c>
      <c r="C53" s="5" t="n">
        <v>2014</v>
      </c>
    </row>
    <row r="54" spans="1:3">
      <c r="A54" s="4" t="s">
        <v>567</v>
      </c>
      <c r="B54" s="5" t="n">
        <v>3735</v>
      </c>
      <c r="C54" s="5" t="n">
        <v>4948</v>
      </c>
    </row>
    <row r="55" spans="1:3">
      <c r="A55" s="4" t="s">
        <v>568</v>
      </c>
      <c r="B55" s="5" t="n">
        <v>2064</v>
      </c>
      <c r="C55" s="5" t="n">
        <v>3096</v>
      </c>
    </row>
    <row r="56" spans="1:3">
      <c r="A56" s="4" t="s">
        <v>569</v>
      </c>
      <c r="B56" s="5" t="n">
        <v>818</v>
      </c>
      <c r="C56" s="5" t="n">
        <v>764</v>
      </c>
    </row>
    <row r="57" spans="1:3">
      <c r="A57" s="4" t="s">
        <v>570</v>
      </c>
      <c r="B57" s="5" t="n">
        <v>2013</v>
      </c>
    </row>
    <row r="58" spans="1:3">
      <c r="A58" s="4" t="s">
        <v>135</v>
      </c>
      <c r="B58" s="5" t="n">
        <v>222</v>
      </c>
      <c r="C58" s="5" t="n">
        <v>246</v>
      </c>
    </row>
    <row r="59" spans="1:3">
      <c r="A59" s="4" t="s">
        <v>571</v>
      </c>
      <c r="B59" s="5" t="n">
        <v>79623</v>
      </c>
      <c r="C59" s="5" t="n">
        <v>76694</v>
      </c>
    </row>
    <row r="60" spans="1:3">
      <c r="A60" s="3" t="s">
        <v>572</v>
      </c>
    </row>
    <row r="61" spans="1:3">
      <c r="A61" s="4" t="s">
        <v>573</v>
      </c>
      <c r="B61" s="6" t="n">
        <v>3211</v>
      </c>
      <c r="C61" s="6" t="n">
        <v>317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29</v>
      </c>
      <c r="D2" s="2" t="s">
        <v>78</v>
      </c>
    </row>
    <row r="3" spans="1:4">
      <c r="A3" s="4" t="s">
        <v>578</v>
      </c>
      <c r="B3" s="6" t="n">
        <v>4865</v>
      </c>
      <c r="C3" s="6" t="n">
        <v>3861</v>
      </c>
      <c r="D3" s="4" t="s">
        <v>38</v>
      </c>
    </row>
    <row r="4" spans="1:4">
      <c r="A4" s="4" t="s">
        <v>579</v>
      </c>
      <c r="B4" s="5" t="n">
        <v>569</v>
      </c>
      <c r="C4" s="5" t="n">
        <v>180</v>
      </c>
      <c r="D4" s="4" t="s">
        <v>38</v>
      </c>
    </row>
    <row r="5" spans="1:4">
      <c r="A5" s="4" t="s">
        <v>580</v>
      </c>
      <c r="B5" s="4" t="s">
        <v>38</v>
      </c>
      <c r="C5" s="5" t="n">
        <v>-27</v>
      </c>
      <c r="D5" s="4" t="s">
        <v>38</v>
      </c>
    </row>
    <row r="6" spans="1:4">
      <c r="A6" s="4" t="s">
        <v>581</v>
      </c>
      <c r="B6" s="5" t="n">
        <v>569</v>
      </c>
      <c r="C6" s="5" t="n">
        <v>153</v>
      </c>
      <c r="D6" s="4" t="s">
        <v>38</v>
      </c>
    </row>
    <row r="7" spans="1:4">
      <c r="A7" s="4" t="s">
        <v>113</v>
      </c>
      <c r="B7" s="6" t="n">
        <v>193</v>
      </c>
      <c r="C7" s="6" t="n">
        <v>52</v>
      </c>
      <c r="D7" s="4" t="s">
        <v>3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29</v>
      </c>
    </row>
    <row r="2" spans="1:3">
      <c r="A2" s="4" t="s">
        <v>583</v>
      </c>
    </row>
    <row r="3" spans="1:3">
      <c r="A3" s="3" t="s">
        <v>561</v>
      </c>
    </row>
    <row r="4" spans="1:3">
      <c r="A4" s="4" t="s">
        <v>564</v>
      </c>
      <c r="B4" s="6" t="n">
        <v>517</v>
      </c>
    </row>
    <row r="5" spans="1:3">
      <c r="A5" s="4" t="s">
        <v>584</v>
      </c>
      <c r="B5" s="5" t="n">
        <v>34758</v>
      </c>
      <c r="C5" s="6" t="n">
        <v>14750</v>
      </c>
    </row>
    <row r="6" spans="1:3">
      <c r="A6" s="4" t="s">
        <v>567</v>
      </c>
      <c r="B6" s="5" t="n">
        <v>60</v>
      </c>
      <c r="C6" s="5" t="n">
        <v>237</v>
      </c>
    </row>
    <row r="7" spans="1:3">
      <c r="A7" s="4" t="s">
        <v>568</v>
      </c>
      <c r="B7" s="5" t="n">
        <v>475</v>
      </c>
    </row>
    <row r="8" spans="1:3">
      <c r="A8" s="4" t="s">
        <v>569</v>
      </c>
      <c r="B8" s="5" t="n">
        <v>818</v>
      </c>
      <c r="C8" s="5" t="n">
        <v>764</v>
      </c>
    </row>
    <row r="9" spans="1:3">
      <c r="A9" s="4" t="s">
        <v>570</v>
      </c>
      <c r="B9" s="5" t="n">
        <v>498</v>
      </c>
    </row>
    <row r="10" spans="1:3">
      <c r="A10" s="4" t="s">
        <v>585</v>
      </c>
      <c r="B10" s="5" t="n">
        <v>37126</v>
      </c>
    </row>
    <row r="11" spans="1:3">
      <c r="A11" s="4" t="s">
        <v>586</v>
      </c>
      <c r="B11" s="5" t="n">
        <v>174</v>
      </c>
    </row>
    <row r="12" spans="1:3">
      <c r="A12" s="4" t="s">
        <v>587</v>
      </c>
      <c r="B12" s="5" t="n">
        <v>37300</v>
      </c>
      <c r="C12" s="5" t="n">
        <v>15751</v>
      </c>
    </row>
    <row r="13" spans="1:3">
      <c r="A13" s="4" t="s">
        <v>588</v>
      </c>
    </row>
    <row r="14" spans="1:3">
      <c r="A14" s="3" t="s">
        <v>561</v>
      </c>
    </row>
    <row r="15" spans="1:3">
      <c r="A15" s="4" t="s">
        <v>564</v>
      </c>
      <c r="B15" s="5" t="n">
        <v>1</v>
      </c>
    </row>
    <row r="16" spans="1:3">
      <c r="A16" s="4" t="s">
        <v>584</v>
      </c>
      <c r="B16" s="5" t="n">
        <v>329</v>
      </c>
      <c r="C16" s="5" t="n">
        <v>83</v>
      </c>
    </row>
    <row r="17" spans="1:3">
      <c r="A17" s="4" t="s">
        <v>567</v>
      </c>
      <c r="B17" s="4" t="s">
        <v>38</v>
      </c>
      <c r="C17" s="4" t="s">
        <v>38</v>
      </c>
    </row>
    <row r="18" spans="1:3">
      <c r="A18" s="4" t="s">
        <v>568</v>
      </c>
      <c r="B18" s="5" t="n">
        <v>1</v>
      </c>
    </row>
    <row r="19" spans="1:3">
      <c r="A19" s="4" t="s">
        <v>569</v>
      </c>
      <c r="B19" s="5" t="n">
        <v>16</v>
      </c>
      <c r="C19" s="5" t="n">
        <v>2</v>
      </c>
    </row>
    <row r="20" spans="1:3">
      <c r="A20" s="4" t="s">
        <v>570</v>
      </c>
      <c r="B20" s="5" t="n">
        <v>3</v>
      </c>
    </row>
    <row r="21" spans="1:3">
      <c r="A21" s="4" t="s">
        <v>585</v>
      </c>
      <c r="B21" s="5" t="n">
        <v>350</v>
      </c>
    </row>
    <row r="22" spans="1:3">
      <c r="A22" s="4" t="s">
        <v>586</v>
      </c>
      <c r="B22" s="5" t="n">
        <v>1</v>
      </c>
    </row>
    <row r="23" spans="1:3">
      <c r="A23" s="4" t="s">
        <v>587</v>
      </c>
      <c r="B23" s="5" t="n">
        <v>351</v>
      </c>
      <c r="C23" s="5" t="n">
        <v>85</v>
      </c>
    </row>
    <row r="24" spans="1:3">
      <c r="A24" s="4" t="s">
        <v>589</v>
      </c>
    </row>
    <row r="25" spans="1:3">
      <c r="A25" s="3" t="s">
        <v>561</v>
      </c>
    </row>
    <row r="26" spans="1:3">
      <c r="A26" s="4" t="s">
        <v>564</v>
      </c>
      <c r="B26" s="4" t="s">
        <v>38</v>
      </c>
    </row>
    <row r="27" spans="1:3">
      <c r="A27" s="4" t="s">
        <v>584</v>
      </c>
      <c r="B27" s="5" t="n">
        <v>249</v>
      </c>
      <c r="C27" s="5" t="n">
        <v>53</v>
      </c>
    </row>
    <row r="28" spans="1:3">
      <c r="A28" s="4" t="s">
        <v>567</v>
      </c>
      <c r="B28" s="5" t="n">
        <v>339</v>
      </c>
      <c r="C28" s="5" t="n">
        <v>226</v>
      </c>
    </row>
    <row r="29" spans="1:3">
      <c r="A29" s="4" t="s">
        <v>568</v>
      </c>
      <c r="B29" s="4" t="s">
        <v>38</v>
      </c>
    </row>
    <row r="30" spans="1:3">
      <c r="A30" s="4" t="s">
        <v>569</v>
      </c>
      <c r="B30" s="4" t="s">
        <v>38</v>
      </c>
      <c r="C30" s="4" t="s">
        <v>38</v>
      </c>
    </row>
    <row r="31" spans="1:3">
      <c r="A31" s="4" t="s">
        <v>570</v>
      </c>
      <c r="B31" s="4" t="s">
        <v>38</v>
      </c>
    </row>
    <row r="32" spans="1:3">
      <c r="A32" s="4" t="s">
        <v>585</v>
      </c>
      <c r="B32" s="5" t="n">
        <v>588</v>
      </c>
    </row>
    <row r="33" spans="1:3">
      <c r="A33" s="4" t="s">
        <v>586</v>
      </c>
      <c r="B33" s="4" t="s">
        <v>38</v>
      </c>
    </row>
    <row r="34" spans="1:3">
      <c r="A34" s="4" t="s">
        <v>587</v>
      </c>
      <c r="B34" s="5" t="n">
        <v>599</v>
      </c>
      <c r="C34" s="5" t="n">
        <v>279</v>
      </c>
    </row>
    <row r="35" spans="1:3">
      <c r="A35" s="4" t="s">
        <v>590</v>
      </c>
    </row>
    <row r="36" spans="1:3">
      <c r="A36" s="3" t="s">
        <v>561</v>
      </c>
    </row>
    <row r="37" spans="1:3">
      <c r="A37" s="4" t="s">
        <v>564</v>
      </c>
      <c r="B37" s="4" t="s">
        <v>38</v>
      </c>
    </row>
    <row r="38" spans="1:3">
      <c r="A38" s="4" t="s">
        <v>584</v>
      </c>
      <c r="B38" s="5" t="n">
        <v>6</v>
      </c>
      <c r="C38" s="4" t="s">
        <v>38</v>
      </c>
    </row>
    <row r="39" spans="1:3">
      <c r="A39" s="4" t="s">
        <v>567</v>
      </c>
      <c r="B39" s="5" t="n">
        <v>5</v>
      </c>
      <c r="C39" s="5" t="n">
        <v>7</v>
      </c>
    </row>
    <row r="40" spans="1:3">
      <c r="A40" s="4" t="s">
        <v>568</v>
      </c>
      <c r="B40" s="4" t="s">
        <v>38</v>
      </c>
    </row>
    <row r="41" spans="1:3">
      <c r="A41" s="4" t="s">
        <v>569</v>
      </c>
      <c r="B41" s="4" t="s">
        <v>38</v>
      </c>
      <c r="C41" s="4" t="s">
        <v>38</v>
      </c>
    </row>
    <row r="42" spans="1:3">
      <c r="A42" s="4" t="s">
        <v>570</v>
      </c>
      <c r="B42" s="4" t="s">
        <v>38</v>
      </c>
    </row>
    <row r="43" spans="1:3">
      <c r="A43" s="4" t="s">
        <v>585</v>
      </c>
      <c r="B43" s="5" t="n">
        <v>11</v>
      </c>
    </row>
    <row r="44" spans="1:3">
      <c r="A44" s="4" t="s">
        <v>586</v>
      </c>
      <c r="B44" s="4" t="s">
        <v>38</v>
      </c>
    </row>
    <row r="45" spans="1:3">
      <c r="A45" s="4" t="s">
        <v>587</v>
      </c>
      <c r="B45" s="5" t="n">
        <v>11</v>
      </c>
      <c r="C45" s="5" t="n">
        <v>7</v>
      </c>
    </row>
    <row r="46" spans="1:3">
      <c r="A46" s="4" t="s">
        <v>591</v>
      </c>
    </row>
    <row r="47" spans="1:3">
      <c r="A47" s="3" t="s">
        <v>561</v>
      </c>
    </row>
    <row r="48" spans="1:3">
      <c r="A48" s="4" t="s">
        <v>564</v>
      </c>
      <c r="B48" s="5" t="n">
        <v>517</v>
      </c>
    </row>
    <row r="49" spans="1:3">
      <c r="A49" s="4" t="s">
        <v>584</v>
      </c>
      <c r="B49" s="5" t="n">
        <v>35007</v>
      </c>
      <c r="C49" s="5" t="n">
        <v>14803</v>
      </c>
    </row>
    <row r="50" spans="1:3">
      <c r="A50" s="4" t="s">
        <v>567</v>
      </c>
      <c r="B50" s="5" t="n">
        <v>399</v>
      </c>
      <c r="C50" s="5" t="n">
        <v>463</v>
      </c>
    </row>
    <row r="51" spans="1:3">
      <c r="A51" s="4" t="s">
        <v>568</v>
      </c>
      <c r="B51" s="5" t="n">
        <v>475</v>
      </c>
    </row>
    <row r="52" spans="1:3">
      <c r="A52" s="4" t="s">
        <v>569</v>
      </c>
      <c r="B52" s="5" t="n">
        <v>818</v>
      </c>
      <c r="C52" s="5" t="n">
        <v>764</v>
      </c>
    </row>
    <row r="53" spans="1:3">
      <c r="A53" s="4" t="s">
        <v>570</v>
      </c>
      <c r="B53" s="5" t="n">
        <v>498</v>
      </c>
    </row>
    <row r="54" spans="1:3">
      <c r="A54" s="4" t="s">
        <v>585</v>
      </c>
      <c r="B54" s="5" t="n">
        <v>37714</v>
      </c>
    </row>
    <row r="55" spans="1:3">
      <c r="A55" s="4" t="s">
        <v>586</v>
      </c>
      <c r="B55" s="5" t="n">
        <v>174</v>
      </c>
    </row>
    <row r="56" spans="1:3">
      <c r="A56" s="4" t="s">
        <v>587</v>
      </c>
      <c r="B56" s="5" t="n">
        <v>37888</v>
      </c>
      <c r="C56" s="5" t="n">
        <v>16030</v>
      </c>
    </row>
    <row r="57" spans="1:3">
      <c r="A57" s="4" t="s">
        <v>592</v>
      </c>
    </row>
    <row r="58" spans="1:3">
      <c r="A58" s="3" t="s">
        <v>561</v>
      </c>
    </row>
    <row r="59" spans="1:3">
      <c r="A59" s="4" t="s">
        <v>564</v>
      </c>
      <c r="B59" s="5" t="n">
        <v>1</v>
      </c>
    </row>
    <row r="60" spans="1:3">
      <c r="A60" s="4" t="s">
        <v>584</v>
      </c>
      <c r="B60" s="5" t="n">
        <v>335</v>
      </c>
      <c r="C60" s="5" t="n">
        <v>83</v>
      </c>
    </row>
    <row r="61" spans="1:3">
      <c r="A61" s="4" t="s">
        <v>567</v>
      </c>
      <c r="B61" s="5" t="n">
        <v>5</v>
      </c>
      <c r="C61" s="5" t="n">
        <v>7</v>
      </c>
    </row>
    <row r="62" spans="1:3">
      <c r="A62" s="4" t="s">
        <v>568</v>
      </c>
      <c r="B62" s="5" t="n">
        <v>1</v>
      </c>
    </row>
    <row r="63" spans="1:3">
      <c r="A63" s="4" t="s">
        <v>569</v>
      </c>
      <c r="B63" s="5" t="n">
        <v>16</v>
      </c>
      <c r="C63" s="5" t="n">
        <v>2</v>
      </c>
    </row>
    <row r="64" spans="1:3">
      <c r="A64" s="4" t="s">
        <v>570</v>
      </c>
      <c r="B64" s="5" t="n">
        <v>3</v>
      </c>
    </row>
    <row r="65" spans="1:3">
      <c r="A65" s="4" t="s">
        <v>585</v>
      </c>
      <c r="B65" s="5" t="n">
        <v>361</v>
      </c>
    </row>
    <row r="66" spans="1:3">
      <c r="A66" s="4" t="s">
        <v>586</v>
      </c>
      <c r="B66" s="5" t="n">
        <v>1</v>
      </c>
    </row>
    <row r="67" spans="1:3">
      <c r="A67" s="4" t="s">
        <v>587</v>
      </c>
      <c r="B67" s="6" t="n">
        <v>362</v>
      </c>
      <c r="C67" s="6" t="n">
        <v>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45</v>
      </c>
    </row>
    <row r="2" spans="1:2">
      <c r="A2" s="4" t="s">
        <v>594</v>
      </c>
    </row>
    <row r="3" spans="1:2">
      <c r="A3" s="4" t="s">
        <v>564</v>
      </c>
      <c r="B3" s="6" t="n">
        <v>76</v>
      </c>
    </row>
    <row r="4" spans="1:2">
      <c r="A4" s="4" t="s">
        <v>595</v>
      </c>
    </row>
    <row r="5" spans="1:2">
      <c r="A5" s="4" t="s">
        <v>564</v>
      </c>
      <c r="B5" s="6" t="n">
        <v>76</v>
      </c>
    </row>
    <row r="6" spans="1:2">
      <c r="A6" s="4" t="s">
        <v>596</v>
      </c>
    </row>
    <row r="7" spans="1:2">
      <c r="A7" s="4" t="s">
        <v>597</v>
      </c>
      <c r="B7" s="4" t="s">
        <v>598</v>
      </c>
    </row>
    <row r="8" spans="1:2">
      <c r="A8" s="4" t="s">
        <v>599</v>
      </c>
    </row>
    <row r="9" spans="1:2">
      <c r="A9" s="4" t="s">
        <v>564</v>
      </c>
      <c r="B9" s="6" t="n">
        <v>873</v>
      </c>
    </row>
    <row r="10" spans="1:2">
      <c r="A10" s="4" t="s">
        <v>600</v>
      </c>
    </row>
    <row r="11" spans="1:2">
      <c r="A11" s="4" t="s">
        <v>564</v>
      </c>
      <c r="B11" s="6" t="n">
        <v>873</v>
      </c>
    </row>
    <row r="12" spans="1:2">
      <c r="A12" s="4" t="s">
        <v>601</v>
      </c>
    </row>
    <row r="13" spans="1:2">
      <c r="A13" s="4" t="s">
        <v>597</v>
      </c>
      <c r="B13" s="4" t="s">
        <v>602</v>
      </c>
    </row>
    <row r="14" spans="1:2">
      <c r="A14" s="4" t="s">
        <v>603</v>
      </c>
    </row>
    <row r="15" spans="1:2">
      <c r="A15" s="4" t="s">
        <v>570</v>
      </c>
      <c r="B15" s="6" t="n">
        <v>2000</v>
      </c>
    </row>
    <row r="16" spans="1:2">
      <c r="A16" s="4" t="s">
        <v>604</v>
      </c>
    </row>
    <row r="17" spans="1:2">
      <c r="A17" s="4" t="s">
        <v>570</v>
      </c>
      <c r="B17" s="6" t="n">
        <v>2013</v>
      </c>
    </row>
    <row r="18" spans="1:2">
      <c r="A18" s="4" t="s">
        <v>605</v>
      </c>
    </row>
    <row r="19" spans="1:2">
      <c r="A19" s="4" t="s">
        <v>606</v>
      </c>
      <c r="B19" s="4" t="s">
        <v>607</v>
      </c>
    </row>
    <row r="20" spans="1:2">
      <c r="A20" s="4" t="s">
        <v>608</v>
      </c>
    </row>
    <row r="21" spans="1:2">
      <c r="A21" s="4" t="s">
        <v>564</v>
      </c>
      <c r="B21" s="6" t="n">
        <v>2915</v>
      </c>
    </row>
    <row r="22" spans="1:2">
      <c r="A22" s="4" t="s">
        <v>609</v>
      </c>
    </row>
    <row r="23" spans="1:2">
      <c r="A23" s="4" t="s">
        <v>564</v>
      </c>
      <c r="B23" s="6" t="n">
        <v>2952</v>
      </c>
    </row>
    <row r="24" spans="1:2">
      <c r="A24" s="4" t="s">
        <v>610</v>
      </c>
    </row>
    <row r="25" spans="1:2">
      <c r="A25" s="4" t="s">
        <v>597</v>
      </c>
      <c r="B25" s="4" t="s">
        <v>611</v>
      </c>
    </row>
    <row r="26" spans="1:2">
      <c r="A26" s="4" t="s">
        <v>612</v>
      </c>
    </row>
    <row r="27" spans="1:2">
      <c r="A27" s="4" t="s">
        <v>564</v>
      </c>
      <c r="B27" s="6" t="n">
        <v>11936</v>
      </c>
    </row>
    <row r="28" spans="1:2">
      <c r="A28" s="4" t="s">
        <v>613</v>
      </c>
    </row>
    <row r="29" spans="1:2">
      <c r="A29" s="4" t="s">
        <v>564</v>
      </c>
      <c r="B29" s="6" t="n">
        <v>12095</v>
      </c>
    </row>
    <row r="30" spans="1:2">
      <c r="A30" s="4" t="s">
        <v>614</v>
      </c>
    </row>
    <row r="31" spans="1:2">
      <c r="A31" s="4" t="s">
        <v>597</v>
      </c>
      <c r="B31" s="4" t="s">
        <v>615</v>
      </c>
    </row>
    <row r="32" spans="1:2">
      <c r="A32" s="4" t="s">
        <v>616</v>
      </c>
    </row>
    <row r="33" spans="1:2">
      <c r="A33" s="4" t="s">
        <v>564</v>
      </c>
      <c r="B33" s="6" t="n">
        <v>15800</v>
      </c>
    </row>
    <row r="34" spans="1:2">
      <c r="A34" s="4" t="s">
        <v>617</v>
      </c>
      <c r="B34" s="5" t="n">
        <v>53407</v>
      </c>
    </row>
    <row r="35" spans="1:2">
      <c r="A35" s="4" t="s">
        <v>618</v>
      </c>
      <c r="B35" s="5" t="n">
        <v>1470</v>
      </c>
    </row>
    <row r="36" spans="1:2">
      <c r="A36" s="4" t="s">
        <v>567</v>
      </c>
      <c r="B36" s="5" t="n">
        <v>3327</v>
      </c>
    </row>
    <row r="37" spans="1:2">
      <c r="A37" s="4" t="s">
        <v>568</v>
      </c>
      <c r="B37" s="5" t="n">
        <v>2056</v>
      </c>
    </row>
    <row r="38" spans="1:2">
      <c r="A38" s="4" t="s">
        <v>569</v>
      </c>
      <c r="B38" s="5" t="n">
        <v>834</v>
      </c>
    </row>
    <row r="39" spans="1:2">
      <c r="A39" s="4" t="s">
        <v>135</v>
      </c>
      <c r="B39" s="5" t="n">
        <v>7</v>
      </c>
    </row>
    <row r="40" spans="1:2">
      <c r="A40" s="4" t="s">
        <v>619</v>
      </c>
      <c r="B40" s="5" t="n">
        <v>78901</v>
      </c>
    </row>
    <row r="41" spans="1:2">
      <c r="A41" s="4" t="s">
        <v>620</v>
      </c>
    </row>
    <row r="42" spans="1:2">
      <c r="A42" s="4" t="s">
        <v>564</v>
      </c>
      <c r="B42" s="5" t="n">
        <v>15996</v>
      </c>
    </row>
    <row r="43" spans="1:2">
      <c r="A43" s="4" t="s">
        <v>617</v>
      </c>
      <c r="B43" s="5" t="n">
        <v>53301</v>
      </c>
    </row>
    <row r="44" spans="1:2">
      <c r="A44" s="4" t="s">
        <v>618</v>
      </c>
      <c r="B44" s="5" t="n">
        <v>1474</v>
      </c>
    </row>
    <row r="45" spans="1:2">
      <c r="A45" s="4" t="s">
        <v>567</v>
      </c>
      <c r="B45" s="5" t="n">
        <v>3735</v>
      </c>
    </row>
    <row r="46" spans="1:2">
      <c r="A46" s="4" t="s">
        <v>568</v>
      </c>
      <c r="B46" s="5" t="n">
        <v>2064</v>
      </c>
    </row>
    <row r="47" spans="1:2">
      <c r="A47" s="4" t="s">
        <v>569</v>
      </c>
      <c r="B47" s="5" t="n">
        <v>818</v>
      </c>
    </row>
    <row r="48" spans="1:2">
      <c r="A48" s="4" t="s">
        <v>135</v>
      </c>
      <c r="B48" s="5" t="n">
        <v>222</v>
      </c>
    </row>
    <row r="49" spans="1:2">
      <c r="A49" s="4" t="s">
        <v>619</v>
      </c>
      <c r="B49" s="6" t="n">
        <v>79623</v>
      </c>
    </row>
    <row r="50" spans="1:2">
      <c r="A50" s="4" t="s">
        <v>621</v>
      </c>
    </row>
    <row r="51" spans="1:2">
      <c r="A51" s="4" t="s">
        <v>597</v>
      </c>
      <c r="B51" s="4" t="s">
        <v>622</v>
      </c>
    </row>
    <row r="52" spans="1:2">
      <c r="A52" s="4" t="s">
        <v>623</v>
      </c>
      <c r="B52" s="4" t="s">
        <v>624</v>
      </c>
    </row>
    <row r="53" spans="1:2">
      <c r="A53" s="4" t="s">
        <v>625</v>
      </c>
      <c r="B53" s="4" t="s">
        <v>626</v>
      </c>
    </row>
    <row r="54" spans="1:2">
      <c r="A54" s="4" t="s">
        <v>627</v>
      </c>
      <c r="B54" s="4" t="s">
        <v>628</v>
      </c>
    </row>
    <row r="55" spans="1:2">
      <c r="A55" s="4" t="s">
        <v>629</v>
      </c>
      <c r="B55" s="4" t="s">
        <v>630</v>
      </c>
    </row>
    <row r="56" spans="1:2">
      <c r="A56" s="4" t="s">
        <v>631</v>
      </c>
      <c r="B56" s="4" t="s">
        <v>632</v>
      </c>
    </row>
    <row r="57" spans="1:2">
      <c r="A57" s="4" t="s">
        <v>633</v>
      </c>
      <c r="B57" s="4" t="s">
        <v>634</v>
      </c>
    </row>
    <row r="58" spans="1:2">
      <c r="A58" s="4" t="s">
        <v>635</v>
      </c>
      <c r="B58" s="4" t="s">
        <v>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7</v>
      </c>
      <c r="B1" s="2" t="s">
        <v>1</v>
      </c>
    </row>
    <row r="2" spans="1:4">
      <c r="B2" s="2" t="s">
        <v>2</v>
      </c>
      <c r="C2" s="2" t="s">
        <v>29</v>
      </c>
      <c r="D2" s="2" t="s">
        <v>78</v>
      </c>
    </row>
    <row r="3" spans="1:4">
      <c r="A3" s="4" t="s">
        <v>168</v>
      </c>
    </row>
    <row r="4" spans="1:4">
      <c r="A4" s="3" t="s">
        <v>169</v>
      </c>
    </row>
    <row r="5" spans="1:4">
      <c r="A5" s="4" t="s">
        <v>114</v>
      </c>
      <c r="B5" s="6" t="n">
        <v>6685</v>
      </c>
      <c r="C5" s="6" t="n">
        <v>8457</v>
      </c>
      <c r="D5" s="6" t="n">
        <v>2521</v>
      </c>
    </row>
    <row r="6" spans="1:4">
      <c r="A6" s="3" t="s">
        <v>170</v>
      </c>
    </row>
    <row r="7" spans="1:4">
      <c r="A7" s="4" t="s">
        <v>34</v>
      </c>
      <c r="B7" s="5" t="n">
        <v>241</v>
      </c>
      <c r="C7" s="5" t="n">
        <v>240</v>
      </c>
      <c r="D7" s="5" t="n">
        <v>198</v>
      </c>
    </row>
    <row r="8" spans="1:4">
      <c r="A8" s="4" t="s">
        <v>171</v>
      </c>
      <c r="B8" s="5" t="n">
        <v>1181</v>
      </c>
      <c r="C8" s="5" t="n">
        <v>1234</v>
      </c>
      <c r="D8" s="5" t="n">
        <v>1031</v>
      </c>
    </row>
    <row r="9" spans="1:4">
      <c r="A9" s="4" t="s">
        <v>172</v>
      </c>
      <c r="B9" s="5" t="n">
        <v>601</v>
      </c>
      <c r="C9" s="5" t="n">
        <v>652</v>
      </c>
      <c r="D9" s="5" t="n">
        <v>291</v>
      </c>
    </row>
    <row r="10" spans="1:4">
      <c r="A10" s="4" t="s">
        <v>173</v>
      </c>
      <c r="B10" s="5" t="n">
        <v>230</v>
      </c>
      <c r="C10" s="4" t="s">
        <v>38</v>
      </c>
      <c r="D10" s="4" t="s">
        <v>38</v>
      </c>
    </row>
    <row r="11" spans="1:4">
      <c r="A11" s="4" t="s">
        <v>174</v>
      </c>
      <c r="B11" s="5" t="n">
        <v>24</v>
      </c>
      <c r="C11" s="4" t="s">
        <v>38</v>
      </c>
      <c r="D11" s="4" t="s">
        <v>38</v>
      </c>
    </row>
    <row r="12" spans="1:4">
      <c r="A12" s="4" t="s">
        <v>175</v>
      </c>
      <c r="B12" s="5" t="n">
        <v>242</v>
      </c>
      <c r="C12" s="5" t="n">
        <v>356</v>
      </c>
      <c r="D12" s="5" t="n">
        <v>303</v>
      </c>
    </row>
    <row r="13" spans="1:4">
      <c r="A13" s="4" t="s">
        <v>176</v>
      </c>
      <c r="B13" s="5" t="n">
        <v>-1784</v>
      </c>
      <c r="C13" s="5" t="n">
        <v>-2725</v>
      </c>
      <c r="D13" s="5" t="n">
        <v>-181</v>
      </c>
    </row>
    <row r="14" spans="1:4">
      <c r="A14" s="4" t="s">
        <v>177</v>
      </c>
      <c r="B14" s="5" t="n">
        <v>-121</v>
      </c>
      <c r="C14" s="5" t="n">
        <v>-417</v>
      </c>
      <c r="D14" s="5" t="n">
        <v>-69</v>
      </c>
    </row>
    <row r="15" spans="1:4">
      <c r="A15" s="3" t="s">
        <v>178</v>
      </c>
    </row>
    <row r="16" spans="1:4">
      <c r="A16" s="4" t="s">
        <v>179</v>
      </c>
      <c r="B16" s="5" t="n">
        <v>-584</v>
      </c>
      <c r="C16" s="5" t="n">
        <v>-192</v>
      </c>
      <c r="D16" s="4" t="s">
        <v>38</v>
      </c>
    </row>
    <row r="17" spans="1:4">
      <c r="A17" s="4" t="s">
        <v>180</v>
      </c>
      <c r="B17" s="5" t="n">
        <v>-171</v>
      </c>
      <c r="C17" s="5" t="n">
        <v>-125</v>
      </c>
      <c r="D17" s="5" t="n">
        <v>-54</v>
      </c>
    </row>
    <row r="18" spans="1:4">
      <c r="A18" s="4" t="s">
        <v>181</v>
      </c>
      <c r="B18" s="5" t="n">
        <v>435</v>
      </c>
      <c r="C18" s="5" t="n">
        <v>81</v>
      </c>
      <c r="D18" s="5" t="n">
        <v>99</v>
      </c>
    </row>
    <row r="19" spans="1:4">
      <c r="A19" s="4" t="s">
        <v>182</v>
      </c>
      <c r="B19" s="5" t="n">
        <v>13</v>
      </c>
      <c r="C19" s="5" t="n">
        <v>45</v>
      </c>
      <c r="D19" s="5" t="n">
        <v>6</v>
      </c>
    </row>
    <row r="20" spans="1:4">
      <c r="A20" s="4" t="s">
        <v>90</v>
      </c>
      <c r="B20" s="5" t="n">
        <v>1835</v>
      </c>
      <c r="C20" s="5" t="n">
        <v>917</v>
      </c>
      <c r="D20" s="5" t="n">
        <v>1134</v>
      </c>
    </row>
    <row r="21" spans="1:4">
      <c r="A21" s="4" t="s">
        <v>183</v>
      </c>
      <c r="B21" s="5" t="n">
        <v>10505</v>
      </c>
      <c r="C21" s="5" t="n">
        <v>8549</v>
      </c>
      <c r="D21" s="5" t="n">
        <v>4449</v>
      </c>
    </row>
    <row r="22" spans="1:4">
      <c r="A22" s="4" t="s">
        <v>184</v>
      </c>
      <c r="B22" s="5" t="n">
        <v>-9571</v>
      </c>
      <c r="C22" s="5" t="n">
        <v>-8619</v>
      </c>
      <c r="D22" s="5" t="n">
        <v>-4790</v>
      </c>
    </row>
    <row r="23" spans="1:4">
      <c r="A23" s="4" t="s">
        <v>185</v>
      </c>
      <c r="B23" s="5" t="n">
        <v>-58</v>
      </c>
      <c r="C23" s="5" t="n">
        <v>14</v>
      </c>
      <c r="D23" s="5" t="n">
        <v>-21</v>
      </c>
    </row>
    <row r="24" spans="1:4">
      <c r="A24" s="4" t="s">
        <v>186</v>
      </c>
      <c r="B24" s="5" t="n">
        <v>-95</v>
      </c>
      <c r="C24" s="5" t="n">
        <v>-148</v>
      </c>
      <c r="D24" s="5" t="n">
        <v>-17</v>
      </c>
    </row>
    <row r="25" spans="1:4">
      <c r="A25" s="4" t="s">
        <v>187</v>
      </c>
      <c r="B25" s="5" t="n">
        <v>20</v>
      </c>
      <c r="C25" s="5" t="n">
        <v>3</v>
      </c>
      <c r="D25" s="5" t="n">
        <v>-15</v>
      </c>
    </row>
    <row r="26" spans="1:4">
      <c r="A26" s="4" t="s">
        <v>188</v>
      </c>
      <c r="B26" s="5" t="n">
        <v>-117</v>
      </c>
      <c r="C26" s="5" t="n">
        <v>27</v>
      </c>
      <c r="D26" s="5" t="n">
        <v>-162</v>
      </c>
    </row>
    <row r="27" spans="1:4">
      <c r="A27" s="4" t="s">
        <v>189</v>
      </c>
      <c r="B27" s="5" t="n">
        <v>957</v>
      </c>
      <c r="C27" s="5" t="n">
        <v>945</v>
      </c>
      <c r="D27" s="5" t="n">
        <v>-673</v>
      </c>
    </row>
    <row r="28" spans="1:4">
      <c r="A28" s="4" t="s">
        <v>190</v>
      </c>
      <c r="B28" s="5" t="n">
        <v>-296</v>
      </c>
      <c r="C28" s="5" t="n">
        <v>-295</v>
      </c>
      <c r="D28" s="5" t="n">
        <v>-57</v>
      </c>
    </row>
    <row r="29" spans="1:4">
      <c r="A29" s="4" t="s">
        <v>191</v>
      </c>
      <c r="B29" s="5" t="n">
        <v>-353</v>
      </c>
      <c r="C29" s="5" t="n">
        <v>-371</v>
      </c>
      <c r="D29" s="5" t="n">
        <v>-245</v>
      </c>
    </row>
    <row r="30" spans="1:4">
      <c r="A30" s="4" t="s">
        <v>192</v>
      </c>
      <c r="B30" s="5" t="n">
        <v>-178</v>
      </c>
      <c r="C30" s="5" t="n">
        <v>-512</v>
      </c>
      <c r="D30" s="4" t="s">
        <v>38</v>
      </c>
    </row>
    <row r="31" spans="1:4">
      <c r="A31" s="4" t="s">
        <v>193</v>
      </c>
      <c r="B31" s="4" t="s">
        <v>38</v>
      </c>
      <c r="C31" s="5" t="n">
        <v>-86</v>
      </c>
      <c r="D31" s="5" t="n">
        <v>64</v>
      </c>
    </row>
    <row r="32" spans="1:4">
      <c r="A32" s="4" t="s">
        <v>194</v>
      </c>
      <c r="B32" s="5" t="n">
        <v>-242</v>
      </c>
      <c r="C32" s="5" t="n">
        <v>-103</v>
      </c>
      <c r="D32" s="5" t="n">
        <v>41</v>
      </c>
    </row>
    <row r="33" spans="1:4">
      <c r="A33" s="4" t="s">
        <v>195</v>
      </c>
      <c r="B33" s="5" t="n">
        <v>660</v>
      </c>
      <c r="C33" s="5" t="n">
        <v>-155</v>
      </c>
      <c r="D33" s="5" t="n">
        <v>269</v>
      </c>
    </row>
    <row r="34" spans="1:4">
      <c r="A34" s="4" t="s">
        <v>196</v>
      </c>
      <c r="B34" s="5" t="n">
        <v>-60</v>
      </c>
      <c r="C34" s="5" t="n">
        <v>-16</v>
      </c>
      <c r="D34" s="5" t="n">
        <v>-3</v>
      </c>
    </row>
    <row r="35" spans="1:4">
      <c r="A35" s="4" t="s">
        <v>197</v>
      </c>
      <c r="B35" s="5" t="n">
        <v>1086</v>
      </c>
      <c r="C35" s="5" t="n">
        <v>107</v>
      </c>
      <c r="D35" s="5" t="n">
        <v>80</v>
      </c>
    </row>
    <row r="36" spans="1:4">
      <c r="A36" s="4" t="s">
        <v>153</v>
      </c>
      <c r="B36" s="5" t="n">
        <v>221</v>
      </c>
      <c r="C36" s="5" t="n">
        <v>227</v>
      </c>
      <c r="D36" s="5" t="n">
        <v>216</v>
      </c>
    </row>
    <row r="37" spans="1:4">
      <c r="A37" s="4" t="s">
        <v>164</v>
      </c>
      <c r="B37" s="5" t="n">
        <v>-33</v>
      </c>
      <c r="C37" s="4" t="s">
        <v>38</v>
      </c>
      <c r="D37" s="4" t="s">
        <v>38</v>
      </c>
    </row>
    <row r="38" spans="1:4">
      <c r="A38" s="4" t="s">
        <v>198</v>
      </c>
      <c r="B38" s="5" t="n">
        <v>11273</v>
      </c>
      <c r="C38" s="5" t="n">
        <v>8090</v>
      </c>
      <c r="D38" s="5" t="n">
        <v>4415</v>
      </c>
    </row>
    <row r="39" spans="1:4">
      <c r="A39" s="3" t="s">
        <v>199</v>
      </c>
    </row>
    <row r="40" spans="1:4">
      <c r="A40" s="4" t="s">
        <v>200</v>
      </c>
      <c r="B40" s="4" t="s">
        <v>38</v>
      </c>
      <c r="C40" s="4" t="s">
        <v>38</v>
      </c>
      <c r="D40" s="5" t="n">
        <v>738</v>
      </c>
    </row>
    <row r="41" spans="1:4">
      <c r="A41" s="4" t="s">
        <v>201</v>
      </c>
      <c r="B41" s="5" t="n">
        <v>-35</v>
      </c>
      <c r="C41" s="5" t="n">
        <v>339</v>
      </c>
      <c r="D41" s="5" t="n">
        <v>1825</v>
      </c>
    </row>
    <row r="42" spans="1:4">
      <c r="A42" s="4" t="s">
        <v>202</v>
      </c>
      <c r="B42" s="5" t="n">
        <v>-56229</v>
      </c>
      <c r="C42" s="5" t="n">
        <v>-16373</v>
      </c>
      <c r="D42" s="5" t="n">
        <v>-502</v>
      </c>
    </row>
    <row r="43" spans="1:4">
      <c r="A43" s="4" t="s">
        <v>203</v>
      </c>
      <c r="B43" s="5" t="n">
        <v>4865</v>
      </c>
      <c r="C43" s="5" t="n">
        <v>3861</v>
      </c>
      <c r="D43" s="4" t="s">
        <v>38</v>
      </c>
    </row>
    <row r="44" spans="1:4">
      <c r="A44" s="4" t="s">
        <v>204</v>
      </c>
      <c r="B44" s="5" t="n">
        <v>14221</v>
      </c>
      <c r="C44" s="5" t="n">
        <v>10925</v>
      </c>
      <c r="D44" s="5" t="n">
        <v>8115</v>
      </c>
    </row>
    <row r="45" spans="1:4">
      <c r="A45" s="4" t="s">
        <v>205</v>
      </c>
      <c r="B45" s="5" t="n">
        <v>33574</v>
      </c>
      <c r="C45" s="5" t="n">
        <v>14668</v>
      </c>
      <c r="D45" s="5" t="n">
        <v>9644</v>
      </c>
    </row>
    <row r="46" spans="1:4">
      <c r="A46" s="4" t="s">
        <v>206</v>
      </c>
      <c r="B46" s="5" t="n">
        <v>-69240</v>
      </c>
      <c r="C46" s="5" t="n">
        <v>-24481</v>
      </c>
      <c r="D46" s="5" t="n">
        <v>-37872</v>
      </c>
    </row>
    <row r="47" spans="1:4">
      <c r="A47" s="4" t="s">
        <v>207</v>
      </c>
      <c r="B47" s="4" t="s">
        <v>38</v>
      </c>
      <c r="C47" s="4" t="s">
        <v>38</v>
      </c>
      <c r="D47" s="5" t="n">
        <v>-2711</v>
      </c>
    </row>
    <row r="48" spans="1:4">
      <c r="A48" s="4" t="s">
        <v>208</v>
      </c>
      <c r="B48" s="5" t="n">
        <v>126</v>
      </c>
      <c r="C48" s="5" t="n">
        <v>653</v>
      </c>
      <c r="D48" s="5" t="n">
        <v>101</v>
      </c>
    </row>
    <row r="49" spans="1:4">
      <c r="A49" s="4" t="s">
        <v>209</v>
      </c>
      <c r="B49" s="4" t="s">
        <v>38</v>
      </c>
      <c r="C49" s="5" t="n">
        <v>855</v>
      </c>
      <c r="D49" s="5" t="n">
        <v>40</v>
      </c>
    </row>
    <row r="50" spans="1:4">
      <c r="A50" s="4" t="s">
        <v>210</v>
      </c>
      <c r="B50" s="4" t="s">
        <v>38</v>
      </c>
      <c r="C50" s="4" t="s">
        <v>38</v>
      </c>
      <c r="D50" s="5" t="n">
        <v>-1100</v>
      </c>
    </row>
    <row r="51" spans="1:4">
      <c r="A51" s="4" t="s">
        <v>211</v>
      </c>
      <c r="B51" s="5" t="n">
        <v>-1285</v>
      </c>
      <c r="C51" s="5" t="n">
        <v>-779</v>
      </c>
      <c r="D51" s="5" t="n">
        <v>-2156</v>
      </c>
    </row>
    <row r="52" spans="1:4">
      <c r="A52" s="4" t="s">
        <v>212</v>
      </c>
      <c r="B52" s="4" t="s">
        <v>38</v>
      </c>
      <c r="C52" s="4" t="s">
        <v>38</v>
      </c>
      <c r="D52" s="5" t="n">
        <v>36112</v>
      </c>
    </row>
    <row r="53" spans="1:4">
      <c r="A53" s="4" t="s">
        <v>213</v>
      </c>
      <c r="B53" s="5" t="n">
        <v>-74003</v>
      </c>
      <c r="C53" s="5" t="n">
        <v>-10332</v>
      </c>
      <c r="D53" s="5" t="n">
        <v>12234</v>
      </c>
    </row>
    <row r="54" spans="1:4">
      <c r="A54" s="3" t="s">
        <v>214</v>
      </c>
    </row>
    <row r="55" spans="1:4">
      <c r="A55" s="4" t="s">
        <v>215</v>
      </c>
      <c r="B55" s="5" t="n">
        <v>33946</v>
      </c>
      <c r="C55" s="5" t="n">
        <v>56023</v>
      </c>
      <c r="D55" s="5" t="n">
        <v>16306</v>
      </c>
    </row>
    <row r="56" spans="1:4">
      <c r="A56" s="4" t="s">
        <v>216</v>
      </c>
      <c r="B56" s="5" t="n">
        <v>-6588</v>
      </c>
      <c r="C56" s="5" t="n">
        <v>-16499</v>
      </c>
      <c r="D56" s="5" t="n">
        <v>-7552</v>
      </c>
    </row>
    <row r="57" spans="1:4">
      <c r="A57" s="4" t="s">
        <v>217</v>
      </c>
      <c r="B57" s="5" t="n">
        <v>1621</v>
      </c>
      <c r="C57" s="5" t="n">
        <v>-249</v>
      </c>
      <c r="D57" s="5" t="n">
        <v>1609</v>
      </c>
    </row>
    <row r="58" spans="1:4">
      <c r="A58" s="4" t="s">
        <v>218</v>
      </c>
      <c r="B58" s="5" t="n">
        <v>10000</v>
      </c>
      <c r="C58" s="4" t="s">
        <v>38</v>
      </c>
      <c r="D58" s="4" t="s">
        <v>38</v>
      </c>
    </row>
    <row r="59" spans="1:4">
      <c r="A59" s="4" t="s">
        <v>219</v>
      </c>
      <c r="B59" s="4" t="s">
        <v>38</v>
      </c>
      <c r="C59" s="5" t="n">
        <v>-791</v>
      </c>
      <c r="D59" s="5" t="n">
        <v>-1598</v>
      </c>
    </row>
    <row r="60" spans="1:4">
      <c r="A60" s="4" t="s">
        <v>220</v>
      </c>
      <c r="B60" s="5" t="n">
        <v>-21</v>
      </c>
      <c r="C60" s="4" t="s">
        <v>38</v>
      </c>
      <c r="D60" s="4" t="s">
        <v>38</v>
      </c>
    </row>
    <row r="61" spans="1:4">
      <c r="A61" s="4" t="s">
        <v>173</v>
      </c>
      <c r="B61" s="4" t="s">
        <v>38</v>
      </c>
      <c r="C61" s="5" t="n">
        <v>-1043</v>
      </c>
      <c r="D61" s="4" t="s">
        <v>38</v>
      </c>
    </row>
    <row r="62" spans="1:4">
      <c r="A62" s="4" t="s">
        <v>221</v>
      </c>
      <c r="B62" s="5" t="n">
        <v>-32</v>
      </c>
      <c r="C62" s="4" t="s">
        <v>38</v>
      </c>
      <c r="D62" s="4" t="s">
        <v>38</v>
      </c>
    </row>
    <row r="63" spans="1:4">
      <c r="A63" s="4" t="s">
        <v>222</v>
      </c>
      <c r="B63" s="5" t="n">
        <v>-4</v>
      </c>
      <c r="C63" s="5" t="n">
        <v>-2</v>
      </c>
      <c r="D63" s="5" t="n">
        <v>-1</v>
      </c>
    </row>
    <row r="64" spans="1:4">
      <c r="A64" s="4" t="s">
        <v>223</v>
      </c>
      <c r="B64" s="5" t="n">
        <v>87</v>
      </c>
      <c r="C64" s="5" t="n">
        <v>183</v>
      </c>
      <c r="D64" s="4" t="s">
        <v>38</v>
      </c>
    </row>
    <row r="65" spans="1:4">
      <c r="A65" s="4" t="s">
        <v>164</v>
      </c>
      <c r="B65" s="5" t="n">
        <v>33</v>
      </c>
      <c r="C65" s="4" t="s">
        <v>38</v>
      </c>
      <c r="D65" s="4" t="s">
        <v>38</v>
      </c>
    </row>
    <row r="66" spans="1:4">
      <c r="A66" s="4" t="s">
        <v>224</v>
      </c>
      <c r="B66" s="5" t="n">
        <v>141</v>
      </c>
      <c r="C66" s="5" t="n">
        <v>81</v>
      </c>
      <c r="D66" s="5" t="n">
        <v>65</v>
      </c>
    </row>
    <row r="67" spans="1:4">
      <c r="A67" s="4" t="s">
        <v>225</v>
      </c>
      <c r="B67" s="4" t="s">
        <v>38</v>
      </c>
      <c r="C67" s="5" t="n">
        <v>-16000</v>
      </c>
      <c r="D67" s="4" t="s">
        <v>38</v>
      </c>
    </row>
    <row r="68" spans="1:4">
      <c r="A68" s="4" t="s">
        <v>226</v>
      </c>
      <c r="B68" s="4" t="s">
        <v>38</v>
      </c>
      <c r="C68" s="5" t="n">
        <v>9764</v>
      </c>
      <c r="D68" s="4" t="s">
        <v>38</v>
      </c>
    </row>
    <row r="69" spans="1:4">
      <c r="A69" s="4" t="s">
        <v>227</v>
      </c>
      <c r="B69" s="5" t="n">
        <v>-3086</v>
      </c>
      <c r="C69" s="5" t="n">
        <v>-3054</v>
      </c>
      <c r="D69" s="5" t="n">
        <v>-1918</v>
      </c>
    </row>
    <row r="70" spans="1:4">
      <c r="A70" s="4" t="s">
        <v>228</v>
      </c>
      <c r="B70" s="4" t="s">
        <v>38</v>
      </c>
      <c r="C70" s="5" t="n">
        <v>-158</v>
      </c>
      <c r="D70" s="5" t="n">
        <v>-166</v>
      </c>
    </row>
    <row r="71" spans="1:4">
      <c r="A71" s="4" t="s">
        <v>229</v>
      </c>
      <c r="B71" s="5" t="n">
        <v>36097</v>
      </c>
      <c r="C71" s="5" t="n">
        <v>28255</v>
      </c>
      <c r="D71" s="5" t="n">
        <v>6745</v>
      </c>
    </row>
    <row r="72" spans="1:4">
      <c r="A72" s="4" t="s">
        <v>230</v>
      </c>
      <c r="B72" s="5" t="n">
        <v>-26633</v>
      </c>
      <c r="C72" s="5" t="n">
        <v>26013</v>
      </c>
      <c r="D72" s="5" t="n">
        <v>23394</v>
      </c>
    </row>
    <row r="73" spans="1:4">
      <c r="A73" s="4" t="s">
        <v>231</v>
      </c>
      <c r="B73" s="5" t="n">
        <v>62118</v>
      </c>
      <c r="C73" s="5" t="n">
        <v>36105</v>
      </c>
      <c r="D73" s="5" t="n">
        <v>12711</v>
      </c>
    </row>
    <row r="74" spans="1:4">
      <c r="A74" s="4" t="s">
        <v>232</v>
      </c>
      <c r="B74" s="5" t="n">
        <v>35485</v>
      </c>
      <c r="C74" s="5" t="n">
        <v>62118</v>
      </c>
      <c r="D74" s="5" t="n">
        <v>36105</v>
      </c>
    </row>
    <row r="75" spans="1:4">
      <c r="A75" s="3" t="s">
        <v>233</v>
      </c>
    </row>
    <row r="76" spans="1:4">
      <c r="A76" s="4" t="s">
        <v>234</v>
      </c>
      <c r="B76" s="5" t="n">
        <v>3777</v>
      </c>
      <c r="C76" s="5" t="n">
        <v>3460</v>
      </c>
      <c r="D76" s="5" t="n">
        <v>2477</v>
      </c>
    </row>
    <row r="77" spans="1:4">
      <c r="A77" s="4" t="s">
        <v>235</v>
      </c>
      <c r="B77" s="5" t="n">
        <v>1238</v>
      </c>
      <c r="C77" s="5" t="n">
        <v>3216</v>
      </c>
      <c r="D77" s="5" t="n">
        <v>1258</v>
      </c>
    </row>
    <row r="78" spans="1:4">
      <c r="A78" s="3" t="s">
        <v>236</v>
      </c>
    </row>
    <row r="79" spans="1:4">
      <c r="A79" s="4" t="s">
        <v>237</v>
      </c>
      <c r="B79" s="4" t="s">
        <v>38</v>
      </c>
      <c r="C79" s="5" t="n">
        <v>167</v>
      </c>
      <c r="D79" s="4" t="s">
        <v>38</v>
      </c>
    </row>
    <row r="80" spans="1:4">
      <c r="A80" s="4" t="s">
        <v>238</v>
      </c>
      <c r="B80" s="4" t="s">
        <v>38</v>
      </c>
      <c r="C80" s="5" t="n">
        <v>376</v>
      </c>
      <c r="D80" s="4" t="s">
        <v>38</v>
      </c>
    </row>
    <row r="81" spans="1:4">
      <c r="A81" s="4" t="s">
        <v>239</v>
      </c>
      <c r="B81" s="5" t="n">
        <v>4955</v>
      </c>
      <c r="C81" s="5" t="n">
        <v>101</v>
      </c>
      <c r="D81" s="5" t="n">
        <v>764</v>
      </c>
    </row>
    <row r="82" spans="1:4">
      <c r="A82" s="4" t="s">
        <v>240</v>
      </c>
      <c r="B82" s="6" t="n">
        <v>747</v>
      </c>
      <c r="C82" s="4" t="s">
        <v>38</v>
      </c>
      <c r="D82" s="4" t="s">
        <v>38</v>
      </c>
    </row>
    <row r="83" spans="1:4">
      <c r="A83" s="4" t="s">
        <v>241</v>
      </c>
    </row>
    <row r="84" spans="1:4">
      <c r="A84" s="3" t="s">
        <v>242</v>
      </c>
    </row>
    <row r="85" spans="1:4">
      <c r="A85" s="4" t="s">
        <v>243</v>
      </c>
      <c r="D85" s="5" t="n">
        <v>17462</v>
      </c>
    </row>
    <row r="86" spans="1:4">
      <c r="A86" s="4" t="s">
        <v>244</v>
      </c>
      <c r="D86" s="5" t="n">
        <v>63</v>
      </c>
    </row>
    <row r="87" spans="1:4">
      <c r="A87" s="4" t="s">
        <v>245</v>
      </c>
      <c r="D87" s="5" t="n">
        <v>158</v>
      </c>
    </row>
    <row r="88" spans="1:4">
      <c r="A88" s="4" t="s">
        <v>172</v>
      </c>
      <c r="D88" s="5" t="n">
        <v>490</v>
      </c>
    </row>
    <row r="89" spans="1:4">
      <c r="A89" s="4" t="s">
        <v>246</v>
      </c>
      <c r="D89" s="5" t="n">
        <v>18172</v>
      </c>
    </row>
    <row r="90" spans="1:4">
      <c r="A90" s="4" t="s">
        <v>247</v>
      </c>
      <c r="D90" s="5" t="n">
        <v>1</v>
      </c>
    </row>
    <row r="91" spans="1:4">
      <c r="A91" s="4" t="s">
        <v>248</v>
      </c>
    </row>
    <row r="92" spans="1:4">
      <c r="A92" s="3" t="s">
        <v>242</v>
      </c>
    </row>
    <row r="93" spans="1:4">
      <c r="A93" s="4" t="s">
        <v>243</v>
      </c>
      <c r="D93" s="5" t="n">
        <v>18650</v>
      </c>
    </row>
    <row r="94" spans="1:4">
      <c r="A94" s="4" t="s">
        <v>249</v>
      </c>
      <c r="D94" s="5" t="n">
        <v>11742</v>
      </c>
    </row>
    <row r="95" spans="1:4">
      <c r="A95" s="4" t="s">
        <v>244</v>
      </c>
      <c r="D95" s="5" t="n">
        <v>196305</v>
      </c>
    </row>
    <row r="96" spans="1:4">
      <c r="A96" s="4" t="s">
        <v>245</v>
      </c>
      <c r="D96" s="5" t="n">
        <v>1543</v>
      </c>
    </row>
    <row r="97" spans="1:4">
      <c r="A97" s="4" t="s">
        <v>250</v>
      </c>
      <c r="D97" s="5" t="n">
        <v>412</v>
      </c>
    </row>
    <row r="98" spans="1:4">
      <c r="A98" s="4" t="s">
        <v>251</v>
      </c>
      <c r="D98" s="5" t="n">
        <v>4440</v>
      </c>
    </row>
    <row r="99" spans="1:4">
      <c r="A99" s="4" t="s">
        <v>252</v>
      </c>
      <c r="D99" s="5" t="n">
        <v>2154</v>
      </c>
    </row>
    <row r="100" spans="1:4">
      <c r="A100" s="4" t="s">
        <v>172</v>
      </c>
      <c r="D100" s="5" t="n">
        <v>2215</v>
      </c>
    </row>
    <row r="101" spans="1:4">
      <c r="A101" s="4" t="s">
        <v>246</v>
      </c>
      <c r="D101" s="5" t="n">
        <v>211200</v>
      </c>
    </row>
    <row r="102" spans="1:4">
      <c r="A102" s="4" t="s">
        <v>247</v>
      </c>
      <c r="D102" s="5" t="n">
        <v>28</v>
      </c>
    </row>
    <row r="103" spans="1:4">
      <c r="A103" s="4" t="s">
        <v>253</v>
      </c>
      <c r="D103" s="6" t="n">
        <v>17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37</v>
      </c>
      <c r="B1" s="2" t="s">
        <v>1</v>
      </c>
    </row>
    <row r="2" spans="1:3">
      <c r="B2" s="2" t="s">
        <v>2</v>
      </c>
      <c r="C2" s="2" t="s">
        <v>638</v>
      </c>
    </row>
    <row r="3" spans="1:3">
      <c r="A3" s="3" t="s">
        <v>261</v>
      </c>
    </row>
    <row r="4" spans="1:3">
      <c r="A4" s="4" t="s">
        <v>639</v>
      </c>
      <c r="B4" s="6" t="n">
        <v>1</v>
      </c>
      <c r="C4" s="6" t="n">
        <v>1128</v>
      </c>
    </row>
    <row r="5" spans="1:3">
      <c r="A5" s="4" t="s">
        <v>640</v>
      </c>
      <c r="B5" s="5" t="n">
        <v>818</v>
      </c>
    </row>
    <row r="6" spans="1:3">
      <c r="A6" s="4" t="s">
        <v>641</v>
      </c>
      <c r="B6" s="6" t="n">
        <v>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29</v>
      </c>
    </row>
    <row r="2" spans="1:3">
      <c r="A2" s="4" t="s">
        <v>643</v>
      </c>
    </row>
    <row r="3" spans="1:3">
      <c r="A3" s="4" t="s">
        <v>644</v>
      </c>
      <c r="B3" s="6" t="n">
        <v>295030</v>
      </c>
      <c r="C3" s="6" t="n">
        <v>261495</v>
      </c>
    </row>
    <row r="4" spans="1:3">
      <c r="A4" s="4" t="s">
        <v>645</v>
      </c>
      <c r="B4" s="5" t="n">
        <v>7976</v>
      </c>
      <c r="C4" s="5" t="n">
        <v>6411</v>
      </c>
    </row>
    <row r="5" spans="1:3">
      <c r="A5" s="4" t="s">
        <v>646</v>
      </c>
      <c r="B5" s="5" t="n">
        <v>10951</v>
      </c>
      <c r="C5" s="5" t="n">
        <v>7998</v>
      </c>
    </row>
    <row r="6" spans="1:3">
      <c r="A6" s="4" t="s">
        <v>647</v>
      </c>
      <c r="B6" s="5" t="n">
        <v>35487</v>
      </c>
      <c r="C6" s="5" t="n">
        <v>35017</v>
      </c>
    </row>
    <row r="7" spans="1:3">
      <c r="A7" s="4" t="s">
        <v>648</v>
      </c>
      <c r="B7" s="5" t="n">
        <v>349444</v>
      </c>
      <c r="C7" s="5" t="n">
        <v>310921</v>
      </c>
    </row>
    <row r="8" spans="1:3">
      <c r="A8" s="4" t="s">
        <v>649</v>
      </c>
      <c r="B8" s="5" t="n">
        <v>155628</v>
      </c>
      <c r="C8" s="5" t="n">
        <v>129446</v>
      </c>
    </row>
    <row r="9" spans="1:3">
      <c r="A9" s="4" t="s">
        <v>650</v>
      </c>
      <c r="B9" s="5" t="n">
        <v>3481</v>
      </c>
      <c r="C9" s="5" t="n">
        <v>6525</v>
      </c>
    </row>
    <row r="10" spans="1:3">
      <c r="A10" s="4" t="s">
        <v>651</v>
      </c>
      <c r="B10" s="5" t="n">
        <v>159109</v>
      </c>
      <c r="C10" s="5" t="n">
        <v>135971</v>
      </c>
    </row>
    <row r="11" spans="1:3">
      <c r="A11" s="4" t="s">
        <v>652</v>
      </c>
      <c r="B11" s="5" t="n">
        <v>3914</v>
      </c>
      <c r="C11" s="5" t="n">
        <v>3193</v>
      </c>
    </row>
    <row r="12" spans="1:3">
      <c r="A12" s="4" t="s">
        <v>653</v>
      </c>
      <c r="B12" s="5" t="n">
        <v>6600</v>
      </c>
      <c r="C12" s="5" t="n">
        <v>8563</v>
      </c>
    </row>
    <row r="13" spans="1:3">
      <c r="A13" s="4" t="s">
        <v>654</v>
      </c>
      <c r="B13" s="5" t="n">
        <v>519067</v>
      </c>
      <c r="C13" s="5" t="n">
        <v>458648</v>
      </c>
    </row>
    <row r="14" spans="1:3">
      <c r="A14" s="4" t="s">
        <v>655</v>
      </c>
      <c r="B14" s="5" t="n">
        <v>121144</v>
      </c>
      <c r="C14" s="5" t="n">
        <v>74657</v>
      </c>
    </row>
    <row r="15" spans="1:3">
      <c r="A15" s="4" t="s">
        <v>656</v>
      </c>
      <c r="B15" s="5" t="n">
        <v>8626</v>
      </c>
      <c r="C15" s="5" t="n">
        <v>9566</v>
      </c>
    </row>
    <row r="16" spans="1:3">
      <c r="A16" s="4" t="s">
        <v>657</v>
      </c>
      <c r="B16" s="5" t="n">
        <v>5312</v>
      </c>
      <c r="C16" s="5" t="n">
        <v>6195</v>
      </c>
    </row>
    <row r="17" spans="1:3">
      <c r="A17" s="4" t="s">
        <v>658</v>
      </c>
      <c r="B17" s="5" t="n">
        <v>654149</v>
      </c>
      <c r="C17" s="5" t="n">
        <v>549066</v>
      </c>
    </row>
    <row r="18" spans="1:3">
      <c r="A18" s="4" t="s">
        <v>659</v>
      </c>
      <c r="B18" s="5" t="n">
        <v>1247</v>
      </c>
      <c r="C18" s="5" t="n">
        <v>1189</v>
      </c>
    </row>
    <row r="19" spans="1:3">
      <c r="A19" s="4" t="s">
        <v>660</v>
      </c>
      <c r="B19" s="5" t="n">
        <v>-5816</v>
      </c>
      <c r="C19" s="5" t="n">
        <v>-5481</v>
      </c>
    </row>
    <row r="20" spans="1:3">
      <c r="A20" s="4" t="s">
        <v>661</v>
      </c>
      <c r="B20" s="5" t="n">
        <v>649580</v>
      </c>
      <c r="C20" s="5" t="n">
        <v>544774</v>
      </c>
    </row>
    <row r="21" spans="1:3">
      <c r="A21" s="3" t="s">
        <v>37</v>
      </c>
    </row>
    <row r="22" spans="1:3">
      <c r="A22" s="4" t="s">
        <v>644</v>
      </c>
      <c r="B22" s="4" t="s">
        <v>38</v>
      </c>
      <c r="C22" s="5" t="n">
        <v>763</v>
      </c>
    </row>
    <row r="23" spans="1:3">
      <c r="A23" s="4" t="s">
        <v>336</v>
      </c>
    </row>
    <row r="24" spans="1:3">
      <c r="A24" s="4" t="s">
        <v>644</v>
      </c>
      <c r="B24" s="5" t="n">
        <v>6098</v>
      </c>
      <c r="C24" s="5" t="n">
        <v>7799</v>
      </c>
    </row>
    <row r="25" spans="1:3">
      <c r="A25" s="4" t="s">
        <v>645</v>
      </c>
      <c r="B25" s="5" t="n">
        <v>5649</v>
      </c>
      <c r="C25" s="5" t="n">
        <v>6136</v>
      </c>
    </row>
    <row r="26" spans="1:3">
      <c r="A26" s="4" t="s">
        <v>646</v>
      </c>
      <c r="B26" s="4" t="s">
        <v>38</v>
      </c>
      <c r="C26" s="4" t="s">
        <v>38</v>
      </c>
    </row>
    <row r="27" spans="1:3">
      <c r="A27" s="4" t="s">
        <v>647</v>
      </c>
      <c r="B27" s="4" t="s">
        <v>38</v>
      </c>
      <c r="C27" s="4" t="s">
        <v>38</v>
      </c>
    </row>
    <row r="28" spans="1:3">
      <c r="A28" s="4" t="s">
        <v>648</v>
      </c>
      <c r="B28" s="5" t="n">
        <v>11747</v>
      </c>
      <c r="C28" s="5" t="n">
        <v>13935</v>
      </c>
    </row>
    <row r="29" spans="1:3">
      <c r="A29" s="4" t="s">
        <v>649</v>
      </c>
      <c r="B29" s="5" t="n">
        <v>79854</v>
      </c>
      <c r="C29" s="5" t="n">
        <v>88829</v>
      </c>
    </row>
    <row r="30" spans="1:3">
      <c r="A30" s="4" t="s">
        <v>650</v>
      </c>
      <c r="B30" s="5" t="n">
        <v>1917</v>
      </c>
      <c r="C30" s="5" t="n">
        <v>4874</v>
      </c>
    </row>
    <row r="31" spans="1:3">
      <c r="A31" s="4" t="s">
        <v>651</v>
      </c>
      <c r="B31" s="5" t="n">
        <v>81771</v>
      </c>
      <c r="C31" s="5" t="n">
        <v>93703</v>
      </c>
    </row>
    <row r="32" spans="1:3">
      <c r="A32" s="4" t="s">
        <v>652</v>
      </c>
      <c r="B32" s="4" t="s">
        <v>38</v>
      </c>
      <c r="C32" s="4" t="s">
        <v>38</v>
      </c>
    </row>
    <row r="33" spans="1:3">
      <c r="A33" s="4" t="s">
        <v>653</v>
      </c>
      <c r="B33" s="4" t="s">
        <v>38</v>
      </c>
      <c r="C33" s="4" t="s">
        <v>38</v>
      </c>
    </row>
    <row r="34" spans="1:3">
      <c r="A34" s="4" t="s">
        <v>654</v>
      </c>
      <c r="B34" s="5" t="n">
        <v>93518</v>
      </c>
      <c r="C34" s="5" t="n">
        <v>107638</v>
      </c>
    </row>
    <row r="35" spans="1:3">
      <c r="A35" s="4" t="s">
        <v>655</v>
      </c>
      <c r="B35" s="5" t="n">
        <v>20329</v>
      </c>
      <c r="C35" s="5" t="n">
        <v>46764</v>
      </c>
    </row>
    <row r="36" spans="1:3">
      <c r="A36" s="4" t="s">
        <v>656</v>
      </c>
      <c r="B36" s="4" t="s">
        <v>38</v>
      </c>
      <c r="C36" s="4" t="s">
        <v>38</v>
      </c>
    </row>
    <row r="37" spans="1:3">
      <c r="A37" s="4" t="s">
        <v>657</v>
      </c>
      <c r="B37" s="5" t="n">
        <v>68</v>
      </c>
      <c r="C37" s="5" t="n">
        <v>77</v>
      </c>
    </row>
    <row r="38" spans="1:3">
      <c r="A38" s="4" t="s">
        <v>658</v>
      </c>
      <c r="B38" s="5" t="n">
        <v>113915</v>
      </c>
      <c r="C38" s="5" t="n">
        <v>154479</v>
      </c>
    </row>
    <row r="39" spans="1:3">
      <c r="A39" s="4" t="s">
        <v>659</v>
      </c>
      <c r="B39" s="4" t="s">
        <v>38</v>
      </c>
      <c r="C39" s="4" t="s">
        <v>38</v>
      </c>
    </row>
    <row r="40" spans="1:3">
      <c r="A40" s="4" t="s">
        <v>660</v>
      </c>
      <c r="B40" s="5" t="n">
        <v>-311</v>
      </c>
      <c r="C40" s="5" t="n">
        <v>-235</v>
      </c>
    </row>
    <row r="41" spans="1:3">
      <c r="A41" s="4" t="s">
        <v>661</v>
      </c>
      <c r="B41" s="5" t="n">
        <v>113604</v>
      </c>
      <c r="C41" s="5" t="n">
        <v>154244</v>
      </c>
    </row>
    <row r="42" spans="1:3">
      <c r="A42" s="3" t="s">
        <v>37</v>
      </c>
    </row>
    <row r="43" spans="1:3">
      <c r="A43" s="4" t="s">
        <v>644</v>
      </c>
      <c r="B43" s="4" t="s">
        <v>38</v>
      </c>
      <c r="C43" s="4" t="s">
        <v>38</v>
      </c>
    </row>
    <row r="44" spans="1:3">
      <c r="A44" s="4" t="s">
        <v>662</v>
      </c>
    </row>
    <row r="45" spans="1:3">
      <c r="A45" s="4" t="s">
        <v>644</v>
      </c>
      <c r="B45" s="5" t="n">
        <v>301128</v>
      </c>
      <c r="C45" s="5" t="n">
        <v>269294</v>
      </c>
    </row>
    <row r="46" spans="1:3">
      <c r="A46" s="4" t="s">
        <v>645</v>
      </c>
      <c r="B46" s="5" t="n">
        <v>13625</v>
      </c>
      <c r="C46" s="5" t="n">
        <v>12547</v>
      </c>
    </row>
    <row r="47" spans="1:3">
      <c r="A47" s="4" t="s">
        <v>646</v>
      </c>
      <c r="B47" s="5" t="n">
        <v>10951</v>
      </c>
      <c r="C47" s="5" t="n">
        <v>7998</v>
      </c>
    </row>
    <row r="48" spans="1:3">
      <c r="A48" s="4" t="s">
        <v>647</v>
      </c>
      <c r="B48" s="5" t="n">
        <v>35487</v>
      </c>
      <c r="C48" s="5" t="n">
        <v>35017</v>
      </c>
    </row>
    <row r="49" spans="1:3">
      <c r="A49" s="4" t="s">
        <v>648</v>
      </c>
      <c r="B49" s="5" t="n">
        <v>361191</v>
      </c>
      <c r="C49" s="5" t="n">
        <v>324856</v>
      </c>
    </row>
    <row r="50" spans="1:3">
      <c r="A50" s="4" t="s">
        <v>649</v>
      </c>
      <c r="B50" s="5" t="n">
        <v>235482</v>
      </c>
      <c r="C50" s="5" t="n">
        <v>218275</v>
      </c>
    </row>
    <row r="51" spans="1:3">
      <c r="A51" s="4" t="s">
        <v>650</v>
      </c>
      <c r="B51" s="5" t="n">
        <v>5398</v>
      </c>
      <c r="C51" s="5" t="n">
        <v>11399</v>
      </c>
    </row>
    <row r="52" spans="1:3">
      <c r="A52" s="4" t="s">
        <v>651</v>
      </c>
      <c r="B52" s="5" t="n">
        <v>240880</v>
      </c>
      <c r="C52" s="5" t="n">
        <v>229674</v>
      </c>
    </row>
    <row r="53" spans="1:3">
      <c r="A53" s="4" t="s">
        <v>652</v>
      </c>
      <c r="B53" s="5" t="n">
        <v>3914</v>
      </c>
      <c r="C53" s="5" t="n">
        <v>3193</v>
      </c>
    </row>
    <row r="54" spans="1:3">
      <c r="A54" s="4" t="s">
        <v>653</v>
      </c>
      <c r="B54" s="5" t="n">
        <v>6600</v>
      </c>
      <c r="C54" s="5" t="n">
        <v>8563</v>
      </c>
    </row>
    <row r="55" spans="1:3">
      <c r="A55" s="4" t="s">
        <v>654</v>
      </c>
      <c r="B55" s="5" t="n">
        <v>612585</v>
      </c>
      <c r="C55" s="5" t="n">
        <v>566286</v>
      </c>
    </row>
    <row r="56" spans="1:3">
      <c r="A56" s="4" t="s">
        <v>655</v>
      </c>
      <c r="B56" s="5" t="n">
        <v>141473</v>
      </c>
      <c r="C56" s="5" t="n">
        <v>121421</v>
      </c>
    </row>
    <row r="57" spans="1:3">
      <c r="A57" s="4" t="s">
        <v>656</v>
      </c>
      <c r="B57" s="5" t="n">
        <v>8626</v>
      </c>
      <c r="C57" s="5" t="n">
        <v>9566</v>
      </c>
    </row>
    <row r="58" spans="1:3">
      <c r="A58" s="4" t="s">
        <v>657</v>
      </c>
      <c r="B58" s="5" t="n">
        <v>5380</v>
      </c>
      <c r="C58" s="5" t="n">
        <v>6272</v>
      </c>
    </row>
    <row r="59" spans="1:3">
      <c r="A59" s="4" t="s">
        <v>658</v>
      </c>
      <c r="B59" s="5" t="n">
        <v>768064</v>
      </c>
      <c r="C59" s="5" t="n">
        <v>703545</v>
      </c>
    </row>
    <row r="60" spans="1:3">
      <c r="A60" s="4" t="s">
        <v>659</v>
      </c>
      <c r="B60" s="5" t="n">
        <v>1247</v>
      </c>
      <c r="C60" s="5" t="n">
        <v>1189</v>
      </c>
    </row>
    <row r="61" spans="1:3">
      <c r="A61" s="4" t="s">
        <v>660</v>
      </c>
      <c r="B61" s="5" t="n">
        <v>-6127</v>
      </c>
      <c r="C61" s="5" t="n">
        <v>-5716</v>
      </c>
    </row>
    <row r="62" spans="1:3">
      <c r="A62" s="4" t="s">
        <v>661</v>
      </c>
      <c r="B62" s="5" t="n">
        <v>763184</v>
      </c>
      <c r="C62" s="5" t="n">
        <v>699018</v>
      </c>
    </row>
    <row r="63" spans="1:3">
      <c r="A63" s="3" t="s">
        <v>37</v>
      </c>
    </row>
    <row r="64" spans="1:3">
      <c r="A64" s="4" t="s">
        <v>644</v>
      </c>
      <c r="B64" s="4" t="s">
        <v>38</v>
      </c>
      <c r="C64" s="6" t="n">
        <v>76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29</v>
      </c>
    </row>
    <row r="2" spans="1:3">
      <c r="A2" s="4" t="s">
        <v>664</v>
      </c>
    </row>
    <row r="3" spans="1:3">
      <c r="A3" s="4" t="s">
        <v>644</v>
      </c>
      <c r="B3" s="6" t="n">
        <v>285939</v>
      </c>
      <c r="C3" s="6" t="n">
        <v>248027</v>
      </c>
    </row>
    <row r="4" spans="1:3">
      <c r="A4" s="4" t="s">
        <v>645</v>
      </c>
      <c r="B4" s="5" t="n">
        <v>5907</v>
      </c>
      <c r="C4" s="5" t="n">
        <v>4507</v>
      </c>
    </row>
    <row r="5" spans="1:3">
      <c r="A5" s="4" t="s">
        <v>646</v>
      </c>
      <c r="B5" s="5" t="n">
        <v>10951</v>
      </c>
      <c r="C5" s="5" t="n">
        <v>7111</v>
      </c>
    </row>
    <row r="6" spans="1:3">
      <c r="A6" s="4" t="s">
        <v>647</v>
      </c>
      <c r="B6" s="5" t="n">
        <v>34299</v>
      </c>
      <c r="C6" s="5" t="n">
        <v>33687</v>
      </c>
    </row>
    <row r="7" spans="1:3">
      <c r="A7" s="4" t="s">
        <v>648</v>
      </c>
      <c r="B7" s="5" t="n">
        <v>337096</v>
      </c>
      <c r="C7" s="5" t="n">
        <v>293332</v>
      </c>
    </row>
    <row r="8" spans="1:3">
      <c r="A8" s="4" t="s">
        <v>649</v>
      </c>
      <c r="B8" s="5" t="n">
        <v>145849</v>
      </c>
      <c r="C8" s="5" t="n">
        <v>120903</v>
      </c>
    </row>
    <row r="9" spans="1:3">
      <c r="A9" s="4" t="s">
        <v>650</v>
      </c>
      <c r="B9" s="5" t="n">
        <v>3366</v>
      </c>
      <c r="C9" s="5" t="n">
        <v>6525</v>
      </c>
    </row>
    <row r="10" spans="1:3">
      <c r="A10" s="4" t="s">
        <v>651</v>
      </c>
      <c r="B10" s="5" t="n">
        <v>149215</v>
      </c>
      <c r="C10" s="5" t="n">
        <v>127428</v>
      </c>
    </row>
    <row r="11" spans="1:3">
      <c r="A11" s="4" t="s">
        <v>652</v>
      </c>
      <c r="B11" s="5" t="n">
        <v>2912</v>
      </c>
      <c r="C11" s="5" t="n">
        <v>2162</v>
      </c>
    </row>
    <row r="12" spans="1:3">
      <c r="A12" s="4" t="s">
        <v>653</v>
      </c>
      <c r="B12" s="5" t="n">
        <v>6513</v>
      </c>
      <c r="C12" s="5" t="n">
        <v>5567</v>
      </c>
    </row>
    <row r="13" spans="1:3">
      <c r="A13" s="4" t="s">
        <v>654</v>
      </c>
      <c r="B13" s="5" t="n">
        <v>495736</v>
      </c>
      <c r="C13" s="5" t="n">
        <v>428489</v>
      </c>
    </row>
    <row r="14" spans="1:3">
      <c r="A14" s="4" t="s">
        <v>655</v>
      </c>
      <c r="B14" s="5" t="n">
        <v>118804</v>
      </c>
      <c r="C14" s="5" t="n">
        <v>72887</v>
      </c>
    </row>
    <row r="15" spans="1:3">
      <c r="A15" s="4" t="s">
        <v>656</v>
      </c>
      <c r="B15" s="5" t="n">
        <v>8626</v>
      </c>
      <c r="C15" s="5" t="n">
        <v>9566</v>
      </c>
    </row>
    <row r="16" spans="1:3">
      <c r="A16" s="4" t="s">
        <v>657</v>
      </c>
      <c r="B16" s="5" t="n">
        <v>5288</v>
      </c>
      <c r="C16" s="5" t="n">
        <v>6171</v>
      </c>
    </row>
    <row r="17" spans="1:3">
      <c r="A17" s="4" t="s">
        <v>658</v>
      </c>
      <c r="B17" s="5" t="n">
        <v>628454</v>
      </c>
      <c r="C17" s="5" t="n">
        <v>517113</v>
      </c>
    </row>
    <row r="18" spans="1:3">
      <c r="A18" s="4" t="s">
        <v>665</v>
      </c>
    </row>
    <row r="19" spans="1:3">
      <c r="A19" s="4" t="s">
        <v>644</v>
      </c>
      <c r="B19" s="5" t="n">
        <v>6170</v>
      </c>
      <c r="C19" s="5" t="n">
        <v>6933</v>
      </c>
    </row>
    <row r="20" spans="1:3">
      <c r="A20" s="4" t="s">
        <v>645</v>
      </c>
      <c r="B20" s="5" t="n">
        <v>1906</v>
      </c>
      <c r="C20" s="5" t="n">
        <v>1815</v>
      </c>
    </row>
    <row r="21" spans="1:3">
      <c r="A21" s="4" t="s">
        <v>646</v>
      </c>
      <c r="B21" s="4" t="s">
        <v>38</v>
      </c>
      <c r="C21" s="5" t="n">
        <v>887</v>
      </c>
    </row>
    <row r="22" spans="1:3">
      <c r="A22" s="4" t="s">
        <v>647</v>
      </c>
      <c r="B22" s="5" t="n">
        <v>512</v>
      </c>
      <c r="C22" s="5" t="n">
        <v>545</v>
      </c>
    </row>
    <row r="23" spans="1:3">
      <c r="A23" s="4" t="s">
        <v>648</v>
      </c>
      <c r="B23" s="5" t="n">
        <v>8588</v>
      </c>
      <c r="C23" s="5" t="n">
        <v>10180</v>
      </c>
    </row>
    <row r="24" spans="1:3">
      <c r="A24" s="4" t="s">
        <v>649</v>
      </c>
      <c r="B24" s="5" t="n">
        <v>3759</v>
      </c>
      <c r="C24" s="5" t="n">
        <v>4801</v>
      </c>
    </row>
    <row r="25" spans="1:3">
      <c r="A25" s="4" t="s">
        <v>650</v>
      </c>
      <c r="B25" s="4" t="s">
        <v>38</v>
      </c>
      <c r="C25" s="4" t="s">
        <v>38</v>
      </c>
    </row>
    <row r="26" spans="1:3">
      <c r="A26" s="4" t="s">
        <v>651</v>
      </c>
      <c r="B26" s="5" t="n">
        <v>3759</v>
      </c>
      <c r="C26" s="5" t="n">
        <v>4801</v>
      </c>
    </row>
    <row r="27" spans="1:3">
      <c r="A27" s="4" t="s">
        <v>652</v>
      </c>
      <c r="B27" s="4" t="s">
        <v>38</v>
      </c>
      <c r="C27" s="4" t="s">
        <v>38</v>
      </c>
    </row>
    <row r="28" spans="1:3">
      <c r="A28" s="4" t="s">
        <v>653</v>
      </c>
      <c r="B28" s="5" t="n">
        <v>87</v>
      </c>
      <c r="C28" s="5" t="n">
        <v>69</v>
      </c>
    </row>
    <row r="29" spans="1:3">
      <c r="A29" s="4" t="s">
        <v>654</v>
      </c>
      <c r="B29" s="5" t="n">
        <v>12434</v>
      </c>
      <c r="C29" s="5" t="n">
        <v>15050</v>
      </c>
    </row>
    <row r="30" spans="1:3">
      <c r="A30" s="4" t="s">
        <v>655</v>
      </c>
      <c r="B30" s="5" t="n">
        <v>1734</v>
      </c>
      <c r="C30" s="5" t="n">
        <v>1214</v>
      </c>
    </row>
    <row r="31" spans="1:3">
      <c r="A31" s="4" t="s">
        <v>656</v>
      </c>
      <c r="B31" s="4" t="s">
        <v>38</v>
      </c>
      <c r="C31" s="4" t="s">
        <v>38</v>
      </c>
    </row>
    <row r="32" spans="1:3">
      <c r="A32" s="4" t="s">
        <v>657</v>
      </c>
      <c r="B32" s="5" t="n">
        <v>24</v>
      </c>
      <c r="C32" s="5" t="n">
        <v>18</v>
      </c>
    </row>
    <row r="33" spans="1:3">
      <c r="A33" s="4" t="s">
        <v>658</v>
      </c>
      <c r="B33" s="5" t="n">
        <v>14192</v>
      </c>
      <c r="C33" s="5" t="n">
        <v>16282</v>
      </c>
    </row>
    <row r="34" spans="1:3">
      <c r="A34" s="4" t="s">
        <v>666</v>
      </c>
    </row>
    <row r="35" spans="1:3">
      <c r="A35" s="4" t="s">
        <v>644</v>
      </c>
      <c r="B35" s="5" t="n">
        <v>2832</v>
      </c>
      <c r="C35" s="5" t="n">
        <v>6444</v>
      </c>
    </row>
    <row r="36" spans="1:3">
      <c r="A36" s="4" t="s">
        <v>645</v>
      </c>
      <c r="B36" s="5" t="n">
        <v>163</v>
      </c>
      <c r="C36" s="5" t="n">
        <v>89</v>
      </c>
    </row>
    <row r="37" spans="1:3">
      <c r="A37" s="4" t="s">
        <v>646</v>
      </c>
      <c r="B37" s="4" t="s">
        <v>38</v>
      </c>
      <c r="C37" s="4" t="s">
        <v>38</v>
      </c>
    </row>
    <row r="38" spans="1:3">
      <c r="A38" s="4" t="s">
        <v>647</v>
      </c>
      <c r="B38" s="5" t="n">
        <v>676</v>
      </c>
      <c r="C38" s="5" t="n">
        <v>785</v>
      </c>
    </row>
    <row r="39" spans="1:3">
      <c r="A39" s="4" t="s">
        <v>648</v>
      </c>
      <c r="B39" s="5" t="n">
        <v>3671</v>
      </c>
      <c r="C39" s="5" t="n">
        <v>7318</v>
      </c>
    </row>
    <row r="40" spans="1:3">
      <c r="A40" s="4" t="s">
        <v>649</v>
      </c>
      <c r="B40" s="5" t="n">
        <v>6020</v>
      </c>
      <c r="C40" s="5" t="n">
        <v>3742</v>
      </c>
    </row>
    <row r="41" spans="1:3">
      <c r="A41" s="4" t="s">
        <v>650</v>
      </c>
      <c r="B41" s="5" t="n">
        <v>115</v>
      </c>
      <c r="C41" s="4" t="s">
        <v>38</v>
      </c>
    </row>
    <row r="42" spans="1:3">
      <c r="A42" s="4" t="s">
        <v>651</v>
      </c>
      <c r="B42" s="5" t="n">
        <v>6135</v>
      </c>
      <c r="C42" s="5" t="n">
        <v>3742</v>
      </c>
    </row>
    <row r="43" spans="1:3">
      <c r="A43" s="4" t="s">
        <v>652</v>
      </c>
      <c r="B43" s="5" t="n">
        <v>1002</v>
      </c>
      <c r="C43" s="5" t="n">
        <v>1031</v>
      </c>
    </row>
    <row r="44" spans="1:3">
      <c r="A44" s="4" t="s">
        <v>653</v>
      </c>
      <c r="B44" s="4" t="s">
        <v>38</v>
      </c>
      <c r="C44" s="5" t="n">
        <v>2927</v>
      </c>
    </row>
    <row r="45" spans="1:3">
      <c r="A45" s="4" t="s">
        <v>654</v>
      </c>
      <c r="B45" s="5" t="n">
        <v>10808</v>
      </c>
      <c r="C45" s="5" t="n">
        <v>15018</v>
      </c>
    </row>
    <row r="46" spans="1:3">
      <c r="A46" s="4" t="s">
        <v>655</v>
      </c>
      <c r="B46" s="5" t="n">
        <v>606</v>
      </c>
      <c r="C46" s="5" t="n">
        <v>555</v>
      </c>
    </row>
    <row r="47" spans="1:3">
      <c r="A47" s="4" t="s">
        <v>656</v>
      </c>
      <c r="B47" s="4" t="s">
        <v>38</v>
      </c>
      <c r="C47" s="4" t="s">
        <v>38</v>
      </c>
    </row>
    <row r="48" spans="1:3">
      <c r="A48" s="4" t="s">
        <v>657</v>
      </c>
      <c r="B48" s="4" t="s">
        <v>38</v>
      </c>
      <c r="C48" s="5" t="n">
        <v>6</v>
      </c>
    </row>
    <row r="49" spans="1:3">
      <c r="A49" s="4" t="s">
        <v>658</v>
      </c>
      <c r="B49" s="5" t="n">
        <v>11414</v>
      </c>
      <c r="C49" s="5" t="n">
        <v>15579</v>
      </c>
    </row>
    <row r="50" spans="1:3">
      <c r="A50" s="4" t="s">
        <v>667</v>
      </c>
    </row>
    <row r="51" spans="1:3">
      <c r="A51" s="4" t="s">
        <v>644</v>
      </c>
      <c r="B51" s="5" t="n">
        <v>89</v>
      </c>
      <c r="C51" s="5" t="n">
        <v>91</v>
      </c>
    </row>
    <row r="52" spans="1:3">
      <c r="A52" s="4" t="s">
        <v>645</v>
      </c>
      <c r="B52" s="4" t="s">
        <v>38</v>
      </c>
      <c r="C52" s="4" t="s">
        <v>38</v>
      </c>
    </row>
    <row r="53" spans="1:3">
      <c r="A53" s="4" t="s">
        <v>646</v>
      </c>
      <c r="B53" s="4" t="s">
        <v>38</v>
      </c>
      <c r="C53" s="4" t="s">
        <v>38</v>
      </c>
    </row>
    <row r="54" spans="1:3">
      <c r="A54" s="4" t="s">
        <v>647</v>
      </c>
      <c r="B54" s="4" t="s">
        <v>38</v>
      </c>
      <c r="C54" s="4" t="s">
        <v>38</v>
      </c>
    </row>
    <row r="55" spans="1:3">
      <c r="A55" s="4" t="s">
        <v>648</v>
      </c>
      <c r="B55" s="5" t="n">
        <v>89</v>
      </c>
      <c r="C55" s="5" t="n">
        <v>91</v>
      </c>
    </row>
    <row r="56" spans="1:3">
      <c r="A56" s="4" t="s">
        <v>649</v>
      </c>
      <c r="B56" s="4" t="s">
        <v>38</v>
      </c>
      <c r="C56" s="4" t="s">
        <v>38</v>
      </c>
    </row>
    <row r="57" spans="1:3">
      <c r="A57" s="4" t="s">
        <v>650</v>
      </c>
      <c r="B57" s="4" t="s">
        <v>38</v>
      </c>
      <c r="C57" s="4" t="s">
        <v>38</v>
      </c>
    </row>
    <row r="58" spans="1:3">
      <c r="A58" s="4" t="s">
        <v>651</v>
      </c>
      <c r="B58" s="4" t="s">
        <v>38</v>
      </c>
      <c r="C58" s="4" t="s">
        <v>38</v>
      </c>
    </row>
    <row r="59" spans="1:3">
      <c r="A59" s="4" t="s">
        <v>652</v>
      </c>
      <c r="B59" s="4" t="s">
        <v>38</v>
      </c>
      <c r="C59" s="4" t="s">
        <v>38</v>
      </c>
    </row>
    <row r="60" spans="1:3">
      <c r="A60" s="4" t="s">
        <v>653</v>
      </c>
      <c r="B60" s="4" t="s">
        <v>38</v>
      </c>
      <c r="C60" s="4" t="s">
        <v>38</v>
      </c>
    </row>
    <row r="61" spans="1:3">
      <c r="A61" s="4" t="s">
        <v>654</v>
      </c>
      <c r="B61" s="5" t="n">
        <v>89</v>
      </c>
      <c r="C61" s="5" t="n">
        <v>91</v>
      </c>
    </row>
    <row r="62" spans="1:3">
      <c r="A62" s="4" t="s">
        <v>655</v>
      </c>
      <c r="B62" s="4" t="s">
        <v>38</v>
      </c>
      <c r="C62" s="5" t="n">
        <v>1</v>
      </c>
    </row>
    <row r="63" spans="1:3">
      <c r="A63" s="4" t="s">
        <v>656</v>
      </c>
      <c r="B63" s="4" t="s">
        <v>38</v>
      </c>
      <c r="C63" s="4" t="s">
        <v>38</v>
      </c>
    </row>
    <row r="64" spans="1:3">
      <c r="A64" s="4" t="s">
        <v>657</v>
      </c>
      <c r="B64" s="4" t="s">
        <v>38</v>
      </c>
      <c r="C64" s="4" t="s">
        <v>38</v>
      </c>
    </row>
    <row r="65" spans="1:3">
      <c r="A65" s="4" t="s">
        <v>658</v>
      </c>
      <c r="B65" s="5" t="n">
        <v>89</v>
      </c>
      <c r="C65" s="5" t="n">
        <v>92</v>
      </c>
    </row>
    <row r="66" spans="1:3">
      <c r="A66" s="4" t="s">
        <v>668</v>
      </c>
    </row>
    <row r="67" spans="1:3">
      <c r="A67" s="4" t="s">
        <v>644</v>
      </c>
      <c r="B67" s="4" t="s">
        <v>38</v>
      </c>
      <c r="C67" s="4" t="s">
        <v>38</v>
      </c>
    </row>
    <row r="68" spans="1:3">
      <c r="A68" s="4" t="s">
        <v>645</v>
      </c>
      <c r="B68" s="4" t="s">
        <v>38</v>
      </c>
      <c r="C68" s="4" t="s">
        <v>38</v>
      </c>
    </row>
    <row r="69" spans="1:3">
      <c r="A69" s="4" t="s">
        <v>646</v>
      </c>
      <c r="B69" s="4" t="s">
        <v>38</v>
      </c>
      <c r="C69" s="4" t="s">
        <v>38</v>
      </c>
    </row>
    <row r="70" spans="1:3">
      <c r="A70" s="4" t="s">
        <v>647</v>
      </c>
      <c r="B70" s="4" t="s">
        <v>38</v>
      </c>
      <c r="C70" s="4" t="s">
        <v>38</v>
      </c>
    </row>
    <row r="71" spans="1:3">
      <c r="A71" s="4" t="s">
        <v>648</v>
      </c>
      <c r="B71" s="4" t="s">
        <v>38</v>
      </c>
      <c r="C71" s="4" t="s">
        <v>38</v>
      </c>
    </row>
    <row r="72" spans="1:3">
      <c r="A72" s="4" t="s">
        <v>649</v>
      </c>
      <c r="B72" s="4" t="s">
        <v>38</v>
      </c>
      <c r="C72" s="4" t="s">
        <v>38</v>
      </c>
    </row>
    <row r="73" spans="1:3">
      <c r="A73" s="4" t="s">
        <v>650</v>
      </c>
      <c r="B73" s="4" t="s">
        <v>38</v>
      </c>
      <c r="C73" s="4" t="s">
        <v>38</v>
      </c>
    </row>
    <row r="74" spans="1:3">
      <c r="A74" s="4" t="s">
        <v>651</v>
      </c>
      <c r="B74" s="4" t="s">
        <v>38</v>
      </c>
      <c r="C74" s="4" t="s">
        <v>38</v>
      </c>
    </row>
    <row r="75" spans="1:3">
      <c r="A75" s="4" t="s">
        <v>652</v>
      </c>
      <c r="B75" s="4" t="s">
        <v>38</v>
      </c>
      <c r="C75" s="4" t="s">
        <v>38</v>
      </c>
    </row>
    <row r="76" spans="1:3">
      <c r="A76" s="4" t="s">
        <v>653</v>
      </c>
      <c r="B76" s="4" t="s">
        <v>38</v>
      </c>
      <c r="C76" s="4" t="s">
        <v>38</v>
      </c>
    </row>
    <row r="77" spans="1:3">
      <c r="A77" s="4" t="s">
        <v>654</v>
      </c>
      <c r="B77" s="4" t="s">
        <v>38</v>
      </c>
      <c r="C77" s="4" t="s">
        <v>38</v>
      </c>
    </row>
    <row r="78" spans="1:3">
      <c r="A78" s="4" t="s">
        <v>655</v>
      </c>
      <c r="B78" s="4" t="s">
        <v>38</v>
      </c>
      <c r="C78" s="4" t="s">
        <v>38</v>
      </c>
    </row>
    <row r="79" spans="1:3">
      <c r="A79" s="4" t="s">
        <v>656</v>
      </c>
      <c r="B79" s="4" t="s">
        <v>38</v>
      </c>
      <c r="C79" s="4" t="s">
        <v>38</v>
      </c>
    </row>
    <row r="80" spans="1:3">
      <c r="A80" s="4" t="s">
        <v>657</v>
      </c>
      <c r="B80" s="4" t="s">
        <v>38</v>
      </c>
      <c r="C80" s="4" t="s">
        <v>38</v>
      </c>
    </row>
    <row r="81" spans="1:3">
      <c r="A81" s="4" t="s">
        <v>658</v>
      </c>
      <c r="B81" s="4" t="s">
        <v>38</v>
      </c>
      <c r="C81" s="4" t="s">
        <v>38</v>
      </c>
    </row>
    <row r="82" spans="1:3">
      <c r="A82" s="4" t="s">
        <v>669</v>
      </c>
    </row>
    <row r="83" spans="1:3">
      <c r="A83" s="4" t="s">
        <v>644</v>
      </c>
      <c r="B83" s="5" t="n">
        <v>295030</v>
      </c>
      <c r="C83" s="5" t="n">
        <v>261495</v>
      </c>
    </row>
    <row r="84" spans="1:3">
      <c r="A84" s="4" t="s">
        <v>645</v>
      </c>
      <c r="B84" s="5" t="n">
        <v>7976</v>
      </c>
      <c r="C84" s="5" t="n">
        <v>6411</v>
      </c>
    </row>
    <row r="85" spans="1:3">
      <c r="A85" s="4" t="s">
        <v>646</v>
      </c>
      <c r="B85" s="5" t="n">
        <v>10951</v>
      </c>
      <c r="C85" s="5" t="n">
        <v>7998</v>
      </c>
    </row>
    <row r="86" spans="1:3">
      <c r="A86" s="4" t="s">
        <v>647</v>
      </c>
      <c r="B86" s="5" t="n">
        <v>35487</v>
      </c>
      <c r="C86" s="5" t="n">
        <v>35017</v>
      </c>
    </row>
    <row r="87" spans="1:3">
      <c r="A87" s="4" t="s">
        <v>648</v>
      </c>
      <c r="B87" s="5" t="n">
        <v>349444</v>
      </c>
      <c r="C87" s="5" t="n">
        <v>310921</v>
      </c>
    </row>
    <row r="88" spans="1:3">
      <c r="A88" s="4" t="s">
        <v>649</v>
      </c>
      <c r="B88" s="5" t="n">
        <v>155628</v>
      </c>
      <c r="C88" s="5" t="n">
        <v>129446</v>
      </c>
    </row>
    <row r="89" spans="1:3">
      <c r="A89" s="4" t="s">
        <v>650</v>
      </c>
      <c r="B89" s="5" t="n">
        <v>3481</v>
      </c>
      <c r="C89" s="5" t="n">
        <v>6525</v>
      </c>
    </row>
    <row r="90" spans="1:3">
      <c r="A90" s="4" t="s">
        <v>651</v>
      </c>
      <c r="B90" s="5" t="n">
        <v>159109</v>
      </c>
      <c r="C90" s="5" t="n">
        <v>135971</v>
      </c>
    </row>
    <row r="91" spans="1:3">
      <c r="A91" s="4" t="s">
        <v>652</v>
      </c>
      <c r="B91" s="5" t="n">
        <v>3914</v>
      </c>
      <c r="C91" s="5" t="n">
        <v>3193</v>
      </c>
    </row>
    <row r="92" spans="1:3">
      <c r="A92" s="4" t="s">
        <v>653</v>
      </c>
      <c r="B92" s="5" t="n">
        <v>6600</v>
      </c>
      <c r="C92" s="5" t="n">
        <v>8563</v>
      </c>
    </row>
    <row r="93" spans="1:3">
      <c r="A93" s="4" t="s">
        <v>654</v>
      </c>
      <c r="B93" s="5" t="n">
        <v>519067</v>
      </c>
      <c r="C93" s="5" t="n">
        <v>458648</v>
      </c>
    </row>
    <row r="94" spans="1:3">
      <c r="A94" s="4" t="s">
        <v>655</v>
      </c>
      <c r="B94" s="5" t="n">
        <v>121144</v>
      </c>
      <c r="C94" s="5" t="n">
        <v>74657</v>
      </c>
    </row>
    <row r="95" spans="1:3">
      <c r="A95" s="4" t="s">
        <v>656</v>
      </c>
      <c r="B95" s="5" t="n">
        <v>8626</v>
      </c>
      <c r="C95" s="5" t="n">
        <v>9566</v>
      </c>
    </row>
    <row r="96" spans="1:3">
      <c r="A96" s="4" t="s">
        <v>657</v>
      </c>
      <c r="B96" s="5" t="n">
        <v>5312</v>
      </c>
      <c r="C96" s="5" t="n">
        <v>6195</v>
      </c>
    </row>
    <row r="97" spans="1:3">
      <c r="A97" s="4" t="s">
        <v>658</v>
      </c>
      <c r="B97" s="5" t="n">
        <v>654149</v>
      </c>
      <c r="C97" s="5" t="n">
        <v>549066</v>
      </c>
    </row>
    <row r="98" spans="1:3">
      <c r="A98" s="4" t="s">
        <v>670</v>
      </c>
    </row>
    <row r="99" spans="1:3">
      <c r="A99" s="4" t="s">
        <v>644</v>
      </c>
      <c r="B99" s="5" t="n">
        <v>5989</v>
      </c>
      <c r="C99" s="5" t="n">
        <v>6824</v>
      </c>
    </row>
    <row r="100" spans="1:3">
      <c r="A100" s="4" t="s">
        <v>645</v>
      </c>
      <c r="B100" s="5" t="n">
        <v>5649</v>
      </c>
      <c r="C100" s="5" t="n">
        <v>6136</v>
      </c>
    </row>
    <row r="101" spans="1:3">
      <c r="A101" s="4" t="s">
        <v>646</v>
      </c>
      <c r="B101" s="4" t="s">
        <v>38</v>
      </c>
      <c r="C101" s="4" t="s">
        <v>38</v>
      </c>
    </row>
    <row r="102" spans="1:3">
      <c r="A102" s="4" t="s">
        <v>647</v>
      </c>
      <c r="B102" s="4" t="s">
        <v>38</v>
      </c>
      <c r="C102" s="4" t="s">
        <v>38</v>
      </c>
    </row>
    <row r="103" spans="1:3">
      <c r="A103" s="4" t="s">
        <v>648</v>
      </c>
      <c r="B103" s="5" t="n">
        <v>11638</v>
      </c>
      <c r="C103" s="5" t="n">
        <v>12960</v>
      </c>
    </row>
    <row r="104" spans="1:3">
      <c r="A104" s="4" t="s">
        <v>649</v>
      </c>
      <c r="B104" s="5" t="n">
        <v>70007</v>
      </c>
      <c r="C104" s="5" t="n">
        <v>80406</v>
      </c>
    </row>
    <row r="105" spans="1:3">
      <c r="A105" s="4" t="s">
        <v>650</v>
      </c>
      <c r="B105" s="5" t="n">
        <v>1659</v>
      </c>
      <c r="C105" s="5" t="n">
        <v>4612</v>
      </c>
    </row>
    <row r="106" spans="1:3">
      <c r="A106" s="4" t="s">
        <v>651</v>
      </c>
      <c r="B106" s="5" t="n">
        <v>71666</v>
      </c>
      <c r="C106" s="5" t="n">
        <v>85018</v>
      </c>
    </row>
    <row r="107" spans="1:3">
      <c r="A107" s="4" t="s">
        <v>652</v>
      </c>
      <c r="B107" s="4" t="s">
        <v>38</v>
      </c>
      <c r="C107" s="4" t="s">
        <v>38</v>
      </c>
    </row>
    <row r="108" spans="1:3">
      <c r="A108" s="4" t="s">
        <v>653</v>
      </c>
      <c r="B108" s="4" t="s">
        <v>38</v>
      </c>
      <c r="C108" s="4" t="s">
        <v>38</v>
      </c>
    </row>
    <row r="109" spans="1:3">
      <c r="A109" s="4" t="s">
        <v>654</v>
      </c>
      <c r="B109" s="5" t="n">
        <v>83304</v>
      </c>
      <c r="C109" s="5" t="n">
        <v>97978</v>
      </c>
    </row>
    <row r="110" spans="1:3">
      <c r="A110" s="4" t="s">
        <v>655</v>
      </c>
      <c r="B110" s="5" t="n">
        <v>19110</v>
      </c>
      <c r="C110" s="5" t="n">
        <v>45363</v>
      </c>
    </row>
    <row r="111" spans="1:3">
      <c r="A111" s="4" t="s">
        <v>656</v>
      </c>
      <c r="B111" s="4" t="s">
        <v>38</v>
      </c>
      <c r="C111" s="4" t="s">
        <v>38</v>
      </c>
    </row>
    <row r="112" spans="1:3">
      <c r="A112" s="4" t="s">
        <v>657</v>
      </c>
      <c r="B112" s="5" t="n">
        <v>65</v>
      </c>
      <c r="C112" s="5" t="n">
        <v>71</v>
      </c>
    </row>
    <row r="113" spans="1:3">
      <c r="A113" s="4" t="s">
        <v>658</v>
      </c>
      <c r="B113" s="5" t="n">
        <v>102479</v>
      </c>
      <c r="C113" s="5" t="n">
        <v>143412</v>
      </c>
    </row>
    <row r="114" spans="1:3">
      <c r="A114" s="4" t="s">
        <v>671</v>
      </c>
    </row>
    <row r="115" spans="1:3">
      <c r="A115" s="4" t="s">
        <v>644</v>
      </c>
      <c r="B115" s="5" t="n">
        <v>109</v>
      </c>
      <c r="C115" s="5" t="n">
        <v>199</v>
      </c>
    </row>
    <row r="116" spans="1:3">
      <c r="A116" s="4" t="s">
        <v>645</v>
      </c>
      <c r="B116" s="4" t="s">
        <v>38</v>
      </c>
      <c r="C116" s="4" t="s">
        <v>38</v>
      </c>
    </row>
    <row r="117" spans="1:3">
      <c r="A117" s="4" t="s">
        <v>646</v>
      </c>
      <c r="B117" s="4" t="s">
        <v>38</v>
      </c>
      <c r="C117" s="4" t="s">
        <v>38</v>
      </c>
    </row>
    <row r="118" spans="1:3">
      <c r="A118" s="4" t="s">
        <v>647</v>
      </c>
      <c r="B118" s="4" t="s">
        <v>38</v>
      </c>
      <c r="C118" s="4" t="s">
        <v>38</v>
      </c>
    </row>
    <row r="119" spans="1:3">
      <c r="A119" s="4" t="s">
        <v>648</v>
      </c>
      <c r="B119" s="5" t="n">
        <v>109</v>
      </c>
      <c r="C119" s="5" t="n">
        <v>199</v>
      </c>
    </row>
    <row r="120" spans="1:3">
      <c r="A120" s="4" t="s">
        <v>649</v>
      </c>
      <c r="B120" s="5" t="n">
        <v>4059</v>
      </c>
      <c r="C120" s="5" t="n">
        <v>4005</v>
      </c>
    </row>
    <row r="121" spans="1:3">
      <c r="A121" s="4" t="s">
        <v>650</v>
      </c>
      <c r="B121" s="4" t="s">
        <v>38</v>
      </c>
      <c r="C121" s="4" t="s">
        <v>38</v>
      </c>
    </row>
    <row r="122" spans="1:3">
      <c r="A122" s="4" t="s">
        <v>651</v>
      </c>
      <c r="B122" s="5" t="n">
        <v>4059</v>
      </c>
      <c r="C122" s="5" t="n">
        <v>4005</v>
      </c>
    </row>
    <row r="123" spans="1:3">
      <c r="A123" s="4" t="s">
        <v>652</v>
      </c>
      <c r="B123" s="4" t="s">
        <v>38</v>
      </c>
      <c r="C123" s="4" t="s">
        <v>38</v>
      </c>
    </row>
    <row r="124" spans="1:3">
      <c r="A124" s="4" t="s">
        <v>653</v>
      </c>
      <c r="B124" s="4" t="s">
        <v>38</v>
      </c>
      <c r="C124" s="4" t="s">
        <v>38</v>
      </c>
    </row>
    <row r="125" spans="1:3">
      <c r="A125" s="4" t="s">
        <v>654</v>
      </c>
      <c r="B125" s="5" t="n">
        <v>4168</v>
      </c>
      <c r="C125" s="5" t="n">
        <v>4204</v>
      </c>
    </row>
    <row r="126" spans="1:3">
      <c r="A126" s="4" t="s">
        <v>655</v>
      </c>
      <c r="B126" s="5" t="n">
        <v>1160</v>
      </c>
      <c r="C126" s="5" t="n">
        <v>875</v>
      </c>
    </row>
    <row r="127" spans="1:3">
      <c r="A127" s="4" t="s">
        <v>656</v>
      </c>
      <c r="B127" s="4" t="s">
        <v>38</v>
      </c>
      <c r="C127" s="4" t="s">
        <v>38</v>
      </c>
    </row>
    <row r="128" spans="1:3">
      <c r="A128" s="4" t="s">
        <v>657</v>
      </c>
      <c r="B128" s="5" t="n">
        <v>3</v>
      </c>
      <c r="C128" s="5" t="n">
        <v>6</v>
      </c>
    </row>
    <row r="129" spans="1:3">
      <c r="A129" s="4" t="s">
        <v>658</v>
      </c>
      <c r="B129" s="5" t="n">
        <v>5331</v>
      </c>
      <c r="C129" s="5" t="n">
        <v>5085</v>
      </c>
    </row>
    <row r="130" spans="1:3">
      <c r="A130" s="4" t="s">
        <v>672</v>
      </c>
    </row>
    <row r="131" spans="1:3">
      <c r="A131" s="4" t="s">
        <v>644</v>
      </c>
      <c r="B131" s="4" t="s">
        <v>38</v>
      </c>
      <c r="C131" s="5" t="n">
        <v>776</v>
      </c>
    </row>
    <row r="132" spans="1:3">
      <c r="A132" s="4" t="s">
        <v>645</v>
      </c>
      <c r="B132" s="4" t="s">
        <v>38</v>
      </c>
      <c r="C132" s="4" t="s">
        <v>38</v>
      </c>
    </row>
    <row r="133" spans="1:3">
      <c r="A133" s="4" t="s">
        <v>646</v>
      </c>
      <c r="B133" s="4" t="s">
        <v>38</v>
      </c>
      <c r="C133" s="4" t="s">
        <v>38</v>
      </c>
    </row>
    <row r="134" spans="1:3">
      <c r="A134" s="4" t="s">
        <v>647</v>
      </c>
      <c r="B134" s="4" t="s">
        <v>38</v>
      </c>
      <c r="C134" s="4" t="s">
        <v>38</v>
      </c>
    </row>
    <row r="135" spans="1:3">
      <c r="A135" s="4" t="s">
        <v>648</v>
      </c>
      <c r="B135" s="4" t="s">
        <v>38</v>
      </c>
      <c r="C135" s="5" t="n">
        <v>776</v>
      </c>
    </row>
    <row r="136" spans="1:3">
      <c r="A136" s="4" t="s">
        <v>649</v>
      </c>
      <c r="B136" s="5" t="n">
        <v>5788</v>
      </c>
      <c r="C136" s="5" t="n">
        <v>4418</v>
      </c>
    </row>
    <row r="137" spans="1:3">
      <c r="A137" s="4" t="s">
        <v>650</v>
      </c>
      <c r="B137" s="5" t="n">
        <v>258</v>
      </c>
      <c r="C137" s="5" t="n">
        <v>262</v>
      </c>
    </row>
    <row r="138" spans="1:3">
      <c r="A138" s="4" t="s">
        <v>651</v>
      </c>
      <c r="B138" s="5" t="n">
        <v>6046</v>
      </c>
      <c r="C138" s="5" t="n">
        <v>4680</v>
      </c>
    </row>
    <row r="139" spans="1:3">
      <c r="A139" s="4" t="s">
        <v>652</v>
      </c>
      <c r="B139" s="4" t="s">
        <v>38</v>
      </c>
      <c r="C139" s="4" t="s">
        <v>38</v>
      </c>
    </row>
    <row r="140" spans="1:3">
      <c r="A140" s="4" t="s">
        <v>653</v>
      </c>
      <c r="B140" s="4" t="s">
        <v>38</v>
      </c>
      <c r="C140" s="4" t="s">
        <v>38</v>
      </c>
    </row>
    <row r="141" spans="1:3">
      <c r="A141" s="4" t="s">
        <v>654</v>
      </c>
      <c r="B141" s="5" t="n">
        <v>6046</v>
      </c>
      <c r="C141" s="5" t="n">
        <v>5456</v>
      </c>
    </row>
    <row r="142" spans="1:3">
      <c r="A142" s="4" t="s">
        <v>655</v>
      </c>
      <c r="B142" s="5" t="n">
        <v>59</v>
      </c>
      <c r="C142" s="5" t="n">
        <v>443</v>
      </c>
    </row>
    <row r="143" spans="1:3">
      <c r="A143" s="4" t="s">
        <v>656</v>
      </c>
      <c r="B143" s="4" t="s">
        <v>38</v>
      </c>
      <c r="C143" s="4" t="s">
        <v>38</v>
      </c>
    </row>
    <row r="144" spans="1:3">
      <c r="A144" s="4" t="s">
        <v>657</v>
      </c>
      <c r="B144" s="4" t="s">
        <v>38</v>
      </c>
      <c r="C144" s="4" t="s">
        <v>38</v>
      </c>
    </row>
    <row r="145" spans="1:3">
      <c r="A145" s="4" t="s">
        <v>658</v>
      </c>
      <c r="B145" s="5" t="n">
        <v>6105</v>
      </c>
      <c r="C145" s="5" t="n">
        <v>5899</v>
      </c>
    </row>
    <row r="146" spans="1:3">
      <c r="A146" s="4" t="s">
        <v>673</v>
      </c>
    </row>
    <row r="147" spans="1:3">
      <c r="A147" s="4" t="s">
        <v>644</v>
      </c>
      <c r="B147" s="4" t="s">
        <v>38</v>
      </c>
      <c r="C147" s="4" t="s">
        <v>38</v>
      </c>
    </row>
    <row r="148" spans="1:3">
      <c r="A148" s="4" t="s">
        <v>645</v>
      </c>
      <c r="B148" s="4" t="s">
        <v>38</v>
      </c>
      <c r="C148" s="4" t="s">
        <v>38</v>
      </c>
    </row>
    <row r="149" spans="1:3">
      <c r="A149" s="4" t="s">
        <v>646</v>
      </c>
      <c r="B149" s="4" t="s">
        <v>38</v>
      </c>
      <c r="C149" s="4" t="s">
        <v>38</v>
      </c>
    </row>
    <row r="150" spans="1:3">
      <c r="A150" s="4" t="s">
        <v>647</v>
      </c>
      <c r="B150" s="4" t="s">
        <v>38</v>
      </c>
      <c r="C150" s="4" t="s">
        <v>38</v>
      </c>
    </row>
    <row r="151" spans="1:3">
      <c r="A151" s="4" t="s">
        <v>648</v>
      </c>
      <c r="B151" s="4" t="s">
        <v>38</v>
      </c>
      <c r="C151" s="4" t="s">
        <v>38</v>
      </c>
    </row>
    <row r="152" spans="1:3">
      <c r="A152" s="4" t="s">
        <v>649</v>
      </c>
      <c r="B152" s="4" t="s">
        <v>38</v>
      </c>
      <c r="C152" s="4" t="s">
        <v>38</v>
      </c>
    </row>
    <row r="153" spans="1:3">
      <c r="A153" s="4" t="s">
        <v>650</v>
      </c>
      <c r="B153" s="4" t="s">
        <v>38</v>
      </c>
      <c r="C153" s="4" t="s">
        <v>38</v>
      </c>
    </row>
    <row r="154" spans="1:3">
      <c r="A154" s="4" t="s">
        <v>651</v>
      </c>
      <c r="B154" s="4" t="s">
        <v>38</v>
      </c>
      <c r="C154" s="4" t="s">
        <v>38</v>
      </c>
    </row>
    <row r="155" spans="1:3">
      <c r="A155" s="4" t="s">
        <v>652</v>
      </c>
      <c r="B155" s="4" t="s">
        <v>38</v>
      </c>
      <c r="C155" s="4" t="s">
        <v>38</v>
      </c>
    </row>
    <row r="156" spans="1:3">
      <c r="A156" s="4" t="s">
        <v>653</v>
      </c>
      <c r="B156" s="4" t="s">
        <v>38</v>
      </c>
      <c r="C156" s="4" t="s">
        <v>38</v>
      </c>
    </row>
    <row r="157" spans="1:3">
      <c r="A157" s="4" t="s">
        <v>654</v>
      </c>
      <c r="B157" s="4" t="s">
        <v>38</v>
      </c>
      <c r="C157" s="4" t="s">
        <v>38</v>
      </c>
    </row>
    <row r="158" spans="1:3">
      <c r="A158" s="4" t="s">
        <v>655</v>
      </c>
      <c r="B158" s="4" t="s">
        <v>38</v>
      </c>
      <c r="C158" s="5" t="n">
        <v>83</v>
      </c>
    </row>
    <row r="159" spans="1:3">
      <c r="A159" s="4" t="s">
        <v>656</v>
      </c>
      <c r="B159" s="4" t="s">
        <v>38</v>
      </c>
      <c r="C159" s="4" t="s">
        <v>38</v>
      </c>
    </row>
    <row r="160" spans="1:3">
      <c r="A160" s="4" t="s">
        <v>657</v>
      </c>
      <c r="B160" s="4" t="s">
        <v>38</v>
      </c>
      <c r="C160" s="4" t="s">
        <v>38</v>
      </c>
    </row>
    <row r="161" spans="1:3">
      <c r="A161" s="4" t="s">
        <v>658</v>
      </c>
      <c r="B161" s="4" t="s">
        <v>38</v>
      </c>
      <c r="C161" s="5" t="n">
        <v>83</v>
      </c>
    </row>
    <row r="162" spans="1:3">
      <c r="A162" s="4" t="s">
        <v>674</v>
      </c>
    </row>
    <row r="163" spans="1:3">
      <c r="A163" s="4" t="s">
        <v>644</v>
      </c>
      <c r="B163" s="4" t="s">
        <v>38</v>
      </c>
      <c r="C163" s="4" t="s">
        <v>38</v>
      </c>
    </row>
    <row r="164" spans="1:3">
      <c r="A164" s="4" t="s">
        <v>645</v>
      </c>
      <c r="B164" s="4" t="s">
        <v>38</v>
      </c>
      <c r="C164" s="4" t="s">
        <v>38</v>
      </c>
    </row>
    <row r="165" spans="1:3">
      <c r="A165" s="4" t="s">
        <v>646</v>
      </c>
      <c r="B165" s="4" t="s">
        <v>38</v>
      </c>
      <c r="C165" s="4" t="s">
        <v>38</v>
      </c>
    </row>
    <row r="166" spans="1:3">
      <c r="A166" s="4" t="s">
        <v>647</v>
      </c>
      <c r="B166" s="4" t="s">
        <v>38</v>
      </c>
      <c r="C166" s="4" t="s">
        <v>38</v>
      </c>
    </row>
    <row r="167" spans="1:3">
      <c r="A167" s="4" t="s">
        <v>648</v>
      </c>
      <c r="B167" s="4" t="s">
        <v>38</v>
      </c>
      <c r="C167" s="4" t="s">
        <v>38</v>
      </c>
    </row>
    <row r="168" spans="1:3">
      <c r="A168" s="4" t="s">
        <v>649</v>
      </c>
      <c r="B168" s="4" t="s">
        <v>38</v>
      </c>
      <c r="C168" s="4" t="s">
        <v>38</v>
      </c>
    </row>
    <row r="169" spans="1:3">
      <c r="A169" s="4" t="s">
        <v>650</v>
      </c>
      <c r="B169" s="4" t="s">
        <v>38</v>
      </c>
      <c r="C169" s="4" t="s">
        <v>38</v>
      </c>
    </row>
    <row r="170" spans="1:3">
      <c r="A170" s="4" t="s">
        <v>651</v>
      </c>
      <c r="B170" s="4" t="s">
        <v>38</v>
      </c>
      <c r="C170" s="4" t="s">
        <v>38</v>
      </c>
    </row>
    <row r="171" spans="1:3">
      <c r="A171" s="4" t="s">
        <v>652</v>
      </c>
      <c r="B171" s="4" t="s">
        <v>38</v>
      </c>
      <c r="C171" s="4" t="s">
        <v>38</v>
      </c>
    </row>
    <row r="172" spans="1:3">
      <c r="A172" s="4" t="s">
        <v>653</v>
      </c>
      <c r="B172" s="4" t="s">
        <v>38</v>
      </c>
      <c r="C172" s="4" t="s">
        <v>38</v>
      </c>
    </row>
    <row r="173" spans="1:3">
      <c r="A173" s="4" t="s">
        <v>654</v>
      </c>
      <c r="B173" s="4" t="s">
        <v>38</v>
      </c>
      <c r="C173" s="4" t="s">
        <v>38</v>
      </c>
    </row>
    <row r="174" spans="1:3">
      <c r="A174" s="4" t="s">
        <v>655</v>
      </c>
      <c r="B174" s="4" t="s">
        <v>38</v>
      </c>
      <c r="C174" s="4" t="s">
        <v>38</v>
      </c>
    </row>
    <row r="175" spans="1:3">
      <c r="A175" s="4" t="s">
        <v>656</v>
      </c>
      <c r="B175" s="4" t="s">
        <v>38</v>
      </c>
      <c r="C175" s="4" t="s">
        <v>38</v>
      </c>
    </row>
    <row r="176" spans="1:3">
      <c r="A176" s="4" t="s">
        <v>657</v>
      </c>
      <c r="B176" s="4" t="s">
        <v>38</v>
      </c>
      <c r="C176" s="4" t="s">
        <v>38</v>
      </c>
    </row>
    <row r="177" spans="1:3">
      <c r="A177" s="4" t="s">
        <v>658</v>
      </c>
      <c r="B177" s="4" t="s">
        <v>38</v>
      </c>
      <c r="C177" s="4" t="s">
        <v>38</v>
      </c>
    </row>
    <row r="178" spans="1:3">
      <c r="A178" s="4" t="s">
        <v>675</v>
      </c>
    </row>
    <row r="179" spans="1:3">
      <c r="A179" s="4" t="s">
        <v>644</v>
      </c>
      <c r="B179" s="5" t="n">
        <v>6098</v>
      </c>
      <c r="C179" s="5" t="n">
        <v>7799</v>
      </c>
    </row>
    <row r="180" spans="1:3">
      <c r="A180" s="4" t="s">
        <v>645</v>
      </c>
      <c r="B180" s="5" t="n">
        <v>5649</v>
      </c>
      <c r="C180" s="5" t="n">
        <v>6136</v>
      </c>
    </row>
    <row r="181" spans="1:3">
      <c r="A181" s="4" t="s">
        <v>646</v>
      </c>
      <c r="B181" s="4" t="s">
        <v>38</v>
      </c>
      <c r="C181" s="4" t="s">
        <v>38</v>
      </c>
    </row>
    <row r="182" spans="1:3">
      <c r="A182" s="4" t="s">
        <v>647</v>
      </c>
      <c r="B182" s="4" t="s">
        <v>38</v>
      </c>
      <c r="C182" s="4" t="s">
        <v>38</v>
      </c>
    </row>
    <row r="183" spans="1:3">
      <c r="A183" s="4" t="s">
        <v>648</v>
      </c>
      <c r="B183" s="5" t="n">
        <v>11747</v>
      </c>
      <c r="C183" s="5" t="n">
        <v>13935</v>
      </c>
    </row>
    <row r="184" spans="1:3">
      <c r="A184" s="4" t="s">
        <v>649</v>
      </c>
      <c r="B184" s="5" t="n">
        <v>79854</v>
      </c>
      <c r="C184" s="5" t="n">
        <v>88829</v>
      </c>
    </row>
    <row r="185" spans="1:3">
      <c r="A185" s="4" t="s">
        <v>650</v>
      </c>
      <c r="B185" s="5" t="n">
        <v>1917</v>
      </c>
      <c r="C185" s="5" t="n">
        <v>4874</v>
      </c>
    </row>
    <row r="186" spans="1:3">
      <c r="A186" s="4" t="s">
        <v>651</v>
      </c>
      <c r="B186" s="5" t="n">
        <v>81771</v>
      </c>
      <c r="C186" s="5" t="n">
        <v>93703</v>
      </c>
    </row>
    <row r="187" spans="1:3">
      <c r="A187" s="4" t="s">
        <v>652</v>
      </c>
      <c r="B187" s="4" t="s">
        <v>38</v>
      </c>
      <c r="C187" s="4" t="s">
        <v>38</v>
      </c>
    </row>
    <row r="188" spans="1:3">
      <c r="A188" s="4" t="s">
        <v>653</v>
      </c>
      <c r="B188" s="4" t="s">
        <v>38</v>
      </c>
      <c r="C188" s="4" t="s">
        <v>38</v>
      </c>
    </row>
    <row r="189" spans="1:3">
      <c r="A189" s="4" t="s">
        <v>654</v>
      </c>
      <c r="B189" s="5" t="n">
        <v>93518</v>
      </c>
      <c r="C189" s="5" t="n">
        <v>107638</v>
      </c>
    </row>
    <row r="190" spans="1:3">
      <c r="A190" s="4" t="s">
        <v>655</v>
      </c>
      <c r="B190" s="5" t="n">
        <v>20329</v>
      </c>
      <c r="C190" s="5" t="n">
        <v>46764</v>
      </c>
    </row>
    <row r="191" spans="1:3">
      <c r="A191" s="4" t="s">
        <v>656</v>
      </c>
      <c r="B191" s="4" t="s">
        <v>38</v>
      </c>
      <c r="C191" s="4" t="s">
        <v>38</v>
      </c>
    </row>
    <row r="192" spans="1:3">
      <c r="A192" s="4" t="s">
        <v>657</v>
      </c>
      <c r="B192" s="5" t="n">
        <v>68</v>
      </c>
      <c r="C192" s="5" t="n">
        <v>77</v>
      </c>
    </row>
    <row r="193" spans="1:3">
      <c r="A193" s="4" t="s">
        <v>658</v>
      </c>
      <c r="B193" s="6" t="n">
        <v>113915</v>
      </c>
      <c r="C193" s="6" t="n">
        <v>1544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9</v>
      </c>
    </row>
    <row r="2" spans="1:3">
      <c r="A2" s="4" t="s">
        <v>677</v>
      </c>
    </row>
    <row r="3" spans="1:3">
      <c r="A3" s="4" t="s">
        <v>644</v>
      </c>
      <c r="B3" s="6" t="n">
        <v>291941</v>
      </c>
      <c r="C3" s="6" t="n">
        <v>255933</v>
      </c>
    </row>
    <row r="4" spans="1:3">
      <c r="A4" s="4" t="s">
        <v>645</v>
      </c>
      <c r="B4" s="5" t="n">
        <v>7976</v>
      </c>
      <c r="C4" s="5" t="n">
        <v>6254</v>
      </c>
    </row>
    <row r="5" spans="1:3">
      <c r="A5" s="4" t="s">
        <v>646</v>
      </c>
      <c r="B5" s="5" t="n">
        <v>10951</v>
      </c>
      <c r="C5" s="5" t="n">
        <v>7998</v>
      </c>
    </row>
    <row r="6" spans="1:3">
      <c r="A6" s="4" t="s">
        <v>647</v>
      </c>
      <c r="B6" s="5" t="n">
        <v>35190</v>
      </c>
      <c r="C6" s="5" t="n">
        <v>34107</v>
      </c>
    </row>
    <row r="7" spans="1:3">
      <c r="A7" s="4" t="s">
        <v>648</v>
      </c>
      <c r="B7" s="5" t="n">
        <v>346058</v>
      </c>
      <c r="C7" s="5" t="n">
        <v>304292</v>
      </c>
    </row>
    <row r="8" spans="1:3">
      <c r="A8" s="4" t="s">
        <v>649</v>
      </c>
      <c r="B8" s="5" t="n">
        <v>152905</v>
      </c>
      <c r="C8" s="5" t="n">
        <v>128058</v>
      </c>
    </row>
    <row r="9" spans="1:3">
      <c r="A9" s="4" t="s">
        <v>650</v>
      </c>
      <c r="B9" s="5" t="n">
        <v>3481</v>
      </c>
      <c r="C9" s="5" t="n">
        <v>6525</v>
      </c>
    </row>
    <row r="10" spans="1:3">
      <c r="A10" s="4" t="s">
        <v>651</v>
      </c>
      <c r="B10" s="5" t="n">
        <v>156386</v>
      </c>
      <c r="C10" s="5" t="n">
        <v>134583</v>
      </c>
    </row>
    <row r="11" spans="1:3">
      <c r="A11" s="4" t="s">
        <v>652</v>
      </c>
      <c r="B11" s="5" t="n">
        <v>2402</v>
      </c>
      <c r="C11" s="5" t="n">
        <v>2470</v>
      </c>
    </row>
    <row r="12" spans="1:3">
      <c r="A12" s="4" t="s">
        <v>653</v>
      </c>
      <c r="B12" s="5" t="n">
        <v>6575</v>
      </c>
      <c r="C12" s="5" t="n">
        <v>5734</v>
      </c>
    </row>
    <row r="13" spans="1:3">
      <c r="A13" s="4" t="s">
        <v>654</v>
      </c>
      <c r="B13" s="5" t="n">
        <v>511421</v>
      </c>
      <c r="C13" s="5" t="n">
        <v>447079</v>
      </c>
    </row>
    <row r="14" spans="1:3">
      <c r="A14" s="4" t="s">
        <v>655</v>
      </c>
      <c r="B14" s="5" t="n">
        <v>120719</v>
      </c>
      <c r="C14" s="5" t="n">
        <v>74604</v>
      </c>
    </row>
    <row r="15" spans="1:3">
      <c r="A15" s="4" t="s">
        <v>656</v>
      </c>
      <c r="B15" s="5" t="n">
        <v>8626</v>
      </c>
      <c r="C15" s="5" t="n">
        <v>9566</v>
      </c>
    </row>
    <row r="16" spans="1:3">
      <c r="A16" s="4" t="s">
        <v>657</v>
      </c>
      <c r="B16" s="5" t="n">
        <v>5268</v>
      </c>
      <c r="C16" s="5" t="n">
        <v>6157</v>
      </c>
    </row>
    <row r="17" spans="1:3">
      <c r="A17" s="4" t="s">
        <v>658</v>
      </c>
      <c r="B17" s="5" t="n">
        <v>646034</v>
      </c>
      <c r="C17" s="5" t="n">
        <v>537406</v>
      </c>
    </row>
    <row r="18" spans="1:3">
      <c r="A18" s="4" t="s">
        <v>678</v>
      </c>
    </row>
    <row r="19" spans="1:3">
      <c r="A19" s="4" t="s">
        <v>644</v>
      </c>
      <c r="B19" s="5" t="n">
        <v>1161</v>
      </c>
      <c r="C19" s="5" t="n">
        <v>1931</v>
      </c>
    </row>
    <row r="20" spans="1:3">
      <c r="A20" s="4" t="s">
        <v>645</v>
      </c>
      <c r="B20" s="4" t="s">
        <v>38</v>
      </c>
      <c r="C20" s="5" t="n">
        <v>68</v>
      </c>
    </row>
    <row r="21" spans="1:3">
      <c r="A21" s="4" t="s">
        <v>646</v>
      </c>
      <c r="B21" s="4" t="s">
        <v>38</v>
      </c>
      <c r="C21" s="4" t="s">
        <v>38</v>
      </c>
    </row>
    <row r="22" spans="1:3">
      <c r="A22" s="4" t="s">
        <v>647</v>
      </c>
      <c r="B22" s="5" t="n">
        <v>155</v>
      </c>
      <c r="C22" s="5" t="n">
        <v>306</v>
      </c>
    </row>
    <row r="23" spans="1:3">
      <c r="A23" s="4" t="s">
        <v>648</v>
      </c>
      <c r="B23" s="5" t="n">
        <v>1316</v>
      </c>
      <c r="C23" s="5" t="n">
        <v>2305</v>
      </c>
    </row>
    <row r="24" spans="1:3">
      <c r="A24" s="4" t="s">
        <v>649</v>
      </c>
      <c r="B24" s="5" t="n">
        <v>451</v>
      </c>
      <c r="C24" s="5" t="n">
        <v>474</v>
      </c>
    </row>
    <row r="25" spans="1:3">
      <c r="A25" s="4" t="s">
        <v>650</v>
      </c>
      <c r="B25" s="4" t="s">
        <v>38</v>
      </c>
      <c r="C25" s="4" t="s">
        <v>38</v>
      </c>
    </row>
    <row r="26" spans="1:3">
      <c r="A26" s="4" t="s">
        <v>651</v>
      </c>
      <c r="B26" s="5" t="n">
        <v>451</v>
      </c>
      <c r="C26" s="5" t="n">
        <v>474</v>
      </c>
    </row>
    <row r="27" spans="1:3">
      <c r="A27" s="4" t="s">
        <v>652</v>
      </c>
      <c r="B27" s="5" t="n">
        <v>789</v>
      </c>
      <c r="C27" s="4" t="s">
        <v>38</v>
      </c>
    </row>
    <row r="28" spans="1:3">
      <c r="A28" s="4" t="s">
        <v>653</v>
      </c>
      <c r="B28" s="5" t="n">
        <v>25</v>
      </c>
      <c r="C28" s="5" t="n">
        <v>6</v>
      </c>
    </row>
    <row r="29" spans="1:3">
      <c r="A29" s="4" t="s">
        <v>654</v>
      </c>
      <c r="B29" s="5" t="n">
        <v>2581</v>
      </c>
      <c r="C29" s="5" t="n">
        <v>2785</v>
      </c>
    </row>
    <row r="30" spans="1:3">
      <c r="A30" s="4" t="s">
        <v>655</v>
      </c>
      <c r="B30" s="5" t="n">
        <v>140</v>
      </c>
      <c r="C30" s="5" t="n">
        <v>35</v>
      </c>
    </row>
    <row r="31" spans="1:3">
      <c r="A31" s="4" t="s">
        <v>656</v>
      </c>
      <c r="B31" s="4" t="s">
        <v>38</v>
      </c>
      <c r="C31" s="4" t="s">
        <v>38</v>
      </c>
    </row>
    <row r="32" spans="1:3">
      <c r="A32" s="4" t="s">
        <v>657</v>
      </c>
      <c r="B32" s="5" t="n">
        <v>26</v>
      </c>
      <c r="C32" s="5" t="n">
        <v>21</v>
      </c>
    </row>
    <row r="33" spans="1:3">
      <c r="A33" s="4" t="s">
        <v>658</v>
      </c>
      <c r="B33" s="5" t="n">
        <v>2747</v>
      </c>
      <c r="C33" s="5" t="n">
        <v>2841</v>
      </c>
    </row>
    <row r="34" spans="1:3">
      <c r="A34" s="4" t="s">
        <v>679</v>
      </c>
    </row>
    <row r="35" spans="1:3">
      <c r="A35" s="4" t="s">
        <v>644</v>
      </c>
      <c r="B35" s="5" t="n">
        <v>213</v>
      </c>
      <c r="C35" s="5" t="n">
        <v>683</v>
      </c>
    </row>
    <row r="36" spans="1:3">
      <c r="A36" s="4" t="s">
        <v>645</v>
      </c>
      <c r="B36" s="4" t="s">
        <v>38</v>
      </c>
      <c r="C36" s="4" t="s">
        <v>38</v>
      </c>
    </row>
    <row r="37" spans="1:3">
      <c r="A37" s="4" t="s">
        <v>646</v>
      </c>
      <c r="B37" s="4" t="s">
        <v>38</v>
      </c>
      <c r="C37" s="4" t="s">
        <v>38</v>
      </c>
    </row>
    <row r="38" spans="1:3">
      <c r="A38" s="4" t="s">
        <v>647</v>
      </c>
      <c r="B38" s="5" t="n">
        <v>88</v>
      </c>
      <c r="C38" s="5" t="n">
        <v>101</v>
      </c>
    </row>
    <row r="39" spans="1:3">
      <c r="A39" s="4" t="s">
        <v>648</v>
      </c>
      <c r="B39" s="5" t="n">
        <v>301</v>
      </c>
      <c r="C39" s="5" t="n">
        <v>784</v>
      </c>
    </row>
    <row r="40" spans="1:3">
      <c r="A40" s="4" t="s">
        <v>649</v>
      </c>
      <c r="B40" s="5" t="n">
        <v>250</v>
      </c>
      <c r="C40" s="4" t="s">
        <v>38</v>
      </c>
    </row>
    <row r="41" spans="1:3">
      <c r="A41" s="4" t="s">
        <v>650</v>
      </c>
      <c r="B41" s="4" t="s">
        <v>38</v>
      </c>
      <c r="C41" s="4" t="s">
        <v>38</v>
      </c>
    </row>
    <row r="42" spans="1:3">
      <c r="A42" s="4" t="s">
        <v>651</v>
      </c>
      <c r="B42" s="5" t="n">
        <v>250</v>
      </c>
      <c r="C42" s="4" t="s">
        <v>38</v>
      </c>
    </row>
    <row r="43" spans="1:3">
      <c r="A43" s="4" t="s">
        <v>652</v>
      </c>
      <c r="B43" s="4" t="s">
        <v>38</v>
      </c>
      <c r="C43" s="4" t="s">
        <v>38</v>
      </c>
    </row>
    <row r="44" spans="1:3">
      <c r="A44" s="4" t="s">
        <v>653</v>
      </c>
      <c r="B44" s="4" t="s">
        <v>38</v>
      </c>
      <c r="C44" s="4" t="s">
        <v>38</v>
      </c>
    </row>
    <row r="45" spans="1:3">
      <c r="A45" s="4" t="s">
        <v>654</v>
      </c>
      <c r="B45" s="5" t="n">
        <v>551</v>
      </c>
      <c r="C45" s="5" t="n">
        <v>784</v>
      </c>
    </row>
    <row r="46" spans="1:3">
      <c r="A46" s="4" t="s">
        <v>655</v>
      </c>
      <c r="B46" s="5" t="n">
        <v>239</v>
      </c>
      <c r="C46" s="4" t="s">
        <v>38</v>
      </c>
    </row>
    <row r="47" spans="1:3">
      <c r="A47" s="4" t="s">
        <v>656</v>
      </c>
      <c r="B47" s="4" t="s">
        <v>38</v>
      </c>
      <c r="C47" s="4" t="s">
        <v>38</v>
      </c>
    </row>
    <row r="48" spans="1:3">
      <c r="A48" s="4" t="s">
        <v>657</v>
      </c>
      <c r="B48" s="5" t="n">
        <v>15</v>
      </c>
      <c r="C48" s="5" t="n">
        <v>17</v>
      </c>
    </row>
    <row r="49" spans="1:3">
      <c r="A49" s="4" t="s">
        <v>658</v>
      </c>
      <c r="B49" s="5" t="n">
        <v>805</v>
      </c>
      <c r="C49" s="5" t="n">
        <v>801</v>
      </c>
    </row>
    <row r="50" spans="1:3">
      <c r="A50" s="4" t="s">
        <v>680</v>
      </c>
    </row>
    <row r="51" spans="1:3">
      <c r="A51" s="4" t="s">
        <v>644</v>
      </c>
      <c r="B51" s="5" t="n">
        <v>327</v>
      </c>
      <c r="C51" s="5" t="n">
        <v>973</v>
      </c>
    </row>
    <row r="52" spans="1:3">
      <c r="A52" s="4" t="s">
        <v>645</v>
      </c>
      <c r="B52" s="4" t="s">
        <v>38</v>
      </c>
      <c r="C52" s="4" t="s">
        <v>38</v>
      </c>
    </row>
    <row r="53" spans="1:3">
      <c r="A53" s="4" t="s">
        <v>646</v>
      </c>
      <c r="B53" s="4" t="s">
        <v>38</v>
      </c>
      <c r="C53" s="4" t="s">
        <v>38</v>
      </c>
    </row>
    <row r="54" spans="1:3">
      <c r="A54" s="4" t="s">
        <v>647</v>
      </c>
      <c r="B54" s="4" t="s">
        <v>38</v>
      </c>
      <c r="C54" s="5" t="n">
        <v>113</v>
      </c>
    </row>
    <row r="55" spans="1:3">
      <c r="A55" s="4" t="s">
        <v>648</v>
      </c>
      <c r="B55" s="5" t="n">
        <v>327</v>
      </c>
      <c r="C55" s="5" t="n">
        <v>1086</v>
      </c>
    </row>
    <row r="56" spans="1:3">
      <c r="A56" s="4" t="s">
        <v>649</v>
      </c>
      <c r="B56" s="5" t="n">
        <v>1793</v>
      </c>
      <c r="C56" s="5" t="n">
        <v>233</v>
      </c>
    </row>
    <row r="57" spans="1:3">
      <c r="A57" s="4" t="s">
        <v>650</v>
      </c>
      <c r="B57" s="4" t="s">
        <v>38</v>
      </c>
      <c r="C57" s="4" t="s">
        <v>38</v>
      </c>
    </row>
    <row r="58" spans="1:3">
      <c r="A58" s="4" t="s">
        <v>651</v>
      </c>
      <c r="B58" s="5" t="n">
        <v>1793</v>
      </c>
      <c r="C58" s="5" t="n">
        <v>233</v>
      </c>
    </row>
    <row r="59" spans="1:3">
      <c r="A59" s="4" t="s">
        <v>652</v>
      </c>
      <c r="B59" s="4" t="s">
        <v>38</v>
      </c>
      <c r="C59" s="4" t="s">
        <v>38</v>
      </c>
    </row>
    <row r="60" spans="1:3">
      <c r="A60" s="4" t="s">
        <v>653</v>
      </c>
      <c r="B60" s="4" t="s">
        <v>38</v>
      </c>
      <c r="C60" s="4" t="s">
        <v>38</v>
      </c>
    </row>
    <row r="61" spans="1:3">
      <c r="A61" s="4" t="s">
        <v>654</v>
      </c>
      <c r="B61" s="5" t="n">
        <v>2120</v>
      </c>
      <c r="C61" s="5" t="n">
        <v>1319</v>
      </c>
    </row>
    <row r="62" spans="1:3">
      <c r="A62" s="4" t="s">
        <v>655</v>
      </c>
      <c r="B62" s="5" t="n">
        <v>46</v>
      </c>
      <c r="C62" s="4" t="s">
        <v>38</v>
      </c>
    </row>
    <row r="63" spans="1:3">
      <c r="A63" s="4" t="s">
        <v>656</v>
      </c>
      <c r="B63" s="4" t="s">
        <v>38</v>
      </c>
      <c r="C63" s="4" t="s">
        <v>38</v>
      </c>
    </row>
    <row r="64" spans="1:3">
      <c r="A64" s="4" t="s">
        <v>657</v>
      </c>
      <c r="B64" s="5" t="n">
        <v>3</v>
      </c>
      <c r="C64" s="4" t="s">
        <v>38</v>
      </c>
    </row>
    <row r="65" spans="1:3">
      <c r="A65" s="4" t="s">
        <v>658</v>
      </c>
      <c r="B65" s="5" t="n">
        <v>2169</v>
      </c>
      <c r="C65" s="5" t="n">
        <v>1319</v>
      </c>
    </row>
    <row r="66" spans="1:3">
      <c r="A66" s="4" t="s">
        <v>681</v>
      </c>
    </row>
    <row r="67" spans="1:3">
      <c r="A67" s="4" t="s">
        <v>644</v>
      </c>
      <c r="B67" s="5" t="n">
        <v>1388</v>
      </c>
      <c r="C67" s="5" t="n">
        <v>1975</v>
      </c>
    </row>
    <row r="68" spans="1:3">
      <c r="A68" s="4" t="s">
        <v>645</v>
      </c>
      <c r="B68" s="4" t="s">
        <v>38</v>
      </c>
      <c r="C68" s="5" t="n">
        <v>89</v>
      </c>
    </row>
    <row r="69" spans="1:3">
      <c r="A69" s="4" t="s">
        <v>646</v>
      </c>
      <c r="B69" s="4" t="s">
        <v>38</v>
      </c>
      <c r="C69" s="4" t="s">
        <v>38</v>
      </c>
    </row>
    <row r="70" spans="1:3">
      <c r="A70" s="4" t="s">
        <v>647</v>
      </c>
      <c r="B70" s="5" t="n">
        <v>54</v>
      </c>
      <c r="C70" s="5" t="n">
        <v>390</v>
      </c>
    </row>
    <row r="71" spans="1:3">
      <c r="A71" s="4" t="s">
        <v>648</v>
      </c>
      <c r="B71" s="5" t="n">
        <v>1442</v>
      </c>
      <c r="C71" s="5" t="n">
        <v>2454</v>
      </c>
    </row>
    <row r="72" spans="1:3">
      <c r="A72" s="4" t="s">
        <v>649</v>
      </c>
      <c r="B72" s="5" t="n">
        <v>229</v>
      </c>
      <c r="C72" s="5" t="n">
        <v>681</v>
      </c>
    </row>
    <row r="73" spans="1:3">
      <c r="A73" s="4" t="s">
        <v>650</v>
      </c>
      <c r="B73" s="4" t="s">
        <v>38</v>
      </c>
      <c r="C73" s="4" t="s">
        <v>38</v>
      </c>
    </row>
    <row r="74" spans="1:3">
      <c r="A74" s="4" t="s">
        <v>651</v>
      </c>
      <c r="B74" s="5" t="n">
        <v>229</v>
      </c>
      <c r="C74" s="5" t="n">
        <v>681</v>
      </c>
    </row>
    <row r="75" spans="1:3">
      <c r="A75" s="4" t="s">
        <v>652</v>
      </c>
      <c r="B75" s="5" t="n">
        <v>723</v>
      </c>
      <c r="C75" s="5" t="n">
        <v>723</v>
      </c>
    </row>
    <row r="76" spans="1:3">
      <c r="A76" s="4" t="s">
        <v>653</v>
      </c>
      <c r="B76" s="4" t="s">
        <v>38</v>
      </c>
      <c r="C76" s="5" t="n">
        <v>2823</v>
      </c>
    </row>
    <row r="77" spans="1:3">
      <c r="A77" s="4" t="s">
        <v>654</v>
      </c>
      <c r="B77" s="5" t="n">
        <v>2394</v>
      </c>
      <c r="C77" s="5" t="n">
        <v>6681</v>
      </c>
    </row>
    <row r="78" spans="1:3">
      <c r="A78" s="4" t="s">
        <v>655</v>
      </c>
      <c r="B78" s="4" t="s">
        <v>38</v>
      </c>
      <c r="C78" s="5" t="n">
        <v>18</v>
      </c>
    </row>
    <row r="79" spans="1:3">
      <c r="A79" s="4" t="s">
        <v>656</v>
      </c>
      <c r="B79" s="4" t="s">
        <v>38</v>
      </c>
      <c r="C79" s="4" t="s">
        <v>38</v>
      </c>
    </row>
    <row r="80" spans="1:3">
      <c r="A80" s="4" t="s">
        <v>657</v>
      </c>
      <c r="B80" s="4" t="s">
        <v>38</v>
      </c>
      <c r="C80" s="4" t="s">
        <v>38</v>
      </c>
    </row>
    <row r="81" spans="1:3">
      <c r="A81" s="4" t="s">
        <v>658</v>
      </c>
      <c r="B81" s="5" t="n">
        <v>2394</v>
      </c>
      <c r="C81" s="5" t="n">
        <v>6699</v>
      </c>
    </row>
    <row r="82" spans="1:3">
      <c r="A82" s="4" t="s">
        <v>682</v>
      </c>
    </row>
    <row r="83" spans="1:3">
      <c r="A83" s="4" t="s">
        <v>644</v>
      </c>
      <c r="B83" s="5" t="n">
        <v>3089</v>
      </c>
      <c r="C83" s="5" t="n">
        <v>5562</v>
      </c>
    </row>
    <row r="84" spans="1:3">
      <c r="A84" s="4" t="s">
        <v>645</v>
      </c>
      <c r="B84" s="4" t="s">
        <v>38</v>
      </c>
      <c r="C84" s="5" t="n">
        <v>157</v>
      </c>
    </row>
    <row r="85" spans="1:3">
      <c r="A85" s="4" t="s">
        <v>646</v>
      </c>
      <c r="B85" s="4" t="s">
        <v>38</v>
      </c>
      <c r="C85" s="4" t="s">
        <v>38</v>
      </c>
    </row>
    <row r="86" spans="1:3">
      <c r="A86" s="4" t="s">
        <v>647</v>
      </c>
      <c r="B86" s="5" t="n">
        <v>297</v>
      </c>
      <c r="C86" s="5" t="n">
        <v>910</v>
      </c>
    </row>
    <row r="87" spans="1:3">
      <c r="A87" s="4" t="s">
        <v>648</v>
      </c>
      <c r="B87" s="5" t="n">
        <v>3386</v>
      </c>
      <c r="C87" s="5" t="n">
        <v>6629</v>
      </c>
    </row>
    <row r="88" spans="1:3">
      <c r="A88" s="4" t="s">
        <v>649</v>
      </c>
      <c r="B88" s="5" t="n">
        <v>2723</v>
      </c>
      <c r="C88" s="5" t="n">
        <v>1388</v>
      </c>
    </row>
    <row r="89" spans="1:3">
      <c r="A89" s="4" t="s">
        <v>650</v>
      </c>
      <c r="B89" s="4" t="s">
        <v>38</v>
      </c>
      <c r="C89" s="4" t="s">
        <v>38</v>
      </c>
    </row>
    <row r="90" spans="1:3">
      <c r="A90" s="4" t="s">
        <v>651</v>
      </c>
      <c r="B90" s="5" t="n">
        <v>2723</v>
      </c>
      <c r="C90" s="5" t="n">
        <v>1388</v>
      </c>
    </row>
    <row r="91" spans="1:3">
      <c r="A91" s="4" t="s">
        <v>652</v>
      </c>
      <c r="B91" s="5" t="n">
        <v>1512</v>
      </c>
      <c r="C91" s="5" t="n">
        <v>723</v>
      </c>
    </row>
    <row r="92" spans="1:3">
      <c r="A92" s="4" t="s">
        <v>653</v>
      </c>
      <c r="B92" s="5" t="n">
        <v>25</v>
      </c>
      <c r="C92" s="5" t="n">
        <v>2829</v>
      </c>
    </row>
    <row r="93" spans="1:3">
      <c r="A93" s="4" t="s">
        <v>654</v>
      </c>
      <c r="B93" s="5" t="n">
        <v>7646</v>
      </c>
      <c r="C93" s="5" t="n">
        <v>11569</v>
      </c>
    </row>
    <row r="94" spans="1:3">
      <c r="A94" s="4" t="s">
        <v>655</v>
      </c>
      <c r="B94" s="5" t="n">
        <v>425</v>
      </c>
      <c r="C94" s="5" t="n">
        <v>53</v>
      </c>
    </row>
    <row r="95" spans="1:3">
      <c r="A95" s="4" t="s">
        <v>656</v>
      </c>
      <c r="B95" s="4" t="s">
        <v>38</v>
      </c>
      <c r="C95" s="4" t="s">
        <v>38</v>
      </c>
    </row>
    <row r="96" spans="1:3">
      <c r="A96" s="4" t="s">
        <v>657</v>
      </c>
      <c r="B96" s="5" t="n">
        <v>44</v>
      </c>
      <c r="C96" s="4" t="s">
        <v>38</v>
      </c>
    </row>
    <row r="97" spans="1:3">
      <c r="A97" s="4" t="s">
        <v>658</v>
      </c>
      <c r="B97" s="5" t="n">
        <v>8115</v>
      </c>
      <c r="C97" s="5" t="n">
        <v>11660</v>
      </c>
    </row>
    <row r="98" spans="1:3">
      <c r="A98" s="4" t="s">
        <v>683</v>
      </c>
    </row>
    <row r="99" spans="1:3">
      <c r="A99" s="4" t="s">
        <v>644</v>
      </c>
      <c r="B99" s="5" t="n">
        <v>236</v>
      </c>
      <c r="C99" s="4" t="s">
        <v>38</v>
      </c>
    </row>
    <row r="100" spans="1:3">
      <c r="A100" s="4" t="s">
        <v>645</v>
      </c>
      <c r="B100" s="4" t="s">
        <v>38</v>
      </c>
      <c r="C100" s="4" t="s">
        <v>38</v>
      </c>
    </row>
    <row r="101" spans="1:3">
      <c r="A101" s="4" t="s">
        <v>646</v>
      </c>
      <c r="B101" s="4" t="s">
        <v>38</v>
      </c>
      <c r="C101" s="4" t="s">
        <v>38</v>
      </c>
    </row>
    <row r="102" spans="1:3">
      <c r="A102" s="4" t="s">
        <v>647</v>
      </c>
      <c r="B102" s="4" t="s">
        <v>38</v>
      </c>
      <c r="C102" s="4" t="s">
        <v>38</v>
      </c>
    </row>
    <row r="103" spans="1:3">
      <c r="A103" s="4" t="s">
        <v>648</v>
      </c>
      <c r="B103" s="5" t="n">
        <v>236</v>
      </c>
      <c r="C103" s="4" t="s">
        <v>38</v>
      </c>
    </row>
    <row r="104" spans="1:3">
      <c r="A104" s="4" t="s">
        <v>649</v>
      </c>
      <c r="B104" s="4" t="s">
        <v>38</v>
      </c>
      <c r="C104" s="4" t="s">
        <v>38</v>
      </c>
    </row>
    <row r="105" spans="1:3">
      <c r="A105" s="4" t="s">
        <v>650</v>
      </c>
      <c r="B105" s="4" t="s">
        <v>38</v>
      </c>
      <c r="C105" s="4" t="s">
        <v>38</v>
      </c>
    </row>
    <row r="106" spans="1:3">
      <c r="A106" s="4" t="s">
        <v>651</v>
      </c>
      <c r="B106" s="4" t="s">
        <v>38</v>
      </c>
      <c r="C106" s="4" t="s">
        <v>38</v>
      </c>
    </row>
    <row r="107" spans="1:3">
      <c r="A107" s="4" t="s">
        <v>652</v>
      </c>
      <c r="B107" s="4" t="s">
        <v>38</v>
      </c>
      <c r="C107" s="4" t="s">
        <v>38</v>
      </c>
    </row>
    <row r="108" spans="1:3">
      <c r="A108" s="4" t="s">
        <v>653</v>
      </c>
      <c r="B108" s="4" t="s">
        <v>38</v>
      </c>
      <c r="C108" s="4" t="s">
        <v>38</v>
      </c>
    </row>
    <row r="109" spans="1:3">
      <c r="A109" s="4" t="s">
        <v>654</v>
      </c>
      <c r="B109" s="5" t="n">
        <v>236</v>
      </c>
      <c r="C109" s="4" t="s">
        <v>38</v>
      </c>
    </row>
    <row r="110" spans="1:3">
      <c r="A110" s="4" t="s">
        <v>655</v>
      </c>
      <c r="B110" s="5" t="n">
        <v>20</v>
      </c>
      <c r="C110" s="4" t="s">
        <v>38</v>
      </c>
    </row>
    <row r="111" spans="1:3">
      <c r="A111" s="4" t="s">
        <v>656</v>
      </c>
      <c r="B111" s="4" t="s">
        <v>38</v>
      </c>
      <c r="C111" s="4" t="s">
        <v>38</v>
      </c>
    </row>
    <row r="112" spans="1:3">
      <c r="A112" s="4" t="s">
        <v>657</v>
      </c>
      <c r="B112" s="4" t="s">
        <v>38</v>
      </c>
      <c r="C112" s="4" t="s">
        <v>38</v>
      </c>
    </row>
    <row r="113" spans="1:3">
      <c r="A113" s="4" t="s">
        <v>658</v>
      </c>
      <c r="B113" s="5" t="n">
        <v>256</v>
      </c>
      <c r="C113" s="4" t="s">
        <v>38</v>
      </c>
    </row>
    <row r="114" spans="1:3">
      <c r="A114" s="4" t="s">
        <v>684</v>
      </c>
    </row>
    <row r="115" spans="1:3">
      <c r="A115" s="4" t="s">
        <v>644</v>
      </c>
      <c r="B115" s="5" t="n">
        <v>1920</v>
      </c>
      <c r="C115" s="5" t="n">
        <v>5671</v>
      </c>
    </row>
    <row r="116" spans="1:3">
      <c r="A116" s="4" t="s">
        <v>645</v>
      </c>
      <c r="B116" s="5" t="n">
        <v>163</v>
      </c>
      <c r="C116" s="5" t="n">
        <v>89</v>
      </c>
    </row>
    <row r="117" spans="1:3">
      <c r="A117" s="4" t="s">
        <v>646</v>
      </c>
      <c r="B117" s="4" t="s">
        <v>38</v>
      </c>
      <c r="C117" s="4" t="s">
        <v>38</v>
      </c>
    </row>
    <row r="118" spans="1:3">
      <c r="A118" s="4" t="s">
        <v>647</v>
      </c>
      <c r="B118" s="5" t="n">
        <v>519</v>
      </c>
      <c r="C118" s="5" t="n">
        <v>601</v>
      </c>
    </row>
    <row r="119" spans="1:3">
      <c r="A119" s="4" t="s">
        <v>648</v>
      </c>
      <c r="B119" s="5" t="n">
        <v>2602</v>
      </c>
      <c r="C119" s="5" t="n">
        <v>6361</v>
      </c>
    </row>
    <row r="120" spans="1:3">
      <c r="A120" s="4" t="s">
        <v>649</v>
      </c>
      <c r="B120" s="5" t="n">
        <v>2022</v>
      </c>
      <c r="C120" s="5" t="n">
        <v>2349</v>
      </c>
    </row>
    <row r="121" spans="1:3">
      <c r="A121" s="4" t="s">
        <v>650</v>
      </c>
      <c r="B121" s="4" t="s">
        <v>38</v>
      </c>
      <c r="C121" s="4" t="s">
        <v>38</v>
      </c>
    </row>
    <row r="122" spans="1:3">
      <c r="A122" s="4" t="s">
        <v>651</v>
      </c>
      <c r="B122" s="5" t="n">
        <v>2022</v>
      </c>
      <c r="C122" s="5" t="n">
        <v>2349</v>
      </c>
    </row>
    <row r="123" spans="1:3">
      <c r="A123" s="4" t="s">
        <v>652</v>
      </c>
      <c r="B123" s="5" t="n">
        <v>1002</v>
      </c>
      <c r="C123" s="5" t="n">
        <v>1031</v>
      </c>
    </row>
    <row r="124" spans="1:3">
      <c r="A124" s="4" t="s">
        <v>653</v>
      </c>
      <c r="B124" s="4" t="s">
        <v>38</v>
      </c>
      <c r="C124" s="5" t="n">
        <v>2855</v>
      </c>
    </row>
    <row r="125" spans="1:3">
      <c r="A125" s="4" t="s">
        <v>654</v>
      </c>
      <c r="B125" s="5" t="n">
        <v>5626</v>
      </c>
      <c r="C125" s="5" t="n">
        <v>12596</v>
      </c>
    </row>
    <row r="126" spans="1:3">
      <c r="A126" s="4" t="s">
        <v>655</v>
      </c>
      <c r="B126" s="5" t="n">
        <v>27</v>
      </c>
      <c r="C126" s="5" t="n">
        <v>461</v>
      </c>
    </row>
    <row r="127" spans="1:3">
      <c r="A127" s="4" t="s">
        <v>656</v>
      </c>
      <c r="B127" s="4" t="s">
        <v>38</v>
      </c>
      <c r="C127" s="4" t="s">
        <v>38</v>
      </c>
    </row>
    <row r="128" spans="1:3">
      <c r="A128" s="4" t="s">
        <v>657</v>
      </c>
      <c r="B128" s="5" t="n">
        <v>4</v>
      </c>
      <c r="C128" s="5" t="n">
        <v>80</v>
      </c>
    </row>
    <row r="129" spans="1:3">
      <c r="A129" s="4" t="s">
        <v>658</v>
      </c>
      <c r="B129" s="5" t="n">
        <v>5657</v>
      </c>
      <c r="C129" s="5" t="n">
        <v>13137</v>
      </c>
    </row>
    <row r="130" spans="1:3">
      <c r="A130" s="4" t="s">
        <v>685</v>
      </c>
    </row>
    <row r="131" spans="1:3">
      <c r="A131" s="4" t="s">
        <v>644</v>
      </c>
      <c r="B131" s="5" t="n">
        <v>5954</v>
      </c>
      <c r="C131" s="5" t="n">
        <v>6823</v>
      </c>
    </row>
    <row r="132" spans="1:3">
      <c r="A132" s="4" t="s">
        <v>645</v>
      </c>
      <c r="B132" s="5" t="n">
        <v>5649</v>
      </c>
      <c r="C132" s="5" t="n">
        <v>6136</v>
      </c>
    </row>
    <row r="133" spans="1:3">
      <c r="A133" s="4" t="s">
        <v>646</v>
      </c>
      <c r="B133" s="4" t="s">
        <v>38</v>
      </c>
      <c r="C133" s="4" t="s">
        <v>38</v>
      </c>
    </row>
    <row r="134" spans="1:3">
      <c r="A134" s="4" t="s">
        <v>647</v>
      </c>
      <c r="B134" s="4" t="s">
        <v>38</v>
      </c>
      <c r="C134" s="4" t="s">
        <v>38</v>
      </c>
    </row>
    <row r="135" spans="1:3">
      <c r="A135" s="4" t="s">
        <v>648</v>
      </c>
      <c r="B135" s="5" t="n">
        <v>11603</v>
      </c>
      <c r="C135" s="5" t="n">
        <v>12959</v>
      </c>
    </row>
    <row r="136" spans="1:3">
      <c r="A136" s="4" t="s">
        <v>649</v>
      </c>
      <c r="B136" s="5" t="n">
        <v>76471</v>
      </c>
      <c r="C136" s="5" t="n">
        <v>85988</v>
      </c>
    </row>
    <row r="137" spans="1:3">
      <c r="A137" s="4" t="s">
        <v>650</v>
      </c>
      <c r="B137" s="5" t="n">
        <v>1659</v>
      </c>
      <c r="C137" s="5" t="n">
        <v>4612</v>
      </c>
    </row>
    <row r="138" spans="1:3">
      <c r="A138" s="4" t="s">
        <v>651</v>
      </c>
      <c r="B138" s="5" t="n">
        <v>78130</v>
      </c>
      <c r="C138" s="5" t="n">
        <v>90600</v>
      </c>
    </row>
    <row r="139" spans="1:3">
      <c r="A139" s="4" t="s">
        <v>652</v>
      </c>
      <c r="B139" s="4" t="s">
        <v>38</v>
      </c>
      <c r="C139" s="4" t="s">
        <v>38</v>
      </c>
    </row>
    <row r="140" spans="1:3">
      <c r="A140" s="4" t="s">
        <v>653</v>
      </c>
      <c r="B140" s="4" t="s">
        <v>38</v>
      </c>
      <c r="C140" s="4" t="s">
        <v>38</v>
      </c>
    </row>
    <row r="141" spans="1:3">
      <c r="A141" s="4" t="s">
        <v>654</v>
      </c>
      <c r="B141" s="5" t="n">
        <v>89733</v>
      </c>
      <c r="C141" s="5" t="n">
        <v>103559</v>
      </c>
    </row>
    <row r="142" spans="1:3">
      <c r="A142" s="4" t="s">
        <v>655</v>
      </c>
      <c r="B142" s="5" t="n">
        <v>19904</v>
      </c>
      <c r="C142" s="5" t="n">
        <v>46599</v>
      </c>
    </row>
    <row r="143" spans="1:3">
      <c r="A143" s="4" t="s">
        <v>656</v>
      </c>
      <c r="B143" s="4" t="s">
        <v>38</v>
      </c>
      <c r="C143" s="4" t="s">
        <v>38</v>
      </c>
    </row>
    <row r="144" spans="1:3">
      <c r="A144" s="4" t="s">
        <v>657</v>
      </c>
      <c r="B144" s="5" t="n">
        <v>68</v>
      </c>
      <c r="C144" s="5" t="n">
        <v>77</v>
      </c>
    </row>
    <row r="145" spans="1:3">
      <c r="A145" s="4" t="s">
        <v>658</v>
      </c>
      <c r="B145" s="5" t="n">
        <v>109705</v>
      </c>
      <c r="C145" s="5" t="n">
        <v>150235</v>
      </c>
    </row>
    <row r="146" spans="1:3">
      <c r="A146" s="4" t="s">
        <v>686</v>
      </c>
    </row>
    <row r="147" spans="1:3">
      <c r="A147" s="4" t="s">
        <v>644</v>
      </c>
      <c r="B147" s="5" t="n">
        <v>144</v>
      </c>
      <c r="C147" s="4" t="s">
        <v>38</v>
      </c>
    </row>
    <row r="148" spans="1:3">
      <c r="A148" s="4" t="s">
        <v>645</v>
      </c>
      <c r="B148" s="4" t="s">
        <v>38</v>
      </c>
      <c r="C148" s="4" t="s">
        <v>38</v>
      </c>
    </row>
    <row r="149" spans="1:3">
      <c r="A149" s="4" t="s">
        <v>646</v>
      </c>
      <c r="B149" s="4" t="s">
        <v>38</v>
      </c>
      <c r="C149" s="4" t="s">
        <v>38</v>
      </c>
    </row>
    <row r="150" spans="1:3">
      <c r="A150" s="4" t="s">
        <v>647</v>
      </c>
      <c r="B150" s="4" t="s">
        <v>38</v>
      </c>
      <c r="C150" s="4" t="s">
        <v>38</v>
      </c>
    </row>
    <row r="151" spans="1:3">
      <c r="A151" s="4" t="s">
        <v>648</v>
      </c>
      <c r="B151" s="5" t="n">
        <v>144</v>
      </c>
      <c r="C151" s="4" t="s">
        <v>38</v>
      </c>
    </row>
    <row r="152" spans="1:3">
      <c r="A152" s="4" t="s">
        <v>649</v>
      </c>
      <c r="B152" s="5" t="n">
        <v>762</v>
      </c>
      <c r="C152" s="5" t="n">
        <v>916</v>
      </c>
    </row>
    <row r="153" spans="1:3">
      <c r="A153" s="4" t="s">
        <v>650</v>
      </c>
      <c r="B153" s="4" t="s">
        <v>38</v>
      </c>
      <c r="C153" s="4" t="s">
        <v>38</v>
      </c>
    </row>
    <row r="154" spans="1:3">
      <c r="A154" s="4" t="s">
        <v>651</v>
      </c>
      <c r="B154" s="5" t="n">
        <v>762</v>
      </c>
      <c r="C154" s="5" t="n">
        <v>916</v>
      </c>
    </row>
    <row r="155" spans="1:3">
      <c r="A155" s="4" t="s">
        <v>652</v>
      </c>
      <c r="B155" s="4" t="s">
        <v>38</v>
      </c>
      <c r="C155" s="4" t="s">
        <v>38</v>
      </c>
    </row>
    <row r="156" spans="1:3">
      <c r="A156" s="4" t="s">
        <v>653</v>
      </c>
      <c r="B156" s="4" t="s">
        <v>38</v>
      </c>
      <c r="C156" s="4" t="s">
        <v>38</v>
      </c>
    </row>
    <row r="157" spans="1:3">
      <c r="A157" s="4" t="s">
        <v>654</v>
      </c>
      <c r="B157" s="5" t="n">
        <v>906</v>
      </c>
      <c r="C157" s="5" t="n">
        <v>916</v>
      </c>
    </row>
    <row r="158" spans="1:3">
      <c r="A158" s="4" t="s">
        <v>655</v>
      </c>
      <c r="B158" s="5" t="n">
        <v>425</v>
      </c>
      <c r="C158" s="5" t="n">
        <v>83</v>
      </c>
    </row>
    <row r="159" spans="1:3">
      <c r="A159" s="4" t="s">
        <v>656</v>
      </c>
      <c r="B159" s="4" t="s">
        <v>38</v>
      </c>
      <c r="C159" s="4" t="s">
        <v>38</v>
      </c>
    </row>
    <row r="160" spans="1:3">
      <c r="A160" s="4" t="s">
        <v>657</v>
      </c>
      <c r="B160" s="4" t="s">
        <v>38</v>
      </c>
      <c r="C160" s="4" t="s">
        <v>38</v>
      </c>
    </row>
    <row r="161" spans="1:3">
      <c r="A161" s="4" t="s">
        <v>658</v>
      </c>
      <c r="B161" s="5" t="n">
        <v>1331</v>
      </c>
      <c r="C161" s="5" t="n">
        <v>999</v>
      </c>
    </row>
    <row r="162" spans="1:3">
      <c r="A162" s="4" t="s">
        <v>687</v>
      </c>
    </row>
    <row r="163" spans="1:3">
      <c r="A163" s="4" t="s">
        <v>644</v>
      </c>
      <c r="B163" s="4" t="s">
        <v>38</v>
      </c>
      <c r="C163" s="5" t="n">
        <v>110</v>
      </c>
    </row>
    <row r="164" spans="1:3">
      <c r="A164" s="4" t="s">
        <v>645</v>
      </c>
      <c r="B164" s="4" t="s">
        <v>38</v>
      </c>
      <c r="C164" s="4" t="s">
        <v>38</v>
      </c>
    </row>
    <row r="165" spans="1:3">
      <c r="A165" s="4" t="s">
        <v>646</v>
      </c>
      <c r="B165" s="4" t="s">
        <v>38</v>
      </c>
      <c r="C165" s="4" t="s">
        <v>38</v>
      </c>
    </row>
    <row r="166" spans="1:3">
      <c r="A166" s="4" t="s">
        <v>647</v>
      </c>
      <c r="B166" s="4" t="s">
        <v>38</v>
      </c>
      <c r="C166" s="4" t="s">
        <v>38</v>
      </c>
    </row>
    <row r="167" spans="1:3">
      <c r="A167" s="4" t="s">
        <v>648</v>
      </c>
      <c r="B167" s="4" t="s">
        <v>38</v>
      </c>
      <c r="C167" s="5" t="n">
        <v>110</v>
      </c>
    </row>
    <row r="168" spans="1:3">
      <c r="A168" s="4" t="s">
        <v>649</v>
      </c>
      <c r="B168" s="4" t="s">
        <v>38</v>
      </c>
      <c r="C168" s="4" t="s">
        <v>38</v>
      </c>
    </row>
    <row r="169" spans="1:3">
      <c r="A169" s="4" t="s">
        <v>650</v>
      </c>
      <c r="B169" s="4" t="s">
        <v>38</v>
      </c>
      <c r="C169" s="4" t="s">
        <v>38</v>
      </c>
    </row>
    <row r="170" spans="1:3">
      <c r="A170" s="4" t="s">
        <v>651</v>
      </c>
      <c r="B170" s="4" t="s">
        <v>38</v>
      </c>
      <c r="C170" s="4" t="s">
        <v>38</v>
      </c>
    </row>
    <row r="171" spans="1:3">
      <c r="A171" s="4" t="s">
        <v>652</v>
      </c>
      <c r="B171" s="4" t="s">
        <v>38</v>
      </c>
      <c r="C171" s="4" t="s">
        <v>38</v>
      </c>
    </row>
    <row r="172" spans="1:3">
      <c r="A172" s="4" t="s">
        <v>653</v>
      </c>
      <c r="B172" s="4" t="s">
        <v>38</v>
      </c>
      <c r="C172" s="4" t="s">
        <v>38</v>
      </c>
    </row>
    <row r="173" spans="1:3">
      <c r="A173" s="4" t="s">
        <v>654</v>
      </c>
      <c r="B173" s="4" t="s">
        <v>38</v>
      </c>
      <c r="C173" s="5" t="n">
        <v>110</v>
      </c>
    </row>
    <row r="174" spans="1:3">
      <c r="A174" s="4" t="s">
        <v>655</v>
      </c>
      <c r="B174" s="4" t="s">
        <v>38</v>
      </c>
      <c r="C174" s="5" t="n">
        <v>82</v>
      </c>
    </row>
    <row r="175" spans="1:3">
      <c r="A175" s="4" t="s">
        <v>656</v>
      </c>
      <c r="B175" s="4" t="s">
        <v>38</v>
      </c>
      <c r="C175" s="4" t="s">
        <v>38</v>
      </c>
    </row>
    <row r="176" spans="1:3">
      <c r="A176" s="4" t="s">
        <v>657</v>
      </c>
      <c r="B176" s="4" t="s">
        <v>38</v>
      </c>
      <c r="C176" s="4" t="s">
        <v>38</v>
      </c>
    </row>
    <row r="177" spans="1:3">
      <c r="A177" s="4" t="s">
        <v>658</v>
      </c>
      <c r="B177" s="4" t="s">
        <v>38</v>
      </c>
      <c r="C177" s="5" t="n">
        <v>192</v>
      </c>
    </row>
    <row r="178" spans="1:3">
      <c r="A178" s="4" t="s">
        <v>688</v>
      </c>
    </row>
    <row r="179" spans="1:3">
      <c r="A179" s="4" t="s">
        <v>644</v>
      </c>
      <c r="B179" s="4" t="s">
        <v>38</v>
      </c>
      <c r="C179" s="4" t="s">
        <v>38</v>
      </c>
    </row>
    <row r="180" spans="1:3">
      <c r="A180" s="4" t="s">
        <v>645</v>
      </c>
      <c r="B180" s="4" t="s">
        <v>38</v>
      </c>
      <c r="C180" s="4" t="s">
        <v>38</v>
      </c>
    </row>
    <row r="181" spans="1:3">
      <c r="A181" s="4" t="s">
        <v>646</v>
      </c>
      <c r="B181" s="4" t="s">
        <v>38</v>
      </c>
      <c r="C181" s="4" t="s">
        <v>38</v>
      </c>
    </row>
    <row r="182" spans="1:3">
      <c r="A182" s="4" t="s">
        <v>647</v>
      </c>
      <c r="B182" s="4" t="s">
        <v>38</v>
      </c>
      <c r="C182" s="4" t="s">
        <v>38</v>
      </c>
    </row>
    <row r="183" spans="1:3">
      <c r="A183" s="4" t="s">
        <v>648</v>
      </c>
      <c r="B183" s="4" t="s">
        <v>38</v>
      </c>
      <c r="C183" s="4" t="s">
        <v>38</v>
      </c>
    </row>
    <row r="184" spans="1:3">
      <c r="A184" s="4" t="s">
        <v>649</v>
      </c>
      <c r="B184" s="5" t="n">
        <v>346</v>
      </c>
      <c r="C184" s="4" t="s">
        <v>38</v>
      </c>
    </row>
    <row r="185" spans="1:3">
      <c r="A185" s="4" t="s">
        <v>650</v>
      </c>
      <c r="B185" s="4" t="s">
        <v>38</v>
      </c>
      <c r="C185" s="4" t="s">
        <v>38</v>
      </c>
    </row>
    <row r="186" spans="1:3">
      <c r="A186" s="4" t="s">
        <v>651</v>
      </c>
      <c r="B186" s="5" t="n">
        <v>346</v>
      </c>
      <c r="C186" s="4" t="s">
        <v>38</v>
      </c>
    </row>
    <row r="187" spans="1:3">
      <c r="A187" s="4" t="s">
        <v>652</v>
      </c>
      <c r="B187" s="4" t="s">
        <v>38</v>
      </c>
      <c r="C187" s="4" t="s">
        <v>38</v>
      </c>
    </row>
    <row r="188" spans="1:3">
      <c r="A188" s="4" t="s">
        <v>653</v>
      </c>
      <c r="B188" s="4" t="s">
        <v>38</v>
      </c>
      <c r="C188" s="4" t="s">
        <v>38</v>
      </c>
    </row>
    <row r="189" spans="1:3">
      <c r="A189" s="4" t="s">
        <v>654</v>
      </c>
      <c r="B189" s="5" t="n">
        <v>346</v>
      </c>
      <c r="C189" s="4" t="s">
        <v>38</v>
      </c>
    </row>
    <row r="190" spans="1:3">
      <c r="A190" s="4" t="s">
        <v>655</v>
      </c>
      <c r="B190" s="4" t="s">
        <v>38</v>
      </c>
      <c r="C190" s="4" t="s">
        <v>38</v>
      </c>
    </row>
    <row r="191" spans="1:3">
      <c r="A191" s="4" t="s">
        <v>656</v>
      </c>
      <c r="B191" s="4" t="s">
        <v>38</v>
      </c>
      <c r="C191" s="4" t="s">
        <v>38</v>
      </c>
    </row>
    <row r="192" spans="1:3">
      <c r="A192" s="4" t="s">
        <v>657</v>
      </c>
      <c r="B192" s="4" t="s">
        <v>38</v>
      </c>
      <c r="C192" s="4" t="s">
        <v>38</v>
      </c>
    </row>
    <row r="193" spans="1:3">
      <c r="A193" s="4" t="s">
        <v>658</v>
      </c>
      <c r="B193" s="5" t="n">
        <v>346</v>
      </c>
      <c r="C193" s="4" t="s">
        <v>38</v>
      </c>
    </row>
    <row r="194" spans="1:3">
      <c r="A194" s="4" t="s">
        <v>689</v>
      </c>
    </row>
    <row r="195" spans="1:3">
      <c r="A195" s="4" t="s">
        <v>644</v>
      </c>
      <c r="B195" s="4" t="s">
        <v>38</v>
      </c>
      <c r="C195" s="5" t="n">
        <v>866</v>
      </c>
    </row>
    <row r="196" spans="1:3">
      <c r="A196" s="4" t="s">
        <v>645</v>
      </c>
      <c r="B196" s="4" t="s">
        <v>38</v>
      </c>
      <c r="C196" s="4" t="s">
        <v>38</v>
      </c>
    </row>
    <row r="197" spans="1:3">
      <c r="A197" s="4" t="s">
        <v>646</v>
      </c>
      <c r="B197" s="4" t="s">
        <v>38</v>
      </c>
      <c r="C197" s="4" t="s">
        <v>38</v>
      </c>
    </row>
    <row r="198" spans="1:3">
      <c r="A198" s="4" t="s">
        <v>647</v>
      </c>
      <c r="B198" s="4" t="s">
        <v>38</v>
      </c>
      <c r="C198" s="4" t="s">
        <v>38</v>
      </c>
    </row>
    <row r="199" spans="1:3">
      <c r="A199" s="4" t="s">
        <v>648</v>
      </c>
      <c r="B199" s="4" t="s">
        <v>38</v>
      </c>
      <c r="C199" s="5" t="n">
        <v>866</v>
      </c>
    </row>
    <row r="200" spans="1:3">
      <c r="A200" s="4" t="s">
        <v>649</v>
      </c>
      <c r="B200" s="5" t="n">
        <v>2275</v>
      </c>
      <c r="C200" s="5" t="n">
        <v>1925</v>
      </c>
    </row>
    <row r="201" spans="1:3">
      <c r="A201" s="4" t="s">
        <v>650</v>
      </c>
      <c r="B201" s="5" t="n">
        <v>258</v>
      </c>
      <c r="C201" s="5" t="n">
        <v>262</v>
      </c>
    </row>
    <row r="202" spans="1:3">
      <c r="A202" s="4" t="s">
        <v>651</v>
      </c>
      <c r="B202" s="5" t="n">
        <v>2533</v>
      </c>
      <c r="C202" s="5" t="n">
        <v>2187</v>
      </c>
    </row>
    <row r="203" spans="1:3">
      <c r="A203" s="4" t="s">
        <v>652</v>
      </c>
      <c r="B203" s="4" t="s">
        <v>38</v>
      </c>
      <c r="C203" s="4" t="s">
        <v>38</v>
      </c>
    </row>
    <row r="204" spans="1:3">
      <c r="A204" s="4" t="s">
        <v>653</v>
      </c>
      <c r="B204" s="4" t="s">
        <v>38</v>
      </c>
      <c r="C204" s="4" t="s">
        <v>38</v>
      </c>
    </row>
    <row r="205" spans="1:3">
      <c r="A205" s="4" t="s">
        <v>654</v>
      </c>
      <c r="B205" s="5" t="n">
        <v>2533</v>
      </c>
      <c r="C205" s="5" t="n">
        <v>3053</v>
      </c>
    </row>
    <row r="206" spans="1:3">
      <c r="A206" s="4" t="s">
        <v>655</v>
      </c>
      <c r="B206" s="4" t="s">
        <v>38</v>
      </c>
      <c r="C206" s="4" t="s">
        <v>38</v>
      </c>
    </row>
    <row r="207" spans="1:3">
      <c r="A207" s="4" t="s">
        <v>656</v>
      </c>
      <c r="B207" s="4" t="s">
        <v>38</v>
      </c>
      <c r="C207" s="4" t="s">
        <v>38</v>
      </c>
    </row>
    <row r="208" spans="1:3">
      <c r="A208" s="4" t="s">
        <v>657</v>
      </c>
      <c r="B208" s="4" t="s">
        <v>38</v>
      </c>
      <c r="C208" s="4" t="s">
        <v>38</v>
      </c>
    </row>
    <row r="209" spans="1:3">
      <c r="A209" s="4" t="s">
        <v>658</v>
      </c>
      <c r="B209" s="5" t="n">
        <v>2533</v>
      </c>
      <c r="C209" s="5" t="n">
        <v>3053</v>
      </c>
    </row>
    <row r="210" spans="1:3">
      <c r="A210" s="4" t="s">
        <v>690</v>
      </c>
    </row>
    <row r="211" spans="1:3">
      <c r="A211" s="4" t="s">
        <v>644</v>
      </c>
      <c r="B211" s="5" t="n">
        <v>144</v>
      </c>
      <c r="C211" s="5" t="n">
        <v>976</v>
      </c>
    </row>
    <row r="212" spans="1:3">
      <c r="A212" s="4" t="s">
        <v>645</v>
      </c>
      <c r="B212" s="4" t="s">
        <v>38</v>
      </c>
      <c r="C212" s="4" t="s">
        <v>38</v>
      </c>
    </row>
    <row r="213" spans="1:3">
      <c r="A213" s="4" t="s">
        <v>646</v>
      </c>
      <c r="B213" s="4" t="s">
        <v>38</v>
      </c>
      <c r="C213" s="4" t="s">
        <v>38</v>
      </c>
    </row>
    <row r="214" spans="1:3">
      <c r="A214" s="4" t="s">
        <v>647</v>
      </c>
      <c r="B214" s="4" t="s">
        <v>38</v>
      </c>
      <c r="C214" s="4" t="s">
        <v>38</v>
      </c>
    </row>
    <row r="215" spans="1:3">
      <c r="A215" s="4" t="s">
        <v>648</v>
      </c>
      <c r="B215" s="5" t="n">
        <v>144</v>
      </c>
      <c r="C215" s="5" t="n">
        <v>976</v>
      </c>
    </row>
    <row r="216" spans="1:3">
      <c r="A216" s="4" t="s">
        <v>649</v>
      </c>
      <c r="B216" s="5" t="n">
        <v>3383</v>
      </c>
      <c r="C216" s="5" t="n">
        <v>2841</v>
      </c>
    </row>
    <row r="217" spans="1:3">
      <c r="A217" s="4" t="s">
        <v>650</v>
      </c>
      <c r="B217" s="5" t="n">
        <v>258</v>
      </c>
      <c r="C217" s="5" t="n">
        <v>262</v>
      </c>
    </row>
    <row r="218" spans="1:3">
      <c r="A218" s="4" t="s">
        <v>651</v>
      </c>
      <c r="B218" s="5" t="n">
        <v>3641</v>
      </c>
      <c r="C218" s="5" t="n">
        <v>3103</v>
      </c>
    </row>
    <row r="219" spans="1:3">
      <c r="A219" s="4" t="s">
        <v>652</v>
      </c>
      <c r="B219" s="4" t="s">
        <v>38</v>
      </c>
      <c r="C219" s="4" t="s">
        <v>38</v>
      </c>
    </row>
    <row r="220" spans="1:3">
      <c r="A220" s="4" t="s">
        <v>653</v>
      </c>
      <c r="B220" s="4" t="s">
        <v>38</v>
      </c>
      <c r="C220" s="4" t="s">
        <v>38</v>
      </c>
    </row>
    <row r="221" spans="1:3">
      <c r="A221" s="4" t="s">
        <v>654</v>
      </c>
      <c r="B221" s="5" t="n">
        <v>3785</v>
      </c>
      <c r="C221" s="5" t="n">
        <v>4079</v>
      </c>
    </row>
    <row r="222" spans="1:3">
      <c r="A222" s="4" t="s">
        <v>655</v>
      </c>
      <c r="B222" s="5" t="n">
        <v>425</v>
      </c>
      <c r="C222" s="5" t="n">
        <v>165</v>
      </c>
    </row>
    <row r="223" spans="1:3">
      <c r="A223" s="4" t="s">
        <v>656</v>
      </c>
      <c r="B223" s="4" t="s">
        <v>38</v>
      </c>
      <c r="C223" s="4" t="s">
        <v>38</v>
      </c>
    </row>
    <row r="224" spans="1:3">
      <c r="A224" s="4" t="s">
        <v>657</v>
      </c>
      <c r="B224" s="4" t="s">
        <v>38</v>
      </c>
      <c r="C224" s="4" t="s">
        <v>38</v>
      </c>
    </row>
    <row r="225" spans="1:3">
      <c r="A225" s="4" t="s">
        <v>658</v>
      </c>
      <c r="B225" s="5" t="n">
        <v>4210</v>
      </c>
      <c r="C225" s="5" t="n">
        <v>4244</v>
      </c>
    </row>
    <row r="226" spans="1:3">
      <c r="A226" s="4" t="s">
        <v>691</v>
      </c>
    </row>
    <row r="227" spans="1:3">
      <c r="A227" s="4" t="s">
        <v>644</v>
      </c>
      <c r="B227" s="4" t="s">
        <v>38</v>
      </c>
      <c r="C227" s="5" t="n">
        <v>90</v>
      </c>
    </row>
    <row r="228" spans="1:3">
      <c r="A228" s="4" t="s">
        <v>645</v>
      </c>
      <c r="B228" s="4" t="s">
        <v>38</v>
      </c>
      <c r="C228" s="4" t="s">
        <v>38</v>
      </c>
    </row>
    <row r="229" spans="1:3">
      <c r="A229" s="4" t="s">
        <v>646</v>
      </c>
      <c r="B229" s="4" t="s">
        <v>38</v>
      </c>
      <c r="C229" s="4" t="s">
        <v>38</v>
      </c>
    </row>
    <row r="230" spans="1:3">
      <c r="A230" s="4" t="s">
        <v>647</v>
      </c>
      <c r="B230" s="4" t="s">
        <v>38</v>
      </c>
      <c r="C230" s="4" t="s">
        <v>38</v>
      </c>
    </row>
    <row r="231" spans="1:3">
      <c r="A231" s="4" t="s">
        <v>648</v>
      </c>
      <c r="B231" s="4" t="s">
        <v>38</v>
      </c>
      <c r="C231" s="5" t="n">
        <v>90</v>
      </c>
    </row>
    <row r="232" spans="1:3">
      <c r="A232" s="4" t="s">
        <v>649</v>
      </c>
      <c r="B232" s="4" t="s">
        <v>38</v>
      </c>
      <c r="C232" s="4" t="s">
        <v>38</v>
      </c>
    </row>
    <row r="233" spans="1:3">
      <c r="A233" s="4" t="s">
        <v>650</v>
      </c>
      <c r="B233" s="4" t="s">
        <v>38</v>
      </c>
      <c r="C233" s="4" t="s">
        <v>38</v>
      </c>
    </row>
    <row r="234" spans="1:3">
      <c r="A234" s="4" t="s">
        <v>651</v>
      </c>
      <c r="B234" s="4" t="s">
        <v>38</v>
      </c>
      <c r="C234" s="4" t="s">
        <v>38</v>
      </c>
    </row>
    <row r="235" spans="1:3">
      <c r="A235" s="4" t="s">
        <v>652</v>
      </c>
      <c r="B235" s="4" t="s">
        <v>38</v>
      </c>
      <c r="C235" s="4" t="s">
        <v>38</v>
      </c>
    </row>
    <row r="236" spans="1:3">
      <c r="A236" s="4" t="s">
        <v>653</v>
      </c>
      <c r="B236" s="4" t="s">
        <v>38</v>
      </c>
      <c r="C236" s="4" t="s">
        <v>38</v>
      </c>
    </row>
    <row r="237" spans="1:3">
      <c r="A237" s="4" t="s">
        <v>654</v>
      </c>
      <c r="B237" s="4" t="s">
        <v>38</v>
      </c>
      <c r="C237" s="5" t="n">
        <v>90</v>
      </c>
    </row>
    <row r="238" spans="1:3">
      <c r="A238" s="4" t="s">
        <v>655</v>
      </c>
      <c r="B238" s="4" t="s">
        <v>38</v>
      </c>
      <c r="C238" s="4" t="s">
        <v>38</v>
      </c>
    </row>
    <row r="239" spans="1:3">
      <c r="A239" s="4" t="s">
        <v>656</v>
      </c>
      <c r="B239" s="4" t="s">
        <v>38</v>
      </c>
      <c r="C239" s="4" t="s">
        <v>38</v>
      </c>
    </row>
    <row r="240" spans="1:3">
      <c r="A240" s="4" t="s">
        <v>657</v>
      </c>
      <c r="B240" s="4" t="s">
        <v>38</v>
      </c>
      <c r="C240" s="4" t="s">
        <v>38</v>
      </c>
    </row>
    <row r="241" spans="1:3">
      <c r="A241" s="4" t="s">
        <v>658</v>
      </c>
      <c r="B241" s="4" t="s">
        <v>38</v>
      </c>
      <c r="C241" s="5" t="n">
        <v>90</v>
      </c>
    </row>
    <row r="242" spans="1:3">
      <c r="A242" s="4" t="s">
        <v>692</v>
      </c>
    </row>
    <row r="243" spans="1:3">
      <c r="A243" s="4" t="s">
        <v>644</v>
      </c>
      <c r="B243" s="4" t="s">
        <v>38</v>
      </c>
      <c r="C243" s="5" t="n">
        <v>766</v>
      </c>
    </row>
    <row r="244" spans="1:3">
      <c r="A244" s="4" t="s">
        <v>645</v>
      </c>
      <c r="B244" s="4" t="s">
        <v>38</v>
      </c>
      <c r="C244" s="4" t="s">
        <v>38</v>
      </c>
    </row>
    <row r="245" spans="1:3">
      <c r="A245" s="4" t="s">
        <v>646</v>
      </c>
      <c r="B245" s="4" t="s">
        <v>38</v>
      </c>
      <c r="C245" s="4" t="s">
        <v>38</v>
      </c>
    </row>
    <row r="246" spans="1:3">
      <c r="A246" s="4" t="s">
        <v>647</v>
      </c>
      <c r="B246" s="4" t="s">
        <v>38</v>
      </c>
      <c r="C246" s="4" t="s">
        <v>38</v>
      </c>
    </row>
    <row r="247" spans="1:3">
      <c r="A247" s="4" t="s">
        <v>648</v>
      </c>
      <c r="B247" s="4" t="s">
        <v>38</v>
      </c>
      <c r="C247" s="5" t="n">
        <v>766</v>
      </c>
    </row>
    <row r="248" spans="1:3">
      <c r="A248" s="4" t="s">
        <v>649</v>
      </c>
      <c r="B248" s="5" t="n">
        <v>2621</v>
      </c>
      <c r="C248" s="5" t="n">
        <v>2000</v>
      </c>
    </row>
    <row r="249" spans="1:3">
      <c r="A249" s="4" t="s">
        <v>650</v>
      </c>
      <c r="B249" s="5" t="n">
        <v>258</v>
      </c>
      <c r="C249" s="5" t="n">
        <v>262</v>
      </c>
    </row>
    <row r="250" spans="1:3">
      <c r="A250" s="4" t="s">
        <v>651</v>
      </c>
      <c r="B250" s="5" t="n">
        <v>2879</v>
      </c>
      <c r="C250" s="5" t="n">
        <v>2262</v>
      </c>
    </row>
    <row r="251" spans="1:3">
      <c r="A251" s="4" t="s">
        <v>652</v>
      </c>
      <c r="B251" s="4" t="s">
        <v>38</v>
      </c>
      <c r="C251" s="4" t="s">
        <v>38</v>
      </c>
    </row>
    <row r="252" spans="1:3">
      <c r="A252" s="4" t="s">
        <v>653</v>
      </c>
      <c r="B252" s="4" t="s">
        <v>38</v>
      </c>
      <c r="C252" s="4" t="s">
        <v>38</v>
      </c>
    </row>
    <row r="253" spans="1:3">
      <c r="A253" s="4" t="s">
        <v>654</v>
      </c>
      <c r="B253" s="5" t="n">
        <v>2879</v>
      </c>
      <c r="C253" s="5" t="n">
        <v>3038</v>
      </c>
    </row>
    <row r="254" spans="1:3">
      <c r="A254" s="4" t="s">
        <v>655</v>
      </c>
      <c r="B254" s="4" t="s">
        <v>38</v>
      </c>
      <c r="C254" s="4" t="s">
        <v>38</v>
      </c>
    </row>
    <row r="255" spans="1:3">
      <c r="A255" s="4" t="s">
        <v>656</v>
      </c>
      <c r="B255" s="4" t="s">
        <v>38</v>
      </c>
      <c r="C255" s="4" t="s">
        <v>38</v>
      </c>
    </row>
    <row r="256" spans="1:3">
      <c r="A256" s="4" t="s">
        <v>657</v>
      </c>
      <c r="B256" s="4" t="s">
        <v>38</v>
      </c>
      <c r="C256" s="4" t="s">
        <v>38</v>
      </c>
    </row>
    <row r="257" spans="1:3">
      <c r="A257" s="4" t="s">
        <v>658</v>
      </c>
      <c r="B257" s="6" t="n">
        <v>2879</v>
      </c>
      <c r="C257" s="6" t="n">
        <v>303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93</v>
      </c>
      <c r="B1" s="2" t="s">
        <v>1</v>
      </c>
    </row>
    <row r="2" spans="1:3">
      <c r="B2" s="2" t="s">
        <v>694</v>
      </c>
      <c r="C2" s="2" t="s">
        <v>695</v>
      </c>
    </row>
    <row r="3" spans="1:3">
      <c r="A3" s="4" t="s">
        <v>696</v>
      </c>
    </row>
    <row r="4" spans="1:3">
      <c r="A4" s="4" t="s">
        <v>697</v>
      </c>
      <c r="B4" s="5" t="n">
        <v>4</v>
      </c>
      <c r="C4" s="5" t="n">
        <v>3</v>
      </c>
    </row>
    <row r="5" spans="1:3">
      <c r="A5" s="4" t="s">
        <v>698</v>
      </c>
      <c r="B5" s="6" t="n">
        <v>684</v>
      </c>
      <c r="C5" s="6" t="n">
        <v>1071</v>
      </c>
    </row>
    <row r="6" spans="1:3">
      <c r="A6" s="4" t="s">
        <v>699</v>
      </c>
      <c r="B6" s="6" t="n">
        <v>684</v>
      </c>
      <c r="C6" s="6" t="n">
        <v>1071</v>
      </c>
    </row>
    <row r="7" spans="1:3">
      <c r="A7" s="4" t="s">
        <v>700</v>
      </c>
    </row>
    <row r="8" spans="1:3">
      <c r="A8" s="4" t="s">
        <v>697</v>
      </c>
      <c r="B8" s="4" t="s">
        <v>38</v>
      </c>
      <c r="C8" s="4" t="s">
        <v>38</v>
      </c>
    </row>
    <row r="9" spans="1:3">
      <c r="A9" s="4" t="s">
        <v>698</v>
      </c>
      <c r="B9" s="4" t="s">
        <v>38</v>
      </c>
      <c r="C9" s="4" t="s">
        <v>38</v>
      </c>
    </row>
    <row r="10" spans="1:3">
      <c r="A10" s="4" t="s">
        <v>699</v>
      </c>
      <c r="B10" s="4" t="s">
        <v>38</v>
      </c>
      <c r="C10" s="4" t="s">
        <v>38</v>
      </c>
    </row>
    <row r="11" spans="1:3">
      <c r="A11" s="4" t="s">
        <v>701</v>
      </c>
    </row>
    <row r="12" spans="1:3">
      <c r="A12" s="4" t="s">
        <v>697</v>
      </c>
      <c r="B12" s="5" t="n">
        <v>2</v>
      </c>
      <c r="C12" s="5" t="n">
        <v>1</v>
      </c>
    </row>
    <row r="13" spans="1:3">
      <c r="A13" s="4" t="s">
        <v>698</v>
      </c>
      <c r="B13" s="6" t="n">
        <v>2123</v>
      </c>
      <c r="C13" s="6" t="n">
        <v>294</v>
      </c>
    </row>
    <row r="14" spans="1:3">
      <c r="A14" s="4" t="s">
        <v>699</v>
      </c>
      <c r="B14" s="6" t="n">
        <v>2123</v>
      </c>
      <c r="C14" s="6" t="n">
        <v>294</v>
      </c>
    </row>
    <row r="15" spans="1:3">
      <c r="A15" s="4" t="s">
        <v>702</v>
      </c>
    </row>
    <row r="16" spans="1:3">
      <c r="A16" s="4" t="s">
        <v>697</v>
      </c>
      <c r="B16" s="4" t="s">
        <v>38</v>
      </c>
      <c r="C16" s="4" t="s">
        <v>38</v>
      </c>
    </row>
    <row r="17" spans="1:3">
      <c r="A17" s="4" t="s">
        <v>698</v>
      </c>
      <c r="B17" s="4" t="s">
        <v>38</v>
      </c>
      <c r="C17" s="4" t="s">
        <v>38</v>
      </c>
    </row>
    <row r="18" spans="1:3">
      <c r="A18" s="4" t="s">
        <v>699</v>
      </c>
      <c r="B18" s="4" t="s">
        <v>38</v>
      </c>
      <c r="C18" s="4" t="s">
        <v>38</v>
      </c>
    </row>
    <row r="19" spans="1:3">
      <c r="A19" s="4" t="s">
        <v>703</v>
      </c>
    </row>
    <row r="20" spans="1:3">
      <c r="A20" s="4" t="s">
        <v>697</v>
      </c>
      <c r="B20" s="4" t="s">
        <v>38</v>
      </c>
      <c r="C20" s="4" t="s">
        <v>38</v>
      </c>
    </row>
    <row r="21" spans="1:3">
      <c r="A21" s="4" t="s">
        <v>698</v>
      </c>
      <c r="B21" s="4" t="s">
        <v>38</v>
      </c>
      <c r="C21" s="4" t="s">
        <v>38</v>
      </c>
    </row>
    <row r="22" spans="1:3">
      <c r="A22" s="4" t="s">
        <v>699</v>
      </c>
      <c r="B22" s="4" t="s">
        <v>38</v>
      </c>
      <c r="C22" s="4" t="s">
        <v>38</v>
      </c>
    </row>
    <row r="23" spans="1:3">
      <c r="A23" s="4" t="s">
        <v>704</v>
      </c>
    </row>
    <row r="24" spans="1:3">
      <c r="A24" s="4" t="s">
        <v>697</v>
      </c>
      <c r="B24" s="4" t="s">
        <v>38</v>
      </c>
      <c r="C24" s="4" t="s">
        <v>38</v>
      </c>
    </row>
    <row r="25" spans="1:3">
      <c r="A25" s="4" t="s">
        <v>698</v>
      </c>
      <c r="B25" s="4" t="s">
        <v>38</v>
      </c>
      <c r="C25" s="4" t="s">
        <v>38</v>
      </c>
    </row>
    <row r="26" spans="1:3">
      <c r="A26" s="4" t="s">
        <v>699</v>
      </c>
      <c r="B26" s="4" t="s">
        <v>38</v>
      </c>
      <c r="C26" s="4" t="s">
        <v>38</v>
      </c>
    </row>
    <row r="27" spans="1:3">
      <c r="A27" s="4" t="s">
        <v>705</v>
      </c>
    </row>
    <row r="28" spans="1:3">
      <c r="A28" s="4" t="s">
        <v>697</v>
      </c>
      <c r="B28" s="4" t="s">
        <v>38</v>
      </c>
      <c r="C28" s="5" t="n">
        <v>1</v>
      </c>
    </row>
    <row r="29" spans="1:3">
      <c r="A29" s="4" t="s">
        <v>698</v>
      </c>
      <c r="B29" s="4" t="s">
        <v>38</v>
      </c>
      <c r="C29" s="6" t="n">
        <v>35</v>
      </c>
    </row>
    <row r="30" spans="1:3">
      <c r="A30" s="4" t="s">
        <v>699</v>
      </c>
      <c r="B30" s="4" t="s">
        <v>38</v>
      </c>
      <c r="C30" s="6" t="n">
        <v>35</v>
      </c>
    </row>
    <row r="31" spans="1:3">
      <c r="A31" s="4" t="s">
        <v>706</v>
      </c>
    </row>
    <row r="32" spans="1:3">
      <c r="A32" s="4" t="s">
        <v>697</v>
      </c>
      <c r="B32" s="5" t="n">
        <v>6</v>
      </c>
      <c r="C32" s="5" t="n">
        <v>5</v>
      </c>
    </row>
    <row r="33" spans="1:3">
      <c r="A33" s="4" t="s">
        <v>698</v>
      </c>
      <c r="B33" s="6" t="n">
        <v>2807</v>
      </c>
      <c r="C33" s="6" t="n">
        <v>1400</v>
      </c>
    </row>
    <row r="34" spans="1:3">
      <c r="A34" s="4" t="s">
        <v>699</v>
      </c>
      <c r="B34" s="6" t="n">
        <v>2807</v>
      </c>
      <c r="C34" s="6" t="n">
        <v>1400</v>
      </c>
    </row>
    <row r="35" spans="1:3">
      <c r="A35" s="4" t="s">
        <v>707</v>
      </c>
    </row>
    <row r="36" spans="1:3">
      <c r="A36" s="4" t="s">
        <v>697</v>
      </c>
      <c r="B36" s="5" t="n">
        <v>1</v>
      </c>
      <c r="C36" s="5" t="n">
        <v>1</v>
      </c>
    </row>
    <row r="37" spans="1:3">
      <c r="A37" s="4" t="s">
        <v>698</v>
      </c>
      <c r="B37" s="6" t="n">
        <v>174</v>
      </c>
      <c r="C37" s="6" t="n">
        <v>294</v>
      </c>
    </row>
    <row r="38" spans="1:3">
      <c r="A38" s="4" t="s">
        <v>699</v>
      </c>
      <c r="B38" s="6" t="n">
        <v>174</v>
      </c>
      <c r="C38" s="6" t="n">
        <v>294</v>
      </c>
    </row>
    <row r="39" spans="1:3">
      <c r="A39" s="4" t="s">
        <v>708</v>
      </c>
    </row>
    <row r="40" spans="1:3">
      <c r="A40" s="4" t="s">
        <v>697</v>
      </c>
      <c r="B40" s="5" t="n">
        <v>1</v>
      </c>
      <c r="C40" s="5" t="n">
        <v>1</v>
      </c>
    </row>
    <row r="41" spans="1:3">
      <c r="A41" s="4" t="s">
        <v>698</v>
      </c>
      <c r="B41" s="6" t="n">
        <v>260</v>
      </c>
      <c r="C41" s="6" t="n">
        <v>148</v>
      </c>
    </row>
    <row r="42" spans="1:3">
      <c r="A42" s="4" t="s">
        <v>699</v>
      </c>
      <c r="B42" s="6" t="n">
        <v>260</v>
      </c>
      <c r="C42" s="6" t="n">
        <v>148</v>
      </c>
    </row>
    <row r="43" spans="1:3">
      <c r="A43" s="4" t="s">
        <v>709</v>
      </c>
    </row>
    <row r="44" spans="1:3">
      <c r="A44" s="4" t="s">
        <v>697</v>
      </c>
      <c r="B44" s="5" t="n">
        <v>1</v>
      </c>
      <c r="C44" s="4" t="s">
        <v>38</v>
      </c>
    </row>
    <row r="45" spans="1:3">
      <c r="A45" s="4" t="s">
        <v>698</v>
      </c>
      <c r="B45" s="6" t="n">
        <v>1863</v>
      </c>
      <c r="C45" s="4" t="s">
        <v>38</v>
      </c>
    </row>
    <row r="46" spans="1:3">
      <c r="A46" s="4" t="s">
        <v>699</v>
      </c>
      <c r="B46" s="6" t="n">
        <v>1863</v>
      </c>
      <c r="C46" s="4" t="s">
        <v>38</v>
      </c>
    </row>
    <row r="47" spans="1:3">
      <c r="A47" s="4" t="s">
        <v>710</v>
      </c>
    </row>
    <row r="48" spans="1:3">
      <c r="A48" s="4" t="s">
        <v>697</v>
      </c>
      <c r="B48" s="4" t="s">
        <v>38</v>
      </c>
      <c r="C48" s="5" t="n">
        <v>1</v>
      </c>
    </row>
    <row r="49" spans="1:3">
      <c r="A49" s="4" t="s">
        <v>698</v>
      </c>
      <c r="B49" s="4" t="s">
        <v>38</v>
      </c>
      <c r="C49" s="6" t="n">
        <v>48</v>
      </c>
    </row>
    <row r="50" spans="1:3">
      <c r="A50" s="4" t="s">
        <v>699</v>
      </c>
      <c r="B50" s="4" t="s">
        <v>38</v>
      </c>
      <c r="C50" s="6" t="n">
        <v>48</v>
      </c>
    </row>
    <row r="51" spans="1:3">
      <c r="A51" s="4" t="s">
        <v>711</v>
      </c>
    </row>
    <row r="52" spans="1:3">
      <c r="A52" s="4" t="s">
        <v>697</v>
      </c>
      <c r="B52" s="5" t="n">
        <v>3</v>
      </c>
      <c r="C52" s="5" t="n">
        <v>2</v>
      </c>
    </row>
    <row r="53" spans="1:3">
      <c r="A53" s="4" t="s">
        <v>698</v>
      </c>
      <c r="B53" s="6" t="n">
        <v>510</v>
      </c>
      <c r="C53" s="6" t="n">
        <v>910</v>
      </c>
    </row>
    <row r="54" spans="1:3">
      <c r="A54" s="4" t="s">
        <v>699</v>
      </c>
      <c r="B54" s="6" t="n">
        <v>510</v>
      </c>
      <c r="C54" s="6" t="n">
        <v>910</v>
      </c>
    </row>
    <row r="55" spans="1:3">
      <c r="A55" s="4" t="s">
        <v>712</v>
      </c>
    </row>
    <row r="56" spans="1:3">
      <c r="A56" s="4" t="s">
        <v>697</v>
      </c>
      <c r="B56" s="5" t="n">
        <v>1</v>
      </c>
      <c r="C56" s="4" t="s">
        <v>38</v>
      </c>
    </row>
    <row r="57" spans="1:3">
      <c r="A57" s="4" t="s">
        <v>698</v>
      </c>
      <c r="B57" s="6" t="n">
        <v>88</v>
      </c>
      <c r="C57" s="4" t="s">
        <v>38</v>
      </c>
    </row>
    <row r="58" spans="1:3">
      <c r="A58" s="4" t="s">
        <v>699</v>
      </c>
      <c r="B58" s="6" t="n">
        <v>88</v>
      </c>
      <c r="C58" s="4" t="s">
        <v>38</v>
      </c>
    </row>
    <row r="59" spans="1:3">
      <c r="A59" s="4" t="s">
        <v>713</v>
      </c>
    </row>
    <row r="60" spans="1:3">
      <c r="A60" s="4" t="s">
        <v>697</v>
      </c>
      <c r="B60" s="4" t="s">
        <v>38</v>
      </c>
      <c r="C60" s="4" t="s">
        <v>38</v>
      </c>
    </row>
    <row r="61" spans="1:3">
      <c r="A61" s="4" t="s">
        <v>698</v>
      </c>
      <c r="B61" s="4" t="s">
        <v>38</v>
      </c>
      <c r="C61" s="4" t="s">
        <v>38</v>
      </c>
    </row>
    <row r="62" spans="1:3">
      <c r="A62" s="4" t="s">
        <v>699</v>
      </c>
      <c r="B62" s="4" t="s">
        <v>38</v>
      </c>
      <c r="C62" s="4" t="s">
        <v>38</v>
      </c>
    </row>
    <row r="63" spans="1:3">
      <c r="A63" s="4" t="s">
        <v>714</v>
      </c>
    </row>
    <row r="64" spans="1:3">
      <c r="A64" s="4" t="s">
        <v>697</v>
      </c>
      <c r="B64" s="4" t="s">
        <v>38</v>
      </c>
      <c r="C64" s="5" t="n">
        <v>1</v>
      </c>
    </row>
    <row r="65" spans="1:3">
      <c r="A65" s="4" t="s">
        <v>698</v>
      </c>
      <c r="B65" s="4" t="s">
        <v>38</v>
      </c>
      <c r="C65" s="6" t="n">
        <v>184</v>
      </c>
    </row>
    <row r="66" spans="1:3">
      <c r="A66" s="4" t="s">
        <v>699</v>
      </c>
      <c r="B66" s="4" t="s">
        <v>38</v>
      </c>
      <c r="C66" s="6" t="n">
        <v>184</v>
      </c>
    </row>
    <row r="67" spans="1:3">
      <c r="A67" s="4" t="s">
        <v>715</v>
      </c>
    </row>
    <row r="68" spans="1:3">
      <c r="A68" s="4" t="s">
        <v>697</v>
      </c>
      <c r="B68" s="4" t="s">
        <v>38</v>
      </c>
      <c r="C68" s="4" t="s">
        <v>38</v>
      </c>
    </row>
    <row r="69" spans="1:3">
      <c r="A69" s="4" t="s">
        <v>698</v>
      </c>
      <c r="B69" s="4" t="s">
        <v>38</v>
      </c>
      <c r="C69" s="4" t="s">
        <v>38</v>
      </c>
    </row>
    <row r="70" spans="1:3">
      <c r="A70" s="4" t="s">
        <v>699</v>
      </c>
      <c r="B70" s="4" t="s">
        <v>38</v>
      </c>
      <c r="C70" s="4" t="s">
        <v>38</v>
      </c>
    </row>
    <row r="71" spans="1:3">
      <c r="A71" s="4" t="s">
        <v>716</v>
      </c>
    </row>
    <row r="72" spans="1:3">
      <c r="A72" s="4" t="s">
        <v>697</v>
      </c>
      <c r="B72" s="4" t="s">
        <v>38</v>
      </c>
      <c r="C72" s="4" t="s">
        <v>38</v>
      </c>
    </row>
    <row r="73" spans="1:3">
      <c r="A73" s="4" t="s">
        <v>698</v>
      </c>
      <c r="B73" s="4" t="s">
        <v>38</v>
      </c>
      <c r="C73" s="4" t="s">
        <v>38</v>
      </c>
    </row>
    <row r="74" spans="1:3">
      <c r="A74" s="4" t="s">
        <v>699</v>
      </c>
      <c r="B74" s="4" t="s">
        <v>38</v>
      </c>
      <c r="C74" s="4" t="s">
        <v>38</v>
      </c>
    </row>
    <row r="75" spans="1:3">
      <c r="A75" s="4" t="s">
        <v>717</v>
      </c>
    </row>
    <row r="76" spans="1:3">
      <c r="A76" s="4" t="s">
        <v>697</v>
      </c>
      <c r="B76" s="4" t="s">
        <v>38</v>
      </c>
      <c r="C76" s="4" t="s">
        <v>38</v>
      </c>
    </row>
    <row r="77" spans="1:3">
      <c r="A77" s="4" t="s">
        <v>698</v>
      </c>
      <c r="B77" s="4" t="s">
        <v>38</v>
      </c>
      <c r="C77" s="4" t="s">
        <v>38</v>
      </c>
    </row>
    <row r="78" spans="1:3">
      <c r="A78" s="4" t="s">
        <v>699</v>
      </c>
      <c r="B78" s="4" t="s">
        <v>38</v>
      </c>
      <c r="C78" s="4" t="s">
        <v>38</v>
      </c>
    </row>
    <row r="79" spans="1:3">
      <c r="A79" s="4" t="s">
        <v>718</v>
      </c>
    </row>
    <row r="80" spans="1:3">
      <c r="A80" s="4" t="s">
        <v>697</v>
      </c>
      <c r="B80" s="4" t="s">
        <v>38</v>
      </c>
      <c r="C80" s="4" t="s">
        <v>38</v>
      </c>
    </row>
    <row r="81" spans="1:3">
      <c r="A81" s="4" t="s">
        <v>698</v>
      </c>
      <c r="B81" s="4" t="s">
        <v>38</v>
      </c>
      <c r="C81" s="4" t="s">
        <v>38</v>
      </c>
    </row>
    <row r="82" spans="1:3">
      <c r="A82" s="4" t="s">
        <v>699</v>
      </c>
      <c r="B82" s="4" t="s">
        <v>38</v>
      </c>
      <c r="C82" s="4" t="s">
        <v>38</v>
      </c>
    </row>
    <row r="83" spans="1:3">
      <c r="A83" s="4" t="s">
        <v>719</v>
      </c>
    </row>
    <row r="84" spans="1:3">
      <c r="A84" s="4" t="s">
        <v>697</v>
      </c>
      <c r="B84" s="5" t="n">
        <v>1</v>
      </c>
      <c r="C84" s="5" t="n">
        <v>1</v>
      </c>
    </row>
    <row r="85" spans="1:3">
      <c r="A85" s="4" t="s">
        <v>698</v>
      </c>
      <c r="B85" s="6" t="n">
        <v>88</v>
      </c>
      <c r="C85" s="6" t="n">
        <v>184</v>
      </c>
    </row>
    <row r="86" spans="1:3">
      <c r="A86" s="4" t="s">
        <v>699</v>
      </c>
      <c r="B86" s="6" t="n">
        <v>88</v>
      </c>
      <c r="C86" s="6" t="n">
        <v>184</v>
      </c>
    </row>
    <row r="87" spans="1:3">
      <c r="A87" s="4" t="s">
        <v>720</v>
      </c>
    </row>
    <row r="88" spans="1:3">
      <c r="A88" s="4" t="s">
        <v>697</v>
      </c>
      <c r="B88" s="5" t="n">
        <v>1</v>
      </c>
      <c r="C88" s="5" t="n">
        <v>1</v>
      </c>
    </row>
    <row r="89" spans="1:3">
      <c r="A89" s="4" t="s">
        <v>698</v>
      </c>
      <c r="B89" s="6" t="n">
        <v>88</v>
      </c>
      <c r="C89" s="6" t="n">
        <v>184</v>
      </c>
    </row>
    <row r="90" spans="1:3">
      <c r="A90" s="4" t="s">
        <v>699</v>
      </c>
      <c r="B90" s="6" t="n">
        <v>88</v>
      </c>
      <c r="C90" s="6" t="n">
        <v>184</v>
      </c>
    </row>
    <row r="91" spans="1:3">
      <c r="A91" s="4" t="s">
        <v>721</v>
      </c>
    </row>
    <row r="92" spans="1:3">
      <c r="A92" s="4" t="s">
        <v>697</v>
      </c>
      <c r="B92" s="4" t="s">
        <v>38</v>
      </c>
      <c r="C92" s="4" t="s">
        <v>38</v>
      </c>
    </row>
    <row r="93" spans="1:3">
      <c r="A93" s="4" t="s">
        <v>698</v>
      </c>
      <c r="B93" s="4" t="s">
        <v>38</v>
      </c>
      <c r="C93" s="4" t="s">
        <v>38</v>
      </c>
    </row>
    <row r="94" spans="1:3">
      <c r="A94" s="4" t="s">
        <v>699</v>
      </c>
      <c r="B94" s="4" t="s">
        <v>38</v>
      </c>
      <c r="C94" s="4" t="s">
        <v>38</v>
      </c>
    </row>
    <row r="95" spans="1:3">
      <c r="A95" s="4" t="s">
        <v>722</v>
      </c>
    </row>
    <row r="96" spans="1:3">
      <c r="A96" s="4" t="s">
        <v>697</v>
      </c>
      <c r="B96" s="4" t="s">
        <v>38</v>
      </c>
      <c r="C96" s="4" t="s">
        <v>38</v>
      </c>
    </row>
    <row r="97" spans="1:3">
      <c r="A97" s="4" t="s">
        <v>698</v>
      </c>
      <c r="B97" s="4" t="s">
        <v>38</v>
      </c>
      <c r="C97" s="4" t="s">
        <v>38</v>
      </c>
    </row>
    <row r="98" spans="1:3">
      <c r="A98" s="4" t="s">
        <v>699</v>
      </c>
      <c r="B98" s="4" t="s">
        <v>38</v>
      </c>
      <c r="C98" s="4" t="s">
        <v>38</v>
      </c>
    </row>
    <row r="99" spans="1:3">
      <c r="A99" s="4" t="s">
        <v>723</v>
      </c>
    </row>
    <row r="100" spans="1:3">
      <c r="A100" s="4" t="s">
        <v>697</v>
      </c>
      <c r="B100" s="4" t="s">
        <v>38</v>
      </c>
      <c r="C100" s="4" t="s">
        <v>38</v>
      </c>
    </row>
    <row r="101" spans="1:3">
      <c r="A101" s="4" t="s">
        <v>698</v>
      </c>
      <c r="B101" s="4" t="s">
        <v>38</v>
      </c>
      <c r="C101" s="4" t="s">
        <v>38</v>
      </c>
    </row>
    <row r="102" spans="1:3">
      <c r="A102" s="4" t="s">
        <v>699</v>
      </c>
      <c r="B102" s="4" t="s">
        <v>38</v>
      </c>
      <c r="C102" s="4" t="s">
        <v>38</v>
      </c>
    </row>
    <row r="103" spans="1:3">
      <c r="A103" s="4" t="s">
        <v>724</v>
      </c>
    </row>
    <row r="104" spans="1:3">
      <c r="A104" s="4" t="s">
        <v>697</v>
      </c>
      <c r="B104" s="4" t="s">
        <v>38</v>
      </c>
      <c r="C104" s="4" t="s">
        <v>38</v>
      </c>
    </row>
    <row r="105" spans="1:3">
      <c r="A105" s="4" t="s">
        <v>698</v>
      </c>
      <c r="B105" s="4" t="s">
        <v>38</v>
      </c>
      <c r="C105" s="4" t="s">
        <v>38</v>
      </c>
    </row>
    <row r="106" spans="1:3">
      <c r="A106" s="4" t="s">
        <v>699</v>
      </c>
      <c r="B106" s="4" t="s">
        <v>38</v>
      </c>
      <c r="C106" s="4" t="s">
        <v>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725</v>
      </c>
      <c r="B1" s="2" t="s">
        <v>694</v>
      </c>
      <c r="C1" s="2" t="s">
        <v>695</v>
      </c>
    </row>
    <row r="2" spans="1:3">
      <c r="A2" s="4" t="s">
        <v>644</v>
      </c>
    </row>
    <row r="3" spans="1:3">
      <c r="A3" s="4" t="s">
        <v>726</v>
      </c>
      <c r="B3" s="5" t="n">
        <v>1</v>
      </c>
      <c r="C3" s="5" t="n">
        <v>2</v>
      </c>
    </row>
    <row r="4" spans="1:3">
      <c r="A4" s="4" t="s">
        <v>727</v>
      </c>
      <c r="B4" s="6" t="n">
        <v>52</v>
      </c>
      <c r="C4" s="6" t="n">
        <v>38</v>
      </c>
    </row>
    <row r="5" spans="1:3">
      <c r="A5" s="4" t="s">
        <v>645</v>
      </c>
    </row>
    <row r="6" spans="1:3">
      <c r="A6" s="4" t="s">
        <v>726</v>
      </c>
      <c r="B6" s="5" t="n">
        <v>1</v>
      </c>
      <c r="C6" s="4" t="s">
        <v>38</v>
      </c>
    </row>
    <row r="7" spans="1:3">
      <c r="A7" s="4" t="s">
        <v>727</v>
      </c>
      <c r="B7" s="6" t="n">
        <v>163</v>
      </c>
      <c r="C7" s="4" t="s">
        <v>38</v>
      </c>
    </row>
    <row r="8" spans="1:3">
      <c r="A8" s="4" t="s">
        <v>651</v>
      </c>
    </row>
    <row r="9" spans="1:3">
      <c r="A9" s="4" t="s">
        <v>726</v>
      </c>
      <c r="B9" s="5" t="n">
        <v>1</v>
      </c>
      <c r="C9" s="5" t="n">
        <v>1</v>
      </c>
    </row>
    <row r="10" spans="1:3">
      <c r="A10" s="4" t="s">
        <v>727</v>
      </c>
      <c r="B10" s="6" t="n">
        <v>1793</v>
      </c>
      <c r="C10" s="4" t="s">
        <v>38</v>
      </c>
    </row>
    <row r="11" spans="1:3">
      <c r="A11" s="4" t="s">
        <v>662</v>
      </c>
    </row>
    <row r="12" spans="1:3">
      <c r="A12" s="4" t="s">
        <v>726</v>
      </c>
      <c r="B12" s="5" t="n">
        <v>3</v>
      </c>
      <c r="C12" s="5" t="n">
        <v>3</v>
      </c>
    </row>
    <row r="13" spans="1:3">
      <c r="A13" s="4" t="s">
        <v>727</v>
      </c>
      <c r="B13" s="6" t="n">
        <v>2008</v>
      </c>
      <c r="C13" s="6" t="n">
        <v>3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8</v>
      </c>
      <c r="B1" s="2" t="s">
        <v>1</v>
      </c>
    </row>
    <row r="2" spans="1:3">
      <c r="B2" s="2" t="s">
        <v>2</v>
      </c>
      <c r="C2" s="2" t="s">
        <v>29</v>
      </c>
    </row>
    <row r="3" spans="1:3">
      <c r="A3" s="4" t="s">
        <v>729</v>
      </c>
    </row>
    <row r="4" spans="1:3">
      <c r="A4" s="4" t="s">
        <v>730</v>
      </c>
      <c r="B4" s="6" t="n">
        <v>3395</v>
      </c>
      <c r="C4" s="6" t="n">
        <v>10093</v>
      </c>
    </row>
    <row r="5" spans="1:3">
      <c r="A5" s="4" t="s">
        <v>731</v>
      </c>
      <c r="B5" s="5" t="n">
        <v>2262</v>
      </c>
      <c r="C5" s="5" t="n">
        <v>3044</v>
      </c>
    </row>
    <row r="6" spans="1:3">
      <c r="A6" s="4" t="s">
        <v>732</v>
      </c>
      <c r="B6" s="5" t="n">
        <v>7031</v>
      </c>
      <c r="C6" s="5" t="n">
        <v>6802</v>
      </c>
    </row>
    <row r="7" spans="1:3">
      <c r="A7" s="4" t="s">
        <v>733</v>
      </c>
      <c r="B7" s="5" t="n">
        <v>12688</v>
      </c>
      <c r="C7" s="5" t="n">
        <v>19939</v>
      </c>
    </row>
    <row r="8" spans="1:3">
      <c r="A8" s="4" t="s">
        <v>734</v>
      </c>
      <c r="B8" s="4" t="s">
        <v>38</v>
      </c>
      <c r="C8" s="4" t="s">
        <v>38</v>
      </c>
    </row>
    <row r="9" spans="1:3">
      <c r="A9" s="4" t="s">
        <v>336</v>
      </c>
    </row>
    <row r="10" spans="1:3">
      <c r="A10" s="4" t="s">
        <v>730</v>
      </c>
      <c r="B10" s="5" t="n">
        <v>2879</v>
      </c>
      <c r="C10" s="5" t="n">
        <v>3038</v>
      </c>
    </row>
    <row r="11" spans="1:3">
      <c r="A11" s="4" t="s">
        <v>731</v>
      </c>
      <c r="B11" s="4" t="s">
        <v>38</v>
      </c>
      <c r="C11" s="4" t="s">
        <v>38</v>
      </c>
    </row>
    <row r="12" spans="1:3">
      <c r="A12" s="4" t="s">
        <v>732</v>
      </c>
      <c r="B12" s="5" t="n">
        <v>767</v>
      </c>
      <c r="C12" s="5" t="n">
        <v>742</v>
      </c>
    </row>
    <row r="13" spans="1:3">
      <c r="A13" s="4" t="s">
        <v>733</v>
      </c>
      <c r="B13" s="5" t="n">
        <v>3646</v>
      </c>
      <c r="C13" s="5" t="n">
        <v>3780</v>
      </c>
    </row>
    <row r="14" spans="1:3">
      <c r="A14" s="4" t="s">
        <v>734</v>
      </c>
      <c r="B14" s="4" t="s">
        <v>38</v>
      </c>
      <c r="C14" s="4" t="s">
        <v>3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9</v>
      </c>
    </row>
    <row r="2" spans="1:3">
      <c r="A2" s="4" t="s">
        <v>736</v>
      </c>
    </row>
    <row r="3" spans="1:3">
      <c r="A3" s="4" t="s">
        <v>737</v>
      </c>
      <c r="B3" s="6" t="n">
        <v>2477</v>
      </c>
      <c r="C3" s="6" t="n">
        <v>2306</v>
      </c>
    </row>
    <row r="4" spans="1:3">
      <c r="A4" s="4" t="s">
        <v>649</v>
      </c>
      <c r="B4" s="5" t="n">
        <v>1466</v>
      </c>
      <c r="C4" s="5" t="n">
        <v>1697</v>
      </c>
    </row>
    <row r="5" spans="1:3">
      <c r="A5" s="4" t="s">
        <v>738</v>
      </c>
      <c r="B5" s="5" t="n">
        <v>188</v>
      </c>
      <c r="C5" s="5" t="n">
        <v>164</v>
      </c>
    </row>
    <row r="6" spans="1:3">
      <c r="A6" s="4" t="s">
        <v>739</v>
      </c>
      <c r="B6" s="5" t="n">
        <v>4131</v>
      </c>
      <c r="C6" s="5" t="n">
        <v>4167</v>
      </c>
    </row>
    <row r="7" spans="1:3">
      <c r="A7" s="4" t="s">
        <v>655</v>
      </c>
      <c r="B7" s="5" t="n">
        <v>683</v>
      </c>
      <c r="C7" s="5" t="n">
        <v>583</v>
      </c>
    </row>
    <row r="8" spans="1:3">
      <c r="A8" s="4" t="s">
        <v>656</v>
      </c>
      <c r="B8" s="5" t="n">
        <v>61</v>
      </c>
      <c r="C8" s="5" t="n">
        <v>61</v>
      </c>
    </row>
    <row r="9" spans="1:3">
      <c r="A9" s="4" t="s">
        <v>657</v>
      </c>
      <c r="B9" s="5" t="n">
        <v>124</v>
      </c>
      <c r="C9" s="5" t="n">
        <v>117</v>
      </c>
    </row>
    <row r="10" spans="1:3">
      <c r="A10" s="4" t="s">
        <v>740</v>
      </c>
      <c r="B10" s="5" t="n">
        <v>482</v>
      </c>
      <c r="C10" s="5" t="n">
        <v>409</v>
      </c>
    </row>
    <row r="11" spans="1:3">
      <c r="A11" s="4" t="s">
        <v>741</v>
      </c>
      <c r="B11" s="5" t="n">
        <v>5481</v>
      </c>
      <c r="C11" s="5" t="n">
        <v>5337</v>
      </c>
    </row>
    <row r="12" spans="1:3">
      <c r="A12" s="4" t="s">
        <v>742</v>
      </c>
    </row>
    <row r="13" spans="1:3">
      <c r="A13" s="4" t="s">
        <v>737</v>
      </c>
      <c r="B13" s="5" t="n">
        <v>619</v>
      </c>
      <c r="C13" s="5" t="n">
        <v>746</v>
      </c>
    </row>
    <row r="14" spans="1:3">
      <c r="A14" s="4" t="s">
        <v>649</v>
      </c>
      <c r="B14" s="5" t="n">
        <v>253</v>
      </c>
      <c r="C14" s="5" t="n">
        <v>-18</v>
      </c>
    </row>
    <row r="15" spans="1:3">
      <c r="A15" s="4" t="s">
        <v>738</v>
      </c>
      <c r="B15" s="5" t="n">
        <v>98</v>
      </c>
      <c r="C15" s="5" t="n">
        <v>157</v>
      </c>
    </row>
    <row r="16" spans="1:3">
      <c r="A16" s="4" t="s">
        <v>739</v>
      </c>
      <c r="B16" s="5" t="n">
        <v>970</v>
      </c>
      <c r="C16" s="5" t="n">
        <v>885</v>
      </c>
    </row>
    <row r="17" spans="1:3">
      <c r="A17" s="4" t="s">
        <v>655</v>
      </c>
      <c r="B17" s="5" t="n">
        <v>353</v>
      </c>
      <c r="C17" s="5" t="n">
        <v>-295</v>
      </c>
    </row>
    <row r="18" spans="1:3">
      <c r="A18" s="4" t="s">
        <v>656</v>
      </c>
      <c r="B18" s="5" t="n">
        <v>-8</v>
      </c>
      <c r="C18" s="4" t="s">
        <v>38</v>
      </c>
    </row>
    <row r="19" spans="1:3">
      <c r="A19" s="4" t="s">
        <v>657</v>
      </c>
      <c r="B19" s="5" t="n">
        <v>-4</v>
      </c>
      <c r="C19" s="5" t="n">
        <v>71</v>
      </c>
    </row>
    <row r="20" spans="1:3">
      <c r="A20" s="4" t="s">
        <v>740</v>
      </c>
      <c r="B20" s="5" t="n">
        <v>-145</v>
      </c>
      <c r="C20" s="5" t="n">
        <v>73</v>
      </c>
    </row>
    <row r="21" spans="1:3">
      <c r="A21" s="4" t="s">
        <v>741</v>
      </c>
      <c r="B21" s="5" t="n">
        <v>1166</v>
      </c>
      <c r="C21" s="5" t="n">
        <v>734</v>
      </c>
    </row>
    <row r="22" spans="1:3">
      <c r="A22" s="4" t="s">
        <v>743</v>
      </c>
    </row>
    <row r="23" spans="1:3">
      <c r="A23" s="4" t="s">
        <v>737</v>
      </c>
      <c r="B23" s="5" t="n">
        <v>-697</v>
      </c>
      <c r="C23" s="5" t="n">
        <v>-698</v>
      </c>
    </row>
    <row r="24" spans="1:3">
      <c r="A24" s="4" t="s">
        <v>649</v>
      </c>
      <c r="B24" s="5" t="n">
        <v>-37</v>
      </c>
      <c r="C24" s="5" t="n">
        <v>-214</v>
      </c>
    </row>
    <row r="25" spans="1:3">
      <c r="A25" s="4" t="s">
        <v>738</v>
      </c>
      <c r="B25" s="5" t="n">
        <v>-88</v>
      </c>
      <c r="C25" s="5" t="n">
        <v>-133</v>
      </c>
    </row>
    <row r="26" spans="1:3">
      <c r="A26" s="4" t="s">
        <v>739</v>
      </c>
      <c r="B26" s="5" t="n">
        <v>-822</v>
      </c>
      <c r="C26" s="5" t="n">
        <v>-1045</v>
      </c>
    </row>
    <row r="27" spans="1:3">
      <c r="A27" s="4" t="s">
        <v>655</v>
      </c>
      <c r="B27" s="5" t="n">
        <v>-37</v>
      </c>
      <c r="C27" s="5" t="n">
        <v>-69</v>
      </c>
    </row>
    <row r="28" spans="1:3">
      <c r="A28" s="4" t="s">
        <v>656</v>
      </c>
      <c r="B28" s="4" t="s">
        <v>38</v>
      </c>
      <c r="C28" s="4" t="s">
        <v>38</v>
      </c>
    </row>
    <row r="29" spans="1:3">
      <c r="A29" s="4" t="s">
        <v>657</v>
      </c>
      <c r="B29" s="5" t="n">
        <v>-67</v>
      </c>
      <c r="C29" s="5" t="n">
        <v>-82</v>
      </c>
    </row>
    <row r="30" spans="1:3">
      <c r="A30" s="4" t="s">
        <v>740</v>
      </c>
      <c r="B30" s="4" t="s">
        <v>38</v>
      </c>
      <c r="C30" s="4" t="s">
        <v>38</v>
      </c>
    </row>
    <row r="31" spans="1:3">
      <c r="A31" s="4" t="s">
        <v>741</v>
      </c>
      <c r="B31" s="5" t="n">
        <v>-926</v>
      </c>
      <c r="C31" s="5" t="n">
        <v>-1196</v>
      </c>
    </row>
    <row r="32" spans="1:3">
      <c r="A32" s="4" t="s">
        <v>744</v>
      </c>
    </row>
    <row r="33" spans="1:3">
      <c r="A33" s="4" t="s">
        <v>737</v>
      </c>
      <c r="B33" s="5" t="n">
        <v>28</v>
      </c>
      <c r="C33" s="5" t="n">
        <v>123</v>
      </c>
    </row>
    <row r="34" spans="1:3">
      <c r="A34" s="4" t="s">
        <v>649</v>
      </c>
      <c r="B34" s="5" t="n">
        <v>1</v>
      </c>
      <c r="C34" s="5" t="n">
        <v>1</v>
      </c>
    </row>
    <row r="35" spans="1:3">
      <c r="A35" s="4" t="s">
        <v>738</v>
      </c>
      <c r="B35" s="4" t="s">
        <v>38</v>
      </c>
      <c r="C35" s="4" t="s">
        <v>38</v>
      </c>
    </row>
    <row r="36" spans="1:3">
      <c r="A36" s="4" t="s">
        <v>739</v>
      </c>
      <c r="B36" s="5" t="n">
        <v>29</v>
      </c>
      <c r="C36" s="5" t="n">
        <v>124</v>
      </c>
    </row>
    <row r="37" spans="1:3">
      <c r="A37" s="4" t="s">
        <v>655</v>
      </c>
      <c r="B37" s="5" t="n">
        <v>44</v>
      </c>
      <c r="C37" s="5" t="n">
        <v>464</v>
      </c>
    </row>
    <row r="38" spans="1:3">
      <c r="A38" s="4" t="s">
        <v>656</v>
      </c>
      <c r="B38" s="4" t="s">
        <v>38</v>
      </c>
      <c r="C38" s="4" t="s">
        <v>38</v>
      </c>
    </row>
    <row r="39" spans="1:3">
      <c r="A39" s="4" t="s">
        <v>657</v>
      </c>
      <c r="B39" s="5" t="n">
        <v>22</v>
      </c>
      <c r="C39" s="5" t="n">
        <v>18</v>
      </c>
    </row>
    <row r="40" spans="1:3">
      <c r="A40" s="4" t="s">
        <v>740</v>
      </c>
      <c r="B40" s="4" t="s">
        <v>38</v>
      </c>
      <c r="C40" s="4" t="s">
        <v>38</v>
      </c>
    </row>
    <row r="41" spans="1:3">
      <c r="A41" s="4" t="s">
        <v>741</v>
      </c>
      <c r="B41" s="5" t="n">
        <v>95</v>
      </c>
      <c r="C41" s="5" t="n">
        <v>606</v>
      </c>
    </row>
    <row r="42" spans="1:3">
      <c r="A42" s="4" t="s">
        <v>745</v>
      </c>
    </row>
    <row r="43" spans="1:3">
      <c r="A43" s="4" t="s">
        <v>737</v>
      </c>
      <c r="B43" s="5" t="n">
        <v>2427</v>
      </c>
      <c r="C43" s="5" t="n">
        <v>2477</v>
      </c>
    </row>
    <row r="44" spans="1:3">
      <c r="A44" s="4" t="s">
        <v>649</v>
      </c>
      <c r="B44" s="5" t="n">
        <v>1683</v>
      </c>
      <c r="C44" s="5" t="n">
        <v>1466</v>
      </c>
    </row>
    <row r="45" spans="1:3">
      <c r="A45" s="4" t="s">
        <v>738</v>
      </c>
      <c r="B45" s="5" t="n">
        <v>198</v>
      </c>
      <c r="C45" s="5" t="n">
        <v>188</v>
      </c>
    </row>
    <row r="46" spans="1:3">
      <c r="A46" s="4" t="s">
        <v>739</v>
      </c>
      <c r="B46" s="5" t="n">
        <v>4308</v>
      </c>
      <c r="C46" s="5" t="n">
        <v>4131</v>
      </c>
    </row>
    <row r="47" spans="1:3">
      <c r="A47" s="4" t="s">
        <v>655</v>
      </c>
      <c r="B47" s="5" t="n">
        <v>1043</v>
      </c>
      <c r="C47" s="5" t="n">
        <v>683</v>
      </c>
    </row>
    <row r="48" spans="1:3">
      <c r="A48" s="4" t="s">
        <v>656</v>
      </c>
      <c r="B48" s="5" t="n">
        <v>53</v>
      </c>
      <c r="C48" s="5" t="n">
        <v>61</v>
      </c>
    </row>
    <row r="49" spans="1:3">
      <c r="A49" s="4" t="s">
        <v>657</v>
      </c>
      <c r="B49" s="5" t="n">
        <v>75</v>
      </c>
      <c r="C49" s="5" t="n">
        <v>124</v>
      </c>
    </row>
    <row r="50" spans="1:3">
      <c r="A50" s="4" t="s">
        <v>740</v>
      </c>
      <c r="B50" s="5" t="n">
        <v>337</v>
      </c>
      <c r="C50" s="5" t="n">
        <v>482</v>
      </c>
    </row>
    <row r="51" spans="1:3">
      <c r="A51" s="4" t="s">
        <v>741</v>
      </c>
      <c r="B51" s="5" t="n">
        <v>5816</v>
      </c>
      <c r="C51" s="5" t="n">
        <v>5481</v>
      </c>
    </row>
    <row r="52" spans="1:3">
      <c r="A52" s="4" t="s">
        <v>746</v>
      </c>
    </row>
    <row r="53" spans="1:3">
      <c r="A53" s="4" t="s">
        <v>737</v>
      </c>
      <c r="B53" s="5" t="n">
        <v>79</v>
      </c>
      <c r="C53" s="4" t="s">
        <v>38</v>
      </c>
    </row>
    <row r="54" spans="1:3">
      <c r="A54" s="4" t="s">
        <v>649</v>
      </c>
      <c r="B54" s="5" t="n">
        <v>132</v>
      </c>
      <c r="C54" s="5" t="n">
        <v>7</v>
      </c>
    </row>
    <row r="55" spans="1:3">
      <c r="A55" s="4" t="s">
        <v>738</v>
      </c>
      <c r="B55" s="4" t="s">
        <v>38</v>
      </c>
      <c r="C55" s="4" t="s">
        <v>38</v>
      </c>
    </row>
    <row r="56" spans="1:3">
      <c r="A56" s="4" t="s">
        <v>739</v>
      </c>
      <c r="B56" s="5" t="n">
        <v>211</v>
      </c>
      <c r="C56" s="5" t="n">
        <v>7</v>
      </c>
    </row>
    <row r="57" spans="1:3">
      <c r="A57" s="4" t="s">
        <v>655</v>
      </c>
      <c r="B57" s="5" t="n">
        <v>24</v>
      </c>
      <c r="C57" s="5" t="n">
        <v>14</v>
      </c>
    </row>
    <row r="58" spans="1:3">
      <c r="A58" s="4" t="s">
        <v>656</v>
      </c>
      <c r="B58" s="4" t="s">
        <v>38</v>
      </c>
      <c r="C58" s="4" t="s">
        <v>38</v>
      </c>
    </row>
    <row r="59" spans="1:3">
      <c r="A59" s="4" t="s">
        <v>657</v>
      </c>
      <c r="B59" s="4" t="s">
        <v>38</v>
      </c>
      <c r="C59" s="4" t="s">
        <v>38</v>
      </c>
    </row>
    <row r="60" spans="1:3">
      <c r="A60" s="4" t="s">
        <v>740</v>
      </c>
      <c r="B60" s="4" t="s">
        <v>38</v>
      </c>
      <c r="C60" s="4" t="s">
        <v>38</v>
      </c>
    </row>
    <row r="61" spans="1:3">
      <c r="A61" s="4" t="s">
        <v>741</v>
      </c>
      <c r="B61" s="5" t="n">
        <v>235</v>
      </c>
      <c r="C61" s="5" t="n">
        <v>21</v>
      </c>
    </row>
    <row r="62" spans="1:3">
      <c r="A62" s="4" t="s">
        <v>747</v>
      </c>
    </row>
    <row r="63" spans="1:3">
      <c r="A63" s="4" t="s">
        <v>737</v>
      </c>
      <c r="B63" s="5" t="n">
        <v>-20</v>
      </c>
      <c r="C63" s="5" t="n">
        <v>79</v>
      </c>
    </row>
    <row r="64" spans="1:3">
      <c r="A64" s="4" t="s">
        <v>649</v>
      </c>
      <c r="B64" s="5" t="n">
        <v>290</v>
      </c>
      <c r="C64" s="5" t="n">
        <v>136</v>
      </c>
    </row>
    <row r="65" spans="1:3">
      <c r="A65" s="4" t="s">
        <v>738</v>
      </c>
      <c r="B65" s="4" t="s">
        <v>38</v>
      </c>
      <c r="C65" s="4" t="s">
        <v>38</v>
      </c>
    </row>
    <row r="66" spans="1:3">
      <c r="A66" s="4" t="s">
        <v>739</v>
      </c>
      <c r="B66" s="5" t="n">
        <v>270</v>
      </c>
      <c r="C66" s="5" t="n">
        <v>215</v>
      </c>
    </row>
    <row r="67" spans="1:3">
      <c r="A67" s="4" t="s">
        <v>655</v>
      </c>
      <c r="B67" s="5" t="n">
        <v>399</v>
      </c>
      <c r="C67" s="5" t="n">
        <v>-24</v>
      </c>
    </row>
    <row r="68" spans="1:3">
      <c r="A68" s="4" t="s">
        <v>656</v>
      </c>
      <c r="B68" s="4" t="s">
        <v>38</v>
      </c>
      <c r="C68" s="4" t="s">
        <v>38</v>
      </c>
    </row>
    <row r="69" spans="1:3">
      <c r="A69" s="4" t="s">
        <v>657</v>
      </c>
      <c r="B69" s="4" t="s">
        <v>38</v>
      </c>
      <c r="C69" s="5" t="n">
        <v>-8</v>
      </c>
    </row>
    <row r="70" spans="1:3">
      <c r="A70" s="4" t="s">
        <v>740</v>
      </c>
      <c r="B70" s="4" t="s">
        <v>38</v>
      </c>
      <c r="C70" s="4" t="s">
        <v>38</v>
      </c>
    </row>
    <row r="71" spans="1:3">
      <c r="A71" s="4" t="s">
        <v>741</v>
      </c>
      <c r="B71" s="5" t="n">
        <v>669</v>
      </c>
      <c r="C71" s="5" t="n">
        <v>183</v>
      </c>
    </row>
    <row r="72" spans="1:3">
      <c r="A72" s="4" t="s">
        <v>748</v>
      </c>
    </row>
    <row r="73" spans="1:3">
      <c r="A73" s="4" t="s">
        <v>737</v>
      </c>
      <c r="B73" s="5" t="n">
        <v>-59</v>
      </c>
      <c r="C73" s="4" t="s">
        <v>38</v>
      </c>
    </row>
    <row r="74" spans="1:3">
      <c r="A74" s="4" t="s">
        <v>649</v>
      </c>
      <c r="B74" s="5" t="n">
        <v>-150</v>
      </c>
      <c r="C74" s="5" t="n">
        <v>-16</v>
      </c>
    </row>
    <row r="75" spans="1:3">
      <c r="A75" s="4" t="s">
        <v>738</v>
      </c>
      <c r="B75" s="4" t="s">
        <v>38</v>
      </c>
      <c r="C75" s="4" t="s">
        <v>38</v>
      </c>
    </row>
    <row r="76" spans="1:3">
      <c r="A76" s="4" t="s">
        <v>739</v>
      </c>
      <c r="B76" s="5" t="n">
        <v>-209</v>
      </c>
      <c r="C76" s="5" t="n">
        <v>-16</v>
      </c>
    </row>
    <row r="77" spans="1:3">
      <c r="A77" s="4" t="s">
        <v>655</v>
      </c>
      <c r="B77" s="5" t="n">
        <v>-415</v>
      </c>
      <c r="C77" s="4" t="s">
        <v>38</v>
      </c>
    </row>
    <row r="78" spans="1:3">
      <c r="A78" s="4" t="s">
        <v>656</v>
      </c>
      <c r="B78" s="4" t="s">
        <v>38</v>
      </c>
      <c r="C78" s="4" t="s">
        <v>38</v>
      </c>
    </row>
    <row r="79" spans="1:3">
      <c r="A79" s="4" t="s">
        <v>657</v>
      </c>
      <c r="B79" s="4" t="s">
        <v>38</v>
      </c>
      <c r="C79" s="4" t="s">
        <v>38</v>
      </c>
    </row>
    <row r="80" spans="1:3">
      <c r="A80" s="4" t="s">
        <v>740</v>
      </c>
      <c r="B80" s="4" t="s">
        <v>38</v>
      </c>
      <c r="C80" s="4" t="s">
        <v>38</v>
      </c>
    </row>
    <row r="81" spans="1:3">
      <c r="A81" s="4" t="s">
        <v>741</v>
      </c>
      <c r="B81" s="5" t="n">
        <v>-624</v>
      </c>
      <c r="C81" s="5" t="n">
        <v>-16</v>
      </c>
    </row>
    <row r="82" spans="1:3">
      <c r="A82" s="4" t="s">
        <v>749</v>
      </c>
    </row>
    <row r="83" spans="1:3">
      <c r="A83" s="4" t="s">
        <v>737</v>
      </c>
      <c r="B83" s="4" t="s">
        <v>38</v>
      </c>
      <c r="C83" s="4" t="s">
        <v>38</v>
      </c>
    </row>
    <row r="84" spans="1:3">
      <c r="A84" s="4" t="s">
        <v>649</v>
      </c>
      <c r="B84" s="5" t="n">
        <v>3</v>
      </c>
      <c r="C84" s="5" t="n">
        <v>5</v>
      </c>
    </row>
    <row r="85" spans="1:3">
      <c r="A85" s="4" t="s">
        <v>738</v>
      </c>
      <c r="B85" s="4" t="s">
        <v>38</v>
      </c>
      <c r="C85" s="4" t="s">
        <v>38</v>
      </c>
    </row>
    <row r="86" spans="1:3">
      <c r="A86" s="4" t="s">
        <v>739</v>
      </c>
      <c r="B86" s="5" t="n">
        <v>3</v>
      </c>
      <c r="C86" s="5" t="n">
        <v>5</v>
      </c>
    </row>
    <row r="87" spans="1:3">
      <c r="A87" s="4" t="s">
        <v>655</v>
      </c>
      <c r="B87" s="5" t="n">
        <v>28</v>
      </c>
      <c r="C87" s="5" t="n">
        <v>34</v>
      </c>
    </row>
    <row r="88" spans="1:3">
      <c r="A88" s="4" t="s">
        <v>656</v>
      </c>
      <c r="B88" s="4" t="s">
        <v>38</v>
      </c>
      <c r="C88" s="4" t="s">
        <v>38</v>
      </c>
    </row>
    <row r="89" spans="1:3">
      <c r="A89" s="4" t="s">
        <v>657</v>
      </c>
      <c r="B89" s="4" t="s">
        <v>38</v>
      </c>
      <c r="C89" s="5" t="n">
        <v>8</v>
      </c>
    </row>
    <row r="90" spans="1:3">
      <c r="A90" s="4" t="s">
        <v>740</v>
      </c>
      <c r="B90" s="4" t="s">
        <v>38</v>
      </c>
      <c r="C90" s="4" t="s">
        <v>38</v>
      </c>
    </row>
    <row r="91" spans="1:3">
      <c r="A91" s="4" t="s">
        <v>741</v>
      </c>
      <c r="B91" s="5" t="n">
        <v>31</v>
      </c>
      <c r="C91" s="5" t="n">
        <v>47</v>
      </c>
    </row>
    <row r="92" spans="1:3">
      <c r="A92" s="4" t="s">
        <v>750</v>
      </c>
    </row>
    <row r="93" spans="1:3">
      <c r="A93" s="4" t="s">
        <v>737</v>
      </c>
      <c r="B93" s="4" t="s">
        <v>38</v>
      </c>
      <c r="C93" s="5" t="n">
        <v>79</v>
      </c>
    </row>
    <row r="94" spans="1:3">
      <c r="A94" s="4" t="s">
        <v>649</v>
      </c>
      <c r="B94" s="5" t="n">
        <v>275</v>
      </c>
      <c r="C94" s="5" t="n">
        <v>132</v>
      </c>
    </row>
    <row r="95" spans="1:3">
      <c r="A95" s="4" t="s">
        <v>738</v>
      </c>
      <c r="B95" s="4" t="s">
        <v>38</v>
      </c>
      <c r="C95" s="4" t="s">
        <v>38</v>
      </c>
    </row>
    <row r="96" spans="1:3">
      <c r="A96" s="4" t="s">
        <v>739</v>
      </c>
      <c r="B96" s="5" t="n">
        <v>275</v>
      </c>
      <c r="C96" s="5" t="n">
        <v>211</v>
      </c>
    </row>
    <row r="97" spans="1:3">
      <c r="A97" s="4" t="s">
        <v>655</v>
      </c>
      <c r="B97" s="5" t="n">
        <v>36</v>
      </c>
      <c r="C97" s="5" t="n">
        <v>24</v>
      </c>
    </row>
    <row r="98" spans="1:3">
      <c r="A98" s="4" t="s">
        <v>656</v>
      </c>
      <c r="B98" s="4" t="s">
        <v>38</v>
      </c>
      <c r="C98" s="4" t="s">
        <v>38</v>
      </c>
    </row>
    <row r="99" spans="1:3">
      <c r="A99" s="4" t="s">
        <v>657</v>
      </c>
      <c r="B99" s="4" t="s">
        <v>38</v>
      </c>
      <c r="C99" s="4" t="s">
        <v>38</v>
      </c>
    </row>
    <row r="100" spans="1:3">
      <c r="A100" s="4" t="s">
        <v>740</v>
      </c>
      <c r="B100" s="4" t="s">
        <v>38</v>
      </c>
      <c r="C100" s="4" t="s">
        <v>38</v>
      </c>
    </row>
    <row r="101" spans="1:3">
      <c r="A101" s="4" t="s">
        <v>741</v>
      </c>
      <c r="B101" s="6" t="n">
        <v>311</v>
      </c>
      <c r="C101" s="6" t="n">
        <v>2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29</v>
      </c>
    </row>
    <row r="2" spans="1:3">
      <c r="A2" s="4" t="s">
        <v>752</v>
      </c>
    </row>
    <row r="3" spans="1:3">
      <c r="A3" s="4" t="s">
        <v>644</v>
      </c>
      <c r="B3" s="6" t="n">
        <v>289900</v>
      </c>
      <c r="C3" s="6" t="n">
        <v>253156</v>
      </c>
    </row>
    <row r="4" spans="1:3">
      <c r="A4" s="4" t="s">
        <v>645</v>
      </c>
      <c r="B4" s="5" t="n">
        <v>6153</v>
      </c>
      <c r="C4" s="5" t="n">
        <v>4640</v>
      </c>
    </row>
    <row r="5" spans="1:3">
      <c r="A5" s="4" t="s">
        <v>646</v>
      </c>
      <c r="B5" s="5" t="n">
        <v>10951</v>
      </c>
      <c r="C5" s="5" t="n">
        <v>7998</v>
      </c>
    </row>
    <row r="6" spans="1:3">
      <c r="A6" s="4" t="s">
        <v>647</v>
      </c>
      <c r="B6" s="5" t="n">
        <v>34854</v>
      </c>
      <c r="C6" s="5" t="n">
        <v>34298</v>
      </c>
    </row>
    <row r="7" spans="1:3">
      <c r="A7" s="4" t="s">
        <v>648</v>
      </c>
      <c r="B7" s="5" t="n">
        <v>341858</v>
      </c>
      <c r="C7" s="5" t="n">
        <v>300092</v>
      </c>
    </row>
    <row r="8" spans="1:3">
      <c r="A8" s="4" t="s">
        <v>649</v>
      </c>
      <c r="B8" s="5" t="n">
        <v>151940</v>
      </c>
      <c r="C8" s="5" t="n">
        <v>125173</v>
      </c>
    </row>
    <row r="9" spans="1:3">
      <c r="A9" s="4" t="s">
        <v>650</v>
      </c>
      <c r="B9" s="5" t="n">
        <v>3366</v>
      </c>
      <c r="C9" s="5" t="n">
        <v>6403</v>
      </c>
    </row>
    <row r="10" spans="1:3">
      <c r="A10" s="4" t="s">
        <v>651</v>
      </c>
      <c r="B10" s="5" t="n">
        <v>155306</v>
      </c>
      <c r="C10" s="5" t="n">
        <v>131576</v>
      </c>
    </row>
    <row r="11" spans="1:3">
      <c r="A11" s="4" t="s">
        <v>652</v>
      </c>
      <c r="B11" s="5" t="n">
        <v>2912</v>
      </c>
      <c r="C11" s="5" t="n">
        <v>2162</v>
      </c>
    </row>
    <row r="12" spans="1:3">
      <c r="A12" s="4" t="s">
        <v>653</v>
      </c>
      <c r="B12" s="5" t="n">
        <v>6390</v>
      </c>
      <c r="C12" s="5" t="n">
        <v>5486</v>
      </c>
    </row>
    <row r="13" spans="1:3">
      <c r="A13" s="4" t="s">
        <v>654</v>
      </c>
      <c r="B13" s="5" t="n">
        <v>506466</v>
      </c>
      <c r="C13" s="5" t="n">
        <v>439316</v>
      </c>
    </row>
    <row r="14" spans="1:3">
      <c r="A14" s="4" t="s">
        <v>655</v>
      </c>
      <c r="B14" s="5" t="n">
        <v>121060</v>
      </c>
      <c r="C14" s="5" t="n">
        <v>74131</v>
      </c>
    </row>
    <row r="15" spans="1:3">
      <c r="A15" s="4" t="s">
        <v>656</v>
      </c>
      <c r="B15" s="5" t="n">
        <v>8626</v>
      </c>
      <c r="C15" s="5" t="n">
        <v>9566</v>
      </c>
    </row>
    <row r="16" spans="1:3">
      <c r="A16" s="4" t="s">
        <v>657</v>
      </c>
      <c r="B16" s="5" t="n">
        <v>5309</v>
      </c>
      <c r="C16" s="5" t="n">
        <v>6115</v>
      </c>
    </row>
    <row r="17" spans="1:3">
      <c r="A17" s="4" t="s">
        <v>753</v>
      </c>
      <c r="B17" s="4" t="s">
        <v>38</v>
      </c>
      <c r="C17" s="4" t="s">
        <v>38</v>
      </c>
    </row>
    <row r="18" spans="1:3">
      <c r="A18" s="4" t="s">
        <v>741</v>
      </c>
      <c r="B18" s="5" t="n">
        <v>641461</v>
      </c>
      <c r="C18" s="5" t="n">
        <v>529128</v>
      </c>
    </row>
    <row r="19" spans="1:3">
      <c r="A19" s="4" t="s">
        <v>754</v>
      </c>
    </row>
    <row r="20" spans="1:3">
      <c r="A20" s="4" t="s">
        <v>644</v>
      </c>
      <c r="B20" s="5" t="n">
        <v>1797</v>
      </c>
      <c r="C20" s="5" t="n">
        <v>1415</v>
      </c>
    </row>
    <row r="21" spans="1:3">
      <c r="A21" s="4" t="s">
        <v>645</v>
      </c>
      <c r="B21" s="5" t="n">
        <v>56</v>
      </c>
      <c r="C21" s="5" t="n">
        <v>33</v>
      </c>
    </row>
    <row r="22" spans="1:3">
      <c r="A22" s="4" t="s">
        <v>646</v>
      </c>
      <c r="B22" s="5" t="n">
        <v>91</v>
      </c>
      <c r="C22" s="5" t="n">
        <v>65</v>
      </c>
    </row>
    <row r="23" spans="1:3">
      <c r="A23" s="4" t="s">
        <v>647</v>
      </c>
      <c r="B23" s="5" t="n">
        <v>326</v>
      </c>
      <c r="C23" s="5" t="n">
        <v>286</v>
      </c>
    </row>
    <row r="24" spans="1:3">
      <c r="A24" s="4" t="s">
        <v>648</v>
      </c>
      <c r="B24" s="5" t="n">
        <v>2270</v>
      </c>
      <c r="C24" s="5" t="n">
        <v>1799</v>
      </c>
    </row>
    <row r="25" spans="1:3">
      <c r="A25" s="4" t="s">
        <v>649</v>
      </c>
      <c r="B25" s="5" t="n">
        <v>1587</v>
      </c>
      <c r="C25" s="5" t="n">
        <v>1265</v>
      </c>
    </row>
    <row r="26" spans="1:3">
      <c r="A26" s="4" t="s">
        <v>650</v>
      </c>
      <c r="B26" s="5" t="n">
        <v>36</v>
      </c>
      <c r="C26" s="5" t="n">
        <v>87</v>
      </c>
    </row>
    <row r="27" spans="1:3">
      <c r="A27" s="4" t="s">
        <v>651</v>
      </c>
      <c r="B27" s="5" t="n">
        <v>1623</v>
      </c>
      <c r="C27" s="5" t="n">
        <v>1352</v>
      </c>
    </row>
    <row r="28" spans="1:3">
      <c r="A28" s="4" t="s">
        <v>652</v>
      </c>
      <c r="B28" s="5" t="n">
        <v>28</v>
      </c>
      <c r="C28" s="5" t="n">
        <v>23</v>
      </c>
    </row>
    <row r="29" spans="1:3">
      <c r="A29" s="4" t="s">
        <v>653</v>
      </c>
      <c r="B29" s="5" t="n">
        <v>166</v>
      </c>
      <c r="C29" s="5" t="n">
        <v>122</v>
      </c>
    </row>
    <row r="30" spans="1:3">
      <c r="A30" s="4" t="s">
        <v>654</v>
      </c>
      <c r="B30" s="5" t="n">
        <v>4087</v>
      </c>
      <c r="C30" s="5" t="n">
        <v>3296</v>
      </c>
    </row>
    <row r="31" spans="1:3">
      <c r="A31" s="4" t="s">
        <v>655</v>
      </c>
      <c r="B31" s="5" t="n">
        <v>1043</v>
      </c>
      <c r="C31" s="5" t="n">
        <v>673</v>
      </c>
    </row>
    <row r="32" spans="1:3">
      <c r="A32" s="4" t="s">
        <v>656</v>
      </c>
      <c r="B32" s="5" t="n">
        <v>53</v>
      </c>
      <c r="C32" s="5" t="n">
        <v>61</v>
      </c>
    </row>
    <row r="33" spans="1:3">
      <c r="A33" s="4" t="s">
        <v>657</v>
      </c>
      <c r="B33" s="5" t="n">
        <v>75</v>
      </c>
      <c r="C33" s="5" t="n">
        <v>124</v>
      </c>
    </row>
    <row r="34" spans="1:3">
      <c r="A34" s="4" t="s">
        <v>753</v>
      </c>
      <c r="B34" s="5" t="n">
        <v>337</v>
      </c>
      <c r="C34" s="5" t="n">
        <v>482</v>
      </c>
    </row>
    <row r="35" spans="1:3">
      <c r="A35" s="4" t="s">
        <v>741</v>
      </c>
      <c r="B35" s="5" t="n">
        <v>5595</v>
      </c>
      <c r="C35" s="5" t="n">
        <v>4636</v>
      </c>
    </row>
    <row r="36" spans="1:3">
      <c r="A36" s="4" t="s">
        <v>755</v>
      </c>
    </row>
    <row r="37" spans="1:3">
      <c r="A37" s="4" t="s">
        <v>644</v>
      </c>
      <c r="B37" s="5" t="n">
        <v>5130</v>
      </c>
      <c r="C37" s="5" t="n">
        <v>8339</v>
      </c>
    </row>
    <row r="38" spans="1:3">
      <c r="A38" s="4" t="s">
        <v>645</v>
      </c>
      <c r="B38" s="5" t="n">
        <v>1823</v>
      </c>
      <c r="C38" s="5" t="n">
        <v>1771</v>
      </c>
    </row>
    <row r="39" spans="1:3">
      <c r="A39" s="4" t="s">
        <v>646</v>
      </c>
      <c r="B39" s="4" t="s">
        <v>38</v>
      </c>
      <c r="C39" s="4" t="s">
        <v>38</v>
      </c>
    </row>
    <row r="40" spans="1:3">
      <c r="A40" s="4" t="s">
        <v>647</v>
      </c>
      <c r="B40" s="5" t="n">
        <v>633</v>
      </c>
      <c r="C40" s="5" t="n">
        <v>719</v>
      </c>
    </row>
    <row r="41" spans="1:3">
      <c r="A41" s="4" t="s">
        <v>648</v>
      </c>
      <c r="B41" s="5" t="n">
        <v>7586</v>
      </c>
      <c r="C41" s="5" t="n">
        <v>10829</v>
      </c>
    </row>
    <row r="42" spans="1:3">
      <c r="A42" s="4" t="s">
        <v>649</v>
      </c>
      <c r="B42" s="5" t="n">
        <v>3688</v>
      </c>
      <c r="C42" s="5" t="n">
        <v>4273</v>
      </c>
    </row>
    <row r="43" spans="1:3">
      <c r="A43" s="4" t="s">
        <v>650</v>
      </c>
      <c r="B43" s="5" t="n">
        <v>115</v>
      </c>
      <c r="C43" s="5" t="n">
        <v>122</v>
      </c>
    </row>
    <row r="44" spans="1:3">
      <c r="A44" s="4" t="s">
        <v>651</v>
      </c>
      <c r="B44" s="5" t="n">
        <v>3803</v>
      </c>
      <c r="C44" s="5" t="n">
        <v>4395</v>
      </c>
    </row>
    <row r="45" spans="1:3">
      <c r="A45" s="4" t="s">
        <v>652</v>
      </c>
      <c r="B45" s="5" t="n">
        <v>1002</v>
      </c>
      <c r="C45" s="5" t="n">
        <v>1031</v>
      </c>
    </row>
    <row r="46" spans="1:3">
      <c r="A46" s="4" t="s">
        <v>653</v>
      </c>
      <c r="B46" s="5" t="n">
        <v>210</v>
      </c>
      <c r="C46" s="5" t="n">
        <v>3077</v>
      </c>
    </row>
    <row r="47" spans="1:3">
      <c r="A47" s="4" t="s">
        <v>654</v>
      </c>
      <c r="B47" s="5" t="n">
        <v>12601</v>
      </c>
      <c r="C47" s="5" t="n">
        <v>19332</v>
      </c>
    </row>
    <row r="48" spans="1:3">
      <c r="A48" s="4" t="s">
        <v>655</v>
      </c>
      <c r="B48" s="5" t="n">
        <v>84</v>
      </c>
      <c r="C48" s="5" t="n">
        <v>526</v>
      </c>
    </row>
    <row r="49" spans="1:3">
      <c r="A49" s="4" t="s">
        <v>656</v>
      </c>
      <c r="B49" s="4" t="s">
        <v>38</v>
      </c>
      <c r="C49" s="4" t="s">
        <v>38</v>
      </c>
    </row>
    <row r="50" spans="1:3">
      <c r="A50" s="4" t="s">
        <v>657</v>
      </c>
      <c r="B50" s="5" t="n">
        <v>3</v>
      </c>
      <c r="C50" s="5" t="n">
        <v>80</v>
      </c>
    </row>
    <row r="51" spans="1:3">
      <c r="A51" s="4" t="s">
        <v>753</v>
      </c>
      <c r="B51" s="4" t="s">
        <v>38</v>
      </c>
      <c r="C51" s="4" t="s">
        <v>38</v>
      </c>
    </row>
    <row r="52" spans="1:3">
      <c r="A52" s="4" t="s">
        <v>741</v>
      </c>
      <c r="B52" s="5" t="n">
        <v>12688</v>
      </c>
      <c r="C52" s="5" t="n">
        <v>19938</v>
      </c>
    </row>
    <row r="53" spans="1:3">
      <c r="A53" s="4" t="s">
        <v>756</v>
      </c>
    </row>
    <row r="54" spans="1:3">
      <c r="A54" s="4" t="s">
        <v>644</v>
      </c>
      <c r="B54" s="5" t="n">
        <v>129</v>
      </c>
      <c r="C54" s="5" t="n">
        <v>610</v>
      </c>
    </row>
    <row r="55" spans="1:3">
      <c r="A55" s="4" t="s">
        <v>645</v>
      </c>
      <c r="B55" s="5" t="n">
        <v>6</v>
      </c>
      <c r="C55" s="4" t="s">
        <v>38</v>
      </c>
    </row>
    <row r="56" spans="1:3">
      <c r="A56" s="4" t="s">
        <v>646</v>
      </c>
      <c r="B56" s="4" t="s">
        <v>38</v>
      </c>
      <c r="C56" s="4" t="s">
        <v>38</v>
      </c>
    </row>
    <row r="57" spans="1:3">
      <c r="A57" s="4" t="s">
        <v>647</v>
      </c>
      <c r="B57" s="5" t="n">
        <v>22</v>
      </c>
      <c r="C57" s="5" t="n">
        <v>68</v>
      </c>
    </row>
    <row r="58" spans="1:3">
      <c r="A58" s="4" t="s">
        <v>648</v>
      </c>
      <c r="B58" s="5" t="n">
        <v>157</v>
      </c>
      <c r="C58" s="5" t="n">
        <v>678</v>
      </c>
    </row>
    <row r="59" spans="1:3">
      <c r="A59" s="4" t="s">
        <v>649</v>
      </c>
      <c r="B59" s="5" t="n">
        <v>60</v>
      </c>
      <c r="C59" s="5" t="n">
        <v>113</v>
      </c>
    </row>
    <row r="60" spans="1:3">
      <c r="A60" s="4" t="s">
        <v>650</v>
      </c>
      <c r="B60" s="4" t="s">
        <v>38</v>
      </c>
      <c r="C60" s="5" t="n">
        <v>1</v>
      </c>
    </row>
    <row r="61" spans="1:3">
      <c r="A61" s="4" t="s">
        <v>651</v>
      </c>
      <c r="B61" s="5" t="n">
        <v>60</v>
      </c>
      <c r="C61" s="5" t="n">
        <v>114</v>
      </c>
    </row>
    <row r="62" spans="1:3">
      <c r="A62" s="4" t="s">
        <v>652</v>
      </c>
      <c r="B62" s="4" t="s">
        <v>38</v>
      </c>
      <c r="C62" s="5" t="n">
        <v>14</v>
      </c>
    </row>
    <row r="63" spans="1:3">
      <c r="A63" s="4" t="s">
        <v>653</v>
      </c>
      <c r="B63" s="5" t="n">
        <v>4</v>
      </c>
      <c r="C63" s="5" t="n">
        <v>29</v>
      </c>
    </row>
    <row r="64" spans="1:3">
      <c r="A64" s="4" t="s">
        <v>654</v>
      </c>
      <c r="B64" s="5" t="n">
        <v>221</v>
      </c>
      <c r="C64" s="5" t="n">
        <v>835</v>
      </c>
    </row>
    <row r="65" spans="1:3">
      <c r="A65" s="4" t="s">
        <v>655</v>
      </c>
      <c r="B65" s="4" t="s">
        <v>38</v>
      </c>
      <c r="C65" s="5" t="n">
        <v>10</v>
      </c>
    </row>
    <row r="66" spans="1:3">
      <c r="A66" s="4" t="s">
        <v>656</v>
      </c>
      <c r="B66" s="4" t="s">
        <v>38</v>
      </c>
      <c r="C66" s="4" t="s">
        <v>38</v>
      </c>
    </row>
    <row r="67" spans="1:3">
      <c r="A67" s="4" t="s">
        <v>657</v>
      </c>
      <c r="B67" s="4" t="s">
        <v>38</v>
      </c>
      <c r="C67" s="4" t="s">
        <v>38</v>
      </c>
    </row>
    <row r="68" spans="1:3">
      <c r="A68" s="4" t="s">
        <v>753</v>
      </c>
      <c r="B68" s="4" t="s">
        <v>38</v>
      </c>
      <c r="C68" s="4" t="s">
        <v>38</v>
      </c>
    </row>
    <row r="69" spans="1:3">
      <c r="A69" s="4" t="s">
        <v>741</v>
      </c>
      <c r="B69" s="5" t="n">
        <v>221</v>
      </c>
      <c r="C69" s="5" t="n">
        <v>845</v>
      </c>
    </row>
    <row r="70" spans="1:3">
      <c r="A70" s="4" t="s">
        <v>757</v>
      </c>
    </row>
    <row r="71" spans="1:3">
      <c r="A71" s="4" t="s">
        <v>644</v>
      </c>
      <c r="B71" s="5" t="n">
        <v>295030</v>
      </c>
      <c r="C71" s="5" t="n">
        <v>261495</v>
      </c>
    </row>
    <row r="72" spans="1:3">
      <c r="A72" s="4" t="s">
        <v>645</v>
      </c>
      <c r="B72" s="5" t="n">
        <v>7976</v>
      </c>
      <c r="C72" s="5" t="n">
        <v>6411</v>
      </c>
    </row>
    <row r="73" spans="1:3">
      <c r="A73" s="4" t="s">
        <v>646</v>
      </c>
      <c r="B73" s="5" t="n">
        <v>10951</v>
      </c>
      <c r="C73" s="5" t="n">
        <v>7998</v>
      </c>
    </row>
    <row r="74" spans="1:3">
      <c r="A74" s="4" t="s">
        <v>647</v>
      </c>
      <c r="B74" s="5" t="n">
        <v>35487</v>
      </c>
      <c r="C74" s="5" t="n">
        <v>35017</v>
      </c>
    </row>
    <row r="75" spans="1:3">
      <c r="A75" s="4" t="s">
        <v>648</v>
      </c>
      <c r="B75" s="5" t="n">
        <v>349444</v>
      </c>
      <c r="C75" s="5" t="n">
        <v>310921</v>
      </c>
    </row>
    <row r="76" spans="1:3">
      <c r="A76" s="4" t="s">
        <v>649</v>
      </c>
      <c r="B76" s="5" t="n">
        <v>155628</v>
      </c>
      <c r="C76" s="5" t="n">
        <v>129446</v>
      </c>
    </row>
    <row r="77" spans="1:3">
      <c r="A77" s="4" t="s">
        <v>650</v>
      </c>
      <c r="B77" s="5" t="n">
        <v>3481</v>
      </c>
      <c r="C77" s="5" t="n">
        <v>6525</v>
      </c>
    </row>
    <row r="78" spans="1:3">
      <c r="A78" s="4" t="s">
        <v>651</v>
      </c>
      <c r="B78" s="5" t="n">
        <v>159109</v>
      </c>
      <c r="C78" s="5" t="n">
        <v>135971</v>
      </c>
    </row>
    <row r="79" spans="1:3">
      <c r="A79" s="4" t="s">
        <v>652</v>
      </c>
      <c r="B79" s="5" t="n">
        <v>3914</v>
      </c>
      <c r="C79" s="5" t="n">
        <v>3193</v>
      </c>
    </row>
    <row r="80" spans="1:3">
      <c r="A80" s="4" t="s">
        <v>653</v>
      </c>
      <c r="B80" s="5" t="n">
        <v>6600</v>
      </c>
      <c r="C80" s="5" t="n">
        <v>8563</v>
      </c>
    </row>
    <row r="81" spans="1:3">
      <c r="A81" s="4" t="s">
        <v>654</v>
      </c>
      <c r="B81" s="5" t="n">
        <v>519067</v>
      </c>
      <c r="C81" s="5" t="n">
        <v>458648</v>
      </c>
    </row>
    <row r="82" spans="1:3">
      <c r="A82" s="4" t="s">
        <v>655</v>
      </c>
      <c r="B82" s="5" t="n">
        <v>121144</v>
      </c>
      <c r="C82" s="5" t="n">
        <v>74657</v>
      </c>
    </row>
    <row r="83" spans="1:3">
      <c r="A83" s="4" t="s">
        <v>656</v>
      </c>
      <c r="B83" s="5" t="n">
        <v>8626</v>
      </c>
      <c r="C83" s="5" t="n">
        <v>9566</v>
      </c>
    </row>
    <row r="84" spans="1:3">
      <c r="A84" s="4" t="s">
        <v>657</v>
      </c>
      <c r="B84" s="5" t="n">
        <v>5312</v>
      </c>
      <c r="C84" s="5" t="n">
        <v>6195</v>
      </c>
    </row>
    <row r="85" spans="1:3">
      <c r="A85" s="4" t="s">
        <v>753</v>
      </c>
      <c r="B85" s="4" t="s">
        <v>38</v>
      </c>
      <c r="C85" s="4" t="s">
        <v>38</v>
      </c>
    </row>
    <row r="86" spans="1:3">
      <c r="A86" s="4" t="s">
        <v>741</v>
      </c>
      <c r="B86" s="5" t="n">
        <v>654149</v>
      </c>
      <c r="C86" s="5" t="n">
        <v>549066</v>
      </c>
    </row>
    <row r="87" spans="1:3">
      <c r="A87" s="4" t="s">
        <v>758</v>
      </c>
    </row>
    <row r="88" spans="1:3">
      <c r="A88" s="4" t="s">
        <v>644</v>
      </c>
      <c r="B88" s="5" t="n">
        <v>1926</v>
      </c>
      <c r="C88" s="5" t="n">
        <v>2025</v>
      </c>
    </row>
    <row r="89" spans="1:3">
      <c r="A89" s="4" t="s">
        <v>645</v>
      </c>
      <c r="B89" s="5" t="n">
        <v>62</v>
      </c>
      <c r="C89" s="5" t="n">
        <v>33</v>
      </c>
    </row>
    <row r="90" spans="1:3">
      <c r="A90" s="4" t="s">
        <v>646</v>
      </c>
      <c r="B90" s="5" t="n">
        <v>91</v>
      </c>
      <c r="C90" s="5" t="n">
        <v>65</v>
      </c>
    </row>
    <row r="91" spans="1:3">
      <c r="A91" s="4" t="s">
        <v>647</v>
      </c>
      <c r="B91" s="5" t="n">
        <v>348</v>
      </c>
      <c r="C91" s="5" t="n">
        <v>354</v>
      </c>
    </row>
    <row r="92" spans="1:3">
      <c r="A92" s="4" t="s">
        <v>648</v>
      </c>
      <c r="B92" s="5" t="n">
        <v>2427</v>
      </c>
      <c r="C92" s="5" t="n">
        <v>2477</v>
      </c>
    </row>
    <row r="93" spans="1:3">
      <c r="A93" s="4" t="s">
        <v>649</v>
      </c>
      <c r="B93" s="5" t="n">
        <v>1647</v>
      </c>
      <c r="C93" s="5" t="n">
        <v>1378</v>
      </c>
    </row>
    <row r="94" spans="1:3">
      <c r="A94" s="4" t="s">
        <v>650</v>
      </c>
      <c r="B94" s="5" t="n">
        <v>36</v>
      </c>
      <c r="C94" s="5" t="n">
        <v>88</v>
      </c>
    </row>
    <row r="95" spans="1:3">
      <c r="A95" s="4" t="s">
        <v>651</v>
      </c>
      <c r="B95" s="5" t="n">
        <v>1683</v>
      </c>
      <c r="C95" s="5" t="n">
        <v>1466</v>
      </c>
    </row>
    <row r="96" spans="1:3">
      <c r="A96" s="4" t="s">
        <v>652</v>
      </c>
      <c r="B96" s="5" t="n">
        <v>28</v>
      </c>
      <c r="C96" s="5" t="n">
        <v>37</v>
      </c>
    </row>
    <row r="97" spans="1:3">
      <c r="A97" s="4" t="s">
        <v>653</v>
      </c>
      <c r="B97" s="5" t="n">
        <v>170</v>
      </c>
      <c r="C97" s="5" t="n">
        <v>151</v>
      </c>
    </row>
    <row r="98" spans="1:3">
      <c r="A98" s="4" t="s">
        <v>654</v>
      </c>
      <c r="B98" s="5" t="n">
        <v>4308</v>
      </c>
      <c r="C98" s="5" t="n">
        <v>4131</v>
      </c>
    </row>
    <row r="99" spans="1:3">
      <c r="A99" s="4" t="s">
        <v>655</v>
      </c>
      <c r="B99" s="5" t="n">
        <v>1043</v>
      </c>
      <c r="C99" s="5" t="n">
        <v>683</v>
      </c>
    </row>
    <row r="100" spans="1:3">
      <c r="A100" s="4" t="s">
        <v>656</v>
      </c>
      <c r="B100" s="5" t="n">
        <v>53</v>
      </c>
      <c r="C100" s="5" t="n">
        <v>61</v>
      </c>
    </row>
    <row r="101" spans="1:3">
      <c r="A101" s="4" t="s">
        <v>657</v>
      </c>
      <c r="B101" s="5" t="n">
        <v>75</v>
      </c>
      <c r="C101" s="5" t="n">
        <v>124</v>
      </c>
    </row>
    <row r="102" spans="1:3">
      <c r="A102" s="4" t="s">
        <v>753</v>
      </c>
      <c r="B102" s="5" t="n">
        <v>337</v>
      </c>
      <c r="C102" s="5" t="n">
        <v>482</v>
      </c>
    </row>
    <row r="103" spans="1:3">
      <c r="A103" s="4" t="s">
        <v>741</v>
      </c>
      <c r="B103" s="5" t="n">
        <v>5816</v>
      </c>
      <c r="C103" s="5" t="n">
        <v>5481</v>
      </c>
    </row>
    <row r="104" spans="1:3">
      <c r="A104" s="4" t="s">
        <v>759</v>
      </c>
    </row>
    <row r="105" spans="1:3">
      <c r="A105" s="4" t="s">
        <v>644</v>
      </c>
      <c r="B105" s="5" t="n">
        <v>6098</v>
      </c>
      <c r="C105" s="5" t="n">
        <v>7023</v>
      </c>
    </row>
    <row r="106" spans="1:3">
      <c r="A106" s="4" t="s">
        <v>645</v>
      </c>
      <c r="B106" s="5" t="n">
        <v>5649</v>
      </c>
      <c r="C106" s="5" t="n">
        <v>6136</v>
      </c>
    </row>
    <row r="107" spans="1:3">
      <c r="A107" s="4" t="s">
        <v>646</v>
      </c>
      <c r="B107" s="4" t="s">
        <v>38</v>
      </c>
      <c r="C107" s="4" t="s">
        <v>38</v>
      </c>
    </row>
    <row r="108" spans="1:3">
      <c r="A108" s="4" t="s">
        <v>647</v>
      </c>
      <c r="B108" s="4" t="s">
        <v>38</v>
      </c>
      <c r="C108" s="4" t="s">
        <v>38</v>
      </c>
    </row>
    <row r="109" spans="1:3">
      <c r="A109" s="4" t="s">
        <v>648</v>
      </c>
      <c r="B109" s="5" t="n">
        <v>11747</v>
      </c>
      <c r="C109" s="5" t="n">
        <v>13159</v>
      </c>
    </row>
    <row r="110" spans="1:3">
      <c r="A110" s="4" t="s">
        <v>649</v>
      </c>
      <c r="B110" s="5" t="n">
        <v>72569</v>
      </c>
      <c r="C110" s="5" t="n">
        <v>81300</v>
      </c>
    </row>
    <row r="111" spans="1:3">
      <c r="A111" s="4" t="s">
        <v>650</v>
      </c>
      <c r="B111" s="5" t="n">
        <v>1659</v>
      </c>
      <c r="C111" s="5" t="n">
        <v>4612</v>
      </c>
    </row>
    <row r="112" spans="1:3">
      <c r="A112" s="4" t="s">
        <v>651</v>
      </c>
      <c r="B112" s="5" t="n">
        <v>74228</v>
      </c>
      <c r="C112" s="5" t="n">
        <v>85912</v>
      </c>
    </row>
    <row r="113" spans="1:3">
      <c r="A113" s="4" t="s">
        <v>652</v>
      </c>
      <c r="B113" s="4" t="s">
        <v>38</v>
      </c>
      <c r="C113" s="4" t="s">
        <v>38</v>
      </c>
    </row>
    <row r="114" spans="1:3">
      <c r="A114" s="4" t="s">
        <v>653</v>
      </c>
      <c r="B114" s="4" t="s">
        <v>38</v>
      </c>
      <c r="C114" s="4" t="s">
        <v>38</v>
      </c>
    </row>
    <row r="115" spans="1:3">
      <c r="A115" s="4" t="s">
        <v>654</v>
      </c>
      <c r="B115" s="5" t="n">
        <v>85975</v>
      </c>
      <c r="C115" s="5" t="n">
        <v>99071</v>
      </c>
    </row>
    <row r="116" spans="1:3">
      <c r="A116" s="4" t="s">
        <v>655</v>
      </c>
      <c r="B116" s="5" t="n">
        <v>20020</v>
      </c>
      <c r="C116" s="5" t="n">
        <v>45650</v>
      </c>
    </row>
    <row r="117" spans="1:3">
      <c r="A117" s="4" t="s">
        <v>656</v>
      </c>
      <c r="B117" s="4" t="s">
        <v>38</v>
      </c>
      <c r="C117" s="4" t="s">
        <v>38</v>
      </c>
    </row>
    <row r="118" spans="1:3">
      <c r="A118" s="4" t="s">
        <v>657</v>
      </c>
      <c r="B118" s="5" t="n">
        <v>52</v>
      </c>
      <c r="C118" s="5" t="n">
        <v>61</v>
      </c>
    </row>
    <row r="119" spans="1:3">
      <c r="A119" s="4" t="s">
        <v>753</v>
      </c>
      <c r="B119" s="4" t="s">
        <v>38</v>
      </c>
      <c r="C119" s="4" t="s">
        <v>38</v>
      </c>
    </row>
    <row r="120" spans="1:3">
      <c r="A120" s="4" t="s">
        <v>741</v>
      </c>
      <c r="B120" s="5" t="n">
        <v>106047</v>
      </c>
      <c r="C120" s="5" t="n">
        <v>144782</v>
      </c>
    </row>
    <row r="121" spans="1:3">
      <c r="A121" s="4" t="s">
        <v>760</v>
      </c>
    </row>
    <row r="122" spans="1:3">
      <c r="A122" s="4" t="s">
        <v>644</v>
      </c>
      <c r="B122" s="4" t="s">
        <v>38</v>
      </c>
      <c r="C122" s="4" t="s">
        <v>38</v>
      </c>
    </row>
    <row r="123" spans="1:3">
      <c r="A123" s="4" t="s">
        <v>645</v>
      </c>
      <c r="B123" s="4" t="s">
        <v>38</v>
      </c>
      <c r="C123" s="4" t="s">
        <v>38</v>
      </c>
    </row>
    <row r="124" spans="1:3">
      <c r="A124" s="4" t="s">
        <v>646</v>
      </c>
      <c r="B124" s="4" t="s">
        <v>38</v>
      </c>
      <c r="C124" s="4" t="s">
        <v>38</v>
      </c>
    </row>
    <row r="125" spans="1:3">
      <c r="A125" s="4" t="s">
        <v>647</v>
      </c>
      <c r="B125" s="4" t="s">
        <v>38</v>
      </c>
      <c r="C125" s="4" t="s">
        <v>38</v>
      </c>
    </row>
    <row r="126" spans="1:3">
      <c r="A126" s="4" t="s">
        <v>648</v>
      </c>
      <c r="B126" s="4" t="s">
        <v>38</v>
      </c>
      <c r="C126" s="4" t="s">
        <v>38</v>
      </c>
    </row>
    <row r="127" spans="1:3">
      <c r="A127" s="4" t="s">
        <v>649</v>
      </c>
      <c r="B127" s="5" t="n">
        <v>22</v>
      </c>
      <c r="C127" s="5" t="n">
        <v>19</v>
      </c>
    </row>
    <row r="128" spans="1:3">
      <c r="A128" s="4" t="s">
        <v>650</v>
      </c>
      <c r="B128" s="5" t="n">
        <v>3</v>
      </c>
      <c r="C128" s="5" t="n">
        <v>4</v>
      </c>
    </row>
    <row r="129" spans="1:3">
      <c r="A129" s="4" t="s">
        <v>651</v>
      </c>
      <c r="B129" s="5" t="n">
        <v>25</v>
      </c>
      <c r="C129" s="5" t="n">
        <v>23</v>
      </c>
    </row>
    <row r="130" spans="1:3">
      <c r="A130" s="4" t="s">
        <v>652</v>
      </c>
      <c r="B130" s="4" t="s">
        <v>38</v>
      </c>
      <c r="C130" s="4" t="s">
        <v>38</v>
      </c>
    </row>
    <row r="131" spans="1:3">
      <c r="A131" s="4" t="s">
        <v>653</v>
      </c>
      <c r="B131" s="4" t="s">
        <v>38</v>
      </c>
      <c r="C131" s="4" t="s">
        <v>38</v>
      </c>
    </row>
    <row r="132" spans="1:3">
      <c r="A132" s="4" t="s">
        <v>654</v>
      </c>
      <c r="B132" s="5" t="n">
        <v>25</v>
      </c>
      <c r="C132" s="5" t="n">
        <v>23</v>
      </c>
    </row>
    <row r="133" spans="1:3">
      <c r="A133" s="4" t="s">
        <v>655</v>
      </c>
      <c r="B133" s="5" t="n">
        <v>16</v>
      </c>
      <c r="C133" s="5" t="n">
        <v>24</v>
      </c>
    </row>
    <row r="134" spans="1:3">
      <c r="A134" s="4" t="s">
        <v>656</v>
      </c>
      <c r="B134" s="4" t="s">
        <v>38</v>
      </c>
      <c r="C134" s="4" t="s">
        <v>38</v>
      </c>
    </row>
    <row r="135" spans="1:3">
      <c r="A135" s="4" t="s">
        <v>657</v>
      </c>
      <c r="B135" s="4" t="s">
        <v>38</v>
      </c>
      <c r="C135" s="4" t="s">
        <v>38</v>
      </c>
    </row>
    <row r="136" spans="1:3">
      <c r="A136" s="4" t="s">
        <v>753</v>
      </c>
      <c r="B136" s="4" t="s">
        <v>38</v>
      </c>
      <c r="C136" s="4" t="s">
        <v>38</v>
      </c>
    </row>
    <row r="137" spans="1:3">
      <c r="A137" s="4" t="s">
        <v>741</v>
      </c>
      <c r="B137" s="5" t="n">
        <v>41</v>
      </c>
      <c r="C137" s="5" t="n">
        <v>47</v>
      </c>
    </row>
    <row r="138" spans="1:3">
      <c r="A138" s="4" t="s">
        <v>761</v>
      </c>
    </row>
    <row r="139" spans="1:3">
      <c r="A139" s="4" t="s">
        <v>644</v>
      </c>
      <c r="B139" s="4" t="s">
        <v>38</v>
      </c>
      <c r="C139" s="5" t="n">
        <v>776</v>
      </c>
    </row>
    <row r="140" spans="1:3">
      <c r="A140" s="4" t="s">
        <v>645</v>
      </c>
      <c r="B140" s="4" t="s">
        <v>38</v>
      </c>
      <c r="C140" s="4" t="s">
        <v>38</v>
      </c>
    </row>
    <row r="141" spans="1:3">
      <c r="A141" s="4" t="s">
        <v>646</v>
      </c>
      <c r="B141" s="4" t="s">
        <v>38</v>
      </c>
      <c r="C141" s="4" t="s">
        <v>38</v>
      </c>
    </row>
    <row r="142" spans="1:3">
      <c r="A142" s="4" t="s">
        <v>647</v>
      </c>
      <c r="B142" s="4" t="s">
        <v>38</v>
      </c>
      <c r="C142" s="4" t="s">
        <v>38</v>
      </c>
    </row>
    <row r="143" spans="1:3">
      <c r="A143" s="4" t="s">
        <v>648</v>
      </c>
      <c r="B143" s="4" t="s">
        <v>38</v>
      </c>
      <c r="C143" s="5" t="n">
        <v>776</v>
      </c>
    </row>
    <row r="144" spans="1:3">
      <c r="A144" s="4" t="s">
        <v>649</v>
      </c>
      <c r="B144" s="5" t="n">
        <v>3388</v>
      </c>
      <c r="C144" s="5" t="n">
        <v>2742</v>
      </c>
    </row>
    <row r="145" spans="1:3">
      <c r="A145" s="4" t="s">
        <v>650</v>
      </c>
      <c r="B145" s="5" t="n">
        <v>258</v>
      </c>
      <c r="C145" s="5" t="n">
        <v>262</v>
      </c>
    </row>
    <row r="146" spans="1:3">
      <c r="A146" s="4" t="s">
        <v>651</v>
      </c>
      <c r="B146" s="5" t="n">
        <v>3646</v>
      </c>
      <c r="C146" s="5" t="n">
        <v>3004</v>
      </c>
    </row>
    <row r="147" spans="1:3">
      <c r="A147" s="4" t="s">
        <v>652</v>
      </c>
      <c r="B147" s="4" t="s">
        <v>38</v>
      </c>
      <c r="C147" s="4" t="s">
        <v>38</v>
      </c>
    </row>
    <row r="148" spans="1:3">
      <c r="A148" s="4" t="s">
        <v>653</v>
      </c>
      <c r="B148" s="4" t="s">
        <v>38</v>
      </c>
      <c r="C148" s="4" t="s">
        <v>38</v>
      </c>
    </row>
    <row r="149" spans="1:3">
      <c r="A149" s="4" t="s">
        <v>654</v>
      </c>
      <c r="B149" s="5" t="n">
        <v>3646</v>
      </c>
      <c r="C149" s="5" t="n">
        <v>3780</v>
      </c>
    </row>
    <row r="150" spans="1:3">
      <c r="A150" s="4" t="s">
        <v>655</v>
      </c>
      <c r="B150" s="4" t="s">
        <v>38</v>
      </c>
      <c r="C150" s="4" t="s">
        <v>38</v>
      </c>
    </row>
    <row r="151" spans="1:3">
      <c r="A151" s="4" t="s">
        <v>656</v>
      </c>
      <c r="B151" s="4" t="s">
        <v>38</v>
      </c>
      <c r="C151" s="4" t="s">
        <v>38</v>
      </c>
    </row>
    <row r="152" spans="1:3">
      <c r="A152" s="4" t="s">
        <v>657</v>
      </c>
      <c r="B152" s="4" t="s">
        <v>38</v>
      </c>
      <c r="C152" s="4" t="s">
        <v>38</v>
      </c>
    </row>
    <row r="153" spans="1:3">
      <c r="A153" s="4" t="s">
        <v>753</v>
      </c>
      <c r="B153" s="4" t="s">
        <v>38</v>
      </c>
      <c r="C153" s="4" t="s">
        <v>38</v>
      </c>
    </row>
    <row r="154" spans="1:3">
      <c r="A154" s="4" t="s">
        <v>741</v>
      </c>
      <c r="B154" s="5" t="n">
        <v>3646</v>
      </c>
      <c r="C154" s="5" t="n">
        <v>3780</v>
      </c>
    </row>
    <row r="155" spans="1:3">
      <c r="A155" s="4" t="s">
        <v>762</v>
      </c>
    </row>
    <row r="156" spans="1:3">
      <c r="A156" s="4" t="s">
        <v>644</v>
      </c>
      <c r="B156" s="4" t="s">
        <v>38</v>
      </c>
      <c r="C156" s="5" t="n">
        <v>79</v>
      </c>
    </row>
    <row r="157" spans="1:3">
      <c r="A157" s="4" t="s">
        <v>645</v>
      </c>
      <c r="B157" s="4" t="s">
        <v>38</v>
      </c>
      <c r="C157" s="4" t="s">
        <v>38</v>
      </c>
    </row>
    <row r="158" spans="1:3">
      <c r="A158" s="4" t="s">
        <v>646</v>
      </c>
      <c r="B158" s="4" t="s">
        <v>38</v>
      </c>
      <c r="C158" s="4" t="s">
        <v>38</v>
      </c>
    </row>
    <row r="159" spans="1:3">
      <c r="A159" s="4" t="s">
        <v>647</v>
      </c>
      <c r="B159" s="4" t="s">
        <v>38</v>
      </c>
      <c r="C159" s="4" t="s">
        <v>38</v>
      </c>
    </row>
    <row r="160" spans="1:3">
      <c r="A160" s="4" t="s">
        <v>648</v>
      </c>
      <c r="B160" s="4" t="s">
        <v>38</v>
      </c>
      <c r="C160" s="5" t="n">
        <v>79</v>
      </c>
    </row>
    <row r="161" spans="1:3">
      <c r="A161" s="4" t="s">
        <v>649</v>
      </c>
      <c r="B161" s="5" t="n">
        <v>191</v>
      </c>
      <c r="C161" s="5" t="n">
        <v>107</v>
      </c>
    </row>
    <row r="162" spans="1:3">
      <c r="A162" s="4" t="s">
        <v>650</v>
      </c>
      <c r="B162" s="4" t="s">
        <v>38</v>
      </c>
      <c r="C162" s="4" t="s">
        <v>38</v>
      </c>
    </row>
    <row r="163" spans="1:3">
      <c r="A163" s="4" t="s">
        <v>651</v>
      </c>
      <c r="B163" s="5" t="n">
        <v>191</v>
      </c>
      <c r="C163" s="5" t="n">
        <v>107</v>
      </c>
    </row>
    <row r="164" spans="1:3">
      <c r="A164" s="4" t="s">
        <v>652</v>
      </c>
      <c r="B164" s="4" t="s">
        <v>38</v>
      </c>
      <c r="C164" s="4" t="s">
        <v>38</v>
      </c>
    </row>
    <row r="165" spans="1:3">
      <c r="A165" s="4" t="s">
        <v>653</v>
      </c>
      <c r="B165" s="4" t="s">
        <v>38</v>
      </c>
      <c r="C165" s="4" t="s">
        <v>38</v>
      </c>
    </row>
    <row r="166" spans="1:3">
      <c r="A166" s="4" t="s">
        <v>654</v>
      </c>
      <c r="B166" s="5" t="n">
        <v>191</v>
      </c>
      <c r="C166" s="5" t="n">
        <v>186</v>
      </c>
    </row>
    <row r="167" spans="1:3">
      <c r="A167" s="4" t="s">
        <v>655</v>
      </c>
      <c r="B167" s="4" t="s">
        <v>38</v>
      </c>
      <c r="C167" s="4" t="s">
        <v>38</v>
      </c>
    </row>
    <row r="168" spans="1:3">
      <c r="A168" s="4" t="s">
        <v>656</v>
      </c>
      <c r="B168" s="4" t="s">
        <v>38</v>
      </c>
      <c r="C168" s="4" t="s">
        <v>38</v>
      </c>
    </row>
    <row r="169" spans="1:3">
      <c r="A169" s="4" t="s">
        <v>657</v>
      </c>
      <c r="B169" s="4" t="s">
        <v>38</v>
      </c>
      <c r="C169" s="4" t="s">
        <v>38</v>
      </c>
    </row>
    <row r="170" spans="1:3">
      <c r="A170" s="4" t="s">
        <v>753</v>
      </c>
      <c r="B170" s="4" t="s">
        <v>38</v>
      </c>
      <c r="C170" s="4" t="s">
        <v>38</v>
      </c>
    </row>
    <row r="171" spans="1:3">
      <c r="A171" s="4" t="s">
        <v>741</v>
      </c>
      <c r="B171" s="5" t="n">
        <v>191</v>
      </c>
      <c r="C171" s="5" t="n">
        <v>186</v>
      </c>
    </row>
    <row r="172" spans="1:3">
      <c r="A172" s="4" t="s">
        <v>763</v>
      </c>
    </row>
    <row r="173" spans="1:3">
      <c r="A173" s="4" t="s">
        <v>644</v>
      </c>
      <c r="B173" s="4" t="s">
        <v>38</v>
      </c>
      <c r="C173" s="4" t="s">
        <v>38</v>
      </c>
    </row>
    <row r="174" spans="1:3">
      <c r="A174" s="4" t="s">
        <v>645</v>
      </c>
      <c r="B174" s="4" t="s">
        <v>38</v>
      </c>
      <c r="C174" s="4" t="s">
        <v>38</v>
      </c>
    </row>
    <row r="175" spans="1:3">
      <c r="A175" s="4" t="s">
        <v>646</v>
      </c>
      <c r="B175" s="4" t="s">
        <v>38</v>
      </c>
      <c r="C175" s="4" t="s">
        <v>38</v>
      </c>
    </row>
    <row r="176" spans="1:3">
      <c r="A176" s="4" t="s">
        <v>647</v>
      </c>
      <c r="B176" s="4" t="s">
        <v>38</v>
      </c>
      <c r="C176" s="4" t="s">
        <v>38</v>
      </c>
    </row>
    <row r="177" spans="1:3">
      <c r="A177" s="4" t="s">
        <v>648</v>
      </c>
      <c r="B177" s="4" t="s">
        <v>38</v>
      </c>
      <c r="C177" s="4" t="s">
        <v>38</v>
      </c>
    </row>
    <row r="178" spans="1:3">
      <c r="A178" s="4" t="s">
        <v>649</v>
      </c>
      <c r="B178" s="5" t="n">
        <v>3897</v>
      </c>
      <c r="C178" s="5" t="n">
        <v>4787</v>
      </c>
    </row>
    <row r="179" spans="1:3">
      <c r="A179" s="4" t="s">
        <v>650</v>
      </c>
      <c r="B179" s="4" t="s">
        <v>38</v>
      </c>
      <c r="C179" s="4" t="s">
        <v>38</v>
      </c>
    </row>
    <row r="180" spans="1:3">
      <c r="A180" s="4" t="s">
        <v>651</v>
      </c>
      <c r="B180" s="5" t="n">
        <v>3897</v>
      </c>
      <c r="C180" s="5" t="n">
        <v>4787</v>
      </c>
    </row>
    <row r="181" spans="1:3">
      <c r="A181" s="4" t="s">
        <v>652</v>
      </c>
      <c r="B181" s="4" t="s">
        <v>38</v>
      </c>
      <c r="C181" s="4" t="s">
        <v>38</v>
      </c>
    </row>
    <row r="182" spans="1:3">
      <c r="A182" s="4" t="s">
        <v>653</v>
      </c>
      <c r="B182" s="4" t="s">
        <v>38</v>
      </c>
      <c r="C182" s="4" t="s">
        <v>38</v>
      </c>
    </row>
    <row r="183" spans="1:3">
      <c r="A183" s="4" t="s">
        <v>654</v>
      </c>
      <c r="B183" s="5" t="n">
        <v>3897</v>
      </c>
      <c r="C183" s="5" t="n">
        <v>4787</v>
      </c>
    </row>
    <row r="184" spans="1:3">
      <c r="A184" s="4" t="s">
        <v>655</v>
      </c>
      <c r="B184" s="5" t="n">
        <v>309</v>
      </c>
      <c r="C184" s="5" t="n">
        <v>1114</v>
      </c>
    </row>
    <row r="185" spans="1:3">
      <c r="A185" s="4" t="s">
        <v>656</v>
      </c>
      <c r="B185" s="4" t="s">
        <v>38</v>
      </c>
      <c r="C185" s="4" t="s">
        <v>38</v>
      </c>
    </row>
    <row r="186" spans="1:3">
      <c r="A186" s="4" t="s">
        <v>657</v>
      </c>
      <c r="B186" s="5" t="n">
        <v>16</v>
      </c>
      <c r="C186" s="5" t="n">
        <v>16</v>
      </c>
    </row>
    <row r="187" spans="1:3">
      <c r="A187" s="4" t="s">
        <v>753</v>
      </c>
      <c r="B187" s="4" t="s">
        <v>38</v>
      </c>
      <c r="C187" s="4" t="s">
        <v>38</v>
      </c>
    </row>
    <row r="188" spans="1:3">
      <c r="A188" s="4" t="s">
        <v>741</v>
      </c>
      <c r="B188" s="5" t="n">
        <v>4222</v>
      </c>
      <c r="C188" s="5" t="n">
        <v>5917</v>
      </c>
    </row>
    <row r="189" spans="1:3">
      <c r="A189" s="4" t="s">
        <v>764</v>
      </c>
    </row>
    <row r="190" spans="1:3">
      <c r="A190" s="4" t="s">
        <v>644</v>
      </c>
      <c r="B190" s="4" t="s">
        <v>38</v>
      </c>
      <c r="C190" s="4" t="s">
        <v>38</v>
      </c>
    </row>
    <row r="191" spans="1:3">
      <c r="A191" s="4" t="s">
        <v>645</v>
      </c>
      <c r="B191" s="4" t="s">
        <v>38</v>
      </c>
      <c r="C191" s="4" t="s">
        <v>38</v>
      </c>
    </row>
    <row r="192" spans="1:3">
      <c r="A192" s="4" t="s">
        <v>646</v>
      </c>
      <c r="B192" s="4" t="s">
        <v>38</v>
      </c>
      <c r="C192" s="4" t="s">
        <v>38</v>
      </c>
    </row>
    <row r="193" spans="1:3">
      <c r="A193" s="4" t="s">
        <v>647</v>
      </c>
      <c r="B193" s="4" t="s">
        <v>38</v>
      </c>
      <c r="C193" s="4" t="s">
        <v>38</v>
      </c>
    </row>
    <row r="194" spans="1:3">
      <c r="A194" s="4" t="s">
        <v>648</v>
      </c>
      <c r="B194" s="4" t="s">
        <v>38</v>
      </c>
      <c r="C194" s="4" t="s">
        <v>38</v>
      </c>
    </row>
    <row r="195" spans="1:3">
      <c r="A195" s="4" t="s">
        <v>649</v>
      </c>
      <c r="B195" s="5" t="n">
        <v>59</v>
      </c>
      <c r="C195" s="5" t="n">
        <v>2</v>
      </c>
    </row>
    <row r="196" spans="1:3">
      <c r="A196" s="4" t="s">
        <v>650</v>
      </c>
      <c r="B196" s="4" t="s">
        <v>38</v>
      </c>
      <c r="C196" s="4" t="s">
        <v>38</v>
      </c>
    </row>
    <row r="197" spans="1:3">
      <c r="A197" s="4" t="s">
        <v>651</v>
      </c>
      <c r="B197" s="5" t="n">
        <v>59</v>
      </c>
      <c r="C197" s="5" t="n">
        <v>2</v>
      </c>
    </row>
    <row r="198" spans="1:3">
      <c r="A198" s="4" t="s">
        <v>652</v>
      </c>
      <c r="B198" s="4" t="s">
        <v>38</v>
      </c>
      <c r="C198" s="4" t="s">
        <v>38</v>
      </c>
    </row>
    <row r="199" spans="1:3">
      <c r="A199" s="4" t="s">
        <v>653</v>
      </c>
      <c r="B199" s="4" t="s">
        <v>38</v>
      </c>
      <c r="C199" s="4" t="s">
        <v>38</v>
      </c>
    </row>
    <row r="200" spans="1:3">
      <c r="A200" s="4" t="s">
        <v>654</v>
      </c>
      <c r="B200" s="5" t="n">
        <v>59</v>
      </c>
      <c r="C200" s="5" t="n">
        <v>2</v>
      </c>
    </row>
    <row r="201" spans="1:3">
      <c r="A201" s="4" t="s">
        <v>655</v>
      </c>
      <c r="B201" s="5" t="n">
        <v>20</v>
      </c>
      <c r="C201" s="4" t="s">
        <v>38</v>
      </c>
    </row>
    <row r="202" spans="1:3">
      <c r="A202" s="4" t="s">
        <v>656</v>
      </c>
      <c r="B202" s="4" t="s">
        <v>38</v>
      </c>
      <c r="C202" s="4" t="s">
        <v>38</v>
      </c>
    </row>
    <row r="203" spans="1:3">
      <c r="A203" s="4" t="s">
        <v>657</v>
      </c>
      <c r="B203" s="4" t="s">
        <v>38</v>
      </c>
      <c r="C203" s="4" t="s">
        <v>38</v>
      </c>
    </row>
    <row r="204" spans="1:3">
      <c r="A204" s="4" t="s">
        <v>753</v>
      </c>
      <c r="B204" s="4" t="s">
        <v>38</v>
      </c>
      <c r="C204" s="4" t="s">
        <v>38</v>
      </c>
    </row>
    <row r="205" spans="1:3">
      <c r="A205" s="4" t="s">
        <v>741</v>
      </c>
      <c r="B205" s="5" t="n">
        <v>79</v>
      </c>
      <c r="C205" s="5" t="n">
        <v>2</v>
      </c>
    </row>
    <row r="206" spans="1:3">
      <c r="A206" s="4" t="s">
        <v>765</v>
      </c>
    </row>
    <row r="207" spans="1:3">
      <c r="A207" s="4" t="s">
        <v>644</v>
      </c>
      <c r="B207" s="5" t="n">
        <v>6098</v>
      </c>
      <c r="C207" s="5" t="n">
        <v>7799</v>
      </c>
    </row>
    <row r="208" spans="1:3">
      <c r="A208" s="4" t="s">
        <v>645</v>
      </c>
      <c r="B208" s="5" t="n">
        <v>5649</v>
      </c>
      <c r="C208" s="5" t="n">
        <v>6136</v>
      </c>
    </row>
    <row r="209" spans="1:3">
      <c r="A209" s="4" t="s">
        <v>646</v>
      </c>
      <c r="B209" s="4" t="s">
        <v>38</v>
      </c>
      <c r="C209" s="4" t="s">
        <v>38</v>
      </c>
    </row>
    <row r="210" spans="1:3">
      <c r="A210" s="4" t="s">
        <v>647</v>
      </c>
      <c r="B210" s="4" t="s">
        <v>38</v>
      </c>
      <c r="C210" s="4" t="s">
        <v>38</v>
      </c>
    </row>
    <row r="211" spans="1:3">
      <c r="A211" s="4" t="s">
        <v>648</v>
      </c>
      <c r="B211" s="5" t="n">
        <v>11747</v>
      </c>
      <c r="C211" s="5" t="n">
        <v>13935</v>
      </c>
    </row>
    <row r="212" spans="1:3">
      <c r="A212" s="4" t="s">
        <v>649</v>
      </c>
      <c r="B212" s="5" t="n">
        <v>79854</v>
      </c>
      <c r="C212" s="5" t="n">
        <v>88829</v>
      </c>
    </row>
    <row r="213" spans="1:3">
      <c r="A213" s="4" t="s">
        <v>650</v>
      </c>
      <c r="B213" s="5" t="n">
        <v>1917</v>
      </c>
      <c r="C213" s="5" t="n">
        <v>4874</v>
      </c>
    </row>
    <row r="214" spans="1:3">
      <c r="A214" s="4" t="s">
        <v>651</v>
      </c>
      <c r="B214" s="5" t="n">
        <v>81771</v>
      </c>
      <c r="C214" s="5" t="n">
        <v>93703</v>
      </c>
    </row>
    <row r="215" spans="1:3">
      <c r="A215" s="4" t="s">
        <v>652</v>
      </c>
      <c r="B215" s="4" t="s">
        <v>38</v>
      </c>
      <c r="C215" s="4" t="s">
        <v>38</v>
      </c>
    </row>
    <row r="216" spans="1:3">
      <c r="A216" s="4" t="s">
        <v>653</v>
      </c>
      <c r="B216" s="4" t="s">
        <v>38</v>
      </c>
      <c r="C216" s="4" t="s">
        <v>38</v>
      </c>
    </row>
    <row r="217" spans="1:3">
      <c r="A217" s="4" t="s">
        <v>654</v>
      </c>
      <c r="B217" s="5" t="n">
        <v>93518</v>
      </c>
      <c r="C217" s="5" t="n">
        <v>107638</v>
      </c>
    </row>
    <row r="218" spans="1:3">
      <c r="A218" s="4" t="s">
        <v>655</v>
      </c>
      <c r="B218" s="5" t="n">
        <v>20329</v>
      </c>
      <c r="C218" s="5" t="n">
        <v>46764</v>
      </c>
    </row>
    <row r="219" spans="1:3">
      <c r="A219" s="4" t="s">
        <v>656</v>
      </c>
      <c r="B219" s="4" t="s">
        <v>38</v>
      </c>
      <c r="C219" s="4" t="s">
        <v>38</v>
      </c>
    </row>
    <row r="220" spans="1:3">
      <c r="A220" s="4" t="s">
        <v>657</v>
      </c>
      <c r="B220" s="5" t="n">
        <v>68</v>
      </c>
      <c r="C220" s="5" t="n">
        <v>77</v>
      </c>
    </row>
    <row r="221" spans="1:3">
      <c r="A221" s="4" t="s">
        <v>753</v>
      </c>
      <c r="B221" s="4" t="s">
        <v>38</v>
      </c>
      <c r="C221" s="4" t="s">
        <v>38</v>
      </c>
    </row>
    <row r="222" spans="1:3">
      <c r="A222" s="4" t="s">
        <v>741</v>
      </c>
      <c r="B222" s="5" t="n">
        <v>113915</v>
      </c>
      <c r="C222" s="5" t="n">
        <v>154479</v>
      </c>
    </row>
    <row r="223" spans="1:3">
      <c r="A223" s="4" t="s">
        <v>766</v>
      </c>
    </row>
    <row r="224" spans="1:3">
      <c r="A224" s="4" t="s">
        <v>644</v>
      </c>
      <c r="B224" s="4" t="s">
        <v>38</v>
      </c>
      <c r="C224" s="5" t="n">
        <v>79</v>
      </c>
    </row>
    <row r="225" spans="1:3">
      <c r="A225" s="4" t="s">
        <v>645</v>
      </c>
      <c r="B225" s="4" t="s">
        <v>38</v>
      </c>
      <c r="C225" s="4" t="s">
        <v>38</v>
      </c>
    </row>
    <row r="226" spans="1:3">
      <c r="A226" s="4" t="s">
        <v>646</v>
      </c>
      <c r="B226" s="4" t="s">
        <v>38</v>
      </c>
      <c r="C226" s="4" t="s">
        <v>38</v>
      </c>
    </row>
    <row r="227" spans="1:3">
      <c r="A227" s="4" t="s">
        <v>647</v>
      </c>
      <c r="B227" s="4" t="s">
        <v>38</v>
      </c>
      <c r="C227" s="4" t="s">
        <v>38</v>
      </c>
    </row>
    <row r="228" spans="1:3">
      <c r="A228" s="4" t="s">
        <v>648</v>
      </c>
      <c r="B228" s="4" t="s">
        <v>38</v>
      </c>
      <c r="C228" s="5" t="n">
        <v>79</v>
      </c>
    </row>
    <row r="229" spans="1:3">
      <c r="A229" s="4" t="s">
        <v>649</v>
      </c>
      <c r="B229" s="5" t="n">
        <v>272</v>
      </c>
      <c r="C229" s="5" t="n">
        <v>128</v>
      </c>
    </row>
    <row r="230" spans="1:3">
      <c r="A230" s="4" t="s">
        <v>650</v>
      </c>
      <c r="B230" s="5" t="n">
        <v>3</v>
      </c>
      <c r="C230" s="5" t="n">
        <v>4</v>
      </c>
    </row>
    <row r="231" spans="1:3">
      <c r="A231" s="4" t="s">
        <v>651</v>
      </c>
      <c r="B231" s="5" t="n">
        <v>275</v>
      </c>
      <c r="C231" s="5" t="n">
        <v>132</v>
      </c>
    </row>
    <row r="232" spans="1:3">
      <c r="A232" s="4" t="s">
        <v>652</v>
      </c>
      <c r="B232" s="4" t="s">
        <v>38</v>
      </c>
      <c r="C232" s="4" t="s">
        <v>38</v>
      </c>
    </row>
    <row r="233" spans="1:3">
      <c r="A233" s="4" t="s">
        <v>653</v>
      </c>
      <c r="B233" s="4" t="s">
        <v>38</v>
      </c>
      <c r="C233" s="4" t="s">
        <v>38</v>
      </c>
    </row>
    <row r="234" spans="1:3">
      <c r="A234" s="4" t="s">
        <v>654</v>
      </c>
      <c r="B234" s="5" t="n">
        <v>275</v>
      </c>
      <c r="C234" s="5" t="n">
        <v>211</v>
      </c>
    </row>
    <row r="235" spans="1:3">
      <c r="A235" s="4" t="s">
        <v>655</v>
      </c>
      <c r="B235" s="5" t="n">
        <v>36</v>
      </c>
      <c r="C235" s="5" t="n">
        <v>24</v>
      </c>
    </row>
    <row r="236" spans="1:3">
      <c r="A236" s="4" t="s">
        <v>656</v>
      </c>
      <c r="B236" s="4" t="s">
        <v>38</v>
      </c>
      <c r="C236" s="4" t="s">
        <v>38</v>
      </c>
    </row>
    <row r="237" spans="1:3">
      <c r="A237" s="4" t="s">
        <v>657</v>
      </c>
      <c r="B237" s="4" t="s">
        <v>38</v>
      </c>
      <c r="C237" s="4" t="s">
        <v>38</v>
      </c>
    </row>
    <row r="238" spans="1:3">
      <c r="A238" s="4" t="s">
        <v>753</v>
      </c>
      <c r="B238" s="4" t="s">
        <v>38</v>
      </c>
      <c r="C238" s="4" t="s">
        <v>38</v>
      </c>
    </row>
    <row r="239" spans="1:3">
      <c r="A239" s="4" t="s">
        <v>741</v>
      </c>
      <c r="B239" s="6" t="n">
        <v>311</v>
      </c>
      <c r="C239" s="6" t="n">
        <v>2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29</v>
      </c>
    </row>
    <row r="2" spans="1:3">
      <c r="A2" s="4" t="s">
        <v>752</v>
      </c>
    </row>
    <row r="3" spans="1:3">
      <c r="A3" s="4" t="s">
        <v>768</v>
      </c>
      <c r="B3" s="6" t="n">
        <v>636645</v>
      </c>
      <c r="C3" s="6" t="n">
        <v>527905</v>
      </c>
    </row>
    <row r="4" spans="1:3">
      <c r="A4" s="4" t="s">
        <v>769</v>
      </c>
      <c r="B4" s="5" t="n">
        <v>4816</v>
      </c>
      <c r="C4" s="5" t="n">
        <v>1223</v>
      </c>
    </row>
    <row r="5" spans="1:3">
      <c r="A5" s="4" t="s">
        <v>770</v>
      </c>
      <c r="B5" s="4" t="s">
        <v>38</v>
      </c>
      <c r="C5" s="4" t="s">
        <v>38</v>
      </c>
    </row>
    <row r="6" spans="1:3">
      <c r="A6" s="4" t="s">
        <v>753</v>
      </c>
      <c r="B6" s="4" t="s">
        <v>38</v>
      </c>
      <c r="C6" s="4" t="s">
        <v>38</v>
      </c>
    </row>
    <row r="7" spans="1:3">
      <c r="A7" s="4" t="s">
        <v>741</v>
      </c>
      <c r="B7" s="5" t="n">
        <v>641461</v>
      </c>
      <c r="C7" s="5" t="n">
        <v>529128</v>
      </c>
    </row>
    <row r="8" spans="1:3">
      <c r="A8" s="4" t="s">
        <v>754</v>
      </c>
    </row>
    <row r="9" spans="1:3">
      <c r="A9" s="4" t="s">
        <v>768</v>
      </c>
      <c r="B9" s="5" t="n">
        <v>5062</v>
      </c>
      <c r="C9" s="5" t="n">
        <v>4110</v>
      </c>
    </row>
    <row r="10" spans="1:3">
      <c r="A10" s="4" t="s">
        <v>769</v>
      </c>
      <c r="B10" s="5" t="n">
        <v>196</v>
      </c>
      <c r="C10" s="5" t="n">
        <v>44</v>
      </c>
    </row>
    <row r="11" spans="1:3">
      <c r="A11" s="4" t="s">
        <v>770</v>
      </c>
      <c r="B11" s="4" t="s">
        <v>38</v>
      </c>
      <c r="C11" s="4" t="s">
        <v>38</v>
      </c>
    </row>
    <row r="12" spans="1:3">
      <c r="A12" s="4" t="s">
        <v>753</v>
      </c>
      <c r="B12" s="5" t="n">
        <v>337</v>
      </c>
      <c r="C12" s="5" t="n">
        <v>482</v>
      </c>
    </row>
    <row r="13" spans="1:3">
      <c r="A13" s="4" t="s">
        <v>741</v>
      </c>
      <c r="B13" s="5" t="n">
        <v>5595</v>
      </c>
      <c r="C13" s="5" t="n">
        <v>4636</v>
      </c>
    </row>
    <row r="14" spans="1:3">
      <c r="A14" s="4" t="s">
        <v>755</v>
      </c>
    </row>
    <row r="15" spans="1:3">
      <c r="A15" s="4" t="s">
        <v>768</v>
      </c>
      <c r="B15" s="4" t="s">
        <v>38</v>
      </c>
      <c r="C15" s="4" t="s">
        <v>38</v>
      </c>
    </row>
    <row r="16" spans="1:3">
      <c r="A16" s="4" t="s">
        <v>769</v>
      </c>
      <c r="B16" s="4" t="s">
        <v>38</v>
      </c>
      <c r="C16" s="4" t="s">
        <v>38</v>
      </c>
    </row>
    <row r="17" spans="1:3">
      <c r="A17" s="4" t="s">
        <v>770</v>
      </c>
      <c r="B17" s="5" t="n">
        <v>12688</v>
      </c>
      <c r="C17" s="5" t="n">
        <v>19938</v>
      </c>
    </row>
    <row r="18" spans="1:3">
      <c r="A18" s="4" t="s">
        <v>753</v>
      </c>
      <c r="B18" s="4" t="s">
        <v>38</v>
      </c>
      <c r="C18" s="4" t="s">
        <v>38</v>
      </c>
    </row>
    <row r="19" spans="1:3">
      <c r="A19" s="4" t="s">
        <v>741</v>
      </c>
      <c r="B19" s="5" t="n">
        <v>12688</v>
      </c>
      <c r="C19" s="5" t="n">
        <v>19938</v>
      </c>
    </row>
    <row r="20" spans="1:3">
      <c r="A20" s="4" t="s">
        <v>756</v>
      </c>
    </row>
    <row r="21" spans="1:3">
      <c r="A21" s="4" t="s">
        <v>768</v>
      </c>
      <c r="B21" s="4" t="s">
        <v>38</v>
      </c>
      <c r="C21" s="4" t="s">
        <v>38</v>
      </c>
    </row>
    <row r="22" spans="1:3">
      <c r="A22" s="4" t="s">
        <v>769</v>
      </c>
      <c r="B22" s="4" t="s">
        <v>38</v>
      </c>
      <c r="C22" s="4" t="s">
        <v>38</v>
      </c>
    </row>
    <row r="23" spans="1:3">
      <c r="A23" s="4" t="s">
        <v>770</v>
      </c>
      <c r="B23" s="5" t="n">
        <v>221</v>
      </c>
      <c r="C23" s="5" t="n">
        <v>845</v>
      </c>
    </row>
    <row r="24" spans="1:3">
      <c r="A24" s="4" t="s">
        <v>753</v>
      </c>
      <c r="B24" s="4" t="s">
        <v>38</v>
      </c>
      <c r="C24" s="4" t="s">
        <v>38</v>
      </c>
    </row>
    <row r="25" spans="1:3">
      <c r="A25" s="4" t="s">
        <v>741</v>
      </c>
      <c r="B25" s="5" t="n">
        <v>221</v>
      </c>
      <c r="C25" s="5" t="n">
        <v>845</v>
      </c>
    </row>
    <row r="26" spans="1:3">
      <c r="A26" s="4" t="s">
        <v>757</v>
      </c>
    </row>
    <row r="27" spans="1:3">
      <c r="A27" s="4" t="s">
        <v>768</v>
      </c>
      <c r="B27" s="5" t="n">
        <v>636645</v>
      </c>
      <c r="C27" s="5" t="n">
        <v>527905</v>
      </c>
    </row>
    <row r="28" spans="1:3">
      <c r="A28" s="4" t="s">
        <v>769</v>
      </c>
      <c r="B28" s="5" t="n">
        <v>4816</v>
      </c>
      <c r="C28" s="5" t="n">
        <v>1223</v>
      </c>
    </row>
    <row r="29" spans="1:3">
      <c r="A29" s="4" t="s">
        <v>770</v>
      </c>
      <c r="B29" s="5" t="n">
        <v>12688</v>
      </c>
      <c r="C29" s="5" t="n">
        <v>19938</v>
      </c>
    </row>
    <row r="30" spans="1:3">
      <c r="A30" s="4" t="s">
        <v>753</v>
      </c>
      <c r="B30" s="4" t="s">
        <v>38</v>
      </c>
      <c r="C30" s="4" t="s">
        <v>38</v>
      </c>
    </row>
    <row r="31" spans="1:3">
      <c r="A31" s="4" t="s">
        <v>741</v>
      </c>
      <c r="B31" s="5" t="n">
        <v>654149</v>
      </c>
      <c r="C31" s="5" t="n">
        <v>549066</v>
      </c>
    </row>
    <row r="32" spans="1:3">
      <c r="A32" s="4" t="s">
        <v>758</v>
      </c>
    </row>
    <row r="33" spans="1:3">
      <c r="A33" s="4" t="s">
        <v>768</v>
      </c>
      <c r="B33" s="5" t="n">
        <v>5062</v>
      </c>
      <c r="C33" s="5" t="n">
        <v>4110</v>
      </c>
    </row>
    <row r="34" spans="1:3">
      <c r="A34" s="4" t="s">
        <v>769</v>
      </c>
      <c r="B34" s="5" t="n">
        <v>196</v>
      </c>
      <c r="C34" s="5" t="n">
        <v>44</v>
      </c>
    </row>
    <row r="35" spans="1:3">
      <c r="A35" s="4" t="s">
        <v>770</v>
      </c>
      <c r="B35" s="5" t="n">
        <v>221</v>
      </c>
      <c r="C35" s="5" t="n">
        <v>845</v>
      </c>
    </row>
    <row r="36" spans="1:3">
      <c r="A36" s="4" t="s">
        <v>753</v>
      </c>
      <c r="B36" s="5" t="n">
        <v>337</v>
      </c>
      <c r="C36" s="5" t="n">
        <v>482</v>
      </c>
    </row>
    <row r="37" spans="1:3">
      <c r="A37" s="4" t="s">
        <v>741</v>
      </c>
      <c r="B37" s="5" t="n">
        <v>5816</v>
      </c>
      <c r="C37" s="5" t="n">
        <v>5481</v>
      </c>
    </row>
    <row r="38" spans="1:3">
      <c r="A38" s="4" t="s">
        <v>759</v>
      </c>
    </row>
    <row r="39" spans="1:3">
      <c r="A39" s="4" t="s">
        <v>768</v>
      </c>
      <c r="B39" s="5" t="n">
        <v>107810</v>
      </c>
      <c r="C39" s="5" t="n">
        <v>148580</v>
      </c>
    </row>
    <row r="40" spans="1:3">
      <c r="A40" s="4" t="s">
        <v>769</v>
      </c>
      <c r="B40" s="5" t="n">
        <v>2459</v>
      </c>
      <c r="C40" s="5" t="n">
        <v>2119</v>
      </c>
    </row>
    <row r="41" spans="1:3">
      <c r="A41" s="4" t="s">
        <v>770</v>
      </c>
      <c r="B41" s="4" t="s">
        <v>38</v>
      </c>
      <c r="C41" s="4" t="s">
        <v>38</v>
      </c>
    </row>
    <row r="42" spans="1:3">
      <c r="A42" s="4" t="s">
        <v>753</v>
      </c>
      <c r="B42" s="4" t="s">
        <v>38</v>
      </c>
      <c r="C42" s="4" t="s">
        <v>38</v>
      </c>
    </row>
    <row r="43" spans="1:3">
      <c r="A43" s="4" t="s">
        <v>741</v>
      </c>
      <c r="B43" s="5" t="n">
        <v>110269</v>
      </c>
      <c r="C43" s="5" t="n">
        <v>150699</v>
      </c>
    </row>
    <row r="44" spans="1:3">
      <c r="A44" s="4" t="s">
        <v>760</v>
      </c>
    </row>
    <row r="45" spans="1:3">
      <c r="A45" s="4" t="s">
        <v>768</v>
      </c>
      <c r="B45" s="5" t="n">
        <v>55</v>
      </c>
      <c r="C45" s="5" t="n">
        <v>46</v>
      </c>
    </row>
    <row r="46" spans="1:3">
      <c r="A46" s="4" t="s">
        <v>769</v>
      </c>
      <c r="B46" s="5" t="n">
        <v>65</v>
      </c>
      <c r="C46" s="5" t="n">
        <v>2</v>
      </c>
    </row>
    <row r="47" spans="1:3">
      <c r="A47" s="4" t="s">
        <v>770</v>
      </c>
      <c r="B47" s="4" t="s">
        <v>38</v>
      </c>
      <c r="C47" s="4" t="s">
        <v>38</v>
      </c>
    </row>
    <row r="48" spans="1:3">
      <c r="A48" s="4" t="s">
        <v>753</v>
      </c>
      <c r="B48" s="4" t="s">
        <v>38</v>
      </c>
      <c r="C48" s="4" t="s">
        <v>38</v>
      </c>
    </row>
    <row r="49" spans="1:3">
      <c r="A49" s="4" t="s">
        <v>741</v>
      </c>
      <c r="B49" s="5" t="n">
        <v>120</v>
      </c>
      <c r="C49" s="5" t="n">
        <v>48</v>
      </c>
    </row>
    <row r="50" spans="1:3">
      <c r="A50" s="4" t="s">
        <v>761</v>
      </c>
    </row>
    <row r="51" spans="1:3">
      <c r="A51" s="4" t="s">
        <v>768</v>
      </c>
      <c r="B51" s="4" t="s">
        <v>38</v>
      </c>
      <c r="C51" s="4" t="s">
        <v>38</v>
      </c>
    </row>
    <row r="52" spans="1:3">
      <c r="A52" s="4" t="s">
        <v>769</v>
      </c>
      <c r="B52" s="4" t="s">
        <v>38</v>
      </c>
      <c r="C52" s="4" t="s">
        <v>38</v>
      </c>
    </row>
    <row r="53" spans="1:3">
      <c r="A53" s="4" t="s">
        <v>770</v>
      </c>
      <c r="B53" s="5" t="n">
        <v>3646</v>
      </c>
      <c r="C53" s="5" t="n">
        <v>3780</v>
      </c>
    </row>
    <row r="54" spans="1:3">
      <c r="A54" s="4" t="s">
        <v>753</v>
      </c>
      <c r="B54" s="4" t="s">
        <v>38</v>
      </c>
      <c r="C54" s="4" t="s">
        <v>38</v>
      </c>
    </row>
    <row r="55" spans="1:3">
      <c r="A55" s="4" t="s">
        <v>741</v>
      </c>
      <c r="B55" s="5" t="n">
        <v>3646</v>
      </c>
      <c r="C55" s="5" t="n">
        <v>3780</v>
      </c>
    </row>
    <row r="56" spans="1:3">
      <c r="A56" s="4" t="s">
        <v>762</v>
      </c>
    </row>
    <row r="57" spans="1:3">
      <c r="A57" s="4" t="s">
        <v>768</v>
      </c>
      <c r="B57" s="4" t="s">
        <v>38</v>
      </c>
      <c r="C57" s="4" t="s">
        <v>38</v>
      </c>
    </row>
    <row r="58" spans="1:3">
      <c r="A58" s="4" t="s">
        <v>769</v>
      </c>
      <c r="B58" s="4" t="s">
        <v>38</v>
      </c>
      <c r="C58" s="4" t="s">
        <v>38</v>
      </c>
    </row>
    <row r="59" spans="1:3">
      <c r="A59" s="4" t="s">
        <v>770</v>
      </c>
      <c r="B59" s="5" t="n">
        <v>191</v>
      </c>
      <c r="C59" s="5" t="n">
        <v>187</v>
      </c>
    </row>
    <row r="60" spans="1:3">
      <c r="A60" s="4" t="s">
        <v>753</v>
      </c>
      <c r="B60" s="4" t="s">
        <v>38</v>
      </c>
      <c r="C60" s="4" t="s">
        <v>38</v>
      </c>
    </row>
    <row r="61" spans="1:3">
      <c r="A61" s="4" t="s">
        <v>741</v>
      </c>
      <c r="B61" s="5" t="n">
        <v>191</v>
      </c>
      <c r="C61" s="5" t="n">
        <v>187</v>
      </c>
    </row>
    <row r="62" spans="1:3">
      <c r="A62" s="4" t="s">
        <v>765</v>
      </c>
    </row>
    <row r="63" spans="1:3">
      <c r="A63" s="4" t="s">
        <v>768</v>
      </c>
      <c r="B63" s="5" t="n">
        <v>107810</v>
      </c>
      <c r="C63" s="5" t="n">
        <v>148580</v>
      </c>
    </row>
    <row r="64" spans="1:3">
      <c r="A64" s="4" t="s">
        <v>769</v>
      </c>
      <c r="B64" s="5" t="n">
        <v>2459</v>
      </c>
      <c r="C64" s="5" t="n">
        <v>2119</v>
      </c>
    </row>
    <row r="65" spans="1:3">
      <c r="A65" s="4" t="s">
        <v>770</v>
      </c>
      <c r="B65" s="5" t="n">
        <v>3646</v>
      </c>
      <c r="C65" s="5" t="n">
        <v>3780</v>
      </c>
    </row>
    <row r="66" spans="1:3">
      <c r="A66" s="4" t="s">
        <v>753</v>
      </c>
      <c r="B66" s="4" t="s">
        <v>38</v>
      </c>
      <c r="C66" s="4" t="s">
        <v>38</v>
      </c>
    </row>
    <row r="67" spans="1:3">
      <c r="A67" s="4" t="s">
        <v>741</v>
      </c>
      <c r="B67" s="5" t="n">
        <v>113915</v>
      </c>
      <c r="C67" s="5" t="n">
        <v>154479</v>
      </c>
    </row>
    <row r="68" spans="1:3">
      <c r="A68" s="4" t="s">
        <v>766</v>
      </c>
    </row>
    <row r="69" spans="1:3">
      <c r="A69" s="4" t="s">
        <v>768</v>
      </c>
      <c r="B69" s="5" t="n">
        <v>55</v>
      </c>
      <c r="C69" s="5" t="n">
        <v>46</v>
      </c>
    </row>
    <row r="70" spans="1:3">
      <c r="A70" s="4" t="s">
        <v>769</v>
      </c>
      <c r="B70" s="5" t="n">
        <v>65</v>
      </c>
      <c r="C70" s="5" t="n">
        <v>2</v>
      </c>
    </row>
    <row r="71" spans="1:3">
      <c r="A71" s="4" t="s">
        <v>770</v>
      </c>
      <c r="B71" s="5" t="n">
        <v>191</v>
      </c>
      <c r="C71" s="5" t="n">
        <v>187</v>
      </c>
    </row>
    <row r="72" spans="1:3">
      <c r="A72" s="4" t="s">
        <v>753</v>
      </c>
      <c r="B72" s="4" t="s">
        <v>38</v>
      </c>
      <c r="C72" s="4" t="s">
        <v>38</v>
      </c>
    </row>
    <row r="73" spans="1:3">
      <c r="A73" s="4" t="s">
        <v>741</v>
      </c>
      <c r="B73" s="6" t="n">
        <v>311</v>
      </c>
      <c r="C73" s="6" t="n">
        <v>2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29</v>
      </c>
    </row>
    <row r="2" spans="1:3">
      <c r="A2" s="4" t="s">
        <v>772</v>
      </c>
    </row>
    <row r="3" spans="1:3">
      <c r="A3" s="4" t="s">
        <v>737</v>
      </c>
      <c r="B3" s="6" t="n">
        <v>3516</v>
      </c>
      <c r="C3" s="6" t="n">
        <v>7482</v>
      </c>
    </row>
    <row r="4" spans="1:3">
      <c r="A4" s="4" t="s">
        <v>647</v>
      </c>
      <c r="B4" s="5" t="n">
        <v>406</v>
      </c>
      <c r="C4" s="5" t="n">
        <v>535</v>
      </c>
    </row>
    <row r="5" spans="1:3">
      <c r="A5" s="4" t="s">
        <v>648</v>
      </c>
      <c r="B5" s="5" t="n">
        <v>3922</v>
      </c>
      <c r="C5" s="5" t="n">
        <v>8017</v>
      </c>
    </row>
    <row r="6" spans="1:3">
      <c r="A6" s="4" t="s">
        <v>649</v>
      </c>
      <c r="B6" s="5" t="n">
        <v>3021</v>
      </c>
      <c r="C6" s="5" t="n">
        <v>3131</v>
      </c>
    </row>
    <row r="7" spans="1:3">
      <c r="A7" s="4" t="s">
        <v>650</v>
      </c>
      <c r="B7" s="4" t="s">
        <v>38</v>
      </c>
      <c r="C7" s="5" t="n">
        <v>122</v>
      </c>
    </row>
    <row r="8" spans="1:3">
      <c r="A8" s="4" t="s">
        <v>652</v>
      </c>
      <c r="B8" s="4" t="s">
        <v>38</v>
      </c>
      <c r="C8" s="5" t="n">
        <v>733</v>
      </c>
    </row>
    <row r="9" spans="1:3">
      <c r="A9" s="4" t="s">
        <v>653</v>
      </c>
      <c r="B9" s="5" t="n">
        <v>46</v>
      </c>
      <c r="C9" s="5" t="n">
        <v>2870</v>
      </c>
    </row>
    <row r="10" spans="1:3">
      <c r="A10" s="4" t="s">
        <v>654</v>
      </c>
      <c r="B10" s="5" t="n">
        <v>6989</v>
      </c>
      <c r="C10" s="5" t="n">
        <v>14873</v>
      </c>
    </row>
    <row r="11" spans="1:3">
      <c r="A11" s="4" t="s">
        <v>655</v>
      </c>
      <c r="B11" s="4" t="s">
        <v>38</v>
      </c>
      <c r="C11" s="5" t="n">
        <v>95</v>
      </c>
    </row>
    <row r="12" spans="1:3">
      <c r="A12" s="4" t="s">
        <v>657</v>
      </c>
      <c r="B12" s="4" t="s">
        <v>38</v>
      </c>
      <c r="C12" s="4" t="s">
        <v>38</v>
      </c>
    </row>
    <row r="13" spans="1:3">
      <c r="A13" s="4" t="s">
        <v>741</v>
      </c>
      <c r="B13" s="5" t="n">
        <v>6989</v>
      </c>
      <c r="C13" s="5" t="n">
        <v>14968</v>
      </c>
    </row>
    <row r="14" spans="1:3">
      <c r="A14" s="4" t="s">
        <v>773</v>
      </c>
    </row>
    <row r="15" spans="1:3">
      <c r="A15" s="4" t="s">
        <v>737</v>
      </c>
      <c r="B15" s="5" t="n">
        <v>3684</v>
      </c>
      <c r="C15" s="5" t="n">
        <v>8094</v>
      </c>
    </row>
    <row r="16" spans="1:3">
      <c r="A16" s="4" t="s">
        <v>647</v>
      </c>
      <c r="B16" s="5" t="n">
        <v>435</v>
      </c>
      <c r="C16" s="5" t="n">
        <v>659</v>
      </c>
    </row>
    <row r="17" spans="1:3">
      <c r="A17" s="4" t="s">
        <v>648</v>
      </c>
      <c r="B17" s="5" t="n">
        <v>4119</v>
      </c>
      <c r="C17" s="5" t="n">
        <v>8753</v>
      </c>
    </row>
    <row r="18" spans="1:3">
      <c r="A18" s="4" t="s">
        <v>649</v>
      </c>
      <c r="B18" s="5" t="n">
        <v>3304</v>
      </c>
      <c r="C18" s="5" t="n">
        <v>3405</v>
      </c>
    </row>
    <row r="19" spans="1:3">
      <c r="A19" s="4" t="s">
        <v>650</v>
      </c>
      <c r="B19" s="4" t="s">
        <v>38</v>
      </c>
      <c r="C19" s="5" t="n">
        <v>128</v>
      </c>
    </row>
    <row r="20" spans="1:3">
      <c r="A20" s="4" t="s">
        <v>652</v>
      </c>
      <c r="B20" s="4" t="s">
        <v>38</v>
      </c>
      <c r="C20" s="5" t="n">
        <v>773</v>
      </c>
    </row>
    <row r="21" spans="1:3">
      <c r="A21" s="4" t="s">
        <v>653</v>
      </c>
      <c r="B21" s="5" t="n">
        <v>46</v>
      </c>
      <c r="C21" s="5" t="n">
        <v>3836</v>
      </c>
    </row>
    <row r="22" spans="1:3">
      <c r="A22" s="4" t="s">
        <v>654</v>
      </c>
      <c r="B22" s="5" t="n">
        <v>7469</v>
      </c>
      <c r="C22" s="5" t="n">
        <v>16895</v>
      </c>
    </row>
    <row r="23" spans="1:3">
      <c r="A23" s="4" t="s">
        <v>655</v>
      </c>
      <c r="B23" s="4" t="s">
        <v>38</v>
      </c>
      <c r="C23" s="5" t="n">
        <v>98</v>
      </c>
    </row>
    <row r="24" spans="1:3">
      <c r="A24" s="4" t="s">
        <v>657</v>
      </c>
      <c r="B24" s="4" t="s">
        <v>38</v>
      </c>
      <c r="C24" s="4" t="s">
        <v>38</v>
      </c>
    </row>
    <row r="25" spans="1:3">
      <c r="A25" s="4" t="s">
        <v>741</v>
      </c>
      <c r="B25" s="5" t="n">
        <v>7469</v>
      </c>
      <c r="C25" s="5" t="n">
        <v>16993</v>
      </c>
    </row>
    <row r="26" spans="1:3">
      <c r="A26" s="4" t="s">
        <v>774</v>
      </c>
    </row>
    <row r="27" spans="1:3">
      <c r="A27" s="4" t="s">
        <v>737</v>
      </c>
      <c r="B27" s="5" t="n">
        <v>5907</v>
      </c>
      <c r="C27" s="5" t="n">
        <v>6213</v>
      </c>
    </row>
    <row r="28" spans="1:3">
      <c r="A28" s="4" t="s">
        <v>647</v>
      </c>
      <c r="B28" s="5" t="n">
        <v>462</v>
      </c>
      <c r="C28" s="5" t="n">
        <v>176</v>
      </c>
    </row>
    <row r="29" spans="1:3">
      <c r="A29" s="4" t="s">
        <v>648</v>
      </c>
      <c r="B29" s="5" t="n">
        <v>6369</v>
      </c>
      <c r="C29" s="5" t="n">
        <v>6389</v>
      </c>
    </row>
    <row r="30" spans="1:3">
      <c r="A30" s="4" t="s">
        <v>649</v>
      </c>
      <c r="B30" s="5" t="n">
        <v>3347</v>
      </c>
      <c r="C30" s="5" t="n">
        <v>2629</v>
      </c>
    </row>
    <row r="31" spans="1:3">
      <c r="A31" s="4" t="s">
        <v>650</v>
      </c>
      <c r="B31" s="5" t="n">
        <v>56</v>
      </c>
      <c r="C31" s="4" t="s">
        <v>38</v>
      </c>
    </row>
    <row r="32" spans="1:3">
      <c r="A32" s="4" t="s">
        <v>652</v>
      </c>
      <c r="B32" s="5" t="n">
        <v>394</v>
      </c>
      <c r="C32" s="5" t="n">
        <v>445</v>
      </c>
    </row>
    <row r="33" spans="1:3">
      <c r="A33" s="4" t="s">
        <v>653</v>
      </c>
      <c r="B33" s="5" t="n">
        <v>1786</v>
      </c>
      <c r="C33" s="5" t="n">
        <v>3058</v>
      </c>
    </row>
    <row r="34" spans="1:3">
      <c r="A34" s="4" t="s">
        <v>654</v>
      </c>
      <c r="B34" s="5" t="n">
        <v>11952</v>
      </c>
      <c r="C34" s="5" t="n">
        <v>12521</v>
      </c>
    </row>
    <row r="35" spans="1:3">
      <c r="A35" s="4" t="s">
        <v>655</v>
      </c>
      <c r="B35" s="5" t="n">
        <v>31</v>
      </c>
      <c r="C35" s="5" t="n">
        <v>120</v>
      </c>
    </row>
    <row r="36" spans="1:3">
      <c r="A36" s="4" t="s">
        <v>657</v>
      </c>
      <c r="B36" s="4" t="s">
        <v>38</v>
      </c>
      <c r="C36" s="4" t="s">
        <v>38</v>
      </c>
    </row>
    <row r="37" spans="1:3">
      <c r="A37" s="4" t="s">
        <v>741</v>
      </c>
      <c r="B37" s="5" t="n">
        <v>11983</v>
      </c>
      <c r="C37" s="5" t="n">
        <v>12641</v>
      </c>
    </row>
    <row r="38" spans="1:3">
      <c r="A38" s="4" t="s">
        <v>775</v>
      </c>
    </row>
    <row r="39" spans="1:3">
      <c r="A39" s="4" t="s">
        <v>737</v>
      </c>
      <c r="B39" s="5" t="n">
        <v>135</v>
      </c>
      <c r="C39" s="5" t="n">
        <v>610</v>
      </c>
    </row>
    <row r="40" spans="1:3">
      <c r="A40" s="4" t="s">
        <v>647</v>
      </c>
      <c r="B40" s="5" t="n">
        <v>22</v>
      </c>
      <c r="C40" s="5" t="n">
        <v>68</v>
      </c>
    </row>
    <row r="41" spans="1:3">
      <c r="A41" s="4" t="s">
        <v>648</v>
      </c>
      <c r="B41" s="5" t="n">
        <v>157</v>
      </c>
      <c r="C41" s="5" t="n">
        <v>678</v>
      </c>
    </row>
    <row r="42" spans="1:3">
      <c r="A42" s="4" t="s">
        <v>649</v>
      </c>
      <c r="B42" s="5" t="n">
        <v>60</v>
      </c>
      <c r="C42" s="5" t="n">
        <v>113</v>
      </c>
    </row>
    <row r="43" spans="1:3">
      <c r="A43" s="4" t="s">
        <v>650</v>
      </c>
      <c r="B43" s="4" t="s">
        <v>38</v>
      </c>
      <c r="C43" s="5" t="n">
        <v>1</v>
      </c>
    </row>
    <row r="44" spans="1:3">
      <c r="A44" s="4" t="s">
        <v>652</v>
      </c>
      <c r="B44" s="4" t="s">
        <v>38</v>
      </c>
      <c r="C44" s="5" t="n">
        <v>14</v>
      </c>
    </row>
    <row r="45" spans="1:3">
      <c r="A45" s="4" t="s">
        <v>653</v>
      </c>
      <c r="B45" s="5" t="n">
        <v>4</v>
      </c>
      <c r="C45" s="5" t="n">
        <v>29</v>
      </c>
    </row>
    <row r="46" spans="1:3">
      <c r="A46" s="4" t="s">
        <v>654</v>
      </c>
      <c r="B46" s="5" t="n">
        <v>221</v>
      </c>
      <c r="C46" s="5" t="n">
        <v>835</v>
      </c>
    </row>
    <row r="47" spans="1:3">
      <c r="A47" s="4" t="s">
        <v>655</v>
      </c>
      <c r="B47" s="4" t="s">
        <v>38</v>
      </c>
      <c r="C47" s="5" t="n">
        <v>10</v>
      </c>
    </row>
    <row r="48" spans="1:3">
      <c r="A48" s="4" t="s">
        <v>657</v>
      </c>
      <c r="B48" s="4" t="s">
        <v>38</v>
      </c>
      <c r="C48" s="4" t="s">
        <v>38</v>
      </c>
    </row>
    <row r="49" spans="1:3">
      <c r="A49" s="4" t="s">
        <v>741</v>
      </c>
      <c r="B49" s="5" t="n">
        <v>221</v>
      </c>
      <c r="C49" s="5" t="n">
        <v>845</v>
      </c>
    </row>
    <row r="50" spans="1:3">
      <c r="A50" s="4" t="s">
        <v>776</v>
      </c>
    </row>
    <row r="51" spans="1:3">
      <c r="A51" s="4" t="s">
        <v>737</v>
      </c>
      <c r="B51" s="5" t="n">
        <v>88</v>
      </c>
      <c r="C51" s="5" t="n">
        <v>109</v>
      </c>
    </row>
    <row r="52" spans="1:3">
      <c r="A52" s="4" t="s">
        <v>647</v>
      </c>
      <c r="B52" s="5" t="n">
        <v>2</v>
      </c>
      <c r="C52" s="5" t="n">
        <v>6</v>
      </c>
    </row>
    <row r="53" spans="1:3">
      <c r="A53" s="4" t="s">
        <v>648</v>
      </c>
      <c r="B53" s="5" t="n">
        <v>90</v>
      </c>
      <c r="C53" s="5" t="n">
        <v>115</v>
      </c>
    </row>
    <row r="54" spans="1:3">
      <c r="A54" s="4" t="s">
        <v>649</v>
      </c>
      <c r="B54" s="5" t="n">
        <v>34</v>
      </c>
      <c r="C54" s="5" t="n">
        <v>113</v>
      </c>
    </row>
    <row r="55" spans="1:3">
      <c r="A55" s="4" t="s">
        <v>650</v>
      </c>
      <c r="B55" s="4" t="s">
        <v>38</v>
      </c>
      <c r="C55" s="4" t="s">
        <v>38</v>
      </c>
    </row>
    <row r="56" spans="1:3">
      <c r="A56" s="4" t="s">
        <v>652</v>
      </c>
      <c r="B56" s="4" t="s">
        <v>38</v>
      </c>
      <c r="C56" s="4" t="s">
        <v>38</v>
      </c>
    </row>
    <row r="57" spans="1:3">
      <c r="A57" s="4" t="s">
        <v>653</v>
      </c>
      <c r="B57" s="5" t="n">
        <v>3</v>
      </c>
      <c r="C57" s="5" t="n">
        <v>2</v>
      </c>
    </row>
    <row r="58" spans="1:3">
      <c r="A58" s="4" t="s">
        <v>654</v>
      </c>
      <c r="B58" s="5" t="n">
        <v>127</v>
      </c>
      <c r="C58" s="5" t="n">
        <v>230</v>
      </c>
    </row>
    <row r="59" spans="1:3">
      <c r="A59" s="4" t="s">
        <v>655</v>
      </c>
      <c r="B59" s="4" t="s">
        <v>38</v>
      </c>
      <c r="C59" s="5" t="n">
        <v>8</v>
      </c>
    </row>
    <row r="60" spans="1:3">
      <c r="A60" s="4" t="s">
        <v>657</v>
      </c>
      <c r="B60" s="4" t="s">
        <v>38</v>
      </c>
      <c r="C60" s="4" t="s">
        <v>38</v>
      </c>
    </row>
    <row r="61" spans="1:3">
      <c r="A61" s="4" t="s">
        <v>741</v>
      </c>
      <c r="B61" s="5" t="n">
        <v>127</v>
      </c>
      <c r="C61" s="5" t="n">
        <v>238</v>
      </c>
    </row>
    <row r="62" spans="1:3">
      <c r="A62" s="4" t="s">
        <v>777</v>
      </c>
    </row>
    <row r="63" spans="1:3">
      <c r="A63" s="4" t="s">
        <v>737</v>
      </c>
      <c r="B63" s="5" t="n">
        <v>3437</v>
      </c>
      <c r="C63" s="5" t="n">
        <v>2628</v>
      </c>
    </row>
    <row r="64" spans="1:3">
      <c r="A64" s="4" t="s">
        <v>647</v>
      </c>
      <c r="B64" s="5" t="n">
        <v>227</v>
      </c>
      <c r="C64" s="5" t="n">
        <v>184</v>
      </c>
    </row>
    <row r="65" spans="1:3">
      <c r="A65" s="4" t="s">
        <v>648</v>
      </c>
      <c r="B65" s="5" t="n">
        <v>3664</v>
      </c>
      <c r="C65" s="5" t="n">
        <v>2812</v>
      </c>
    </row>
    <row r="66" spans="1:3">
      <c r="A66" s="4" t="s">
        <v>649</v>
      </c>
      <c r="B66" s="5" t="n">
        <v>667</v>
      </c>
      <c r="C66" s="5" t="n">
        <v>1142</v>
      </c>
    </row>
    <row r="67" spans="1:3">
      <c r="A67" s="4" t="s">
        <v>650</v>
      </c>
      <c r="B67" s="5" t="n">
        <v>115</v>
      </c>
      <c r="C67" s="4" t="s">
        <v>38</v>
      </c>
    </row>
    <row r="68" spans="1:3">
      <c r="A68" s="4" t="s">
        <v>652</v>
      </c>
      <c r="B68" s="5" t="n">
        <v>1002</v>
      </c>
      <c r="C68" s="5" t="n">
        <v>298</v>
      </c>
    </row>
    <row r="69" spans="1:3">
      <c r="A69" s="4" t="s">
        <v>653</v>
      </c>
      <c r="B69" s="5" t="n">
        <v>164</v>
      </c>
      <c r="C69" s="5" t="n">
        <v>207</v>
      </c>
    </row>
    <row r="70" spans="1:3">
      <c r="A70" s="4" t="s">
        <v>654</v>
      </c>
      <c r="B70" s="5" t="n">
        <v>5612</v>
      </c>
      <c r="C70" s="5" t="n">
        <v>4459</v>
      </c>
    </row>
    <row r="71" spans="1:3">
      <c r="A71" s="4" t="s">
        <v>655</v>
      </c>
      <c r="B71" s="5" t="n">
        <v>84</v>
      </c>
      <c r="C71" s="5" t="n">
        <v>431</v>
      </c>
    </row>
    <row r="72" spans="1:3">
      <c r="A72" s="4" t="s">
        <v>657</v>
      </c>
      <c r="B72" s="5" t="n">
        <v>3</v>
      </c>
      <c r="C72" s="5" t="n">
        <v>80</v>
      </c>
    </row>
    <row r="73" spans="1:3">
      <c r="A73" s="4" t="s">
        <v>741</v>
      </c>
      <c r="B73" s="5" t="n">
        <v>5699</v>
      </c>
      <c r="C73" s="5" t="n">
        <v>4970</v>
      </c>
    </row>
    <row r="74" spans="1:3">
      <c r="A74" s="4" t="s">
        <v>778</v>
      </c>
    </row>
    <row r="75" spans="1:3">
      <c r="A75" s="4" t="s">
        <v>737</v>
      </c>
      <c r="B75" s="5" t="n">
        <v>4031</v>
      </c>
      <c r="C75" s="5" t="n">
        <v>2770</v>
      </c>
    </row>
    <row r="76" spans="1:3">
      <c r="A76" s="4" t="s">
        <v>647</v>
      </c>
      <c r="B76" s="5" t="n">
        <v>277</v>
      </c>
      <c r="C76" s="5" t="n">
        <v>199</v>
      </c>
    </row>
    <row r="77" spans="1:3">
      <c r="A77" s="4" t="s">
        <v>648</v>
      </c>
      <c r="B77" s="5" t="n">
        <v>4308</v>
      </c>
      <c r="C77" s="5" t="n">
        <v>2969</v>
      </c>
    </row>
    <row r="78" spans="1:3">
      <c r="A78" s="4" t="s">
        <v>649</v>
      </c>
      <c r="B78" s="5" t="n">
        <v>897</v>
      </c>
      <c r="C78" s="5" t="n">
        <v>1393</v>
      </c>
    </row>
    <row r="79" spans="1:3">
      <c r="A79" s="4" t="s">
        <v>650</v>
      </c>
      <c r="B79" s="5" t="n">
        <v>121</v>
      </c>
      <c r="C79" s="4" t="s">
        <v>38</v>
      </c>
    </row>
    <row r="80" spans="1:3">
      <c r="A80" s="4" t="s">
        <v>652</v>
      </c>
      <c r="B80" s="5" t="n">
        <v>1140</v>
      </c>
      <c r="C80" s="5" t="n">
        <v>352</v>
      </c>
    </row>
    <row r="81" spans="1:3">
      <c r="A81" s="4" t="s">
        <v>653</v>
      </c>
      <c r="B81" s="5" t="n">
        <v>189</v>
      </c>
      <c r="C81" s="5" t="n">
        <v>241</v>
      </c>
    </row>
    <row r="82" spans="1:3">
      <c r="A82" s="4" t="s">
        <v>654</v>
      </c>
      <c r="B82" s="5" t="n">
        <v>6655</v>
      </c>
      <c r="C82" s="5" t="n">
        <v>4955</v>
      </c>
    </row>
    <row r="83" spans="1:3">
      <c r="A83" s="4" t="s">
        <v>655</v>
      </c>
      <c r="B83" s="5" t="n">
        <v>130</v>
      </c>
      <c r="C83" s="5" t="n">
        <v>481</v>
      </c>
    </row>
    <row r="84" spans="1:3">
      <c r="A84" s="4" t="s">
        <v>657</v>
      </c>
      <c r="B84" s="5" t="n">
        <v>16</v>
      </c>
      <c r="C84" s="5" t="n">
        <v>108</v>
      </c>
    </row>
    <row r="85" spans="1:3">
      <c r="A85" s="4" t="s">
        <v>741</v>
      </c>
      <c r="B85" s="5" t="n">
        <v>6801</v>
      </c>
      <c r="C85" s="5" t="n">
        <v>5544</v>
      </c>
    </row>
    <row r="86" spans="1:3">
      <c r="A86" s="4" t="s">
        <v>779</v>
      </c>
    </row>
    <row r="87" spans="1:3">
      <c r="A87" s="4" t="s">
        <v>737</v>
      </c>
      <c r="B87" s="5" t="n">
        <v>2822</v>
      </c>
      <c r="C87" s="5" t="n">
        <v>3043</v>
      </c>
    </row>
    <row r="88" spans="1:3">
      <c r="A88" s="4" t="s">
        <v>647</v>
      </c>
      <c r="B88" s="5" t="n">
        <v>331</v>
      </c>
      <c r="C88" s="5" t="n">
        <v>611</v>
      </c>
    </row>
    <row r="89" spans="1:3">
      <c r="A89" s="4" t="s">
        <v>648</v>
      </c>
      <c r="B89" s="5" t="n">
        <v>3153</v>
      </c>
      <c r="C89" s="5" t="n">
        <v>3654</v>
      </c>
    </row>
    <row r="90" spans="1:3">
      <c r="A90" s="4" t="s">
        <v>649</v>
      </c>
      <c r="B90" s="5" t="n">
        <v>934</v>
      </c>
      <c r="C90" s="5" t="n">
        <v>2130</v>
      </c>
    </row>
    <row r="91" spans="1:3">
      <c r="A91" s="4" t="s">
        <v>650</v>
      </c>
      <c r="B91" s="5" t="n">
        <v>63</v>
      </c>
      <c r="C91" s="5" t="n">
        <v>127</v>
      </c>
    </row>
    <row r="92" spans="1:3">
      <c r="A92" s="4" t="s">
        <v>652</v>
      </c>
      <c r="B92" s="5" t="n">
        <v>622</v>
      </c>
      <c r="C92" s="5" t="n">
        <v>270</v>
      </c>
    </row>
    <row r="93" spans="1:3">
      <c r="A93" s="4" t="s">
        <v>653</v>
      </c>
      <c r="B93" s="5" t="n">
        <v>195</v>
      </c>
      <c r="C93" s="5" t="n">
        <v>5</v>
      </c>
    </row>
    <row r="94" spans="1:3">
      <c r="A94" s="4" t="s">
        <v>654</v>
      </c>
      <c r="B94" s="5" t="n">
        <v>4967</v>
      </c>
      <c r="C94" s="5" t="n">
        <v>6186</v>
      </c>
    </row>
    <row r="95" spans="1:3">
      <c r="A95" s="4" t="s">
        <v>655</v>
      </c>
      <c r="B95" s="5" t="n">
        <v>201</v>
      </c>
      <c r="C95" s="5" t="n">
        <v>464</v>
      </c>
    </row>
    <row r="96" spans="1:3">
      <c r="A96" s="4" t="s">
        <v>657</v>
      </c>
      <c r="B96" s="5" t="n">
        <v>7</v>
      </c>
      <c r="C96" s="4" t="s">
        <v>38</v>
      </c>
    </row>
    <row r="97" spans="1:3">
      <c r="A97" s="4" t="s">
        <v>741</v>
      </c>
      <c r="B97" s="5" t="n">
        <v>5175</v>
      </c>
      <c r="C97" s="5" t="n">
        <v>6650</v>
      </c>
    </row>
    <row r="98" spans="1:3">
      <c r="A98" s="4" t="s">
        <v>780</v>
      </c>
    </row>
    <row r="99" spans="1:3">
      <c r="A99" s="4" t="s">
        <v>737</v>
      </c>
      <c r="B99" s="5" t="n">
        <v>94</v>
      </c>
      <c r="C99" s="5" t="n">
        <v>82</v>
      </c>
    </row>
    <row r="100" spans="1:3">
      <c r="A100" s="4" t="s">
        <v>647</v>
      </c>
      <c r="B100" s="5" t="n">
        <v>3</v>
      </c>
      <c r="C100" s="5" t="n">
        <v>2</v>
      </c>
    </row>
    <row r="101" spans="1:3">
      <c r="A101" s="4" t="s">
        <v>648</v>
      </c>
      <c r="B101" s="5" t="n">
        <v>97</v>
      </c>
      <c r="C101" s="5" t="n">
        <v>84</v>
      </c>
    </row>
    <row r="102" spans="1:3">
      <c r="A102" s="4" t="s">
        <v>649</v>
      </c>
      <c r="B102" s="5" t="n">
        <v>42</v>
      </c>
      <c r="C102" s="5" t="n">
        <v>12</v>
      </c>
    </row>
    <row r="103" spans="1:3">
      <c r="A103" s="4" t="s">
        <v>650</v>
      </c>
      <c r="B103" s="5" t="n">
        <v>8</v>
      </c>
      <c r="C103" s="5" t="n">
        <v>6</v>
      </c>
    </row>
    <row r="104" spans="1:3">
      <c r="A104" s="4" t="s">
        <v>652</v>
      </c>
      <c r="B104" s="4" t="s">
        <v>38</v>
      </c>
      <c r="C104" s="5" t="n">
        <v>15</v>
      </c>
    </row>
    <row r="105" spans="1:3">
      <c r="A105" s="4" t="s">
        <v>653</v>
      </c>
      <c r="B105" s="5" t="n">
        <v>12</v>
      </c>
      <c r="C105" s="5" t="n">
        <v>7</v>
      </c>
    </row>
    <row r="106" spans="1:3">
      <c r="A106" s="4" t="s">
        <v>654</v>
      </c>
      <c r="B106" s="5" t="n">
        <v>159</v>
      </c>
      <c r="C106" s="5" t="n">
        <v>124</v>
      </c>
    </row>
    <row r="107" spans="1:3">
      <c r="A107" s="4" t="s">
        <v>655</v>
      </c>
      <c r="B107" s="5" t="n">
        <v>3</v>
      </c>
      <c r="C107" s="5" t="n">
        <v>7</v>
      </c>
    </row>
    <row r="108" spans="1:3">
      <c r="A108" s="4" t="s">
        <v>657</v>
      </c>
      <c r="B108" s="4" t="s">
        <v>38</v>
      </c>
      <c r="C108" s="4" t="s">
        <v>38</v>
      </c>
    </row>
    <row r="109" spans="1:3">
      <c r="A109" s="4" t="s">
        <v>741</v>
      </c>
      <c r="B109" s="5" t="n">
        <v>162</v>
      </c>
      <c r="C109" s="5" t="n">
        <v>131</v>
      </c>
    </row>
    <row r="110" spans="1:3">
      <c r="A110" s="4" t="s">
        <v>781</v>
      </c>
    </row>
    <row r="111" spans="1:3">
      <c r="A111" s="4" t="s">
        <v>737</v>
      </c>
      <c r="B111" s="4" t="s">
        <v>38</v>
      </c>
      <c r="C111" s="5" t="n">
        <v>599</v>
      </c>
    </row>
    <row r="112" spans="1:3">
      <c r="A112" s="4" t="s">
        <v>647</v>
      </c>
      <c r="B112" s="4" t="s">
        <v>38</v>
      </c>
      <c r="C112" s="4" t="s">
        <v>38</v>
      </c>
    </row>
    <row r="113" spans="1:3">
      <c r="A113" s="4" t="s">
        <v>648</v>
      </c>
      <c r="B113" s="4" t="s">
        <v>38</v>
      </c>
      <c r="C113" s="5" t="n">
        <v>599</v>
      </c>
    </row>
    <row r="114" spans="1:3">
      <c r="A114" s="4" t="s">
        <v>649</v>
      </c>
      <c r="B114" s="5" t="n">
        <v>1254</v>
      </c>
      <c r="C114" s="5" t="n">
        <v>675</v>
      </c>
    </row>
    <row r="115" spans="1:3">
      <c r="A115" s="4" t="s">
        <v>650</v>
      </c>
      <c r="B115" s="4" t="s">
        <v>38</v>
      </c>
      <c r="C115" s="4" t="s">
        <v>38</v>
      </c>
    </row>
    <row r="116" spans="1:3">
      <c r="A116" s="4" t="s">
        <v>652</v>
      </c>
      <c r="B116" s="4" t="s">
        <v>38</v>
      </c>
      <c r="C116" s="4" t="s">
        <v>38</v>
      </c>
    </row>
    <row r="117" spans="1:3">
      <c r="A117" s="4" t="s">
        <v>653</v>
      </c>
      <c r="B117" s="4" t="s">
        <v>38</v>
      </c>
      <c r="C117" s="4" t="s">
        <v>38</v>
      </c>
    </row>
    <row r="118" spans="1:3">
      <c r="A118" s="4" t="s">
        <v>654</v>
      </c>
      <c r="B118" s="5" t="n">
        <v>1254</v>
      </c>
      <c r="C118" s="5" t="n">
        <v>1274</v>
      </c>
    </row>
    <row r="119" spans="1:3">
      <c r="A119" s="4" t="s">
        <v>655</v>
      </c>
      <c r="B119" s="4" t="s">
        <v>38</v>
      </c>
      <c r="C119" s="4" t="s">
        <v>38</v>
      </c>
    </row>
    <row r="120" spans="1:3">
      <c r="A120" s="4" t="s">
        <v>657</v>
      </c>
      <c r="B120" s="4" t="s">
        <v>38</v>
      </c>
      <c r="C120" s="4" t="s">
        <v>38</v>
      </c>
    </row>
    <row r="121" spans="1:3">
      <c r="A121" s="4" t="s">
        <v>741</v>
      </c>
      <c r="B121" s="5" t="n">
        <v>1254</v>
      </c>
      <c r="C121" s="5" t="n">
        <v>1274</v>
      </c>
    </row>
    <row r="122" spans="1:3">
      <c r="A122" s="4" t="s">
        <v>782</v>
      </c>
    </row>
    <row r="123" spans="1:3">
      <c r="A123" s="4" t="s">
        <v>737</v>
      </c>
      <c r="B123" s="4" t="s">
        <v>38</v>
      </c>
      <c r="C123" s="5" t="n">
        <v>716</v>
      </c>
    </row>
    <row r="124" spans="1:3">
      <c r="A124" s="4" t="s">
        <v>647</v>
      </c>
      <c r="B124" s="4" t="s">
        <v>38</v>
      </c>
      <c r="C124" s="4" t="s">
        <v>38</v>
      </c>
    </row>
    <row r="125" spans="1:3">
      <c r="A125" s="4" t="s">
        <v>648</v>
      </c>
      <c r="B125" s="4" t="s">
        <v>38</v>
      </c>
      <c r="C125" s="5" t="n">
        <v>716</v>
      </c>
    </row>
    <row r="126" spans="1:3">
      <c r="A126" s="4" t="s">
        <v>649</v>
      </c>
      <c r="B126" s="5" t="n">
        <v>1628</v>
      </c>
      <c r="C126" s="5" t="n">
        <v>826</v>
      </c>
    </row>
    <row r="127" spans="1:3">
      <c r="A127" s="4" t="s">
        <v>650</v>
      </c>
      <c r="B127" s="4" t="s">
        <v>38</v>
      </c>
      <c r="C127" s="4" t="s">
        <v>38</v>
      </c>
    </row>
    <row r="128" spans="1:3">
      <c r="A128" s="4" t="s">
        <v>652</v>
      </c>
      <c r="B128" s="4" t="s">
        <v>38</v>
      </c>
      <c r="C128" s="4" t="s">
        <v>38</v>
      </c>
    </row>
    <row r="129" spans="1:3">
      <c r="A129" s="4" t="s">
        <v>653</v>
      </c>
      <c r="B129" s="4" t="s">
        <v>38</v>
      </c>
      <c r="C129" s="4" t="s">
        <v>38</v>
      </c>
    </row>
    <row r="130" spans="1:3">
      <c r="A130" s="4" t="s">
        <v>654</v>
      </c>
      <c r="B130" s="5" t="n">
        <v>1628</v>
      </c>
      <c r="C130" s="5" t="n">
        <v>1542</v>
      </c>
    </row>
    <row r="131" spans="1:3">
      <c r="A131" s="4" t="s">
        <v>655</v>
      </c>
      <c r="B131" s="4" t="s">
        <v>38</v>
      </c>
      <c r="C131" s="4" t="s">
        <v>38</v>
      </c>
    </row>
    <row r="132" spans="1:3">
      <c r="A132" s="4" t="s">
        <v>657</v>
      </c>
      <c r="B132" s="4" t="s">
        <v>38</v>
      </c>
      <c r="C132" s="4" t="s">
        <v>38</v>
      </c>
    </row>
    <row r="133" spans="1:3">
      <c r="A133" s="4" t="s">
        <v>741</v>
      </c>
      <c r="B133" s="5" t="n">
        <v>1628</v>
      </c>
      <c r="C133" s="5" t="n">
        <v>1542</v>
      </c>
    </row>
    <row r="134" spans="1:3">
      <c r="A134" s="4" t="s">
        <v>783</v>
      </c>
    </row>
    <row r="135" spans="1:3">
      <c r="A135" s="4" t="s">
        <v>737</v>
      </c>
      <c r="B135" s="5" t="n">
        <v>504</v>
      </c>
      <c r="C135" s="5" t="n">
        <v>176</v>
      </c>
    </row>
    <row r="136" spans="1:3">
      <c r="A136" s="4" t="s">
        <v>647</v>
      </c>
      <c r="B136" s="4" t="s">
        <v>38</v>
      </c>
      <c r="C136" s="4" t="s">
        <v>38</v>
      </c>
    </row>
    <row r="137" spans="1:3">
      <c r="A137" s="4" t="s">
        <v>648</v>
      </c>
      <c r="B137" s="5" t="n">
        <v>504</v>
      </c>
      <c r="C137" s="5" t="n">
        <v>176</v>
      </c>
    </row>
    <row r="138" spans="1:3">
      <c r="A138" s="4" t="s">
        <v>649</v>
      </c>
      <c r="B138" s="5" t="n">
        <v>725</v>
      </c>
      <c r="C138" s="5" t="n">
        <v>557</v>
      </c>
    </row>
    <row r="139" spans="1:3">
      <c r="A139" s="4" t="s">
        <v>650</v>
      </c>
      <c r="B139" s="4" t="s">
        <v>38</v>
      </c>
      <c r="C139" s="4" t="s">
        <v>38</v>
      </c>
    </row>
    <row r="140" spans="1:3">
      <c r="A140" s="4" t="s">
        <v>652</v>
      </c>
      <c r="B140" s="4" t="s">
        <v>38</v>
      </c>
      <c r="C140" s="4" t="s">
        <v>38</v>
      </c>
    </row>
    <row r="141" spans="1:3">
      <c r="A141" s="4" t="s">
        <v>653</v>
      </c>
      <c r="B141" s="4" t="s">
        <v>38</v>
      </c>
      <c r="C141" s="4" t="s">
        <v>38</v>
      </c>
    </row>
    <row r="142" spans="1:3">
      <c r="A142" s="4" t="s">
        <v>654</v>
      </c>
      <c r="B142" s="5" t="n">
        <v>1229</v>
      </c>
      <c r="C142" s="5" t="n">
        <v>733</v>
      </c>
    </row>
    <row r="143" spans="1:3">
      <c r="A143" s="4" t="s">
        <v>655</v>
      </c>
      <c r="B143" s="5" t="n">
        <v>77</v>
      </c>
      <c r="C143" s="5" t="n">
        <v>4</v>
      </c>
    </row>
    <row r="144" spans="1:3">
      <c r="A144" s="4" t="s">
        <v>657</v>
      </c>
      <c r="B144" s="4" t="s">
        <v>38</v>
      </c>
      <c r="C144" s="4" t="s">
        <v>38</v>
      </c>
    </row>
    <row r="145" spans="1:3">
      <c r="A145" s="4" t="s">
        <v>741</v>
      </c>
      <c r="B145" s="5" t="n">
        <v>1306</v>
      </c>
      <c r="C145" s="5" t="n">
        <v>737</v>
      </c>
    </row>
    <row r="146" spans="1:3">
      <c r="A146" s="4" t="s">
        <v>784</v>
      </c>
    </row>
    <row r="147" spans="1:3">
      <c r="A147" s="4" t="s">
        <v>737</v>
      </c>
      <c r="B147" s="4" t="s">
        <v>38</v>
      </c>
      <c r="C147" s="5" t="n">
        <v>79</v>
      </c>
    </row>
    <row r="148" spans="1:3">
      <c r="A148" s="4" t="s">
        <v>647</v>
      </c>
      <c r="B148" s="4" t="s">
        <v>38</v>
      </c>
      <c r="C148" s="4" t="s">
        <v>38</v>
      </c>
    </row>
    <row r="149" spans="1:3">
      <c r="A149" s="4" t="s">
        <v>648</v>
      </c>
      <c r="B149" s="4" t="s">
        <v>38</v>
      </c>
      <c r="C149" s="5" t="n">
        <v>79</v>
      </c>
    </row>
    <row r="150" spans="1:3">
      <c r="A150" s="4" t="s">
        <v>649</v>
      </c>
      <c r="B150" s="5" t="n">
        <v>191</v>
      </c>
      <c r="C150" s="5" t="n">
        <v>107</v>
      </c>
    </row>
    <row r="151" spans="1:3">
      <c r="A151" s="4" t="s">
        <v>650</v>
      </c>
      <c r="B151" s="4" t="s">
        <v>38</v>
      </c>
      <c r="C151" s="4" t="s">
        <v>38</v>
      </c>
    </row>
    <row r="152" spans="1:3">
      <c r="A152" s="4" t="s">
        <v>652</v>
      </c>
      <c r="B152" s="4" t="s">
        <v>38</v>
      </c>
      <c r="C152" s="4" t="s">
        <v>38</v>
      </c>
    </row>
    <row r="153" spans="1:3">
      <c r="A153" s="4" t="s">
        <v>653</v>
      </c>
      <c r="B153" s="4" t="s">
        <v>38</v>
      </c>
      <c r="C153" s="4" t="s">
        <v>38</v>
      </c>
    </row>
    <row r="154" spans="1:3">
      <c r="A154" s="4" t="s">
        <v>654</v>
      </c>
      <c r="B154" s="5" t="n">
        <v>191</v>
      </c>
      <c r="C154" s="5" t="n">
        <v>186</v>
      </c>
    </row>
    <row r="155" spans="1:3">
      <c r="A155" s="4" t="s">
        <v>655</v>
      </c>
      <c r="B155" s="4" t="s">
        <v>38</v>
      </c>
      <c r="C155" s="4" t="s">
        <v>38</v>
      </c>
    </row>
    <row r="156" spans="1:3">
      <c r="A156" s="4" t="s">
        <v>657</v>
      </c>
      <c r="B156" s="4" t="s">
        <v>38</v>
      </c>
      <c r="C156" s="4" t="s">
        <v>38</v>
      </c>
    </row>
    <row r="157" spans="1:3">
      <c r="A157" s="4" t="s">
        <v>741</v>
      </c>
      <c r="B157" s="5" t="n">
        <v>191</v>
      </c>
      <c r="C157" s="5" t="n">
        <v>186</v>
      </c>
    </row>
    <row r="158" spans="1:3">
      <c r="A158" s="4" t="s">
        <v>785</v>
      </c>
    </row>
    <row r="159" spans="1:3">
      <c r="A159" s="4" t="s">
        <v>737</v>
      </c>
      <c r="B159" s="4" t="s">
        <v>38</v>
      </c>
      <c r="C159" s="4" t="s">
        <v>38</v>
      </c>
    </row>
    <row r="160" spans="1:3">
      <c r="A160" s="4" t="s">
        <v>647</v>
      </c>
      <c r="B160" s="4" t="s">
        <v>38</v>
      </c>
      <c r="C160" s="4" t="s">
        <v>38</v>
      </c>
    </row>
    <row r="161" spans="1:3">
      <c r="A161" s="4" t="s">
        <v>648</v>
      </c>
      <c r="B161" s="4" t="s">
        <v>38</v>
      </c>
      <c r="C161" s="4" t="s">
        <v>38</v>
      </c>
    </row>
    <row r="162" spans="1:3">
      <c r="A162" s="4" t="s">
        <v>649</v>
      </c>
      <c r="B162" s="5" t="n">
        <v>14</v>
      </c>
      <c r="C162" s="5" t="n">
        <v>61</v>
      </c>
    </row>
    <row r="163" spans="1:3">
      <c r="A163" s="4" t="s">
        <v>650</v>
      </c>
      <c r="B163" s="4" t="s">
        <v>38</v>
      </c>
      <c r="C163" s="4" t="s">
        <v>38</v>
      </c>
    </row>
    <row r="164" spans="1:3">
      <c r="A164" s="4" t="s">
        <v>652</v>
      </c>
      <c r="B164" s="4" t="s">
        <v>38</v>
      </c>
      <c r="C164" s="4" t="s">
        <v>38</v>
      </c>
    </row>
    <row r="165" spans="1:3">
      <c r="A165" s="4" t="s">
        <v>653</v>
      </c>
      <c r="B165" s="4" t="s">
        <v>38</v>
      </c>
      <c r="C165" s="4" t="s">
        <v>38</v>
      </c>
    </row>
    <row r="166" spans="1:3">
      <c r="A166" s="4" t="s">
        <v>654</v>
      </c>
      <c r="B166" s="5" t="n">
        <v>14</v>
      </c>
      <c r="C166" s="5" t="n">
        <v>61</v>
      </c>
    </row>
    <row r="167" spans="1:3">
      <c r="A167" s="4" t="s">
        <v>655</v>
      </c>
      <c r="B167" s="4" t="s">
        <v>38</v>
      </c>
      <c r="C167" s="5" t="n">
        <v>1</v>
      </c>
    </row>
    <row r="168" spans="1:3">
      <c r="A168" s="4" t="s">
        <v>657</v>
      </c>
      <c r="B168" s="4" t="s">
        <v>38</v>
      </c>
      <c r="C168" s="4" t="s">
        <v>38</v>
      </c>
    </row>
    <row r="169" spans="1:3">
      <c r="A169" s="4" t="s">
        <v>741</v>
      </c>
      <c r="B169" s="5" t="n">
        <v>14</v>
      </c>
      <c r="C169" s="5" t="n">
        <v>62</v>
      </c>
    </row>
    <row r="170" spans="1:3">
      <c r="A170" s="4" t="s">
        <v>786</v>
      </c>
    </row>
    <row r="171" spans="1:3">
      <c r="A171" s="4" t="s">
        <v>737</v>
      </c>
      <c r="B171" s="4" t="s">
        <v>38</v>
      </c>
      <c r="C171" s="5" t="n">
        <v>177</v>
      </c>
    </row>
    <row r="172" spans="1:3">
      <c r="A172" s="4" t="s">
        <v>647</v>
      </c>
      <c r="B172" s="4" t="s">
        <v>38</v>
      </c>
      <c r="C172" s="4" t="s">
        <v>38</v>
      </c>
    </row>
    <row r="173" spans="1:3">
      <c r="A173" s="4" t="s">
        <v>648</v>
      </c>
      <c r="B173" s="4" t="s">
        <v>38</v>
      </c>
      <c r="C173" s="5" t="n">
        <v>177</v>
      </c>
    </row>
    <row r="174" spans="1:3">
      <c r="A174" s="4" t="s">
        <v>649</v>
      </c>
      <c r="B174" s="5" t="n">
        <v>2134</v>
      </c>
      <c r="C174" s="5" t="n">
        <v>2067</v>
      </c>
    </row>
    <row r="175" spans="1:3">
      <c r="A175" s="4" t="s">
        <v>650</v>
      </c>
      <c r="B175" s="5" t="n">
        <v>258</v>
      </c>
      <c r="C175" s="5" t="n">
        <v>262</v>
      </c>
    </row>
    <row r="176" spans="1:3">
      <c r="A176" s="4" t="s">
        <v>652</v>
      </c>
      <c r="B176" s="4" t="s">
        <v>38</v>
      </c>
      <c r="C176" s="4" t="s">
        <v>38</v>
      </c>
    </row>
    <row r="177" spans="1:3">
      <c r="A177" s="4" t="s">
        <v>653</v>
      </c>
      <c r="B177" s="4" t="s">
        <v>38</v>
      </c>
      <c r="C177" s="4" t="s">
        <v>38</v>
      </c>
    </row>
    <row r="178" spans="1:3">
      <c r="A178" s="4" t="s">
        <v>654</v>
      </c>
      <c r="B178" s="5" t="n">
        <v>2392</v>
      </c>
      <c r="C178" s="5" t="n">
        <v>2506</v>
      </c>
    </row>
    <row r="179" spans="1:3">
      <c r="A179" s="4" t="s">
        <v>655</v>
      </c>
      <c r="B179" s="4" t="s">
        <v>38</v>
      </c>
      <c r="C179" s="4" t="s">
        <v>38</v>
      </c>
    </row>
    <row r="180" spans="1:3">
      <c r="A180" s="4" t="s">
        <v>657</v>
      </c>
      <c r="B180" s="4" t="s">
        <v>38</v>
      </c>
      <c r="C180" s="4" t="s">
        <v>38</v>
      </c>
    </row>
    <row r="181" spans="1:3">
      <c r="A181" s="4" t="s">
        <v>741</v>
      </c>
      <c r="B181" s="5" t="n">
        <v>2392</v>
      </c>
      <c r="C181" s="5" t="n">
        <v>2506</v>
      </c>
    </row>
    <row r="182" spans="1:3">
      <c r="A182" s="4" t="s">
        <v>787</v>
      </c>
    </row>
    <row r="183" spans="1:3">
      <c r="A183" s="4" t="s">
        <v>737</v>
      </c>
      <c r="B183" s="4" t="s">
        <v>38</v>
      </c>
      <c r="C183" s="5" t="n">
        <v>177</v>
      </c>
    </row>
    <row r="184" spans="1:3">
      <c r="A184" s="4" t="s">
        <v>647</v>
      </c>
      <c r="B184" s="4" t="s">
        <v>38</v>
      </c>
      <c r="C184" s="4" t="s">
        <v>38</v>
      </c>
    </row>
    <row r="185" spans="1:3">
      <c r="A185" s="4" t="s">
        <v>648</v>
      </c>
      <c r="B185" s="4" t="s">
        <v>38</v>
      </c>
      <c r="C185" s="5" t="n">
        <v>177</v>
      </c>
    </row>
    <row r="186" spans="1:3">
      <c r="A186" s="4" t="s">
        <v>649</v>
      </c>
      <c r="B186" s="5" t="n">
        <v>2621</v>
      </c>
      <c r="C186" s="5" t="n">
        <v>2843</v>
      </c>
    </row>
    <row r="187" spans="1:3">
      <c r="A187" s="4" t="s">
        <v>650</v>
      </c>
      <c r="B187" s="5" t="n">
        <v>272</v>
      </c>
      <c r="C187" s="5" t="n">
        <v>273</v>
      </c>
    </row>
    <row r="188" spans="1:3">
      <c r="A188" s="4" t="s">
        <v>652</v>
      </c>
      <c r="B188" s="4" t="s">
        <v>38</v>
      </c>
      <c r="C188" s="4" t="s">
        <v>38</v>
      </c>
    </row>
    <row r="189" spans="1:3">
      <c r="A189" s="4" t="s">
        <v>653</v>
      </c>
      <c r="B189" s="4" t="s">
        <v>38</v>
      </c>
      <c r="C189" s="4" t="s">
        <v>38</v>
      </c>
    </row>
    <row r="190" spans="1:3">
      <c r="A190" s="4" t="s">
        <v>654</v>
      </c>
      <c r="B190" s="5" t="n">
        <v>2893</v>
      </c>
      <c r="C190" s="5" t="n">
        <v>3293</v>
      </c>
    </row>
    <row r="191" spans="1:3">
      <c r="A191" s="4" t="s">
        <v>655</v>
      </c>
      <c r="B191" s="4" t="s">
        <v>38</v>
      </c>
      <c r="C191" s="5" t="n">
        <v>4</v>
      </c>
    </row>
    <row r="192" spans="1:3">
      <c r="A192" s="4" t="s">
        <v>657</v>
      </c>
      <c r="B192" s="4" t="s">
        <v>38</v>
      </c>
      <c r="C192" s="4" t="s">
        <v>38</v>
      </c>
    </row>
    <row r="193" spans="1:3">
      <c r="A193" s="4" t="s">
        <v>741</v>
      </c>
      <c r="B193" s="5" t="n">
        <v>2893</v>
      </c>
      <c r="C193" s="5" t="n">
        <v>3297</v>
      </c>
    </row>
    <row r="194" spans="1:3">
      <c r="A194" s="4" t="s">
        <v>788</v>
      </c>
    </row>
    <row r="195" spans="1:3">
      <c r="A195" s="4" t="s">
        <v>737</v>
      </c>
      <c r="B195" s="5" t="n">
        <v>238</v>
      </c>
      <c r="C195" s="5" t="n">
        <v>436</v>
      </c>
    </row>
    <row r="196" spans="1:3">
      <c r="A196" s="4" t="s">
        <v>647</v>
      </c>
      <c r="B196" s="4" t="s">
        <v>38</v>
      </c>
      <c r="C196" s="4" t="s">
        <v>38</v>
      </c>
    </row>
    <row r="197" spans="1:3">
      <c r="A197" s="4" t="s">
        <v>648</v>
      </c>
      <c r="B197" s="5" t="n">
        <v>238</v>
      </c>
      <c r="C197" s="5" t="n">
        <v>436</v>
      </c>
    </row>
    <row r="198" spans="1:3">
      <c r="A198" s="4" t="s">
        <v>649</v>
      </c>
      <c r="B198" s="5" t="n">
        <v>2112</v>
      </c>
      <c r="C198" s="5" t="n">
        <v>2097</v>
      </c>
    </row>
    <row r="199" spans="1:3">
      <c r="A199" s="4" t="s">
        <v>650</v>
      </c>
      <c r="B199" s="5" t="n">
        <v>258</v>
      </c>
      <c r="C199" s="5" t="n">
        <v>138</v>
      </c>
    </row>
    <row r="200" spans="1:3">
      <c r="A200" s="4" t="s">
        <v>652</v>
      </c>
      <c r="B200" s="4" t="s">
        <v>38</v>
      </c>
      <c r="C200" s="4" t="s">
        <v>38</v>
      </c>
    </row>
    <row r="201" spans="1:3">
      <c r="A201" s="4" t="s">
        <v>653</v>
      </c>
      <c r="B201" s="4" t="s">
        <v>38</v>
      </c>
      <c r="C201" s="4" t="s">
        <v>38</v>
      </c>
    </row>
    <row r="202" spans="1:3">
      <c r="A202" s="4" t="s">
        <v>654</v>
      </c>
      <c r="B202" s="5" t="n">
        <v>2608</v>
      </c>
      <c r="C202" s="5" t="n">
        <v>2671</v>
      </c>
    </row>
    <row r="203" spans="1:3">
      <c r="A203" s="4" t="s">
        <v>655</v>
      </c>
      <c r="B203" s="5" t="n">
        <v>19</v>
      </c>
      <c r="C203" s="4" t="s">
        <v>38</v>
      </c>
    </row>
    <row r="204" spans="1:3">
      <c r="A204" s="4" t="s">
        <v>657</v>
      </c>
      <c r="B204" s="4" t="s">
        <v>38</v>
      </c>
      <c r="C204" s="4" t="s">
        <v>38</v>
      </c>
    </row>
    <row r="205" spans="1:3">
      <c r="A205" s="4" t="s">
        <v>741</v>
      </c>
      <c r="B205" s="5" t="n">
        <v>2627</v>
      </c>
      <c r="C205" s="5" t="n">
        <v>2671</v>
      </c>
    </row>
    <row r="206" spans="1:3">
      <c r="A206" s="4" t="s">
        <v>789</v>
      </c>
    </row>
    <row r="207" spans="1:3">
      <c r="A207" s="4" t="s">
        <v>737</v>
      </c>
      <c r="B207" s="4" t="s">
        <v>38</v>
      </c>
      <c r="C207" s="5" t="n">
        <v>4</v>
      </c>
    </row>
    <row r="208" spans="1:3">
      <c r="A208" s="4" t="s">
        <v>647</v>
      </c>
      <c r="B208" s="4" t="s">
        <v>38</v>
      </c>
      <c r="C208" s="4" t="s">
        <v>38</v>
      </c>
    </row>
    <row r="209" spans="1:3">
      <c r="A209" s="4" t="s">
        <v>648</v>
      </c>
      <c r="B209" s="4" t="s">
        <v>38</v>
      </c>
      <c r="C209" s="5" t="n">
        <v>4</v>
      </c>
    </row>
    <row r="210" spans="1:3">
      <c r="A210" s="4" t="s">
        <v>649</v>
      </c>
      <c r="B210" s="5" t="n">
        <v>38</v>
      </c>
      <c r="C210" s="5" t="n">
        <v>10</v>
      </c>
    </row>
    <row r="211" spans="1:3">
      <c r="A211" s="4" t="s">
        <v>650</v>
      </c>
      <c r="B211" s="4" t="s">
        <v>38</v>
      </c>
      <c r="C211" s="5" t="n">
        <v>16</v>
      </c>
    </row>
    <row r="212" spans="1:3">
      <c r="A212" s="4" t="s">
        <v>652</v>
      </c>
      <c r="B212" s="4" t="s">
        <v>38</v>
      </c>
      <c r="C212" s="4" t="s">
        <v>38</v>
      </c>
    </row>
    <row r="213" spans="1:3">
      <c r="A213" s="4" t="s">
        <v>653</v>
      </c>
      <c r="B213" s="4" t="s">
        <v>38</v>
      </c>
      <c r="C213" s="4" t="s">
        <v>38</v>
      </c>
    </row>
    <row r="214" spans="1:3">
      <c r="A214" s="4" t="s">
        <v>654</v>
      </c>
      <c r="B214" s="5" t="n">
        <v>38</v>
      </c>
      <c r="C214" s="5" t="n">
        <v>30</v>
      </c>
    </row>
    <row r="215" spans="1:3">
      <c r="A215" s="4" t="s">
        <v>655</v>
      </c>
      <c r="B215" s="4" t="s">
        <v>38</v>
      </c>
      <c r="C215" s="4" t="s">
        <v>38</v>
      </c>
    </row>
    <row r="216" spans="1:3">
      <c r="A216" s="4" t="s">
        <v>657</v>
      </c>
      <c r="B216" s="4" t="s">
        <v>38</v>
      </c>
      <c r="C216" s="4" t="s">
        <v>38</v>
      </c>
    </row>
    <row r="217" spans="1:3">
      <c r="A217" s="4" t="s">
        <v>741</v>
      </c>
      <c r="B217" s="6" t="n">
        <v>38</v>
      </c>
      <c r="C217" s="6" t="n">
        <v>3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29</v>
      </c>
      <c r="D2" s="2" t="s">
        <v>78</v>
      </c>
    </row>
    <row r="3" spans="1:4">
      <c r="A3" s="4" t="s">
        <v>791</v>
      </c>
      <c r="B3" s="6" t="n">
        <v>59800</v>
      </c>
      <c r="C3" s="6" t="n">
        <v>63000</v>
      </c>
    </row>
    <row r="4" spans="1:4">
      <c r="A4" s="4" t="s">
        <v>792</v>
      </c>
      <c r="B4" s="5" t="n">
        <v>31500</v>
      </c>
    </row>
    <row r="5" spans="1:4">
      <c r="A5" s="4" t="s">
        <v>793</v>
      </c>
      <c r="B5" s="5" t="n">
        <v>18000</v>
      </c>
    </row>
    <row r="6" spans="1:4">
      <c r="A6" s="4" t="s">
        <v>794</v>
      </c>
      <c r="B6" s="5" t="n">
        <v>400</v>
      </c>
    </row>
    <row r="7" spans="1:4">
      <c r="A7" s="4" t="s">
        <v>795</v>
      </c>
      <c r="B7" s="6" t="n">
        <v>681</v>
      </c>
      <c r="C7" s="6" t="n">
        <v>1089</v>
      </c>
      <c r="D7" s="6" t="n">
        <v>6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v>
      </c>
      <c r="C2" s="2" t="s">
        <v>29</v>
      </c>
    </row>
    <row r="3" spans="1:3">
      <c r="A3" s="4" t="s">
        <v>797</v>
      </c>
      <c r="B3" s="6" t="n">
        <v>125243</v>
      </c>
      <c r="C3" s="6" t="n">
        <v>130816</v>
      </c>
    </row>
    <row r="4" spans="1:3">
      <c r="A4" s="4" t="s">
        <v>798</v>
      </c>
      <c r="B4" s="6" t="n">
        <v>902</v>
      </c>
      <c r="C4" s="6" t="n">
        <v>131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29</v>
      </c>
      <c r="D2" s="2" t="s">
        <v>78</v>
      </c>
    </row>
    <row r="3" spans="1:4">
      <c r="A3" s="3" t="s">
        <v>800</v>
      </c>
    </row>
    <row r="4" spans="1:4">
      <c r="A4" s="4" t="s">
        <v>801</v>
      </c>
      <c r="B4" s="6" t="n">
        <v>486</v>
      </c>
      <c r="C4" s="6" t="n">
        <v>694</v>
      </c>
      <c r="D4" s="6" t="n">
        <v>980</v>
      </c>
    </row>
    <row r="5" spans="1:4">
      <c r="A5" s="4" t="s">
        <v>802</v>
      </c>
      <c r="B5" s="5" t="n">
        <v>95</v>
      </c>
      <c r="C5" s="5" t="n">
        <v>148</v>
      </c>
      <c r="D5" s="5" t="n">
        <v>17</v>
      </c>
    </row>
    <row r="6" spans="1:4">
      <c r="A6" s="9" t="n">
        <v>-1</v>
      </c>
      <c r="B6" s="5" t="n">
        <v>-242</v>
      </c>
      <c r="C6" s="5" t="n">
        <v>-356</v>
      </c>
      <c r="D6" s="5" t="n">
        <v>-303</v>
      </c>
    </row>
    <row r="7" spans="1:4">
      <c r="A7" s="4" t="s">
        <v>803</v>
      </c>
      <c r="B7" s="5" t="n">
        <v>339</v>
      </c>
      <c r="C7" s="5" t="n">
        <v>486</v>
      </c>
      <c r="D7" s="5" t="n">
        <v>694</v>
      </c>
    </row>
    <row r="8" spans="1:4">
      <c r="A8" s="3" t="s">
        <v>804</v>
      </c>
    </row>
    <row r="9" spans="1:4">
      <c r="A9" s="4" t="s">
        <v>801</v>
      </c>
      <c r="B9" s="5" t="n">
        <v>-3</v>
      </c>
      <c r="C9" s="4" t="s">
        <v>38</v>
      </c>
      <c r="D9" s="5" t="n">
        <v>-15</v>
      </c>
    </row>
    <row r="10" spans="1:4">
      <c r="A10" s="4" t="s">
        <v>805</v>
      </c>
      <c r="B10" s="5" t="n">
        <v>-20</v>
      </c>
      <c r="C10" s="5" t="n">
        <v>-3</v>
      </c>
      <c r="D10" s="5" t="n">
        <v>15</v>
      </c>
    </row>
    <row r="11" spans="1:4">
      <c r="A11" s="4" t="s">
        <v>803</v>
      </c>
      <c r="B11" s="5" t="n">
        <v>-23</v>
      </c>
      <c r="C11" s="5" t="n">
        <v>-3</v>
      </c>
      <c r="D11" s="4" t="s">
        <v>38</v>
      </c>
    </row>
    <row r="12" spans="1:4">
      <c r="A12" s="4" t="s">
        <v>806</v>
      </c>
      <c r="B12" s="6" t="n">
        <v>316</v>
      </c>
      <c r="C12" s="6" t="n">
        <v>483</v>
      </c>
      <c r="D12" s="6" t="n">
        <v>6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7</v>
      </c>
      <c r="B1" s="2" t="s">
        <v>2</v>
      </c>
      <c r="C1" s="2" t="s">
        <v>29</v>
      </c>
    </row>
    <row r="2" spans="1:3">
      <c r="A2" s="4" t="s">
        <v>808</v>
      </c>
      <c r="B2" s="6" t="n">
        <v>63833</v>
      </c>
      <c r="C2" s="6" t="n">
        <v>67750</v>
      </c>
    </row>
    <row r="3" spans="1:3">
      <c r="A3" s="4" t="s">
        <v>809</v>
      </c>
      <c r="B3" s="5" t="n">
        <v>137117</v>
      </c>
      <c r="C3" s="5" t="n">
        <v>153269</v>
      </c>
    </row>
    <row r="4" spans="1:3">
      <c r="A4" s="4" t="s">
        <v>810</v>
      </c>
      <c r="B4" s="6" t="n">
        <v>200950</v>
      </c>
      <c r="C4" s="6" t="n">
        <v>22101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811</v>
      </c>
      <c r="B1" s="2" t="s">
        <v>545</v>
      </c>
    </row>
    <row r="2" spans="1:2">
      <c r="A2" s="3" t="s">
        <v>270</v>
      </c>
    </row>
    <row r="3" spans="1:2">
      <c r="A3" s="4" t="s">
        <v>812</v>
      </c>
      <c r="B3" s="6" t="n">
        <v>58200</v>
      </c>
    </row>
    <row r="4" spans="1:2">
      <c r="A4" s="4" t="s">
        <v>813</v>
      </c>
      <c r="B4" s="5" t="n">
        <v>5500</v>
      </c>
    </row>
    <row r="5" spans="1:2">
      <c r="A5" s="4" t="s">
        <v>814</v>
      </c>
      <c r="B5" s="6" t="n">
        <v>1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29</v>
      </c>
    </row>
    <row r="2" spans="1:3">
      <c r="A2" s="4" t="s">
        <v>738</v>
      </c>
      <c r="B2" s="6" t="n">
        <v>2593</v>
      </c>
      <c r="C2" s="6" t="n">
        <v>2593</v>
      </c>
    </row>
    <row r="3" spans="1:3">
      <c r="A3" s="4" t="s">
        <v>816</v>
      </c>
      <c r="B3" s="5" t="n">
        <v>11641</v>
      </c>
      <c r="C3" s="5" t="n">
        <v>11514</v>
      </c>
    </row>
    <row r="4" spans="1:3">
      <c r="A4" s="4" t="s">
        <v>817</v>
      </c>
      <c r="B4" s="5" t="n">
        <v>1697</v>
      </c>
      <c r="C4" s="5" t="n">
        <v>1682</v>
      </c>
    </row>
    <row r="5" spans="1:3">
      <c r="A5" s="4" t="s">
        <v>87</v>
      </c>
      <c r="B5" s="5" t="n">
        <v>425</v>
      </c>
      <c r="C5" s="5" t="n">
        <v>425</v>
      </c>
    </row>
    <row r="6" spans="1:3">
      <c r="A6" s="4" t="s">
        <v>818</v>
      </c>
      <c r="B6" s="5" t="n">
        <v>6823</v>
      </c>
      <c r="C6" s="5" t="n">
        <v>6220</v>
      </c>
    </row>
    <row r="7" spans="1:3">
      <c r="A7" s="4" t="s">
        <v>819</v>
      </c>
      <c r="B7" s="5" t="n">
        <v>708</v>
      </c>
      <c r="C7" s="5" t="n">
        <v>185</v>
      </c>
    </row>
    <row r="8" spans="1:3">
      <c r="A8" s="4" t="s">
        <v>820</v>
      </c>
      <c r="B8" s="5" t="n">
        <v>23887</v>
      </c>
      <c r="C8" s="5" t="n">
        <v>22619</v>
      </c>
    </row>
    <row r="9" spans="1:3">
      <c r="A9" s="4" t="s">
        <v>821</v>
      </c>
      <c r="B9" s="5" t="n">
        <v>-9489</v>
      </c>
      <c r="C9" s="5" t="n">
        <v>-8312</v>
      </c>
    </row>
    <row r="10" spans="1:3">
      <c r="A10" s="4" t="s">
        <v>41</v>
      </c>
      <c r="B10" s="6" t="n">
        <v>14398</v>
      </c>
      <c r="C10" s="6" t="n">
        <v>143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29</v>
      </c>
      <c r="D2" s="2" t="s">
        <v>78</v>
      </c>
    </row>
    <row r="3" spans="1:4">
      <c r="A3" s="10" t="n">
        <v>-1</v>
      </c>
    </row>
    <row r="4" spans="1:4">
      <c r="A4" s="4" t="s">
        <v>801</v>
      </c>
      <c r="B4" s="6" t="n">
        <v>12552</v>
      </c>
      <c r="C4" s="6" t="n">
        <v>12552</v>
      </c>
      <c r="D4" s="6" t="n">
        <v>9829</v>
      </c>
    </row>
    <row r="5" spans="1:4">
      <c r="A5" s="4" t="s">
        <v>823</v>
      </c>
      <c r="B5" s="4" t="s">
        <v>38</v>
      </c>
      <c r="C5" s="4" t="s">
        <v>38</v>
      </c>
      <c r="D5" s="5" t="n">
        <v>2723</v>
      </c>
    </row>
    <row r="6" spans="1:4">
      <c r="A6" s="4" t="s">
        <v>824</v>
      </c>
      <c r="B6" s="4" t="s">
        <v>38</v>
      </c>
      <c r="C6" s="4" t="s">
        <v>38</v>
      </c>
      <c r="D6" s="4" t="s">
        <v>38</v>
      </c>
    </row>
    <row r="7" spans="1:4">
      <c r="A7" s="4" t="s">
        <v>803</v>
      </c>
      <c r="B7" s="5" t="n">
        <v>12552</v>
      </c>
      <c r="C7" s="5" t="n">
        <v>12552</v>
      </c>
      <c r="D7" s="5" t="n">
        <v>12552</v>
      </c>
    </row>
    <row r="8" spans="1:4">
      <c r="A8" s="3" t="s">
        <v>825</v>
      </c>
    </row>
    <row r="9" spans="1:4">
      <c r="A9" s="4" t="s">
        <v>826</v>
      </c>
      <c r="B9" s="5" t="n">
        <v>5248</v>
      </c>
      <c r="C9" s="5" t="n">
        <v>5248</v>
      </c>
      <c r="D9" s="5" t="n">
        <v>2543</v>
      </c>
    </row>
    <row r="10" spans="1:4">
      <c r="A10" s="4" t="s">
        <v>827</v>
      </c>
      <c r="B10" s="4" t="s">
        <v>38</v>
      </c>
      <c r="C10" s="4" t="s">
        <v>38</v>
      </c>
      <c r="D10" s="5" t="n">
        <v>490</v>
      </c>
    </row>
    <row r="11" spans="1:4">
      <c r="A11" s="4" t="s">
        <v>828</v>
      </c>
      <c r="B11" s="4" t="s">
        <v>38</v>
      </c>
      <c r="C11" s="4" t="s">
        <v>38</v>
      </c>
      <c r="D11" s="5" t="n">
        <v>2215</v>
      </c>
    </row>
    <row r="12" spans="1:4">
      <c r="A12" s="4" t="s">
        <v>824</v>
      </c>
      <c r="B12" s="4" t="s">
        <v>38</v>
      </c>
      <c r="C12" s="4" t="s">
        <v>38</v>
      </c>
      <c r="D12" s="4" t="s">
        <v>38</v>
      </c>
    </row>
    <row r="13" spans="1:4">
      <c r="A13" s="4" t="s">
        <v>829</v>
      </c>
      <c r="B13" s="5" t="n">
        <v>5248</v>
      </c>
      <c r="C13" s="5" t="n">
        <v>5248</v>
      </c>
      <c r="D13" s="5" t="n">
        <v>5248</v>
      </c>
    </row>
    <row r="14" spans="1:4">
      <c r="A14" s="4" t="s">
        <v>830</v>
      </c>
      <c r="B14" s="5" t="n">
        <v>-2910</v>
      </c>
      <c r="C14" s="5" t="n">
        <v>-2258</v>
      </c>
      <c r="D14" s="5" t="n">
        <v>-1967</v>
      </c>
    </row>
    <row r="15" spans="1:4">
      <c r="A15" s="4" t="s">
        <v>831</v>
      </c>
      <c r="B15" s="5" t="n">
        <v>-601</v>
      </c>
      <c r="C15" s="5" t="n">
        <v>-652</v>
      </c>
      <c r="D15" s="5" t="n">
        <v>-291</v>
      </c>
    </row>
    <row r="16" spans="1:4">
      <c r="A16" s="4" t="s">
        <v>832</v>
      </c>
      <c r="B16" s="5" t="n">
        <v>-3511</v>
      </c>
      <c r="C16" s="5" t="n">
        <v>-2910</v>
      </c>
      <c r="D16" s="5" t="n">
        <v>-2258</v>
      </c>
    </row>
    <row r="17" spans="1:4">
      <c r="A17" s="4" t="s">
        <v>833</v>
      </c>
      <c r="B17" s="6" t="n">
        <v>1737</v>
      </c>
      <c r="C17" s="6" t="n">
        <v>2338</v>
      </c>
      <c r="D17" s="6" t="n">
        <v>29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4</v>
      </c>
      <c r="B1" s="2" t="s">
        <v>1</v>
      </c>
    </row>
    <row r="2" spans="1:9">
      <c r="B2" s="2" t="s">
        <v>835</v>
      </c>
      <c r="C2" s="2" t="s">
        <v>836</v>
      </c>
      <c r="D2" s="2" t="s">
        <v>837</v>
      </c>
      <c r="E2" s="2" t="s">
        <v>838</v>
      </c>
      <c r="F2" s="2" t="s">
        <v>839</v>
      </c>
      <c r="G2" s="2" t="s">
        <v>840</v>
      </c>
      <c r="H2" s="2" t="s">
        <v>841</v>
      </c>
      <c r="I2" s="2" t="s">
        <v>842</v>
      </c>
    </row>
    <row r="3" spans="1:9">
      <c r="A3" s="4" t="s">
        <v>843</v>
      </c>
    </row>
    <row r="4" spans="1:9">
      <c r="A4" s="4" t="s">
        <v>844</v>
      </c>
      <c r="B4" s="6" t="n">
        <v>24</v>
      </c>
      <c r="C4" s="6" t="n">
        <v>78</v>
      </c>
      <c r="D4" s="6" t="n">
        <v>130</v>
      </c>
      <c r="E4" s="6" t="n">
        <v>180</v>
      </c>
      <c r="F4" s="6" t="n">
        <v>234</v>
      </c>
      <c r="G4" s="6" t="n">
        <v>288</v>
      </c>
      <c r="H4" s="6" t="n">
        <v>342</v>
      </c>
      <c r="I4" s="6" t="n">
        <v>461</v>
      </c>
    </row>
  </sheetData>
  <mergeCells count="2">
    <mergeCell ref="A1:A2"/>
    <mergeCell ref="B1:I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5</v>
      </c>
      <c r="B1" s="2" t="s">
        <v>846</v>
      </c>
    </row>
    <row r="2" spans="1:3">
      <c r="B2" s="2" t="s">
        <v>78</v>
      </c>
      <c r="C2" s="2" t="s">
        <v>847</v>
      </c>
    </row>
    <row r="3" spans="1:3">
      <c r="A3" s="4" t="s">
        <v>848</v>
      </c>
    </row>
    <row r="4" spans="1:3">
      <c r="A4" s="4" t="s">
        <v>849</v>
      </c>
      <c r="C4" s="6" t="n">
        <v>18200</v>
      </c>
    </row>
    <row r="5" spans="1:3">
      <c r="A5" s="4" t="s">
        <v>850</v>
      </c>
      <c r="C5" s="5" t="n">
        <v>63</v>
      </c>
    </row>
    <row r="6" spans="1:3">
      <c r="A6" s="4" t="s">
        <v>851</v>
      </c>
      <c r="C6" s="4" t="s">
        <v>38</v>
      </c>
    </row>
    <row r="7" spans="1:3">
      <c r="A7" s="4" t="s">
        <v>852</v>
      </c>
      <c r="C7" s="6" t="n">
        <v>490</v>
      </c>
    </row>
    <row r="8" spans="1:3">
      <c r="A8" s="4" t="s">
        <v>853</v>
      </c>
    </row>
    <row r="9" spans="1:3">
      <c r="A9" s="4" t="s">
        <v>849</v>
      </c>
      <c r="B9" s="6" t="n">
        <v>211200</v>
      </c>
    </row>
    <row r="10" spans="1:3">
      <c r="A10" s="4" t="s">
        <v>850</v>
      </c>
      <c r="B10" s="5" t="n">
        <v>196300</v>
      </c>
    </row>
    <row r="11" spans="1:3">
      <c r="A11" s="4" t="s">
        <v>851</v>
      </c>
      <c r="B11" s="5" t="n">
        <v>2700</v>
      </c>
    </row>
    <row r="12" spans="1:3">
      <c r="A12" s="4" t="s">
        <v>852</v>
      </c>
      <c r="B12" s="6" t="n">
        <v>2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545</v>
      </c>
    </row>
    <row r="2" spans="1:2">
      <c r="A2" s="5" t="n">
        <v>2017</v>
      </c>
      <c r="B2" s="6" t="n">
        <v>56943</v>
      </c>
    </row>
    <row r="3" spans="1:2">
      <c r="A3" s="5" t="n">
        <v>2018</v>
      </c>
      <c r="B3" s="5" t="n">
        <v>20014</v>
      </c>
    </row>
    <row r="4" spans="1:2">
      <c r="A4" s="5" t="n">
        <v>2019</v>
      </c>
      <c r="B4" s="5" t="n">
        <v>18652</v>
      </c>
    </row>
    <row r="5" spans="1:2">
      <c r="A5" s="5" t="n">
        <v>2020</v>
      </c>
      <c r="B5" s="5" t="n">
        <v>10521</v>
      </c>
    </row>
    <row r="6" spans="1:2">
      <c r="A6" s="5" t="n">
        <v>2021</v>
      </c>
      <c r="B6" s="5" t="n">
        <v>10023</v>
      </c>
    </row>
    <row r="7" spans="1:2">
      <c r="A7" s="5" t="n">
        <v>2022</v>
      </c>
      <c r="B7" s="5" t="n">
        <v>1432</v>
      </c>
    </row>
    <row r="8" spans="1:2">
      <c r="A8" s="4" t="s">
        <v>662</v>
      </c>
      <c r="B8" s="6" t="n">
        <v>1175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29</v>
      </c>
    </row>
    <row r="2" spans="1:3">
      <c r="A2" s="4" t="s">
        <v>856</v>
      </c>
      <c r="B2" s="6" t="n">
        <v>1326</v>
      </c>
      <c r="C2" s="6" t="n">
        <v>2520</v>
      </c>
    </row>
    <row r="3" spans="1:3">
      <c r="A3" s="4" t="s">
        <v>857</v>
      </c>
      <c r="B3" s="5" t="n">
        <v>2746</v>
      </c>
      <c r="C3" s="5" t="n">
        <v>2624</v>
      </c>
    </row>
    <row r="4" spans="1:3">
      <c r="A4" s="4" t="s">
        <v>858</v>
      </c>
      <c r="B4" s="5" t="n">
        <v>2323</v>
      </c>
      <c r="C4" s="5" t="n">
        <v>2929</v>
      </c>
    </row>
    <row r="5" spans="1:3">
      <c r="A5" s="4" t="s">
        <v>859</v>
      </c>
      <c r="B5" s="5" t="n">
        <v>7199</v>
      </c>
      <c r="C5" s="5" t="n">
        <v>3195</v>
      </c>
    </row>
    <row r="6" spans="1:3">
      <c r="A6" s="4" t="s">
        <v>662</v>
      </c>
      <c r="B6" s="6" t="n">
        <v>13594</v>
      </c>
      <c r="C6" s="6" t="n">
        <v>112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2</v>
      </c>
      <c r="C2" s="2" t="s">
        <v>29</v>
      </c>
    </row>
    <row r="3" spans="1:3">
      <c r="A3" s="4" t="s">
        <v>861</v>
      </c>
      <c r="B3" s="6" t="n">
        <v>5535</v>
      </c>
      <c r="C3" s="6" t="n">
        <v>3914</v>
      </c>
    </row>
    <row r="4" spans="1:3">
      <c r="A4" s="4" t="s">
        <v>862</v>
      </c>
      <c r="B4" s="5" t="n">
        <v>3770</v>
      </c>
      <c r="C4" s="5" t="n">
        <v>4111</v>
      </c>
    </row>
    <row r="5" spans="1:3">
      <c r="A5" s="4" t="s">
        <v>863</v>
      </c>
      <c r="B5" s="5" t="n">
        <v>5507</v>
      </c>
      <c r="C5" s="5" t="n">
        <v>7287</v>
      </c>
    </row>
    <row r="6" spans="1:3">
      <c r="A6" s="4" t="s">
        <v>864</v>
      </c>
      <c r="B6" s="6" t="n">
        <v>5540</v>
      </c>
      <c r="C6" s="6" t="n">
        <v>7349</v>
      </c>
    </row>
    <row r="7" spans="1:3">
      <c r="A7" s="4" t="s">
        <v>865</v>
      </c>
      <c r="B7" s="4" t="s">
        <v>866</v>
      </c>
      <c r="C7" s="4" t="s">
        <v>867</v>
      </c>
    </row>
    <row r="8" spans="1:3">
      <c r="A8" s="4" t="s">
        <v>868</v>
      </c>
      <c r="B8" s="4" t="s">
        <v>869</v>
      </c>
      <c r="C8" s="4" t="s">
        <v>86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29</v>
      </c>
    </row>
    <row r="2" spans="1:3">
      <c r="A2" s="4" t="s">
        <v>662</v>
      </c>
    </row>
    <row r="3" spans="1:3">
      <c r="A3" s="4" t="s">
        <v>871</v>
      </c>
      <c r="B3" s="6" t="n">
        <v>10000</v>
      </c>
      <c r="C3" s="4" t="s">
        <v>38</v>
      </c>
    </row>
    <row r="4" spans="1:3">
      <c r="A4" s="4" t="s">
        <v>872</v>
      </c>
      <c r="B4" s="4" t="s">
        <v>38</v>
      </c>
      <c r="C4" s="5" t="n">
        <v>21</v>
      </c>
    </row>
    <row r="5" spans="1:3">
      <c r="A5" s="4" t="s">
        <v>873</v>
      </c>
      <c r="B5" s="4" t="s">
        <v>38</v>
      </c>
      <c r="C5" s="4" t="s">
        <v>38</v>
      </c>
    </row>
    <row r="6" spans="1:3">
      <c r="A6" s="4" t="s">
        <v>874</v>
      </c>
      <c r="B6" s="5" t="n">
        <v>7000</v>
      </c>
      <c r="C6" s="5" t="n">
        <v>7000</v>
      </c>
    </row>
    <row r="7" spans="1:3">
      <c r="A7" s="4" t="s">
        <v>875</v>
      </c>
      <c r="B7" s="4" t="s">
        <v>38</v>
      </c>
      <c r="C7" s="4" t="s">
        <v>38</v>
      </c>
    </row>
    <row r="8" spans="1:3">
      <c r="A8" s="4" t="s">
        <v>876</v>
      </c>
      <c r="B8" s="5" t="n">
        <v>14495</v>
      </c>
      <c r="C8" s="5" t="n">
        <v>14337</v>
      </c>
    </row>
    <row r="9" spans="1:3">
      <c r="A9" s="4" t="s">
        <v>877</v>
      </c>
      <c r="B9" s="5" t="n">
        <v>5693</v>
      </c>
      <c r="C9" s="5" t="n">
        <v>5621</v>
      </c>
    </row>
    <row r="10" spans="1:3">
      <c r="A10" s="4" t="s">
        <v>878</v>
      </c>
      <c r="B10" s="5" t="n">
        <v>37188</v>
      </c>
      <c r="C10" s="5" t="n">
        <v>26979</v>
      </c>
    </row>
    <row r="11" spans="1:3">
      <c r="A11" s="11" t="n">
        <v>-1</v>
      </c>
    </row>
    <row r="12" spans="1:3">
      <c r="A12" s="4" t="s">
        <v>871</v>
      </c>
      <c r="B12" s="4" t="s">
        <v>38</v>
      </c>
      <c r="C12" s="4" t="s">
        <v>38</v>
      </c>
    </row>
    <row r="13" spans="1:3">
      <c r="A13" s="4" t="s">
        <v>872</v>
      </c>
      <c r="B13" s="4" t="s">
        <v>38</v>
      </c>
      <c r="C13" s="4" t="s">
        <v>38</v>
      </c>
    </row>
    <row r="14" spans="1:3">
      <c r="A14" s="4" t="s">
        <v>873</v>
      </c>
      <c r="B14" s="4" t="s">
        <v>38</v>
      </c>
      <c r="C14" s="4" t="s">
        <v>38</v>
      </c>
    </row>
    <row r="15" spans="1:3">
      <c r="A15" s="4" t="s">
        <v>874</v>
      </c>
      <c r="B15" s="4" t="s">
        <v>38</v>
      </c>
      <c r="C15" s="4" t="s">
        <v>38</v>
      </c>
    </row>
    <row r="16" spans="1:3">
      <c r="A16" s="4" t="s">
        <v>875</v>
      </c>
      <c r="B16" s="4" t="s">
        <v>38</v>
      </c>
      <c r="C16" s="4" t="s">
        <v>38</v>
      </c>
    </row>
    <row r="17" spans="1:3">
      <c r="A17" s="4" t="s">
        <v>876</v>
      </c>
      <c r="B17" s="4" t="s">
        <v>38</v>
      </c>
      <c r="C17" s="4" t="s">
        <v>38</v>
      </c>
    </row>
    <row r="18" spans="1:3">
      <c r="A18" s="4" t="s">
        <v>877</v>
      </c>
      <c r="B18" s="4" t="s">
        <v>38</v>
      </c>
      <c r="C18" s="4" t="s">
        <v>38</v>
      </c>
    </row>
    <row r="19" spans="1:3">
      <c r="A19" s="4" t="s">
        <v>878</v>
      </c>
      <c r="B19" s="4" t="s">
        <v>38</v>
      </c>
      <c r="C19" s="4" t="s">
        <v>38</v>
      </c>
    </row>
    <row r="20" spans="1:3">
      <c r="A20" s="12" t="n">
        <v>-2</v>
      </c>
    </row>
    <row r="21" spans="1:3">
      <c r="A21" s="4" t="s">
        <v>879</v>
      </c>
      <c r="B21" s="4" t="s">
        <v>880</v>
      </c>
      <c r="C21" s="4" t="s">
        <v>38</v>
      </c>
    </row>
    <row r="22" spans="1:3">
      <c r="A22" s="4" t="s">
        <v>881</v>
      </c>
      <c r="B22" s="4" t="s">
        <v>38</v>
      </c>
      <c r="C22" s="4" t="s">
        <v>882</v>
      </c>
    </row>
    <row r="23" spans="1:3">
      <c r="A23" s="4" t="s">
        <v>883</v>
      </c>
      <c r="B23" s="4" t="s">
        <v>38</v>
      </c>
      <c r="C23" s="4" t="s">
        <v>38</v>
      </c>
    </row>
    <row r="24" spans="1:3">
      <c r="A24" s="4" t="s">
        <v>884</v>
      </c>
      <c r="B24" s="4" t="s">
        <v>885</v>
      </c>
      <c r="C24" s="4" t="s">
        <v>885</v>
      </c>
    </row>
    <row r="25" spans="1:3">
      <c r="A25" s="4" t="s">
        <v>886</v>
      </c>
      <c r="B25" s="4" t="s">
        <v>38</v>
      </c>
      <c r="C25" s="4" t="s">
        <v>38</v>
      </c>
    </row>
    <row r="26" spans="1:3">
      <c r="A26" s="4" t="s">
        <v>887</v>
      </c>
      <c r="B26" s="4" t="s">
        <v>888</v>
      </c>
      <c r="C26" s="4" t="s">
        <v>888</v>
      </c>
    </row>
    <row r="27" spans="1:3">
      <c r="A27" s="4" t="s">
        <v>889</v>
      </c>
      <c r="B27" s="4" t="s">
        <v>890</v>
      </c>
      <c r="C27" s="4" t="s">
        <v>890</v>
      </c>
    </row>
    <row r="28" spans="1:3">
      <c r="A28" s="4" t="s">
        <v>891</v>
      </c>
      <c r="B28" s="4" t="s">
        <v>892</v>
      </c>
      <c r="C28" s="4" t="s">
        <v>89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94</v>
      </c>
      <c r="B1" s="2" t="s">
        <v>846</v>
      </c>
      <c r="C1" s="2" t="s">
        <v>895</v>
      </c>
    </row>
    <row r="2" spans="1:3">
      <c r="B2" s="2" t="s">
        <v>2</v>
      </c>
      <c r="C2" s="2" t="s">
        <v>896</v>
      </c>
    </row>
    <row r="3" spans="1:3">
      <c r="A3" s="4" t="s">
        <v>897</v>
      </c>
      <c r="B3" s="6" t="n">
        <v>94500</v>
      </c>
    </row>
    <row r="4" spans="1:3">
      <c r="A4" s="4" t="s">
        <v>898</v>
      </c>
      <c r="B4" s="5" t="n">
        <v>3500</v>
      </c>
    </row>
    <row r="5" spans="1:3">
      <c r="A5" s="4" t="s">
        <v>899</v>
      </c>
      <c r="C5" s="6" t="n">
        <v>21000</v>
      </c>
    </row>
    <row r="6" spans="1:3">
      <c r="A6" s="4" t="s">
        <v>900</v>
      </c>
      <c r="C6" s="4" t="s">
        <v>901</v>
      </c>
    </row>
    <row r="7" spans="1:3">
      <c r="A7" s="3" t="s">
        <v>902</v>
      </c>
    </row>
    <row r="8" spans="1:3">
      <c r="A8" s="4" t="s">
        <v>903</v>
      </c>
      <c r="B8" s="5" t="n">
        <v>10000</v>
      </c>
    </row>
    <row r="9" spans="1:3">
      <c r="A9" s="4" t="s">
        <v>904</v>
      </c>
      <c r="B9" s="6" t="n">
        <v>500</v>
      </c>
    </row>
    <row r="10" spans="1:3">
      <c r="A10" s="4" t="s">
        <v>905</v>
      </c>
      <c r="B10" s="4" t="s">
        <v>906</v>
      </c>
    </row>
    <row r="11" spans="1:3">
      <c r="A11" s="4" t="s">
        <v>907</v>
      </c>
      <c r="B11" s="4" t="s">
        <v>908</v>
      </c>
    </row>
    <row r="12" spans="1:3">
      <c r="A12" s="4" t="s">
        <v>909</v>
      </c>
      <c r="B12" s="6" t="n">
        <v>9800</v>
      </c>
    </row>
    <row r="13" spans="1:3">
      <c r="A13" s="4" t="s">
        <v>910</v>
      </c>
      <c r="B13" s="6" t="n">
        <v>212</v>
      </c>
    </row>
    <row r="14" spans="1:3">
      <c r="A14" s="4" t="s">
        <v>911</v>
      </c>
      <c r="B14" s="4" t="s">
        <v>91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29</v>
      </c>
      <c r="D2" s="2" t="s">
        <v>78</v>
      </c>
    </row>
    <row r="3" spans="1:4">
      <c r="A3" s="4" t="s">
        <v>914</v>
      </c>
      <c r="B3" s="6" t="n">
        <v>1344</v>
      </c>
      <c r="C3" s="6" t="n">
        <v>2186</v>
      </c>
      <c r="D3" s="6" t="n">
        <v>1057</v>
      </c>
    </row>
    <row r="4" spans="1:4">
      <c r="A4" s="4" t="s">
        <v>915</v>
      </c>
      <c r="B4" s="5" t="n">
        <v>288</v>
      </c>
      <c r="C4" s="5" t="n">
        <v>432</v>
      </c>
      <c r="D4" s="5" t="n">
        <v>226</v>
      </c>
    </row>
    <row r="5" spans="1:4">
      <c r="A5" s="4" t="s">
        <v>916</v>
      </c>
      <c r="B5" s="5" t="n">
        <v>1632</v>
      </c>
      <c r="C5" s="5" t="n">
        <v>2618</v>
      </c>
      <c r="D5" s="5" t="n">
        <v>1283</v>
      </c>
    </row>
    <row r="6" spans="1:4">
      <c r="A6" s="4" t="s">
        <v>914</v>
      </c>
      <c r="B6" s="5" t="n">
        <v>852</v>
      </c>
      <c r="C6" s="5" t="n">
        <v>896</v>
      </c>
      <c r="D6" s="5" t="n">
        <v>-553</v>
      </c>
    </row>
    <row r="7" spans="1:4">
      <c r="A7" s="4" t="s">
        <v>915</v>
      </c>
      <c r="B7" s="5" t="n">
        <v>105</v>
      </c>
      <c r="C7" s="5" t="n">
        <v>49</v>
      </c>
      <c r="D7" s="5" t="n">
        <v>-120</v>
      </c>
    </row>
    <row r="8" spans="1:4">
      <c r="A8" s="4" t="s">
        <v>917</v>
      </c>
      <c r="B8" s="5" t="n">
        <v>957</v>
      </c>
      <c r="C8" s="5" t="n">
        <v>945</v>
      </c>
      <c r="D8" s="5" t="n">
        <v>-673</v>
      </c>
    </row>
    <row r="9" spans="1:4">
      <c r="A9" s="4" t="s">
        <v>113</v>
      </c>
      <c r="B9" s="6" t="n">
        <v>2589</v>
      </c>
      <c r="C9" s="6" t="n">
        <v>3563</v>
      </c>
      <c r="D9" s="6" t="n">
        <v>61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29</v>
      </c>
      <c r="D2" s="2" t="s">
        <v>78</v>
      </c>
    </row>
    <row r="3" spans="1:4">
      <c r="A3" s="3" t="s">
        <v>286</v>
      </c>
    </row>
    <row r="4" spans="1:4">
      <c r="A4" s="4" t="s">
        <v>919</v>
      </c>
      <c r="B4" s="4" t="s">
        <v>920</v>
      </c>
      <c r="C4" s="4" t="s">
        <v>920</v>
      </c>
      <c r="D4" s="4" t="s">
        <v>920</v>
      </c>
    </row>
    <row r="5" spans="1:4">
      <c r="A5" s="4" t="s">
        <v>921</v>
      </c>
      <c r="B5" s="4" t="s">
        <v>922</v>
      </c>
      <c r="C5" s="4" t="s">
        <v>923</v>
      </c>
      <c r="D5" s="4" t="s">
        <v>924</v>
      </c>
    </row>
    <row r="6" spans="1:4">
      <c r="A6" s="4" t="s">
        <v>925</v>
      </c>
      <c r="B6" s="4" t="s">
        <v>926</v>
      </c>
      <c r="C6" s="4" t="s">
        <v>927</v>
      </c>
      <c r="D6" s="4" t="s">
        <v>928</v>
      </c>
    </row>
    <row r="7" spans="1:4">
      <c r="A7" s="4" t="s">
        <v>929</v>
      </c>
      <c r="B7" s="4" t="s">
        <v>38</v>
      </c>
      <c r="C7" s="4" t="s">
        <v>38</v>
      </c>
      <c r="D7" s="4" t="s">
        <v>930</v>
      </c>
    </row>
    <row r="8" spans="1:4">
      <c r="A8" s="4" t="s">
        <v>98</v>
      </c>
      <c r="B8" s="4" t="s">
        <v>931</v>
      </c>
      <c r="C8" s="4" t="s">
        <v>932</v>
      </c>
      <c r="D8" s="4" t="s">
        <v>933</v>
      </c>
    </row>
    <row r="9" spans="1:4">
      <c r="A9" s="4" t="s">
        <v>934</v>
      </c>
      <c r="B9" s="4" t="s">
        <v>935</v>
      </c>
      <c r="C9" s="4" t="s">
        <v>936</v>
      </c>
      <c r="D9" s="4" t="s">
        <v>93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29</v>
      </c>
    </row>
    <row r="2" spans="1:3">
      <c r="A2" s="3" t="s">
        <v>939</v>
      </c>
    </row>
    <row r="3" spans="1:3">
      <c r="A3" s="4" t="s">
        <v>660</v>
      </c>
      <c r="B3" s="6" t="n">
        <v>2023</v>
      </c>
      <c r="C3" s="6" t="n">
        <v>1877</v>
      </c>
    </row>
    <row r="4" spans="1:3">
      <c r="A4" s="4" t="s">
        <v>940</v>
      </c>
      <c r="B4" s="5" t="n">
        <v>362</v>
      </c>
      <c r="C4" s="5" t="n">
        <v>343</v>
      </c>
    </row>
    <row r="5" spans="1:3">
      <c r="A5" s="4" t="s">
        <v>941</v>
      </c>
      <c r="B5" s="5" t="n">
        <v>268</v>
      </c>
      <c r="C5" s="5" t="n">
        <v>153</v>
      </c>
    </row>
    <row r="6" spans="1:3">
      <c r="A6" s="4" t="s">
        <v>942</v>
      </c>
      <c r="B6" s="5" t="n">
        <v>17</v>
      </c>
      <c r="C6" s="5" t="n">
        <v>17</v>
      </c>
    </row>
    <row r="7" spans="1:3">
      <c r="A7" s="4" t="s">
        <v>943</v>
      </c>
      <c r="B7" s="5" t="n">
        <v>184</v>
      </c>
      <c r="C7" s="4" t="s">
        <v>38</v>
      </c>
    </row>
    <row r="8" spans="1:3">
      <c r="A8" s="4" t="s">
        <v>944</v>
      </c>
      <c r="B8" s="5" t="n">
        <v>62</v>
      </c>
      <c r="C8" s="5" t="n">
        <v>147</v>
      </c>
    </row>
    <row r="9" spans="1:3">
      <c r="A9" s="4" t="s">
        <v>945</v>
      </c>
      <c r="B9" s="5" t="n">
        <v>513</v>
      </c>
      <c r="C9" s="5" t="n">
        <v>1109</v>
      </c>
    </row>
    <row r="10" spans="1:3">
      <c r="A10" s="4" t="s">
        <v>946</v>
      </c>
      <c r="B10" s="5" t="n">
        <v>588</v>
      </c>
      <c r="C10" s="5" t="n">
        <v>1497</v>
      </c>
    </row>
    <row r="11" spans="1:3">
      <c r="A11" s="4" t="s">
        <v>98</v>
      </c>
      <c r="B11" s="5" t="n">
        <v>64</v>
      </c>
      <c r="C11" s="5" t="n">
        <v>22</v>
      </c>
    </row>
    <row r="12" spans="1:3">
      <c r="A12" s="4" t="s">
        <v>947</v>
      </c>
      <c r="B12" s="5" t="n">
        <v>4081</v>
      </c>
      <c r="C12" s="5" t="n">
        <v>5165</v>
      </c>
    </row>
    <row r="13" spans="1:3">
      <c r="A13" s="3" t="s">
        <v>948</v>
      </c>
    </row>
    <row r="14" spans="1:3">
      <c r="A14" s="4" t="s">
        <v>949</v>
      </c>
      <c r="B14" s="5" t="n">
        <v>-457</v>
      </c>
      <c r="C14" s="5" t="n">
        <v>-436</v>
      </c>
    </row>
    <row r="15" spans="1:3">
      <c r="A15" s="4" t="s">
        <v>950</v>
      </c>
      <c r="B15" s="5" t="n">
        <v>-848</v>
      </c>
      <c r="C15" s="5" t="n">
        <v>-853</v>
      </c>
    </row>
    <row r="16" spans="1:3">
      <c r="A16" s="4" t="s">
        <v>951</v>
      </c>
      <c r="B16" s="5" t="n">
        <v>-1048</v>
      </c>
      <c r="C16" s="5" t="n">
        <v>-1130</v>
      </c>
    </row>
    <row r="17" spans="1:3">
      <c r="A17" s="4" t="s">
        <v>175</v>
      </c>
      <c r="B17" s="5" t="n">
        <v>-116</v>
      </c>
      <c r="C17" s="5" t="n">
        <v>-177</v>
      </c>
    </row>
    <row r="18" spans="1:3">
      <c r="A18" s="4" t="s">
        <v>952</v>
      </c>
      <c r="B18" s="5" t="n">
        <v>-245</v>
      </c>
      <c r="C18" s="5" t="n">
        <v>-580</v>
      </c>
    </row>
    <row r="19" spans="1:3">
      <c r="A19" s="4" t="s">
        <v>953</v>
      </c>
      <c r="B19" s="5" t="n">
        <v>-2714</v>
      </c>
      <c r="C19" s="5" t="n">
        <v>-3176</v>
      </c>
    </row>
    <row r="20" spans="1:3">
      <c r="A20" s="4" t="s">
        <v>954</v>
      </c>
      <c r="B20" s="6" t="n">
        <v>1367</v>
      </c>
      <c r="C20" s="6" t="n">
        <v>19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29</v>
      </c>
    </row>
    <row r="2" spans="1:3">
      <c r="A2" s="4" t="s">
        <v>956</v>
      </c>
    </row>
    <row r="3" spans="1:3">
      <c r="A3" s="3" t="s">
        <v>957</v>
      </c>
    </row>
    <row r="4" spans="1:3">
      <c r="A4" s="4" t="s">
        <v>958</v>
      </c>
      <c r="B4" s="6" t="n">
        <v>96166</v>
      </c>
      <c r="C4" s="6" t="n">
        <v>92030</v>
      </c>
    </row>
    <row r="5" spans="1:3">
      <c r="A5" s="4" t="s">
        <v>959</v>
      </c>
      <c r="B5" s="4" t="s">
        <v>960</v>
      </c>
      <c r="C5" s="4" t="s">
        <v>961</v>
      </c>
    </row>
    <row r="6" spans="1:3">
      <c r="A6" s="4" t="s">
        <v>962</v>
      </c>
      <c r="B6" s="6" t="n">
        <v>57997</v>
      </c>
      <c r="C6" s="6" t="n">
        <v>54509</v>
      </c>
    </row>
    <row r="7" spans="1:3">
      <c r="A7" s="4" t="s">
        <v>963</v>
      </c>
      <c r="B7" s="4" t="s">
        <v>964</v>
      </c>
      <c r="C7" s="4" t="s">
        <v>964</v>
      </c>
    </row>
    <row r="8" spans="1:3">
      <c r="A8" s="4" t="s">
        <v>965</v>
      </c>
      <c r="B8" s="4" t="s">
        <v>38</v>
      </c>
      <c r="C8" s="4" t="s">
        <v>38</v>
      </c>
    </row>
    <row r="9" spans="1:3">
      <c r="A9" s="4" t="s">
        <v>966</v>
      </c>
      <c r="B9" s="4" t="s">
        <v>38</v>
      </c>
      <c r="C9" s="4" t="s">
        <v>38</v>
      </c>
    </row>
    <row r="10" spans="1:3">
      <c r="A10" s="3" t="s">
        <v>967</v>
      </c>
    </row>
    <row r="11" spans="1:3">
      <c r="A11" s="4" t="s">
        <v>958</v>
      </c>
      <c r="B11" s="6" t="n">
        <v>79868</v>
      </c>
      <c r="C11" s="6" t="n">
        <v>76120</v>
      </c>
    </row>
    <row r="12" spans="1:3">
      <c r="A12" s="4" t="s">
        <v>959</v>
      </c>
      <c r="B12" s="4" t="s">
        <v>968</v>
      </c>
      <c r="C12" s="4" t="s">
        <v>969</v>
      </c>
    </row>
    <row r="13" spans="1:3">
      <c r="A13" s="4" t="s">
        <v>962</v>
      </c>
      <c r="B13" s="6" t="n">
        <v>43498</v>
      </c>
      <c r="C13" s="6" t="n">
        <v>40878</v>
      </c>
    </row>
    <row r="14" spans="1:3">
      <c r="A14" s="4" t="s">
        <v>963</v>
      </c>
      <c r="B14" s="4" t="s">
        <v>908</v>
      </c>
      <c r="C14" s="4" t="s">
        <v>908</v>
      </c>
    </row>
    <row r="15" spans="1:3">
      <c r="A15" s="4" t="s">
        <v>965</v>
      </c>
      <c r="B15" s="4" t="s">
        <v>38</v>
      </c>
      <c r="C15" s="4" t="s">
        <v>38</v>
      </c>
    </row>
    <row r="16" spans="1:3">
      <c r="A16" s="4" t="s">
        <v>966</v>
      </c>
      <c r="B16" s="4" t="s">
        <v>38</v>
      </c>
      <c r="C16" s="4" t="s">
        <v>38</v>
      </c>
    </row>
    <row r="17" spans="1:3">
      <c r="A17" s="3" t="s">
        <v>970</v>
      </c>
    </row>
    <row r="18" spans="1:3">
      <c r="A18" s="4" t="s">
        <v>958</v>
      </c>
      <c r="B18" s="6" t="n">
        <v>79868</v>
      </c>
      <c r="C18" s="6" t="n">
        <v>76120</v>
      </c>
    </row>
    <row r="19" spans="1:3">
      <c r="A19" s="4" t="s">
        <v>959</v>
      </c>
      <c r="B19" s="4" t="s">
        <v>968</v>
      </c>
      <c r="C19" s="4" t="s">
        <v>969</v>
      </c>
    </row>
    <row r="20" spans="1:3">
      <c r="A20" s="4" t="s">
        <v>962</v>
      </c>
      <c r="B20" s="6" t="n">
        <v>32623</v>
      </c>
      <c r="C20" s="6" t="n">
        <v>30659</v>
      </c>
    </row>
    <row r="21" spans="1:3">
      <c r="A21" s="4" t="s">
        <v>963</v>
      </c>
      <c r="B21" s="4" t="s">
        <v>971</v>
      </c>
      <c r="C21" s="4" t="s">
        <v>971</v>
      </c>
    </row>
    <row r="22" spans="1:3">
      <c r="A22" s="4" t="s">
        <v>972</v>
      </c>
      <c r="B22" s="4" t="s">
        <v>38</v>
      </c>
      <c r="C22" s="4" t="s">
        <v>38</v>
      </c>
    </row>
    <row r="23" spans="1:3">
      <c r="A23" s="4" t="s">
        <v>973</v>
      </c>
      <c r="B23" s="4" t="s">
        <v>38</v>
      </c>
      <c r="C23" s="4" t="s">
        <v>38</v>
      </c>
    </row>
    <row r="24" spans="1:3">
      <c r="A24" s="3" t="s">
        <v>974</v>
      </c>
    </row>
    <row r="25" spans="1:3">
      <c r="A25" s="4" t="s">
        <v>958</v>
      </c>
      <c r="B25" s="6" t="n">
        <v>79868</v>
      </c>
      <c r="C25" s="6" t="n">
        <v>76120</v>
      </c>
    </row>
    <row r="26" spans="1:3">
      <c r="A26" s="4" t="s">
        <v>959</v>
      </c>
      <c r="B26" s="4" t="s">
        <v>975</v>
      </c>
      <c r="C26" s="4" t="s">
        <v>976</v>
      </c>
    </row>
    <row r="27" spans="1:3">
      <c r="A27" s="4" t="s">
        <v>962</v>
      </c>
      <c r="B27" s="6" t="n">
        <v>37282</v>
      </c>
      <c r="C27" s="6" t="n">
        <v>36102</v>
      </c>
    </row>
    <row r="28" spans="1:3">
      <c r="A28" s="4" t="s">
        <v>963</v>
      </c>
      <c r="B28" s="4" t="s">
        <v>977</v>
      </c>
      <c r="C28" s="4" t="s">
        <v>977</v>
      </c>
    </row>
    <row r="29" spans="1:3">
      <c r="A29" s="4" t="s">
        <v>965</v>
      </c>
      <c r="B29" s="4" t="s">
        <v>38</v>
      </c>
      <c r="C29" s="4" t="s">
        <v>38</v>
      </c>
    </row>
    <row r="30" spans="1:3">
      <c r="A30" s="4" t="s">
        <v>966</v>
      </c>
      <c r="B30" s="4" t="s">
        <v>38</v>
      </c>
    </row>
    <row r="31" spans="1:3">
      <c r="A31" s="4" t="s">
        <v>978</v>
      </c>
    </row>
    <row r="32" spans="1:3">
      <c r="A32" s="3" t="s">
        <v>957</v>
      </c>
    </row>
    <row r="33" spans="1:3">
      <c r="A33" s="4" t="s">
        <v>958</v>
      </c>
      <c r="B33" s="6" t="n">
        <v>93690</v>
      </c>
      <c r="C33" s="6" t="n">
        <v>89249</v>
      </c>
    </row>
    <row r="34" spans="1:3">
      <c r="A34" s="4" t="s">
        <v>959</v>
      </c>
      <c r="B34" s="4" t="s">
        <v>979</v>
      </c>
      <c r="C34" s="4" t="s">
        <v>980</v>
      </c>
    </row>
    <row r="35" spans="1:3">
      <c r="A35" s="4" t="s">
        <v>962</v>
      </c>
      <c r="B35" s="6" t="n">
        <v>57996</v>
      </c>
      <c r="C35" s="6" t="n">
        <v>54504</v>
      </c>
    </row>
    <row r="36" spans="1:3">
      <c r="A36" s="4" t="s">
        <v>963</v>
      </c>
      <c r="B36" s="4" t="s">
        <v>964</v>
      </c>
      <c r="C36" s="4" t="s">
        <v>964</v>
      </c>
    </row>
    <row r="37" spans="1:3">
      <c r="A37" s="4" t="s">
        <v>965</v>
      </c>
      <c r="B37" s="6" t="n">
        <v>72495</v>
      </c>
      <c r="C37" s="6" t="n">
        <v>68131</v>
      </c>
    </row>
    <row r="38" spans="1:3">
      <c r="A38" s="4" t="s">
        <v>966</v>
      </c>
      <c r="B38" s="4" t="s">
        <v>493</v>
      </c>
      <c r="C38" s="4" t="s">
        <v>493</v>
      </c>
    </row>
    <row r="39" spans="1:3">
      <c r="A39" s="3" t="s">
        <v>967</v>
      </c>
    </row>
    <row r="40" spans="1:3">
      <c r="A40" s="4" t="s">
        <v>958</v>
      </c>
      <c r="B40" s="6" t="n">
        <v>87392</v>
      </c>
      <c r="C40" s="6" t="n">
        <v>83340</v>
      </c>
    </row>
    <row r="41" spans="1:3">
      <c r="A41" s="4" t="s">
        <v>959</v>
      </c>
      <c r="B41" s="4" t="s">
        <v>981</v>
      </c>
      <c r="C41" s="4" t="s">
        <v>982</v>
      </c>
    </row>
    <row r="42" spans="1:3">
      <c r="A42" s="4" t="s">
        <v>962</v>
      </c>
      <c r="B42" s="6" t="n">
        <v>43497</v>
      </c>
      <c r="C42" s="6" t="n">
        <v>40878</v>
      </c>
    </row>
    <row r="43" spans="1:3">
      <c r="A43" s="4" t="s">
        <v>963</v>
      </c>
      <c r="B43" s="4" t="s">
        <v>908</v>
      </c>
      <c r="C43" s="4" t="s">
        <v>908</v>
      </c>
    </row>
    <row r="44" spans="1:3">
      <c r="A44" s="4" t="s">
        <v>965</v>
      </c>
      <c r="B44" s="6" t="n">
        <v>57996</v>
      </c>
      <c r="C44" s="6" t="n">
        <v>54504</v>
      </c>
    </row>
    <row r="45" spans="1:3">
      <c r="A45" s="4" t="s">
        <v>966</v>
      </c>
      <c r="B45" s="4" t="s">
        <v>964</v>
      </c>
      <c r="C45" s="4" t="s">
        <v>964</v>
      </c>
    </row>
    <row r="46" spans="1:3">
      <c r="A46" s="3" t="s">
        <v>970</v>
      </c>
    </row>
    <row r="47" spans="1:3">
      <c r="A47" s="4" t="s">
        <v>958</v>
      </c>
      <c r="B47" s="6" t="n">
        <v>87392</v>
      </c>
      <c r="C47" s="6" t="n">
        <v>83340</v>
      </c>
    </row>
    <row r="48" spans="1:3">
      <c r="A48" s="4" t="s">
        <v>959</v>
      </c>
      <c r="B48" s="4" t="s">
        <v>981</v>
      </c>
      <c r="C48" s="4" t="s">
        <v>982</v>
      </c>
    </row>
    <row r="49" spans="1:3">
      <c r="A49" s="4" t="s">
        <v>962</v>
      </c>
      <c r="B49" s="6" t="n">
        <v>32623</v>
      </c>
      <c r="C49" s="6" t="n">
        <v>30659</v>
      </c>
    </row>
    <row r="50" spans="1:3">
      <c r="A50" s="4" t="s">
        <v>963</v>
      </c>
      <c r="B50" s="4" t="s">
        <v>971</v>
      </c>
      <c r="C50" s="4" t="s">
        <v>971</v>
      </c>
    </row>
    <row r="51" spans="1:3">
      <c r="A51" s="4" t="s">
        <v>972</v>
      </c>
      <c r="B51" s="6" t="n">
        <v>47122</v>
      </c>
      <c r="C51" s="6" t="n">
        <v>44285</v>
      </c>
    </row>
    <row r="52" spans="1:3">
      <c r="A52" s="4" t="s">
        <v>973</v>
      </c>
      <c r="B52" s="4" t="s">
        <v>983</v>
      </c>
      <c r="C52" s="4" t="s">
        <v>983</v>
      </c>
    </row>
    <row r="53" spans="1:3">
      <c r="A53" s="3" t="s">
        <v>974</v>
      </c>
    </row>
    <row r="54" spans="1:3">
      <c r="A54" s="4" t="s">
        <v>958</v>
      </c>
      <c r="B54" s="6" t="n">
        <v>87392</v>
      </c>
      <c r="C54" s="6" t="n">
        <v>83340</v>
      </c>
    </row>
    <row r="55" spans="1:3">
      <c r="A55" s="4" t="s">
        <v>959</v>
      </c>
      <c r="B55" s="4" t="s">
        <v>984</v>
      </c>
      <c r="C55" s="4" t="s">
        <v>985</v>
      </c>
    </row>
    <row r="56" spans="1:3">
      <c r="A56" s="4" t="s">
        <v>962</v>
      </c>
      <c r="B56" s="6" t="n">
        <v>37762</v>
      </c>
      <c r="C56" s="6" t="n">
        <v>35593</v>
      </c>
    </row>
    <row r="57" spans="1:3">
      <c r="A57" s="4" t="s">
        <v>963</v>
      </c>
      <c r="B57" s="4" t="s">
        <v>977</v>
      </c>
      <c r="C57" s="4" t="s">
        <v>977</v>
      </c>
    </row>
    <row r="58" spans="1:3">
      <c r="A58" s="4" t="s">
        <v>965</v>
      </c>
      <c r="B58" s="6" t="n">
        <v>45953</v>
      </c>
      <c r="C58" s="6" t="n">
        <v>44491</v>
      </c>
    </row>
    <row r="59" spans="1:3">
      <c r="A59" s="4" t="s">
        <v>966</v>
      </c>
      <c r="B59" s="4" t="s">
        <v>986</v>
      </c>
      <c r="C59" s="4" t="s">
        <v>98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987</v>
      </c>
      <c r="B1" s="2" t="s">
        <v>895</v>
      </c>
    </row>
    <row r="2" spans="1:3">
      <c r="B2" s="2" t="s">
        <v>29</v>
      </c>
      <c r="C2" s="2" t="s">
        <v>988</v>
      </c>
    </row>
    <row r="3" spans="1:3">
      <c r="A3" s="4" t="s">
        <v>989</v>
      </c>
      <c r="B3" s="6" t="n">
        <v>16000</v>
      </c>
    </row>
    <row r="4" spans="1:3">
      <c r="A4" s="4" t="s">
        <v>990</v>
      </c>
    </row>
    <row r="5" spans="1:3">
      <c r="A5" s="4" t="s">
        <v>991</v>
      </c>
      <c r="C5" s="6" t="n">
        <v>16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4:56:30Z</dcterms:created>
  <dcterms:modified xmlns:dcterms="http://purl.org/dc/terms/" xmlns:xsi="http://www.w3.org/2001/XMLSchema-instance" xsi:type="dcterms:W3CDTF">2017-03-31T14:56:30Z</dcterms:modified>
</cp:coreProperties>
</file>